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Emergence from Chapter 11 Bankr" sheetId="10" state="visible" r:id="rId10"/>
    <sheet xmlns:r="http://schemas.openxmlformats.org/officeDocument/2006/relationships" name="Fresh Start Accounting (Notes)" sheetId="11" state="visible" r:id="rId11"/>
    <sheet xmlns:r="http://schemas.openxmlformats.org/officeDocument/2006/relationships" name="Reorganization Expense (Notes)" sheetId="12" state="visible" r:id="rId12"/>
    <sheet xmlns:r="http://schemas.openxmlformats.org/officeDocument/2006/relationships" name="Restructuring" sheetId="13" state="visible" r:id="rId13"/>
    <sheet xmlns:r="http://schemas.openxmlformats.org/officeDocument/2006/relationships" name="Related Party Transactions" sheetId="14" state="visible" r:id="rId14"/>
    <sheet xmlns:r="http://schemas.openxmlformats.org/officeDocument/2006/relationships" name="Goodwill and Intangibles" sheetId="15" state="visible" r:id="rId15"/>
    <sheet xmlns:r="http://schemas.openxmlformats.org/officeDocument/2006/relationships" name="Fair Value" sheetId="16" state="visible" r:id="rId16"/>
    <sheet xmlns:r="http://schemas.openxmlformats.org/officeDocument/2006/relationships" name="Debt Obligations" sheetId="17" state="visible" r:id="rId17"/>
    <sheet xmlns:r="http://schemas.openxmlformats.org/officeDocument/2006/relationships" name="Leases (Notes)" sheetId="18" state="visible" r:id="rId18"/>
    <sheet xmlns:r="http://schemas.openxmlformats.org/officeDocument/2006/relationships" name="Commitments and Contingencies" sheetId="19" state="visible" r:id="rId19"/>
    <sheet xmlns:r="http://schemas.openxmlformats.org/officeDocument/2006/relationships" name="Pension and Postretirement Expe" sheetId="20" state="visible" r:id="rId20"/>
    <sheet xmlns:r="http://schemas.openxmlformats.org/officeDocument/2006/relationships" name="Stock Option Plans and Stock Ba" sheetId="21" state="visible" r:id="rId21"/>
    <sheet xmlns:r="http://schemas.openxmlformats.org/officeDocument/2006/relationships" name="Dispositions (Notes)" sheetId="22" state="visible" r:id="rId22"/>
    <sheet xmlns:r="http://schemas.openxmlformats.org/officeDocument/2006/relationships" name="Income Taxes" sheetId="23" state="visible" r:id="rId23"/>
    <sheet xmlns:r="http://schemas.openxmlformats.org/officeDocument/2006/relationships" name="Summarized Financial Informatio" sheetId="24" state="visible" r:id="rId24"/>
    <sheet xmlns:r="http://schemas.openxmlformats.org/officeDocument/2006/relationships" name="Segment Information" sheetId="25" state="visible" r:id="rId25"/>
    <sheet xmlns:r="http://schemas.openxmlformats.org/officeDocument/2006/relationships" name="Changes in Accumulated Other Co" sheetId="26" state="visible" r:id="rId26"/>
    <sheet xmlns:r="http://schemas.openxmlformats.org/officeDocument/2006/relationships" name="Significant Accounting Polici_2" sheetId="27" state="visible" r:id="rId27"/>
    <sheet xmlns:r="http://schemas.openxmlformats.org/officeDocument/2006/relationships" name="Fresh Start Accounting (Tables)" sheetId="28" state="visible" r:id="rId28"/>
    <sheet xmlns:r="http://schemas.openxmlformats.org/officeDocument/2006/relationships" name="Reorganization Expense (Tables)" sheetId="29" state="visible" r:id="rId29"/>
    <sheet xmlns:r="http://schemas.openxmlformats.org/officeDocument/2006/relationships" name="Restructuring Level 3 (Tables)" sheetId="30" state="visible" r:id="rId30"/>
    <sheet xmlns:r="http://schemas.openxmlformats.org/officeDocument/2006/relationships" name="Goodwill and Intangibles Level " sheetId="31" state="visible" r:id="rId31"/>
    <sheet xmlns:r="http://schemas.openxmlformats.org/officeDocument/2006/relationships" name="Fair Value Level 3 (Tables)" sheetId="32" state="visible" r:id="rId32"/>
    <sheet xmlns:r="http://schemas.openxmlformats.org/officeDocument/2006/relationships" name="Debt Obligations Level 3 (Table" sheetId="33" state="visible" r:id="rId33"/>
    <sheet xmlns:r="http://schemas.openxmlformats.org/officeDocument/2006/relationships" name="Leases (Tables)" sheetId="34" state="visible" r:id="rId34"/>
    <sheet xmlns:r="http://schemas.openxmlformats.org/officeDocument/2006/relationships" name="Commitments and Contingencies L" sheetId="35" state="visible" r:id="rId35"/>
    <sheet xmlns:r="http://schemas.openxmlformats.org/officeDocument/2006/relationships" name="Pension and Postretirement Ex_2" sheetId="36" state="visible" r:id="rId36"/>
    <sheet xmlns:r="http://schemas.openxmlformats.org/officeDocument/2006/relationships" name="Stock Option Plans and Stock _2" sheetId="37" state="visible" r:id="rId37"/>
    <sheet xmlns:r="http://schemas.openxmlformats.org/officeDocument/2006/relationships" name="Income Taxes Level 3 (Tables)" sheetId="38" state="visible" r:id="rId38"/>
    <sheet xmlns:r="http://schemas.openxmlformats.org/officeDocument/2006/relationships" name="Summarized Financial Informat_2" sheetId="39" state="visible" r:id="rId39"/>
    <sheet xmlns:r="http://schemas.openxmlformats.org/officeDocument/2006/relationships" name="Segment Information Level 3 (Ta" sheetId="40" state="visible" r:id="rId40"/>
    <sheet xmlns:r="http://schemas.openxmlformats.org/officeDocument/2006/relationships" name="Changes in Accumulated Other _2" sheetId="41" state="visible" r:id="rId41"/>
    <sheet xmlns:r="http://schemas.openxmlformats.org/officeDocument/2006/relationships" name="Background and Basis of Prese_2" sheetId="42" state="visible" r:id="rId42"/>
    <sheet xmlns:r="http://schemas.openxmlformats.org/officeDocument/2006/relationships" name="Significant Accounting Polici_3" sheetId="43" state="visible" r:id="rId43"/>
    <sheet xmlns:r="http://schemas.openxmlformats.org/officeDocument/2006/relationships" name="Emergence from Chapter 11 Ban_2" sheetId="44" state="visible" r:id="rId44"/>
    <sheet xmlns:r="http://schemas.openxmlformats.org/officeDocument/2006/relationships" name="Fresh Start Accounting Reorgani" sheetId="45" state="visible" r:id="rId45"/>
    <sheet xmlns:r="http://schemas.openxmlformats.org/officeDocument/2006/relationships" name="Fresh Start Accounting Schedule" sheetId="46" state="visible" r:id="rId46"/>
    <sheet xmlns:r="http://schemas.openxmlformats.org/officeDocument/2006/relationships" name="Fresh Start Accounting Reorga_2" sheetId="47" state="visible" r:id="rId47"/>
    <sheet xmlns:r="http://schemas.openxmlformats.org/officeDocument/2006/relationships" name="Fresh Start Accounting Reorga_3" sheetId="48" state="visible" r:id="rId48"/>
    <sheet xmlns:r="http://schemas.openxmlformats.org/officeDocument/2006/relationships" name="Fresh Start Accounting Reorga_4" sheetId="49" state="visible" r:id="rId49"/>
    <sheet xmlns:r="http://schemas.openxmlformats.org/officeDocument/2006/relationships" name="Fresh Start Accounting Reorga_5" sheetId="50" state="visible" r:id="rId50"/>
    <sheet xmlns:r="http://schemas.openxmlformats.org/officeDocument/2006/relationships" name="Fresh Start Accounting Reorga_6" sheetId="51" state="visible" r:id="rId51"/>
    <sheet xmlns:r="http://schemas.openxmlformats.org/officeDocument/2006/relationships" name="Fresh Start Accounting Fresh St" sheetId="52" state="visible" r:id="rId52"/>
    <sheet xmlns:r="http://schemas.openxmlformats.org/officeDocument/2006/relationships" name="Fresh Start Accounting Fresh _2" sheetId="53" state="visible" r:id="rId53"/>
    <sheet xmlns:r="http://schemas.openxmlformats.org/officeDocument/2006/relationships" name="Reorganization Expense (Details" sheetId="54" state="visible" r:id="rId54"/>
    <sheet xmlns:r="http://schemas.openxmlformats.org/officeDocument/2006/relationships" name="Restructuring Level 4 (Details)" sheetId="55" state="visible" r:id="rId55"/>
    <sheet xmlns:r="http://schemas.openxmlformats.org/officeDocument/2006/relationships" name="Related Party Transactions Leve" sheetId="56" state="visible" r:id="rId56"/>
    <sheet xmlns:r="http://schemas.openxmlformats.org/officeDocument/2006/relationships" name="Goodwill and Intangibles Leve_2" sheetId="57" state="visible" r:id="rId57"/>
    <sheet xmlns:r="http://schemas.openxmlformats.org/officeDocument/2006/relationships" name="Goodwill and Intangibles Leve_3" sheetId="58" state="visible" r:id="rId58"/>
    <sheet xmlns:r="http://schemas.openxmlformats.org/officeDocument/2006/relationships" name="Goodwill and Intangibles Leve_4" sheetId="59" state="visible" r:id="rId59"/>
    <sheet xmlns:r="http://schemas.openxmlformats.org/officeDocument/2006/relationships" name="Goodwill and Intangibles Leve_5" sheetId="60" state="visible" r:id="rId60"/>
    <sheet xmlns:r="http://schemas.openxmlformats.org/officeDocument/2006/relationships" name="Fair Value Level 4 (Details) - " sheetId="61" state="visible" r:id="rId61"/>
    <sheet xmlns:r="http://schemas.openxmlformats.org/officeDocument/2006/relationships" name="Fair Value Level 4 (Details) _2" sheetId="62" state="visible" r:id="rId62"/>
    <sheet xmlns:r="http://schemas.openxmlformats.org/officeDocument/2006/relationships" name="Debt Obligations Level 4 (Detai" sheetId="63" state="visible" r:id="rId63"/>
    <sheet xmlns:r="http://schemas.openxmlformats.org/officeDocument/2006/relationships" name="Debt Obligations Level 4 (Det_2" sheetId="64" state="visible" r:id="rId64"/>
    <sheet xmlns:r="http://schemas.openxmlformats.org/officeDocument/2006/relationships" name="Debt Obligations Debt Footnote " sheetId="65" state="visible" r:id="rId65"/>
    <sheet xmlns:r="http://schemas.openxmlformats.org/officeDocument/2006/relationships" name="Debt Obligations Debt Transacti" sheetId="66" state="visible" r:id="rId66"/>
    <sheet xmlns:r="http://schemas.openxmlformats.org/officeDocument/2006/relationships" name="Debt Obligations Predecessor De" sheetId="67" state="visible" r:id="rId67"/>
    <sheet xmlns:r="http://schemas.openxmlformats.org/officeDocument/2006/relationships" name="Leases Lease Cost and Supplemen" sheetId="68" state="visible" r:id="rId68"/>
    <sheet xmlns:r="http://schemas.openxmlformats.org/officeDocument/2006/relationships" name="Leases Assets and Liabilities, " sheetId="69" state="visible" r:id="rId69"/>
    <sheet xmlns:r="http://schemas.openxmlformats.org/officeDocument/2006/relationships" name="Leases Schedule of Maturities o"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Pension and Postretirement Ex_3" sheetId="74" state="visible" r:id="rId74"/>
    <sheet xmlns:r="http://schemas.openxmlformats.org/officeDocument/2006/relationships" name="Pension and Postretirement Ex_4" sheetId="75" state="visible" r:id="rId75"/>
    <sheet xmlns:r="http://schemas.openxmlformats.org/officeDocument/2006/relationships" name="Pension and Postretirement Ex_5" sheetId="76" state="visible" r:id="rId76"/>
    <sheet xmlns:r="http://schemas.openxmlformats.org/officeDocument/2006/relationships" name="Pension and Postretirement Ex_6" sheetId="77" state="visible" r:id="rId77"/>
    <sheet xmlns:r="http://schemas.openxmlformats.org/officeDocument/2006/relationships" name="Pension and Postretirement Ex_7" sheetId="78" state="visible" r:id="rId78"/>
    <sheet xmlns:r="http://schemas.openxmlformats.org/officeDocument/2006/relationships" name="Pension and Postretirement Ex_8" sheetId="79" state="visible" r:id="rId79"/>
    <sheet xmlns:r="http://schemas.openxmlformats.org/officeDocument/2006/relationships" name="Pension and Postretirement Ex_9" sheetId="80" state="visible" r:id="rId80"/>
    <sheet xmlns:r="http://schemas.openxmlformats.org/officeDocument/2006/relationships" name="Pension and Postretirement E_10" sheetId="81" state="visible" r:id="rId81"/>
    <sheet xmlns:r="http://schemas.openxmlformats.org/officeDocument/2006/relationships" name="Pension and Postretirement E_11" sheetId="82" state="visible" r:id="rId82"/>
    <sheet xmlns:r="http://schemas.openxmlformats.org/officeDocument/2006/relationships" name="Pension and Postretirement E_12" sheetId="83" state="visible" r:id="rId83"/>
    <sheet xmlns:r="http://schemas.openxmlformats.org/officeDocument/2006/relationships" name="Pension and Postretirement E_13" sheetId="84" state="visible" r:id="rId84"/>
    <sheet xmlns:r="http://schemas.openxmlformats.org/officeDocument/2006/relationships" name="Pension and Postretirement E_14" sheetId="85" state="visible" r:id="rId85"/>
    <sheet xmlns:r="http://schemas.openxmlformats.org/officeDocument/2006/relationships" name="Stock Option Plans and Stock _3" sheetId="86" state="visible" r:id="rId86"/>
    <sheet xmlns:r="http://schemas.openxmlformats.org/officeDocument/2006/relationships" name="Dispositions (Details)" sheetId="87" state="visible" r:id="rId87"/>
    <sheet xmlns:r="http://schemas.openxmlformats.org/officeDocument/2006/relationships" name="Income Taxes Level 4 (Details)" sheetId="88" state="visible" r:id="rId88"/>
    <sheet xmlns:r="http://schemas.openxmlformats.org/officeDocument/2006/relationships" name="Income Taxes Level 4 (Details) " sheetId="89" state="visible" r:id="rId89"/>
    <sheet xmlns:r="http://schemas.openxmlformats.org/officeDocument/2006/relationships" name="Income Taxes Level 4 (Details_2" sheetId="90" state="visible" r:id="rId90"/>
    <sheet xmlns:r="http://schemas.openxmlformats.org/officeDocument/2006/relationships" name="Income Taxes Level 4 (Details_3" sheetId="91" state="visible" r:id="rId91"/>
    <sheet xmlns:r="http://schemas.openxmlformats.org/officeDocument/2006/relationships" name="Income Taxes Level 4 (Details_4" sheetId="92" state="visible" r:id="rId92"/>
    <sheet xmlns:r="http://schemas.openxmlformats.org/officeDocument/2006/relationships" name="Income Taxes Level 4 (Details_5" sheetId="93" state="visible" r:id="rId93"/>
    <sheet xmlns:r="http://schemas.openxmlformats.org/officeDocument/2006/relationships" name="Income Taxes Level 4 (Details_6" sheetId="94" state="visible" r:id="rId94"/>
    <sheet xmlns:r="http://schemas.openxmlformats.org/officeDocument/2006/relationships" name="Income Taxes Level 4 (Details_7" sheetId="95" state="visible" r:id="rId95"/>
    <sheet xmlns:r="http://schemas.openxmlformats.org/officeDocument/2006/relationships" name="Summarized Financial Informat_3" sheetId="96" state="visible" r:id="rId96"/>
    <sheet xmlns:r="http://schemas.openxmlformats.org/officeDocument/2006/relationships" name="Summarized Financial Informat_4" sheetId="97" state="visible" r:id="rId97"/>
    <sheet xmlns:r="http://schemas.openxmlformats.org/officeDocument/2006/relationships" name="Segment Information Level 4 (De" sheetId="98" state="visible" r:id="rId98"/>
    <sheet xmlns:r="http://schemas.openxmlformats.org/officeDocument/2006/relationships" name="Segment Information Level 4 (_2" sheetId="99" state="visible" r:id="rId99"/>
    <sheet xmlns:r="http://schemas.openxmlformats.org/officeDocument/2006/relationships" name="Segment Information Level 4 (_3" sheetId="100" state="visible" r:id="rId100"/>
    <sheet xmlns:r="http://schemas.openxmlformats.org/officeDocument/2006/relationships" name="Segment Information Level 4 (_4" sheetId="101" state="visible" r:id="rId101"/>
    <sheet xmlns:r="http://schemas.openxmlformats.org/officeDocument/2006/relationships" name="Segment Information Level 4 (_5" sheetId="102" state="visible" r:id="rId102"/>
    <sheet xmlns:r="http://schemas.openxmlformats.org/officeDocument/2006/relationships" name="Segment Information Level 4 (_6" sheetId="103" state="visible" r:id="rId103"/>
    <sheet xmlns:r="http://schemas.openxmlformats.org/officeDocument/2006/relationships" name="Segment Information Level 4 (_7" sheetId="104" state="visible" r:id="rId104"/>
    <sheet xmlns:r="http://schemas.openxmlformats.org/officeDocument/2006/relationships" name="Segment Information Level 4 (_8" sheetId="105" state="visible" r:id="rId105"/>
    <sheet xmlns:r="http://schemas.openxmlformats.org/officeDocument/2006/relationships" name="Changes in Accumulated Other _3" sheetId="106" state="visible" r:id="rId106"/>
    <sheet xmlns:r="http://schemas.openxmlformats.org/officeDocument/2006/relationships" name="Uncategorized Items - hsc-20191" sheetId="107" state="visible" r:id="rId107"/>
  </sheets>
  <definedNames/>
  <calcPr calcId="124519" fullCalcOnLoad="1"/>
</workbook>
</file>

<file path=xl/sharedStrings.xml><?xml version="1.0" encoding="utf-8"?>
<sst xmlns="http://schemas.openxmlformats.org/spreadsheetml/2006/main" uniqueCount="1301">
  <si>
    <t>Document and Entity Information Document - USD ($)</t>
  </si>
  <si>
    <t>6 Months Ended</t>
  </si>
  <si>
    <t>Dec. 31, 2019</t>
  </si>
  <si>
    <t>Mar. 01, 2020</t>
  </si>
  <si>
    <t>Document Information [Line Items]</t>
  </si>
  <si>
    <t>Entity Registrant Name</t>
  </si>
  <si>
    <t>Hexion Inc.</t>
  </si>
  <si>
    <t>Entity Central Index Key</t>
  </si>
  <si>
    <t>0000013239</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Emerging Growth Company</t>
  </si>
  <si>
    <t>Entity Small Business</t>
  </si>
  <si>
    <t>Entity Shell Company</t>
  </si>
  <si>
    <t>Entity Public Float</t>
  </si>
  <si>
    <t>Consolidated Balance Sheets - USD ($) $ in Millions</t>
  </si>
  <si>
    <t>Dec. 31, 2018</t>
  </si>
  <si>
    <t>Current assets</t>
  </si>
  <si>
    <t>Cash and cash equivalents (including restricted cash of $4 and $15, respectively)</t>
  </si>
  <si>
    <t>Accounts receivable (net of allowance for doubtful accounts of $3 and $16, respectively)</t>
  </si>
  <si>
    <t>Inventories:</t>
  </si>
  <si>
    <t>Finished and in-process goods</t>
  </si>
  <si>
    <t>Raw materials and supplies</t>
  </si>
  <si>
    <t>Other current assets</t>
  </si>
  <si>
    <t>Total current assets</t>
  </si>
  <si>
    <t>Investments in unconsolidated entities</t>
  </si>
  <si>
    <t>Deferred Income Taxes</t>
  </si>
  <si>
    <t>Other assets, net</t>
  </si>
  <si>
    <t>Property and equipment</t>
  </si>
  <si>
    <t>Land</t>
  </si>
  <si>
    <t>Buildings</t>
  </si>
  <si>
    <t>Machinery and equipment</t>
  </si>
  <si>
    <t>Property, plant and equipment, gross</t>
  </si>
  <si>
    <t>Less accumulated depreciation</t>
  </si>
  <si>
    <t>Property, plant and equipment, net</t>
  </si>
  <si>
    <t>Operating Lease, Right-of-Use Asset</t>
  </si>
  <si>
    <t>Goodwill</t>
  </si>
  <si>
    <t>Other intangible assets, net</t>
  </si>
  <si>
    <t>Total assets</t>
  </si>
  <si>
    <t>Current liabilities</t>
  </si>
  <si>
    <t>Accounts and drafts payable</t>
  </si>
  <si>
    <t>Debt payable within one year</t>
  </si>
  <si>
    <t>Interest payable</t>
  </si>
  <si>
    <t>Income taxes payable</t>
  </si>
  <si>
    <t>Accrued payroll and incentive compensation</t>
  </si>
  <si>
    <t>Operating Lease, Liability, Current</t>
  </si>
  <si>
    <t>Other current liabilities</t>
  </si>
  <si>
    <t>Total current liabilities</t>
  </si>
  <si>
    <t>Long-term liabilities</t>
  </si>
  <si>
    <t>Long-term debt, Excluding Current Maturities</t>
  </si>
  <si>
    <t>Long-term pension and post employment benefit obligations</t>
  </si>
  <si>
    <t>Long-term deferred income taxes</t>
  </si>
  <si>
    <t>Operating Lease, Liability, Noncurrent</t>
  </si>
  <si>
    <t>Other long-term liabilities</t>
  </si>
  <si>
    <t>Total liabilities</t>
  </si>
  <si>
    <t>Deficit</t>
  </si>
  <si>
    <t>Common stock (Predecessor) —$0.01 par value; 300,000,000 shares authorized, 170,605,906 issued and 82,556,847 outstanding at December 31, 2018</t>
  </si>
  <si>
    <t>Paid-in capital</t>
  </si>
  <si>
    <t>Treasury stock (Predecessor), at cost—88,049,059 shares</t>
  </si>
  <si>
    <t>Accumulated other comprehensive income</t>
  </si>
  <si>
    <t>Accumulated deficit</t>
  </si>
  <si>
    <t>Total Hexion Inc. shareholders’ equity (deficit)</t>
  </si>
  <si>
    <t>Noncontrolling interest</t>
  </si>
  <si>
    <t>Total deficit</t>
  </si>
  <si>
    <t>Total liabilities and deficit</t>
  </si>
  <si>
    <t>Consolidated Balance Sheets (Parentheticals) - USD ($) $ in Millions</t>
  </si>
  <si>
    <t>Restricted Cash and Cash Equivalents</t>
  </si>
  <si>
    <t>Allowance for Doubtful Accounts, Premiums and Other Receivables</t>
  </si>
  <si>
    <t>Common Stock</t>
  </si>
  <si>
    <t>par value</t>
  </si>
  <si>
    <t>shares authorized</t>
  </si>
  <si>
    <t>Common Stock, Shares, Issued</t>
  </si>
  <si>
    <t>shares outstanding</t>
  </si>
  <si>
    <t>Treasury Stock, Common, Shares</t>
  </si>
  <si>
    <t>Consolidated Statements of Operations - USD ($) $ in Millions</t>
  </si>
  <si>
    <t>12 Months Ended</t>
  </si>
  <si>
    <t>Jun. 30, 2019</t>
  </si>
  <si>
    <t>Dec. 31, 2017</t>
  </si>
  <si>
    <t>Revenues</t>
  </si>
  <si>
    <t>Cost of Goods and Service, Excluding Depreciation, Depletion, and Amortization</t>
  </si>
  <si>
    <t>Selling, general and administrative expense</t>
  </si>
  <si>
    <t>Depreciation and Amortization, including Accelerated Depreciation</t>
  </si>
  <si>
    <t>Gain on Disposition</t>
  </si>
  <si>
    <t>Asset Impairment Charges</t>
  </si>
  <si>
    <t>Business realignment costs</t>
  </si>
  <si>
    <t>Other operating expense (income), net</t>
  </si>
  <si>
    <t>Operating income</t>
  </si>
  <si>
    <t>Interest Expense</t>
  </si>
  <si>
    <t>Loss on extinguishment of debt</t>
  </si>
  <si>
    <t>Other non-operating (income) expense, net</t>
  </si>
  <si>
    <t>Reorganization Items</t>
  </si>
  <si>
    <t>(Loss) income before earnings from unconsolidated entities</t>
  </si>
  <si>
    <t>Income Tax Expense (Benefit)</t>
  </si>
  <si>
    <t>Income from continuing operations before earnings from unconsolidated entities</t>
  </si>
  <si>
    <t>Earnings from unconsolidated entities, net of taxes</t>
  </si>
  <si>
    <t>Net (loss) income</t>
  </si>
  <si>
    <t>Net Income (Loss) Attributable to Noncontrolling Interest</t>
  </si>
  <si>
    <t>Net (loss) income attributable to Hexion Inc.</t>
  </si>
  <si>
    <t>Consolidated Statements of Comprehensive Income - USD ($) $ in Millions</t>
  </si>
  <si>
    <t>Other comprehensive (loss) income, net of tax:</t>
  </si>
  <si>
    <t>Foreign currency translation adjustments</t>
  </si>
  <si>
    <t>Other Comprehensive Income (Loss), Cash Flow Hedge, Gain (Loss), Reclassification, after Tax</t>
  </si>
  <si>
    <t>Other Comprehensive Income (Loss), Defined Benefit Plan, Gain (Loss) Arising During Period, after Tax</t>
  </si>
  <si>
    <t>Other comprehensive (loss) income</t>
  </si>
  <si>
    <t>Comprehensive (loss) income</t>
  </si>
  <si>
    <t>Comprehensive (income) loss attributable to noncontrolling interest</t>
  </si>
  <si>
    <t>Comprehensive (loss) income attributable to Hexion Inc.</t>
  </si>
  <si>
    <t>Parent [Member]</t>
  </si>
  <si>
    <t>Noncontrolling Interest [Member]</t>
  </si>
  <si>
    <t>Consolidated Statements of Cash Flows - USD ($) $ in Millions</t>
  </si>
  <si>
    <t>Cash flows provided by (used in) operating activities</t>
  </si>
  <si>
    <t>Adjustments to reconcile net income to net cash used in operating activities:</t>
  </si>
  <si>
    <t>Depreciation, Depletion and Amortization</t>
  </si>
  <si>
    <t>Non-cash asset impairments and accelerated depreciation</t>
  </si>
  <si>
    <t>Non-cash reorganization items, net</t>
  </si>
  <si>
    <t>Deferred tax (benefit) expense</t>
  </si>
  <si>
    <t>Gain on dispositions (see Note 15)</t>
  </si>
  <si>
    <t>Gain (Loss) on Disposition of Assets</t>
  </si>
  <si>
    <t>Amortization of deferred financing fees</t>
  </si>
  <si>
    <t>Unrealized foreign currency (gains) losses</t>
  </si>
  <si>
    <t>Unrealized losses (gains) on pension and postretirement benefit plan liabilities</t>
  </si>
  <si>
    <t>Financing fees included in net loss</t>
  </si>
  <si>
    <t>Other non-cash adjustments</t>
  </si>
  <si>
    <t>Net change in assets and liabilities:</t>
  </si>
  <si>
    <t>Accounts receivable</t>
  </si>
  <si>
    <t>Inventories</t>
  </si>
  <si>
    <t>Other assets, current and non-current</t>
  </si>
  <si>
    <t>Other liabilities, current and long-term</t>
  </si>
  <si>
    <t>Net cash provided by (used in) operating activities</t>
  </si>
  <si>
    <t>Interest Costs Capitalized</t>
  </si>
  <si>
    <t>Cash flows (used in) provided by investing activities</t>
  </si>
  <si>
    <t>Capital expenditures</t>
  </si>
  <si>
    <t>Proceeds from the dispositions, net</t>
  </si>
  <si>
    <t>Proceeds from Sale of Property, Plant, and Equipment</t>
  </si>
  <si>
    <t>Net cash (used in) provided by investing activities</t>
  </si>
  <si>
    <t>Cash flows used in financing activities</t>
  </si>
  <si>
    <t>Net short-term debt (repayments) borrowings</t>
  </si>
  <si>
    <t>Borrowings of long-term debt</t>
  </si>
  <si>
    <t>Repayments of long-term debt</t>
  </si>
  <si>
    <t>Long-term debt and credit facility financing fees</t>
  </si>
  <si>
    <t>Net cash (used in) provided by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and restricted cash at beginning of period</t>
  </si>
  <si>
    <t>Cash, cash equivalents and restricted cash at end of period</t>
  </si>
  <si>
    <t>Supplemental disclosures of cash flow information</t>
  </si>
  <si>
    <t>Interest, net</t>
  </si>
  <si>
    <t>Income taxes, net of cash refunds</t>
  </si>
  <si>
    <t>Cash paid for reorganization items</t>
  </si>
  <si>
    <t>Proceeds from rights offering</t>
  </si>
  <si>
    <t>Consolidated Statement of Equity (Deficit) - USD ($) $ in Millions</t>
  </si>
  <si>
    <t>Total</t>
  </si>
  <si>
    <t>Common Stock [Member]</t>
  </si>
  <si>
    <t>Paid-in Capital [Member]</t>
  </si>
  <si>
    <t>Treasury Stock [Member]</t>
  </si>
  <si>
    <t>Accumulated Other Comprehensive Income [Member]</t>
  </si>
  <si>
    <t>Accumulated Deficit [Member]</t>
  </si>
  <si>
    <t>Total Hexion Inc. Deficit [Member]</t>
  </si>
  <si>
    <t>Balance at Dec. 31, 2016</t>
  </si>
  <si>
    <t>Increase (Decrease) in Stockholders' Equity [Roll Forward]</t>
  </si>
  <si>
    <t>Net loss</t>
  </si>
  <si>
    <t>Shares Issued, Value, Share-based Payment Arrangement, after Forfeiture</t>
  </si>
  <si>
    <t>Other Comprehensive Income (Loss), Net of Tax, Portion Attributable to Parent</t>
  </si>
  <si>
    <t>Other comprehensive loss</t>
  </si>
  <si>
    <t>Balance at Dec. 31, 2017</t>
  </si>
  <si>
    <t>Cumulative Effect of New Accounting Principle in Period of Adoption</t>
  </si>
  <si>
    <t>Balance at Dec. 31, 2018</t>
  </si>
  <si>
    <t>Balance at Jul. 01, 2019</t>
  </si>
  <si>
    <t>Balance at Dec. 31, 2019</t>
  </si>
  <si>
    <t>Background and Basis of Presentation</t>
  </si>
  <si>
    <t>Background and Basis of Presentation [Abstract]</t>
  </si>
  <si>
    <t>Organization, Consolidation and Presentation of Financial Statements Disclosure [Text Block]</t>
  </si>
  <si>
    <t>Background and Basis of Presentation Based in Columbus, Ohio, Hexion Inc. (“Hexion” or the “Company”), serves global industrial markets through a broad range of thermoset technologies, specialty products and technical support for customers in a diverse range of applications and industries. At December 31, 2019 , the Company had 45 production and manufacturing facilities, with 21 located in the United States. The Company’s business is organized based on the products offered and the markets served. At December 31, 2019 , the Company had three reportable segments: Forest Products Resins; Epoxy, Phenolic and Coating Resins; and Corporate and Other. As a result of the Company’s reorganization and emergence from Chapter 11 (as defined in Note 3 ) on the morning of July 1, 2019 (the “Effective Date”), the Company’s direct parent is Hexion Intermediate Holding 2, Inc. (“Hexion Intermediate”), a holding company and wholly owned subsidiary of Hexion Intermediate Holding 1, Inc., a holding company and wholly owned subsidiary of Hexion Holdings Corporation, the ultimate parent of Hexion (“Hexion Holdings”). Prior to its reorganization, the Company’s parent was Hexion LLC, a holding company and wholly owned subsidiary of Hexion Holdings LLC (now known as Hexion TopCo, LLC or “TopCo”), the previous ultimate parent entity of Hexion, which was controlled by investment funds managed by affiliates of Apollo Management Holdings, L.P. (together with Apollo Global Management, Inc. and its subsidiaries, “Apollo”). On the Effective Date, the Company’s existing common stock were cancelled and 100 new shares of common stock were issued at a par value of $0.01 to the Company’s new direct parent Hexion Intermediate in accordance with the Plan (as defined in Note 3 ). See Note 3 for more information. The Company filed for Chapter 11 bankruptcy protection on April 1, 2019 (the “Petition Date”) and as the Company previously disclosed, based on its financial condition and its projected operating results, the defaults under its debt agreements, and the risks and uncertainties surrounding its Chapter 11 proceedings (see Note 3 ), that there was substantial doubt as to the Company’s ability to continue as a going concern as of the issuance of the Company’s 2018 Annual Report on Form 10-K. After the Company’s emergence from Chapter 11 on July 1, 2019 , based on its new capital structure, liquidity position and projected operating results, the Company expects to continue as a going concern for the next twelve months. See Note 3 for more information. Financial Reporting in Reorganization Effective on the Petition Date, the Company applied Accounting Standard Codification, No. 852, “Reorganizations,” (“ASC 852”) which is applicable to companies under Chapter 11 bankruptcy protection. It requires the financial statements for periods subsequent to the Chapter 11 filing to distinguish transactions and events that are directly associated with the reorganization from the ongoing operations of the business. Expenses, realized gains and losses, and provisions for losses that are directly associated with reorganization proceedings must be reported separately as “Reorganization items, net” in the Consolidated Statements of Operations. In addition, the balance sheet must distinguish debtor pre-petition liabilities subject to compromise (“LSTC”) from liabilities of non-filing entities, pre-petition liabilities that are not subject to compromise and post-petition liabilities in the accompanying Consolidated Balance Sheet. LSTC are pre-petition obligations that are not fully secured and have at least a possibility of not being repaid at the full claim amount. LSTC related to debt, its related interest payable and certain affiliate payables were settled in accordance with the Plan, as applicable, on or shortly after the Company emerged from Chapter 11 bankruptcy on July 1, 2019. As of July 1, 2019 , all remaining liabilities subject to compromise were not impaired and remain on the Company’s Consolidated Balance Sheets. The Company’s Consolidated Balance Sheets as of December 31, 2019 and 2018 included in this Annual Report on Form 10-K were prepared under the basis of accounting assuming that the Company will continue as a going concern, which contemplated continuity of operations, realization of assets and satisfaction of liabilities and commitments in the normal course of business. Fresh Start Accounting On the Effective Date, in accordance with ASC 852, the Company applied fresh start accounting to its financial statements as (i) the holders of existing voting shares of the Company prior to its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Fresh start accounting was applied to the Company’s consolidated financial statements as of July 1, 2019 , the date it emerged from bankruptcy, which resulted in a new basis of accounting and the Company became a new entity for financial reporting purposes. As a result, the Company allocated the reorganization value of the Company to its individual assets based on their estimated fair values. Reorganization value represents the fair value of the Company’s assets before considering liabilities. The excess reorganization value over the fair value of identified tangible and intangible assets was reported as goodwill. As a result of the application of fresh start accounting and the effects of the implementation of the Plan, the Consolidated Financial Statements after the Effective Date are not comparable with the Consolidated Financial Statements prior to that date. References to “Successor” or “Successor Company” relate to the financial position and results of operations of the Company after the Effective Date. References to “Predecessor” or “Predecessor Company” refer to the financial position and results of operations of the Company on or before the Effective Date. Refer to Note 4 for more information.</t>
  </si>
  <si>
    <t>Significant Accounting Policies</t>
  </si>
  <si>
    <t>Summary of Significant Accounting Policies [Abstract]</t>
  </si>
  <si>
    <t>Significant Accounting Policies [Text Block]</t>
  </si>
  <si>
    <t>Summary of Significant Accounting Policies Principles of Consolidation— The Consolidated Financial Statements include the accounts of the Company and its majority-owned subsidiaries in which minority shareholders hold no substantive participating rights. Intercompany accounts and transactions are eliminated in consolidation. The Company’s share of the net earnings of 20% to 50% owned companies, which are accounted for under the equity method of accounting as the Company has the ability to exercise significance influence over operating and financial policies (but not control), are included in “Earnings from unconsolidated entities, net of taxes” in the Consolidated Statements of Operations. Investments in the other companies are carried at cost. The Company has recorded a noncontrolling interest for the equity interests in consolidated subsidiaries that are not 100% owned. The Company’s unconsolidated investments accounted for under the equity method of accounting include the following as of December 31, 2019 : • 49.99% interest in Momentive UV Coatings (Shanghai) Co., Ltd, a joint venture that manufactures UV-curable coatings and adhesives in China; • 50% ownership interest in Hexion Shchekinoazot Holding B.V., a joint venture that manufactures forest products resins in Russia; • 49% ownership interest in Sanwei Hexion Company Limited, a joint venture that manufactures versatic acid derivatives in China; • 50% ownership interest in Hexion Australia Pty Ltd, a joint venture which provides urea formaldehyde resins and other products to industrial customers in western Australia; and • 50% ownership interest in MicroBlend Columbia S.A.S, a joint venture that distributes custom point-of-sale paint mixing systems and paint bases to consumer retail stores in Latin America. Foreign Currency Translations and Transactions —Assets and liabilities of foreign affiliates are translated at the exchange rates in effect at the balance sheet date. Income, expenses and cash flows are translated at average exchange rates during the year. The Company recognized transaction losses of $5 , $8 , $30 and $4 for the period July 2, 2019 through December 31, 2019 , January 1, 2019 through July 1, 2019 and the years ended December 31, 2018 and 2017 , respectively, which are included as a component of “Net (loss) income.”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loss” in the Consolidated Balance Sheets. The effect of translation is included in “Accumulated other comprehensive loss.” Use of Estimates —The preparation of financial statements in conformity with accounting principles generally accepted in the United States of America (“U.S. GAAP”)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environmental remediation liabilities, legal liabilities, deferred tax assets and liabilities and related valuation allowances, income tax accruals, pension and postretirement assets and liabilities, reserves for uncollectible accounts receivable, general insurance liabilities, asset impairments, fair values of assets acquired and liabilities assumed in business acquisitions, and valuations associated with fresh start accounting. Actual results could differ from these estimates. Cash and Cash Equivalents —The Company considers all highly liquid investments that are purchased with an original maturity of three months or less to be cash equivalents. At December 31, 2019 and 2018 , the Company had interest-bearing time deposits and other cash equivalent investments of $74 and $31 , respectively. The Company’s restricted cash balances of $4 and $15 as of December 31, 2019 and 2018 , respectively represent deposits to secure certain bank guarantees issued to third parties to guarantee potential obligations of the Company primarily related to the completion of tax audits. These balances will remain restricted as long as the underlying exposures exist and are included in the Consolidated Balance Sheets as a component of “Cash and cash equivalents.” Allowance for Doubtful Accounts — The allowance for doubtful accounts is estimated using factors such as customer credit ratings and past collection history. Receivables are charged against the allowance for doubtful accounts when it is probable that the receivable will not be collected. Inventories —Inventories are stated at lower of cost or net realizable value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Deferred Expenses —Deferred debt financing costs are included in “Long-term debt” in the Consolidated Balance Sheets, with the exception of deferred financing costs related to revolving line of credit arrangements, which are included in “Other long-term assets” in the Consolidated Balance Sheets. These costs are amortized over the life of the related debt or credit facility using the effective interest method. Upon extinguishment of any debt, the related debt issuance costs are written off. During the year ended December 31, 2019 , in connection with the application of fresh start accounting, any existing debt issuance costs were included in “Reorganization items, net” in the Consolidated Statements of Operations and there were no deferred debt financing costs included in “Long-term debt” in the Consolidated Balance Sheets as of December 31, 2019 . During the year ended December 31, 2018 , the Company wrote off unamortized deferred debt financing costs of $29 included in “Long-term debt” and $4 included in “Other long-term assets” as a result of the Company’s substantial doubt about its ability to continue as a going concern for the next twelve months (see Note 1) and the resulting reclassification of all outstanding debt related to the ABL Facility and the Senior Secured Notes and debentures to “Debt payable within one year’ in the Consolidated Balance Sheets (see Note 10 ). These write-offs are included in “Interest expense, net” in the Consolidated Statements of Operations. Property and Equipment —Land, buildings and machinery and equipment are stated at cost less accumulated depreciation. Depreciation is recorded on a straight-line basis over the estimated useful lives of properties (the average estimated useful lives for buildings and machinery and equipment were 9 to 39 years and 1 to 20 years, respectively at December 31, 2019 and 20 years and 15 years, respectively at December 31, 2018 ). Assets under capital leases are amortized over the lesser of their useful life or the lease term. Major renewals and betterments are capitalized. Maintenance, repairs and minor renewal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Property and equipment was recorded at its estimated fair value in connection with the application of fresh start accounting, resulting in the remeasurement of accumulated depreciation to zero as of July 1, 2019 (see Note 4). Depreciation expense was $82 , $49 , $103 and $103 for the periods July 2, 2019 through December 31, 2019 , January 1, 2019 through July 1, 2019 and for the years ended December 31, 2018 and 2017 , respectively. Additionally, for the years ended December 31, 2018 and 2017 , $4 , and $14 , respectively, of accelerated depreciation was recorded as a result of shortening the estimated useful lives of certain long-lived assets related to planned facility rationalizations. Lastly, for the periods July 2, 2019 through December 31, 2019 , January 1, 2019 through July 1, 2019 and for the years ended December 31, 2018 and 2017 , “Capitalized expenditures” in the Consolidated Statements of Cash Flows were decreased by $12 , increased by $7 , increased by $5 and increased by $2 , respectively, to reflect the change in invoiced but unpaid capital expenditures at each respective year-end as a non-cash investing activity. Capitalized Software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 Goodwill and Intangibles —The excess of purchase price over net tangible and identifiable intangible assets of businesses acquired is carried as “Goodwill” in the Consolidated Balance Sheets. Separately identifiable intangible assets that are used in the operations of the business (e.g., patents and technology, tradenames,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Intangible assets with determinable lives are amortized on a straight-line basis over the legal or economic life of the assets, which range from 15 to 25 years (see Note 4 and Note 8 ). As a result of the application of fresh start accounting the Company established $178 of Successor goodwill and $1,219 of Successor intangibles upon emergence. Refer to Note 4 for additional information. Impairment —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for impairment annually, or when events or changes in circumstances indicate impairment may exist, by comparing the estimated fair value of each reporting unit with goodwill to its carrying value to determine if there is an indication that a potential impairment may exist. Long-Lived Assets and Amortizable Intangible Assets There were no long-lived asset impairments recorded during the successor period July 2, 2019 through December 31, 2019 or the predecessor period January 1, 2019 through July 1, 2019 . During the year ended December 31, 2018 , the Company recorded long-lived asset impairments of $28 , which are included in “Asset impairments” in the Consolidated Statements of Operations (see Note 6 ). There were no long-lived asset impairments recorded during the year ended December 31, 2017 . Goodwill The Company performs an annual assessment of qualitative factors to determine whether the existence of any events or circumstances leads to a determination that it is more likely than not that the fair value of a reporting unit is less than the carrying amount of the reporting unit’s net assets. If, after assessing all events and circumstances, the Company determines it is more likely than not that the fair value of a reporting unit is less than the carrying amount of the reporting unit’s net assets, the Company uses a probability weighted market and income approach to estimate the fair value of the reporting unit. The Company’s market approach is a comparable analysis technique commonly used in the investment banking and private equity industries based on the EBITDA (earnings before interest, income taxes, depreciation and amortization) multiple technique. Under this technique, estimated fair value is the result of a market-based EBITDA multiple that is applied to an appropriate historical EBITDA amount, adjusted for the additional fair value that would be assigned by a market participant obtaining control over the reporting unit. The Company’s income approach is a discounted cash flow model. If the carrying value of the reporting unit exceeds the estimated fair value, an impairment charge is recorded for the difference. In 2017, the Company lowered its forecast of estimated earnings and cash flows for its oilfield business from those previously projected, and indefinitely idled a manufacturing facility within its oilfield business. This was due to the slower than previously assumed recovery in the oil and gas market. As of September 30, 2017, the estimated fair value of the Company’s oilfield reporting unit was less than the carrying value of the net assets of the reporting unit. In estimating the fair value of the oilfield reporting unit, the Company relied solely on a discounted cash flow model income approach. This was due to the Company’s belief that the reporting unit’s EBITDA, a key input under the market approach, was not representative and consistent with the reporting unit’s historical performance and long-term outlook and, therefore, was not consistent with assumptions that a market participant would use in determining the fair value of the reporting unit. When the fair value of the reporting unit was determined, an impairment charge was recognized for the amount by which the carrying amount of oilfield’s net assets exceeded its fair value. As such, the entire oilfield reporting unit’s goodwill balance of $13 was impaired during the third quarter of 2017, and the Company recognized a goodwill impairment charge of $13 in its Epoxy, Phenolic and Coating Resins segment, which is included in “Asset impairments” in the Consolidated Statements of Operations. Significant unobservable inputs in the discounted cash flow analysis included projected long-term future cash flows, projected growth rates and discount rates associated with this reporting unit. Future projected long-term cash flows and growth rates were derived from models based upon forecasts prepared by the Company’s management. These projected cash flows were discounted using a rate of 13.5%. As of October 1, 2019 and 2018 , the estimated fair value of each of the Company’s remaining reporting units was deemed to be in excess of the carrying amount of assets (including goodwill) and liabilities assigned to each reporting unit. The step up of fixed and intangible asset values during fresh start accounting resulted in an increase of the carrying amounts of net assets for the Company’s reporting units that have goodwill, thereby reducing the amount of headroom between the fair value and carrying value of these reporting units. As a result, future unfavorable changes to business results and/or discounted cash flows for these reporting units are more likely to result in asset impairments. General Insurance —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 Legal Claims and Costs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and fines. Legal fees are expensed as incurred (see Note 12 ). Environmental Matters —Accruals for environmental matters are recorded when it is probable that a liability has been incurred and the amount of the liability can be reasonably estimated. Environmental accruals are reviewed on a quarterly basis and as events and developments warrant (see Note 12 ). Asset Retirement Obligations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 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The Company adopted ASU 2014-09 as of January 1, 2018 utilizing a modified retrospective approach. A contract asset balance of $9 and $11 is recorded within “Other current assets” at December 31, 2019 and December 31, 2018 , respectively, in the Consolidated Balance Sheet. Refer to Note 18 for additional discussion of the Company’s net sales by reportable segment disaggregated by geographic region. Shipping and Handling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Revenue from shipping and handling services is recognized when control of the product is transferred to the customer. Shipping and handling costs are recorded in “Cost of sales” in the Consolidated Statements of Operations. Turnaround Costs —The Company periodically performs procedures at its major production facilities to extend the useful life, increase output and efficiency and ensure the long-term reliability and safety of plant machinery (“turnaround” or “turnaround costs”). As a result of the application of fresh start accounting upon the Company’s emergence from Chapter 11, the Successor Company adopted an accounting policy to capitalize certain turnaround costs and amortize on a straight-line basis over the estimated period until the next turnaround. Costs for routine repairs and maintenance are expensed as incurred. Capitalized turnaround costs were $2 at December 31, 2019 and are included in “Machinery and equipment” in the Consolidated Balance Sheets. Research and Development Costs —Funds are committed to research and development activities for technical improvement of products and processes that are expected to contribute to future earnings. We also provide customer service through our technical staff as part of our research and development program to discover new applications and processes. All costs associated with research and development and technical services are charged to expense as incurred. Research and development and technical service expense was $25 , $25 , $53 and $58 for July 2, 2019 through December 31, 2019 , January 1, 2019 through July 1, 2019 and for the years ended December 31, 2018 and 2017 , respectively, and is included in “Selling, general and administrative expense” in the Consolidated Statements of Operations. Business Realignment Costs —The Company incurred “Business realignment costs” totaling $24 , $15 , $29 and $52 for July 2, 2019 through December 31, 2019 , January 1, 2019 through July 1, 2019 and for the years ended December 31, 2018 and 2017 , respectively. These costs primarily included costs related to in-process cost reduction programs and certain in-process and recently completed facility rationalizations. Pension and Other Non-Pension Postretirement Benefit Liabilities —Pension and other non-pension postretirement benefit (“OPEB”) assumptions are significant inputs to the actuarial models that measure pension and OPEB benefit obligations and related effects on operations. Two assumptions, discount rate and expected return on assets,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are measured as the present value of future cash payments. The Company discounts these cash payments using a split-rate interest approach. This approach uses multiple interest rates from market-observed forward yield curves which correspond to the estimated timing of the related benefit payments. Lower discount rates increase present values and higher discount rates decrease present values.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 Upon the Company’s annual remeasurement of its pension and OPEB liabilities in the fourth quarter, or on an interim basis as triggering events warrant remeasurement, the Company immediately recognizes gains and losses as a mark-to-market (“MTM”) gain or loss through earnings. As such, the Company’s net periodic pension and OPEB expense consists of i) service cost, interest cost, expected return on plan assets, amortization of prior service cost/credits recognized on a quarterly basis and ii) MTM adjustments recognized annually in the fourth quarter upon remeasurement of pension and OPEB liabilities or when triggering events warrant remeasurement. The MTM adjustments were a loss of $5 , gain of $13 and a gain of $4 for the period July 2, 2019 through December 31, 2019 , and for the years ended December 31, 2018 and 2017 , respectively, and are recognized in “Other non-operating (income) expense, net” in the Consolidated Statements of Operations. A MTM loss of $44 was recorded upon Emergence which was included within “Reorganization items, net” on the Consolidated Statement of Operations for the period January 1, 2019 through July 1, 2019 . Income Taxes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6 ).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 The Company monitors changes in tax laws and reflects the impact of tax law changes in the period of enactment. See Note 16 for additional information on how the Company recorded the impacts of the U.S. tax reform. Derivative Financial Instruments and Hedging Activities —Periodically, the Company is a party to forward exchange contracts, foreign exchange rate swaps, interest rate swaps, natural gas futures and electricity forward contracts to reduce its cash flow exposure to changes in interest rates and natural gas and electricity prices. The Company does not hold or issue derivative financial instruments for trading purposes. All derivatives, whether designated as hedging relationships or not, are recorded on our balance sheet at fair value. For fair value and cash flow hedges qualifying for hedge accounting, the Company formally documents at inception the relationship between hedging instruments and hedged items, the risk management objective, strategy and the evaluation of effectiveness for the hedge transaction. If the derivative is designated as a cash flow hedge, changes in the fair value of the derivative are recorded in accumulated other comprehensive income, to the extent effective, and will be recognized in the Consolidated Statement of Operations when settled. The effectiveness of a cash flow hedging relationship is established at the inception of the hedge, and after inception the Company performs effectiveness assessments at least every three months. For a derivative that does not qualify or has not been designated as a hedge, changes in fair value are recognized in earnings. Stock-Based Compensation —All stock-based compensation activity relates to shares issued by Hexion Holdings, the ultimate parent of the Company. Stock-based compensation cost is measured at the grant date based on the fair value of the award which is amortized as expense over the requisite service period or derived service period on a graded-vesting basis. The expense is recorded net of forfeitures upon occurrence (see Note 14 ). Transfers of Financial Assets —The Company executes factoring and sales agreements with respect to its trade accounts receivable to support its working capital requirements. The Company accounts for these transactions as either sales-type or financing-type transfers of financial assets based on the terms and conditions of each agreement. For the portion of the sales price that is deferred in a reserve account and subsequently collected, the Company’s policy is to classify the cash in-flows as cash flows from operating activities as the predominant source of the cash flows pertains to the Company’s trade accounts receivable. The remaining portion of the sales price not deferred is recognized as cash flows from operating activities. When the Company retains the servicing rights on the transfers of accounts receivable, it measures these rights at fair value, if material. Concentrations of Credit Risk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 Concentrations of Supplier Risk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14% of raw material purchases. In addition, several of the feedstocks at various facilities are transported through a pipeline from one supplier. Subsequent Events —The Company has evaluated events and transactions subsequent to December 31, 2019 through the date of issuance of its Consolidated Financial Statements. Income Statement Presentation — As a result of the application of fresh start accounting upon the Company’s emergence from Chapter 11, the Company elected to change its income statement presentation of depreciation and amortization expense beginning in the Successor period July 2, 2019 through December 31, 2019 and all periods thereafter. As a result, “Depreciation and amortization” has been added as a line item in the Consolidated Statements of Operations and “Cost of sales” and “Selling, general and administrative expense” will now exclude all depreciation and amortization expense. In addition, the Company will no longer present “Gross profit” as a subtotal caption. For comparability purposes, this presentation change will be applied to all comparable periods presented in this Annual Report on Form 10-K and all future filings. The effects of the income statement presentation change on the Predecessor Company’s previously reported audited Consolidated Statements of Operations are presented below. As noted above, a component of this presentation change is removal of the “Gross profit” subtotal. Unaudited Condensed Consolidated Statements of Operations for the period from January 1, 2019 to July 1, 2019: Previous Presentation Method Effect of Presentation Change As Reported Cost of sales $ 1,507 $ (45 ) $ 1,462 Selling, general and administrative expense 152 (7 ) 145 Depreciation and amortization — 52 52 Consolidated Statements of Operations for the year ended December 31, 2018: As Previously Reported Effect of Presentation Change As Reported Cost of sales $ 3,226 $ (99 ) $ 3,127 Selling, general and administrative expense 295 (18 ) 277 Depreciation and amortization — 117 117 Consolidated Statements of Operations for the year ended December 31, 2017: As Previously Reported Effect of Presentation Change As Reported Cost of sales $ 3,088 $ (109 ) $ 2,979 Selling, general and administrative expense 321 (20 ) 301 Depreciation and amortization — 129 129 Reclassifications —Certain prior period balances have been reclassified to conform with current presentations. Standard Guarantees / Indemnifications —In the ordinary course of business, the Company enters into a number of agreements that contain standard guarantees and indemnities where the Company may indemnify another party for, among other things, breaches of representations and warranties. These guarantees or indemnifications are granted under various agreements, including those governing (i) purchases and sales of assets or businesses, (ii) leases of real property, (iii) licenses of intellectual property, (iv) long-term supply agreements, (v) employee benefits services agreements and (vi) agreements with public authorities on subsidies for designated research and development projects. These guarantees or indemnifications are for the benefit of the (i) buyers in sale agreements and sellers in purchase agreements, (ii) landlords or lessors in lease contracts,</t>
  </si>
  <si>
    <t>Emergence from Chapter 11 Bankruptcy (Notes)</t>
  </si>
  <si>
    <t>Emergency from Chapter 11 Bankruptcy [Abstract]</t>
  </si>
  <si>
    <t>Chapter 11 Bankruptcy [Text Block]</t>
  </si>
  <si>
    <t>Emergence from Chapter 11 Bankruptcy Bankruptcy Petitions and Emergence from Chapter 11 On the Petition Date, the Company, Hexion Holdings LLC, Hexion LLC and certain of the Company’s subsidiaries (collectively, the “Debtors”) filed voluntary petitions (the “Bankruptcy Petitions”) for reorganization under Chapter 11 (“Chapter 11”) of the U.S. Bankruptcy Code (the “Bankruptcy Code”) in the United States Bankruptcy Court for the District of Delaware, (the “Bankruptcy Court”). The Chapter 11 proceedings were jointly administered under the caption In re Hexion TopCo, LLC, No. 19-10684 (the “Chapter 11 Cases”). The Debtors continued to operate their businesses as “debtors-in-possession” under the jurisdiction of the Bankruptcy Court and in accordance with the applicable provisions of the Bankruptcy Code and orders of the Bankruptcy Court. On June 25, 2019, the Court entered an order (the “Confirmation Order”) confirming the Second Amended Joint Chapter 11 Plan of Reorganization of Hexion Holdings LLC and its Debtor Affiliates under Chapter 11 (the “Plan”). On the morning of July 1, 2019, in accordance with the terms of the Plan and the Confirmation Order, the Plan became effective and the Debtors emerged from bankruptcy (the “Emergence”). Debtor-in-Possession Financing DIP Term Loan Facility In connection with the filing of the Bankruptcy Petitions, on April 3, 2019, the Company entered into a New York law-governed senior secured term loan agreement (the “DIP Term Loan Facility”), among Hexion LLC (“Holdings”), the Company, Hexion International Holdings B.V. (the “Dutch Borrower”), which was amended on April 17, 2019, the lenders party thereto and JPMorgan Chase Bank, N.A. (“JPMorgan”), as administrative agent and collateral agent (the “Term Loan Agent”). The proceeds of the DIP Term Loan Facility were loaned by the Dutch Borrower to the Company pursuant to an intercompany loan agreement (the “Intercompany Loan Agreement”) and were used in part to repay in full the outstanding obligations under the Company’s existing asset-based revolving credit agreement ABL Facility (the “Predecessor ABL Facility”). As of June 30, 2019, the Company had $350 borrowings outstanding under DIP Term Loan Facility. The Company’s remaining obligations under the DIP Term Loan Facility were repaid in full and the DIP Term Loan Facility was terminated upon consummation of the Plan by the Company on July 1, 2019. DIP ABL Facility In connection with the filing of the Bankruptcy Petitions, on April 3, 2019, Holdings, the Company and certain of its subsidiaries (collectively, the “Borrowers”), the lenders party thereto, JPMorgan, as administrative agent, and JPMorgan, as collateral agent (the “DIP ABL Collateral Agent” and together with the DIP Term Loan Facility, the “Credit Facilities”), entered into an amended and restated senior secured debtor-in-possession asset-based revolving credit agreement, which was further amended on May 10, 2019 (the “DIP ABL Facility”), which amended and restated the Company’s Predecessor ABL Facility among Holdings, the Company, the Borrowers, the lenders party thereto, JPMorgan, as administrative agent, and JPMorgan, as collateral agent. As of June 30, 2019, the Company had no outstanding borrowings under the DIP ABL Facility and the DIP ABL Facility was terminated upon consummation of the Plan by the Company on July 1, 2019. Restructuring Support Agreement On April 1, 2019, the Debtors entered into a Restructuring Support Agreement (the “Support Agreement”) with equityholders that beneficially owned more than a majority of the Company’s outstanding equity (the “Consenting Sponsors”) and creditors that held more than a majority of the aggregate outstanding principal amount of each of the Company’s 6.625% Notes and 10.00% Notes, (the “1L Notes”), 13.750% 1.5 lien notes due 2022 (the “1.5L Notes”), 9.00% second lien notes due 2020 (the “2L Notes”), 9.20% Debentures due 2021 and/or 7.875% Debentures due 2023 issued by Borden, Inc. (the “Unsecured Notes”) (the “Consenting Creditors” and, together with the Consenting Sponsors, the “Consenting Parties”). The Support Agreement incorporated the economic terms regarding a restructuring of the Debtors agreed to by the parties reflected in the Support Agreement. The restructuring transactions were effectuated through the Plan. Equity Backstop Agreement and Rights Offering On April 25, 2019, the Debtors entered into the Equity Backstop Commitment Agreement, as subsequently amended (the “Equity Backstop”), among the Debtors and the equity backstop parties party thereto (the “Equity Backstop Parties”). The Equity Backstop provides that upon the satisfaction of certain terms and conditions, including the confirmation of the Plan, the Company will have the option to require the Equity Backstop Parties to backstop the common stock of the reorganized Company (the “New Common Stock”) that is not otherwise purchased in connection with the $300 rights offerings for New Common Stock of Hexion Holdings (the “Rights Offering”) to be made in connection with the Plan (the “Unsubscribed Shares”) on a several, and not joint and several, basis. In consideration for their commitment to purchase the Unsubscribed Shares, the Equity Backstop Parties will be paid a Premium of 8% of the Rights Offering Amount (the “Equity Backstop Premium”), which premium was earned in full upon entry of the Equity Backstop Approval Order and which is payable either in Cash or in New Common Equity at the option of each Equity Backstop Party. Pursuant to the terms of the Equity Backstop, the Equity Backstop Premium was deemed earned, nonrefundable and non-avoidable upon entry of the approval order by the Court. The Company incurred $24 for the Equity Backstop Premium, which is included in “Reorganization items, net” in the Consolidated Statements of Operations. The Company paid the Equity Backstop Premium on the Effective Date in accordance with the Plan. Debt Backstop Agreement On April 25, 2019, the Debtors entered into the Debt Backstop Commitment Agreement, as subsequently amended (the “Debt Backstop”), among the Debtors and the debt backstop parties party thereto (the “Debt Backstop Parties”). The Debt Backstop provides that upon satisfaction of certain terms and conditions, including the confirmation of the Plan, the Debt Backstop Parties will backstop the New Long-Term Debt on a several, and not joint and several, basis of an amount equal to such Debt Backstop Party’s commitment percentage, in exchange for (a) the Debt Backstop Premium of 3.375% of the backstop commitments thereunder payable either in Cash or in New Common Equity at the option of each Debt Backstop Party and (b) for certain Debt Backstop Parties, the Additional Debt Backstop Premium of 1.5% of the backstop commitments thereunder payable in Cash, both of which premiums (described in (a) and (b)) were earned in full upon entry of the Debt Backstop Approval Order. Pursuant to the terms of the Debt Backstop, the Backstop Commitment Premium was deemed earned, nonrefundable and non-avoidable upon entry of the approval order by the Court. The Company incurred $80 for the Backstop Commitment Premium, which is included in “Reorganization items, net” in the Consolidated Statements of Operations. The Company paid the Debt Backstop Premium on the Effective Date in accordance with the Plan. Pre-Petition Claims On June 7, 2019, the Debtors filed schedules of assets and liabilities and statements of financial affairs with the Court, which were amended on June 14, 2019. Prior to the Company’s emergence from Chapter 11 bankruptcy on the Effective Date, all pre-petition amounts were classified as “Liabilities subject to compromise” in the Consolidated Balance Sheets as of June 30, 2019 and have either been settled or reinstated pursuant to the terms of the Plan. See Note 4 for more information. The Debt Instruments provide that as a result of the Bankruptcy Petitions the principal and interest due thereunder shall be immediately due and payable. Any efforts to enforce such payment obligations under the Debt Instruments are automatically stayed as a result of the Bankruptcy Petitions and the creditors’ rights of enforcement in respect of the Debt Instruments are subject to the applicable provisions of the Bankruptcy Code. Upon Emergence on July 1, 2019, these automatic stay provisions are no longer in effect. Emergence from Chapter 11 Bankruptcy On July 1, 2019, the Plan became effective and the Debtors emerged from the Chapter 11 proceedings. On or following the Effective Date, and pursuant to the terms of the Plan, the following occurred: • The restructuring of the Debtors’ pre-petition funded debt obligations with the proceeds of $1,658 in new long-term debt (“New Long-term Debt”) (see Note 10 ); • A $300 Rights Offering for new common equity of Hexion Holdings; • A percentage of the Rights Offering was issued in the form of warrants (“New Warrants”), these warrants represented 15% of the Rights Offering which are exercisable for shares of Common Stock, issued by Hexion Holdings under the Plan, and referred to as New Warrants under the Plan (together with New Common Stock, “Registrable Securities”); • Certain of the Debtors entered into the $350 ABL Facility (the “ABL Facility) (see Note 10 ) ; • General unsecured claims being paid in full or otherwise continuing unimpaired; • Holders of claims with respect to the 1L Notes received their pro rata share of (a) cash in the amount of $1.450 billion (less the sum of adequate protection payments paid on account of the 1L Notes during the Chapter 11 cases), (b) 72.5% of new common equity of Hexion Holdings (“New Common Equity”) (subject to the Agreed Dilution), and (c) 72.5% of the rights to purchase additional New Common Equity pursuant to the Rights Offering. The dilution of the New Common Equity (“the Agreed Dilution”) resulted from the Rights Offering and the Management Incentive Plan, as defined in the Plan. 10% of the fully-diluted equity of Hexion Holdings is to be reserved for grant to key members of management and independent, non-employee members of the Board of Directors, (see Note 14 for further details on the Management Incentive Plan); • Holders of claims with respect to the 1.5L Notes, 2L Notes, and Unsecured Notes received their pro rata share of (a) 27.5% of the New Common Equity (subject to the Agreed Dilution) and (b) 27.5% of the rights to purchase additional New Common Equity pursuant to the Rights Offering; • Holders of equity interests (i.e., any class of equity securities) in TopCo received no distributions and all such Equity Interests being cancelled; • Reorganized Hexion issuing a $2.5 settlement note to the Consenting Sponsors; and • Appointment of a new board of directors. Cancellation of Prior Common Stock In accordance with the Plan, each share of the Predecessor Company’s common stock outstanding prior to the Effective Date, including treasury stock, was canceled. Furthermore, all of the Company’s equity award agreements under prior incentive plans, and the awards granted pursuant thereto, were extinguished, canceled and discharged and have no further force or effect after the Effective Date. On the Effective Date, 100 new shares of common stock were issued at a par value of $0.01 to the Company’s new direct parent Hexion Intermediate in accordance with the Plan. Issuance of New Common Stock On the Effective Date, all previously issued and outstanding equity interests in TopCo were cancelled. Upon effectiveness of the Plan, Hexion Holdings issued 58,410,731 shares of a new class of common stock, par value $0.01 per share (“New Common Stock”), pursuant to the Rights Offering. The shares of New Common Stock were exempt from registration under the Securities Act of 1933, as amended (the “Securities Act”), pursuant to Section 1145 of the Bankruptcy Code, which generally exempts from such registration requirements the issuance of securities under a plan of reorganization. New Warrant Agreement In addition, Hexion Holdings entered into a warrant agreement (the “Warrant Agreement”) and upon effectiveness of the Plan, Hexion Holdings issued 10,307,778 New Warrants as a part of the Rights Offering on the Effective Date. The New Warrants represented 15% of the Rights Offering which are exercisable to purchase shares of New Common Stock. These New Warrants may be exercised, at any time on or after the initial exercise date for exercise price per share of the New Common Stock of $0.01 . The Warrant Agreement contains customary anti-dilution adjustments in the event of any stock split, reverse stock split, reclassification, stock dividend or other distributions. The holder or group of holders (the “Attribution Parties”) of New Warrants shall be permitted to exercise these New Warrants, at any time, in part or in whole, in amounts sufficient for the holder and Attribution Parties to maintain in the aggregate no less than the beneficial ownership limitation of 9.9% of the fully diluted shares outstanding. Fully diluted shares outstanding is calculated as (x) the aggregate number of shares of New Common Stock issued and outstanding plus (y) the aggregate number of shares of common stock issuable upon the conversion of any other issued and outstanding securities or rights convertible into, or exchangeable for (in each case, directly or indirectly), common stock (excluding, for the avoidance of doubt, any unexercised warrants or options to purchase common stock). The New Warrants do not entitle the holder or group of holders of the New Warrants to any voting rights, dividends or other rights as a stockholder of the Company prior to exercise of the held New Warrants. If any shares of common stock are listed on a trading market, Hexion Holdings shall use its reasonable best efforts to cause the New Warrants shares issued upon exercise of these New Warrants to also be listed on such trading market, in accordance with the Warrant Agreement. Registration Rights Agreement On the Effective Date, Hexion Holdings entered into a registration rights agreement with certain of its stockholders (the “Registration Rights Agreement”). Under the Registration Rights Agreement, upon delivery of a written notice by one or more stockholders holding, individually or in the aggregate, at least a majority of the outstanding Registrable Securities and New Warrants, voting together (as if such New Warrants had been exercised), Hexion Holdings is required to file a registration statement and effect an initial public offering and listing of its common stock, so long as the total offering size is at least $100 (a “Qualified IPO”). Hexion Holdings is also required to file a registration statement at any time following 180 days after the closing of a Qualified IPO upon the delivery of a written notice by one or more stockholders proposing to sell, individually or in the aggregate, at least $50 of Registrable Securities. In addition, under the Registration Rights Agreement, Hexion Holdings is required to file a shelf registration statement as soon as practicable following the closing of a Qualified IPO to register the resale, on a delayed or continuous basis, of all Registrable Securities that have been timely designated for inclusion by the holders (specified in the Registration Rights Agreement). Any individual holder or holders of our outstanding common stock party thereto can demand up to four “shelf takedowns” in any 12-month period which may be conducted in underwritten offerings so long as the total offering size is at least $50. Furthermore, each stockholder party to the Registration Rights Agreement has unlimited piggyback registration rights with respect to underwritten offerings, subject to certain exceptions and limitations. The foregoing registration rights are subject to certain cutback provisions and customary suspension/blackout provisions. Hexion Holdings has agreed to pay all registration expenses under the Registration Rights Agreement. Generally, “Registrable Securities” under the Registration Rights Agreement includes New Common Equity issued under the Plan, except that “Registrable Securities” does not include securities that have been sold under an effective registration statement or Rule 144 under the Securities Act.</t>
  </si>
  <si>
    <t>Fresh Start Accounting (Notes)</t>
  </si>
  <si>
    <t>Fresh-Start Adjustment [Line Items]</t>
  </si>
  <si>
    <t>Schedule of Fresh-Start Adjustments [Table Text Block]</t>
  </si>
  <si>
    <t>The following is a calculation of the total pre-tax gain on the settlement of the liabilities subject to compromise: Liabilities subject to compromise (“LSTC”) (see (k) below) $ 3,672 Repayment of 1st Lien Notes (1,383 ) Liabilities reinstated at emergence: Accounts payable (56 ) Pension and other post employment benefit obligations (33 ) Other current liabilities (19 ) Other long-term liabilities (32 ) Total liabilities reinstated at emergence (140 ) Fair value of equity issued in exchange for debt: Fair value of equity (1,156 ) Less: Proceeds from Rights Offering 300 Total fair value of equity issued in exchange for debt (856 ) Gain on settlement of LSTC $ 1,293 Fresh Start Accounting Upon emergence from bankruptcy, the Company applied fresh start accounting, in accordance with ASC 852, to its financial statements because (i) the holders of existing voting shares of the Predecessor Company prior to its emergence received less than 50% of the voting shares of the Successor Company outstanding following its emergence from bankruptcy and (ii) the reorganization value of the Company’s assets immediately prior to confirmation of the plan of reorganization was less than the post-petition liabilities and allowed claims. Fresh start accounting was applied to the Company’s consolidated financial statements upon Emergence. Under the principles of fresh start accounting, a new reporting entity was created, and, as a result, the Company allocated the reorganization value of the Company to its individual assets based on their estimated fair values in conformity with ASC 805, “Business Combinations”. Reorganization value represents the fair value of the Successor Company’s assets before considering liabilities. The excess reorganization value over the fair value of identified tangible and intangible assets was reported as goodwill. As a result of the application of fresh start accounting and the effects of the implementation of the Plan of Reorganization, the consolidated financial statements after the Effective Date are not comparable with the consolidated financial statements as of or prior to that date. Reorganization Value As set forth in the Plan of Reorganization and the Disclosure Statement filed with the Bankruptcy Court, the enterprise value of the Successor Company was estimated to be between $2,900 and $3,300 as of the Effective Date. Based on the estimates and assumptions discussed below, the Company estimated the enterprise value to be $3,100 for financial reporting purposes, which is the mid-point of the range of enterprise value per the Plan of Reorganization. The Company estimated the enterprise value of the Successor Company utilizing three valuation methods: a comparable public company analysis, a selected precedent transactions analysis, and a discounted cash flow (“DCF”) method. The comparable public company analysis is based on the enterprise values of selected publicly traded diversified chemical companies with operating and financial characteristics comparable to the Company. Under this methodology, certain financial multiples that measure financial performance and value are calculated for each selected company and then applied to imply an estimated enterprise value of the Company. The selected precedent transaction analysis is based on the implied enterprise values of companies and assets involved in publicly disclosed merger and acquisition transactions which the targets had operating and financial characteristics comparable to certain respects of the Company. Under this methodology, a multiple is derived using the enterprise value of each such target, calculated as the consideration paid and the net debt assumed in the merger or acquisition transaction relative to a financial metric, in this case, EBITDA (earnings before interest, income taxes, depreciation and amortization) for the Company, for the last twelve month period which financial results have been publicly announced. Utilizing these multiples a reference range was created to imply an estimated enterprise value range. The DCF analysis is a forward-looking enterprise valuation methodology that estimates fair value by calculating the present value of expected future cash flows to be generated plus a present value of the estimated terminal value. The Company established a five year estimate of future cash flows based on the financial projections and assumptions utilized in the Company’s disclosure statement, which were derived from earnings forecasts and assumptions regarding growth and margin projections. A terminal value was included, and was calculated using the constant growth method based on the projected cash flows of the final year of the forecast period.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a significant effect on the determination of the Company’s enterprise value. The assumptions used in the calculations for the DCF analysis included projected revenue, cost and cash flows representing the Company’s best estimates at the time the analysis was prepared. The DCF analysis has various complex considerations and judgments, including the discount rate and all of the other projections, etc. Due to the unobservable inputs to the valuation, the fair value would be considered Level 3 in the fair value hierarchy. The estimated enterprise value is not necessarily indicative of the actual value and the financial results; changes in the economy or the financial markets could result in a different enterprise value. The calculated enterprise value relies on all three of the methodologies listed above collectively. The actual value of the business is subject to certain uncertainties and contingencies that are difficult to predict and will fluctuate with changes in various factors affecting the financial conditions and prospects of such a business. The discount rate for each reporting unit was estimated based on an after-tax weighted average cost of capital (“WACC”) reflecting the rate of return that would be expected by a market participant and ranged between approximately 11% and 19%. The WACC also takes into consideration a company-specific risk premium, reflecting the risk associated with the overall uncertainty of the financial projections used to estimate future cash flows. The fair value of debt obligations represents $97 of debt payable within one year and $1,733 of long-term debt. The fair value of long-term debt was determined based on a market approach utilizing current market yields and was estimated to be approximately 100% of par value. The fair value of pension liabilities of $239 was determined based upon assumptions related to discount rates and expected return on assets, as well as certain other assumptions related to various demographic factors. The following table reconciles the enterprise value to the estimated reorganization value as of the Effective Date: Enterprise value $ 3,100 Plus: Total cash 125 Plus: Fair value of non-debt and non-pension liabilities Current liabilities 540 Long-term liabilities 527 Total non-debt and non-pension liabilities 1,067 Reorganization value of Successor assets $ 4,292 The fair value of non-debt and non-pension liabilities represents the total liabilities, less debt payable within one year, long-term debt and pension obligations, of the Successor Company as of the Effective Date. Condensed Consolidated Statement of Financial Position The following balance sheet illustrates the impacts of the implementation of the Plan and the application of fresh start accounting, which results in the opening balance sheet of the Successor Company. As of July 1, 2019 (in millions, except share data) Predecessor Company Reorganization Adjustments (a) Fresh Start Adjustments (q) Successor Company Assets Current assets: Cash and cash equivalents (including restricted cash of $15) $ 96 $ 29 (b) $ — $ 125 Accounts receivable (net of allowance for doubtful accounts of $16 and $0, respectively) 499 — 6 (r) 505 Inventories: Finished and in-process goods 242 — 29 (s) 271 Raw materials and supplies 109 — — 109 Other current assets 69 2 (c) — 71 Total current assets 1,015 31 35 1,081 Investment in unconsolidated entities 20 — (3 ) (t) 17 Deferred tax assets — 12 (d) (4 ) (u) 8 Other long-term assets 42 4 (e) 2 (v) 48 Property and equipment: Land 90 — 23 (w) 113 Buildings 287 — (119 ) (w) 168 Machinery and equipment 2,320 — (994 ) (w) 1,326 2,697 — (1,090 ) 1,607 Less accumulated depreciation (1,870 ) — 1,870 (w) — 827 — 780 1,607 Operating lease assets 95 — 39 (x) 134 Goodwill 108 — 70 (y) 178 Other intangible assets, net 24 — 1,195 (z) 1,219 Total assets $ 2,131 $ 47 $ 2,114 $ 4,292 Liabilities and Deficit Current liabilities: Accounts payable $ 293 $ 56 (a) $ — $ 349 Debt payable within one year 438 (343 ) (f) 2 (aa) 97 Interest payable 7 (5 ) (g) — 2 Income taxes payable 6 11 (h) — 17 Accrued payroll and incentive compensation 38 — — 38 Current portion of operating lease liabilities 21 — 7 (x) 28 Financing fees payable 104 (104 ) (i) — — Other current liabilities 106 5 (j) — 111 Total current liabilities 1,013 (380 ) 9 642 Long-term liabilities: Liabilities subject to compromise 3,672 (3,672 ) (k) — — Long-term debt 90 1,622 (l) 21 (aa) 1,733 Long-term pension and post employment benefit obligations 184 33 (a) 44 (ab) 261 Deferred income taxes 15 1 (m) 163 (ac) 179 Operating lease liabilities 74 — 17 (x) 91 Other long-term liabilities 164 72 (n) (6 ) (r) 230 Total liabilities 5,212 (2,324 ) 248 3,136 Equity (Deficit) Common stock (Successor) — — (o) — — Paid-in capital (Successor) — 1,157 (o) — 1,157 Common stock (Predecessor) 1 (1 ) (p) — — Paid-in capital (Predecessor) 526 (526 ) (p) — — Treasury stock (Predecessor), at cost—88,049,059 shares at December 31, 2018 (296 ) 296 (p) — — Accumulated other comprehensive loss (26 ) — 26 (ad) — Accumulated deficit (3,285 ) 1,445 (p) 1,840 (ad) — Total Hexion Inc. equity (deficit) (3,080 ) 2,371 1,866 1,157 Noncontrolling interest (1 ) — — (1 ) Total equity (deficit) (3,081 ) 2,371 (o) 1,866 1,156 Total liabilities and equity (deficit) $ 2,131 $ 47 $ 2,114 $ 4,292 Reorganization Adjustments (a) The reorganization adjustments column reflects adjustments related to the consummation of the Plan, including the settlement of liabilities subject to compromise and related payments, other distributions of cash, issuance of new shares of common stock and the cancellation of the common equity of the Predecessor Company, as discussed in Note 3. The following is a calculation of the total pre-tax gain on the settlement of the liabilities subject to compromise: Liabilities subject to compromise (“LSTC”) (see (k) below) $ 3,672 Repayment of 1st Lien Notes (1,383 ) Liabilities reinstated at emergence: Accounts payable (56 ) Pension and other post employment benefit obligations (33 ) Other current liabilities (19 ) Other long-term liabilities (32 ) Total liabilities reinstated at emergence (140 ) Fair value of equity issued in exchange for debt: Fair value of equity (1,156 ) Less: Proceeds from Rights Offering 300 Total fair value of equity issued in exchange for debt (856 ) Gain on settlement of LSTC $ 1,293 (b) Reflects the net cash received as of the Effective Date from implementation of the Plan: Sources: Proceeds from the Rights Offerings $ 300 Proceeds from the Senior Notes 450 Proceeds from the Senior Secured Term Loan 1,196 Release of utility deposit 1 Total sources 1,947 Uses: Repayment of 1st Lien Notes (1,383 ) Repayment of DIP Term Loan Facility (350 ) Repayment of DIP Term Loan interest (5 ) Debt and Equity Backstop premiums (104 ) Financing fees (19 ) Success fees at emergence (31 ) Other professional fees (26 ) Total uses (1,918 ) Net cash received $ 29 (c) Represents $3 of excess professional fees due to the Company offset by $1 for the settlement of certain amounts owed during reorganization. (d) Reflects the adjustment to release the valuation allowance on deferred tax assets for certain non-U.S. subsidiaries which management believes more likely than not will be realized as a result of reorganization. (e) Reflects the adjustments to capitalize the ABL Facility financing fees incurred upon Emergence. (f) Reflects the adjustments made on the Effective Date to repay $350 in outstanding DIP Term Loans and to incur $7 for the current portion of the new Senior Secured Term Loan (see Note 10). (g) On the Effective Date, the Company repaid $5 of accrued unpaid interest on the DIP Term Loan Facility. (h) Reflects the adjustment to record income taxes payable as a result of reorganization. (i) On the Effective Date, the Company paid $24 of Equity Backstop premiums to the parties participating in the Rights Offering and $80 of Debt Backstop premiums. See Note 3 for more information. (j) Represents $19 of other current liabilities that were reclassified from “Liabilities subject to compromise” and $12 of other current liabilities incurred as a result of emergence offset by $26 of professional fees paid at emergence. (k) Liabilities subject to compromise represent unsecured liabilities incurred prior to the Petition Date. As a result of the Bankruptcy Petitions, actions to enforce or otherwise effect payment of pre-petition liabilities were generally stayed. These liabilities represent the amounts which have been allowed on known claims which were resolved through the Chapter 11 process, and have been approved by the Court as a result of the Confirmation Order. The following table summarizes pre-petition liabilities that are classified as “Liabilities subject to compromise” in the unaudited Condensed Consolidated Balance Sheets: June 30, 2019 Debt $ 3,420 Interest payable 99 Accounts payable 56 Environmental reserve 43 Pension and other post employment benefit obligations 33 Dividends payable to parent 13 Other 8 Total $ 3,672 (l) Represents the issuance of the new Senior Term Loan due 2026 of $1,208 and the new Senior Secured Notes due 2027 of $450 offset by $12 of debt discounts and $17 of debt issuance costs of which $7 is classified as “Debt due within one year” on the Condensed Consolidated Balance Sheets. The term loan and notes were recorded at estimated fair value, which was determined based on a market approach utilizing current yield. (m) Represents deferred tax activity associated with Emergence. (n) Reflects the adjustments made to reclassify $32 of other long-term liabilities from “Liabilities subject to compromise” and to record $40 of tax liability as a result of Emergence. (o) The following table reconciles the enterprise value to the estimated fair value of the Successor equity as of the Emergence Date: Enterprise value $ 3,100 Plus: Total cash 125 Less: Fair value of new debt (1,646 ) Less: Fair value of remaining debt obligations (184 ) Less: Pension obligations (239 ) Fair value of equity 1,156 Plus: Fair value of noncontrolling interest 1 Fair value of Successor paid-in capital $ 1,157 At the Effective Date, 100 shares of Common Stock of Hexion Inc. held by new direct parent Hexion Intermediate were issued and outstanding at a par value of $0.01 per share. (p) Reflects the cumulative impact of the reorganization adjustments discussed above: Gain on settlement of LSTC $ 1,293 Success and other fees recognized at emergence (39 ) Net gain on reorganization adjustments (1) 1,254 Tax impact on reorganization adjustments (40 ) Cancellation of Predecessor common stock 1 Cancellation of Predecessor additional paid-in capital 526 Cancellation of Predecessor treasury stock (296 ) Net impact to Accumulated Deficit $ 1,445 (1) The net gain on reorganization adjustments has been included in “Reorganization items, net” in the Condensed Consolidated Statements of Operations. Fresh Start Adjustments (q) The Fresh Start Adjustments column reflects adjustments required to record the assets and liabilities of the Company at fair value, including the elimination of the accumulated deficit and accumulated other comprehensive (loss) of the Predecessor Company. (r) Reflects the adjustments made to Predecessor deferred revenue in situations where it has been determined the Successor Company has no remaining legal performance obligation related to the arrangement that give rise to the deferred revenue for the Predecessor Company. (s) Reflects the adjustment made to record finished goods inventory at its estimated fair value, which was determined based on the current acquisition cost, including disposal and holding period costs and a reasonable profit margin less costs to sell. (t) Reflects the adjustments made to record the Predecessor Company’s investments in unconsolidated subsidiaries at fair value utilizing a cost approach method. (u) Reflects the deferred tax asset impact of the fresh start adjustments, resulting primarily from the book adjustment made to foreign property, plant, and equipment and intangibles that increased the future taxable temporary differences recorded. (v) Reflects the adjustments required to record the Predecessor Company’s long-term assets at fair value. (w) Reflects the adjustments made to record property, plant and equipment at its estimated fair value and eliminate Predecessor accumulated depreciation. Depreciable lives were also revised to reflect the remaining estimated useful lives of the related property, plant and equipment, which range from 1 to 39 years. Fair value was determined as follows: • The market, sales comparison or trended cost approach was utilized to estimate fair value for land and buildings. This approach relies upon recent sales, offerings of similar assets or a specific inflationary adjustment to original purchase price to arrive at a probable selling price. • The cost approach was utilized to estimate fair value for machinery and equipment. This approach considers the amount required to construct or purchase a new asset of equal utility at current marke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an adjustment made to reflect the loss in value or usefulness of an asset caused by inefficiencies or inadequacies of the asset, as compared to a more efficient or less costly replacement asset with newer technology. Economic obsolescence is an adjustment made to reflect the loss in value or usefulness of an asset due to factors external to the asset, such as the economics of the industry, reduced demand, increased competition or similar factors. Depreciable lives were revised to reflect the remaining estimated useful lives as follows (in years): Buildings 9 to 39 years Machinery and equipment 1 to 20 years (x) Reflects $25 of adjustments made to bring the right-of-use operating leased assets and their associated liabilities to fair value utilizing an average discount rate of approximately 6% and to record favorable leasehold interests of $14 , which were valued using a rental analysis approach based on (i) fair market rent was determined based on rates for facilities comparable to the Company’s properties, (ii) discount rates ranging from 8.0% to 12.0%, which were based on the after-tax WACC; and (iii) market rental growth rates ranging from 0.0% to 5.0%. (y) Reflects the adjustments made to record the elimination of the Predecessor goodwill balance of $108 and to record the Successor goodwill of $178 , which represents the reorganization value of assets in excess of amounts allocated to identified tangible and intangible assets. (z) Reflects the adjustments made to eliminate the Predecessor Company’s other intangible assets of $24 and to record $1,219 in estimated fair value of Successor other intangible assets. Fair value was comprised of the following: • Customer related intangible assets of $968 were valued using the multi-period excess earnings income approach based on the following significant assumptions; i. Forecasted net sales and profit margins attributable to the current customer base through the applicable economic useful life; ii. Attrition rates ranging from 0.5% to 5.0%; iii. Discount rates ranging from 13.0% to 17.5%, which were based on the after-tax WACC; and iv. Economic lives of 20 to 25 years. • Trademarks of $141 were valued using the relief from royalty income approach based on the following significant assumptions: i. Forecasted net sales attributable to the trademarks through the applicable economic useful life; ii. Royalty rates ranging from 0.2% to 2.0% of expected net sales determined with regard to comparable market transactions and profitability analysis; iii. Discount rates ranging from 11.0% to 16.5%, which were based on the after-tax weighted average cost of capital (“WACC”); and iv. Economic lives ranging from 15 to 20 years. • Technology based intangible assets of $110 were valued used the relief from royalty income approach based on the following significant assumptions: i. Forecasted net sales attributable to the respective technologies through the applicable economic useful life; ii. Royalty rates ranging from 0.5% to 2.25% of expected net sales determined with regard to expected cash flows of respective technologies and the overall importance of respective technologies to product offering iii. Discount rates ranging from 11.0% to 16.5%, which were based on the after-tax WACC; and iv. Economic lives of 15 years. (aa) Reflects the adjustments made to bring various sale-leaseback financing arrangements to fair value and to revalue debt obligations. (ab) Reflects the remeasurement of the Predecessor Company’s pension liabilities. The increase in pension liabilities was driven by reductions in discount rates and changes in other actuarial assumptions as of the Effective Date, primarily impacting our unfunded German pension plans. (ac) Represents the deferred tax liability impact of the fresh start adjustments, resulting primarily from the book adjustment made to foreign property, plant, and equipment and intangibles that increased the future taxable temporary differences recorded. (ad) Reflects the cumulative impact of the fresh start accounting adjustments discussed above and the elimination of the Predecessor Company’s accumulated other comprehensive income: Establishment of Successor goodwill $ 178 Elimination of Predecessor goodwill (108 ) Establishment of Successor other intangible assets 1,219 Elimination of Predecessor other intangible assets (24 ) Inventory fair value adjustments 29 Property, plant and equipment fair value adjustment 780 Pension liability fair value adjustment (44 ) Other assets and liabilities fair value adjustment 3 Elimination of Predecessor Company accumulated other comprehensive income (26 ) Net gain on fresh start adjustments (1) 2,007 Tax impact on fresh start adjustments (167 ) Net impact on accumulated deficit $ 1,840 (1) The net gain on fresh start adjustments has been included in “Reorganization items, net” in the Condensed Statements of Operations.</t>
  </si>
  <si>
    <t>Reorganization Expense (Notes)</t>
  </si>
  <si>
    <t>Reorganizations [Abstract]</t>
  </si>
  <si>
    <t>Reorganization under Chapter 11 of US Bankruptcy Code Disclosure [Text Block]</t>
  </si>
  <si>
    <t>Reorganization Items, Net Incremental costs incurred directly as a result of the Bankruptcy Petitions, gains on the settlement of liabilities under the Plan and the net impact of fresh start accounting adjustments are classified as “Reorganization items, net” in the Consolidated Statements of Operations. The following table summarizes reorganization items: Successor Predecessor July 2, 2019 through December 31, 2019 January 1, 2019 through July 1, 2019 Net gain on reorganization adjustments (see Note 4) $ — $ (1,254 ) Net gain on fresh start adjustments (see Note 4) — (2,007 ) Financing fees — 104 Professional fees — 39 DIP ABL Facility fees — 13 Total $ — $ (3,105 )</t>
  </si>
  <si>
    <t>Restructuring</t>
  </si>
  <si>
    <t>Restructuring Cost and Reserve [Line Items]</t>
  </si>
  <si>
    <t>Restructuring and Related Activities Disclosure [Text Block]</t>
  </si>
  <si>
    <t>Business Realignment Restructuring Activities In November 2017, the Company initiated new restructuring actions with the intent to optimize its cost structure. As of December 31, 2019 , $26 of one-time cash costs have been incurred for these restructuring activities, consisting primarily of workforce reduction costs, and no additional costs are expected to be incurred related to the 2017 programs. All costs for these restructuring activities were incurred in the predecessor period. The following table summarizes restructuring information by reporting segment: Epoxy, Phenolic and Coating Resins Forest Products Resins Corporate and Other Total Total restructuring costs incurred through December 31, 2019 $ 14 $ 8 $ 4 $ 26 Predecessor Accrued liability at December 31, 2017 $ 11 $ 3 $ 3 $ 17 Restructuring charges 1 3 1 5 Payments (10 ) (4 ) (2 ) (16 ) Accrued liability at December 31, 2018 $ 2 $ 2 $ 2 $ 6 Restructuring charges 1 — — 1 Payments (2 ) (1 ) (1 ) (4 ) Accrued liability at July 1, 2019 $ 1 $ 1 $ 1 $ 3 Successor Accrued liability at July 2, 2019 $ 1 $ 1 $ 1 $ 3 Restructuring charges — — — — Payments — — (1 ) (1 ) Accrued liability at December 31, 2019 $ 1 $ 1 $ — $ 2 Oilfield During the first quarter of 2018, the Company indefinitely idled an oilfield manufacturing facility within its Epoxy, Phenolic and Coating Resins segment, and production was shifted to another facility within the oilfield manufacturing group. This represented a triggering event resulting in an impairment evaluation of the fixed and intangible assets within the U.S. oilfield asset group. As a result, an asset impairment of $20 was recorded in the first quarter of 2018 related to the fixed assets at the idled manufacturing facility. In addition, the remaining U.S. oilfield asset group was evaluated for impairment utilizing a discounted cash flow approach, resulting in an additional impairment of $5 that was recorded during the first quarter of 2018 related to an existing customer relationship intangible asset. Overall, the Company incurred $25 of total impairment related to these assets, which is included in “Asset impairments” in the Consolidated Statements of Operations for the year ended December 31, 2018 . During the third quarter of 2017, the Company indefinitely idled an oilfield manufacturing facility within its Epoxy, Phenolic and Coating Resins segment, and production was ceased at this facility. As a result, the estimated useful lives of certain long-lived assets related to this facility were shortened, and consequently, the Company incurred $14 of accelerated depreciation related to these assets, which is included in “Cost of sales” in the Consolidated Statements of Operations.</t>
  </si>
  <si>
    <t>Related Party Transactions</t>
  </si>
  <si>
    <t>Related Party Transactions [Abstract]</t>
  </si>
  <si>
    <t>Related Party Transactions Disclosure [Text Block]</t>
  </si>
  <si>
    <t>Related Party Transactions Transactions with Apollo As of the Company’s emergence from bankruptcy on July 1, 2019 , Apollo is no longer a related party to the Company. The disclosures below are through July 1, 2019 and only reflect the time period when Apollo was a related party. Management Consulting Agreement The Company was party to a Management Consulting Agreement with Apollo (the “Management Consulting Agreement”) pursuant to which the Company received certain structuring and advisory services from Apollo and its affiliates. Apollo was entitled to an annual fee equal to the greater of $3 or 2% of the Company’s Adjusted EBITDA. Apollo elected to waive charges of any portion of the annual management fee due in excess of $3 for the calendar years 2018 and 2017 . During the years ended December 31, 2018 and 2017 , the Company recognized expense under the Management Consulting Agreement of $3 . This amount is included in “Other operating expense, net” in the Company’s Consolidated Statements of Operations. In conjunction with the Company’s Chapter 11 proceedings and the Support Agreement filed on April 1, 2019 , Apollo agreed to waive its annual management fee for 2019. In connection with the Company’s emergence from Chapter 11, the Management Consulting Agreement was terminated pursuant to the Confirmation Order, as of the Effective Date. Support Agreement Pursuant to the Support Agreement, Apollo received a $2.5 senior unsecured note maturing on March 31, 2020, payable upon the earlier of the maturity date or an initial public offering or listing on NYSE or NASDAQ. This note was paid in full in December 2019. Purchases and Sales of Products and Services with Apollo Affiliates The Company sells products to various Apollo affiliates. These sales were $1 , $2 and $4 for the period January 1, 2019 through July 1, 2019 , years ended December 31, 2018 and 2017 , respectively. Accounts receivable from these affiliates were less than $1 at December 31, 2018 . There were no purchases for the period January 1, 2019 through July 1, 2019 and for the years ended December 31, 2018 and 2017 . The Company had no accounts payable to these affiliates at December 31, 2018 . Transactions with MPM As of May 15, 2019, MPM was no longer under the common control of Apollo and, accordingly, is no longer a related party to the Company. Shared Services Agreement On October 1, 2010, the Company entered into a shared services agreement with Momentive Performance Materials Inc. (“MPM”) (which, from October 1, 2010 through October 24, 2014, was a subsidiary of Hexion Holdings), as amended in October 2014 (the “Shared Services Agreement”). Under this agreement, the Company provided to MPM, and MPM provided to the Company, certain services, including, but not limited to, executive and senior management, administrative support, human resources, information technology support, accounting, finance, legal and procurement services. The Shared Services Agreement established certain criteria upon which the costs of such services are allocated between the Company and MPM. On February 11, 2019, MPM provided notice of its intention to terminate the Shared Services Agreement, effective March 14, 2019. The termination triggers a period of up to 14 months during which time the parties will work together to facilitate an orderly transition of services provided under the Shared Services Agreement. Pursuant to the Shared Services Agreement, the below table summarizes the transactions between the Company and MPM: Predecessor January 1, 2019 through July 1, 2019 Year Ended December 31, 2018 2017 Total cost pool - Hexion (1)(2) $ 15 $ 28 $ 48 Total cost pool - MPM (1)(2) 14 21 38 (1) Included in the cost pools during the period January 1, 2019 through July 1, 2019 and years ended December 31, 2018 , and 2017 , were net billings from Hexion to MPM of $11 , $14 , and $26 , respectively, to bring the percentage of total net incurred costs for shared services under the Shared Services Agreement to the applicable agreed upon allocation. The allocation percentages for Hexion and MPM, respectively, were 52% and 48% for the period January 1, 2019 through July 1, 2019 , 57% and 43% in 2018 and 56% and 44% in 2017 . The scope of services and allocation percentages are reviewed by the Steering Committee pursuant to the terms of the Shared Services Agreement. The Company had accounts receivable from MPM of $2 at December 31, 2018 . (2) Shared Service Agreements transactions with MPM reported above are through May 15, 2019 and only reflect the time period when MPM was a related party. Sales and Purchases of Products and Services with MPM The Company also sells products to, and purchases products from, MPM. During each of the years ended December 31, 2018 , and 2017 , the Company sold less than $1 of products to MPM. There were no products sold during the period January 1, 2019 through July 1, 2019 . During the period January 1, 2019 through July 1, 2019 and for the years ended December 31, 2018 , and 2017 , the Company earned $1 from MPM as compensation for acting as distributor of products. The Company had $3 of accounts payable to MPM at December 31, 2018 . Refer to the below table for the summary of the purchases of products with MPM: Predecessor January 1, 2019 through July 1, 2019 Year ended December 31, 2018 2017 Purchases from MPM (1) $ 10 $ 32 $ 24 (1) Purchases from MPM are through May 15, 2019 and only reflect the time period when MPM was a related party Other Transactions and Arrangements The Company sells products and provides services to, and purchases products from, its other joint ventures which are accounted for under the equity method of accounting. Refer to the below table for a summary of the sales and purchases with the Company and its joint ventures which are recorded under the equity method of accounting: Successor Predecessor July 2, 2019 through December 31, 2019 January 1, 2019 through July 1, 2019 Year ended December 31, 2018 2017 Sales to joint ventures $ 2 $ 2 $ 9 $ 17 Purchases from joint ventures 2 2 6 14 Successor Predecessor December 31, 2019 December 31, 2018 Accounts receivable from joint ventures $ 1 $ 2 Accounts payable to joint ventures &lt;1 &lt;1 In addition to the joint ventures disclosed above, the Company had a loan receivable of $7 at both December 31, 2019 and 2018 , respectively, from its unconsolidated forest products joint venture in Russia.</t>
  </si>
  <si>
    <t>Goodwill and Intangibles</t>
  </si>
  <si>
    <t>Goodwill and Intangible Assets Disclosure [Abstract]</t>
  </si>
  <si>
    <t>Goodwill and Intangible Assets Disclosure [Text Block]</t>
  </si>
  <si>
    <t>Goodwill and Intangible Assets In connection with the Company’s emergence from Chapter 11 and application of fresh start accounting, the excess of reorganization value over the fair value of identified tangible and intangible assets of $178 was recorded as goodwill as of July 1, 2019 . The Company’s gross carrying amount and accumulated impairments of goodwill consist of the following as of December 31, 2019 and 2018 : Successor Predecessor 2019 2018 Gross Carrying Amount Accumulated Impairments Accumulated Foreign Currency Translation Net Book Value Gross Carrying Amount Accumulated Impairments Accumulated Foreign Currency Translation Net Book Value Forest Products Resins $ 141 $ — $ — $ 141 $ 80 $ — $ (12 ) $ 68 Epoxy, Phenolic and Coating Resins 37 — — 37 111 (70 ) — 41 Total $ 178 $ — $ — $ 178 $ 191 $ (70 ) $ (12 ) $ 109 The changes in the net carrying amount of goodwill by segment for the years ended December 31, 2019 and 2018 are as follows: Forest Products Resins Epoxy, Phenolic and Coating Resins Total Predecessor Goodwill balance at December 31, 2017 $ 71 $ 42 $ 113 Divestitures (1 ) — (1 ) Foreign currency translation (2 ) (1 ) (3 ) Goodwill balance at December 31, 2018 68 41 109 Foreign currency translation (1 ) — (1 ) Goodwill balance at June 30, 2019 67 41 108 Elimination of Predecessor Goodwill (67 ) (41 ) (108 ) Goodwill balance at July 1, 2019 $ — $ — $ — Recording of Successor Goodwill (1) 141 37 178 Successor Goodwill balance at July 2, 2019 $ 141 $ 37 $ 178 Adjustments (2) — — — Goodwill balance at December 31, 2019 $ 141 $ 37 $ 178 (1) Recording of the Successor Company goodwill in accordance with the application of fresh start accounting. Refer to Note 4 for more details. (2) There were no foreign currency adjustments nor impairments related to Successor Company goodwill for the period July 2, 2019 through December 31, 2019 . The Company’s intangible assets with identifiable useful lives consist of the following as of December 31, 2019 and 2018 : Gross Accumulated Impairments Accumulated (1) Net Successor 2019 Customer relationships $ 968 $ — $ (23 ) $ 945 Trademarks 141 — (4 ) 137 Technology 110 — (4 ) 106 Total $ 1,219 $ — $ (31 ) $ 1,188 Gross Carrying Amount Accumulated Impairments Accumulated Amortization (1) Net Book Value Predecessor 2018 Patents and technology $ 112 $ — $ (100 ) $ 12 Customer lists and contracts 109 (22 ) (83 ) 4 Other 25 — (14 ) 11 Total $ 246 $ (22 ) $ (197 ) $ 27 (1) The impact of foreign currency translation on intangible assets is included in accumulated amortization in the table above. On July 1, 2019, as part of the application of fresh start accounting, the Company’s existing intangible assets were eliminated and new intangible assets were established at their estimated fair value as of July 1, 2019. New intangible assets were established for customer relationships, trademarks, and technology. See Note 4 for more information. In 2018, as a result of the indefinite idling of an oilfield manufacturing facility with the Epoxy, Phenolic and Coating Resins segment, the remaining U.S. oilfield asset group was evaluated for impairment utilizing a discounted cash flow approach, resulting in an additional impairment of $5 that was recorded during the first quarter of 2018 related to an existing customer relationship intangible asset, which is included in “Asset impairments” in the Consolidated Statements of Operations for the year ended December 31, 2018 . Total intangible amortization expense for the periods July 2, 2019 through December 31, 2019 , January 1, 2019 through July 1, 2019 and the years ended December 31, 2018 and 2017 was $28 , $3 , $10 and $12 , respectively. Estimated annual intangible amortization expense for 2020 through 2024 is as follows: 2020 $ 60 2021 60 2022 60 2023 60 2024 60</t>
  </si>
  <si>
    <t>Fair Value</t>
  </si>
  <si>
    <t>Fair Value Disclosures [Abstract]</t>
  </si>
  <si>
    <t>Fair Value Disclosures [Text Block]</t>
  </si>
  <si>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s of December 31, 2019 , the Company had derivative liabilities related to foreign exchange, electricity and natural gas contracts of less than $1 , which were measured using Level 2 inputs, and consist of derivative instruments transacted primarily in over-the-counter markets. There were no transfers between Level 1, Level 2 or Level 3 measurements during the Successor period July 2, 2019 through December 31, 2019 , the Predecessor period January 1, 2019 through July 1, 2019 and for the year ended December 31, 2018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December 31, 2019 and 2018 , no adjustment was made by the Company to reduce its derivative liabilities for nonperformance risk. When its financial instruments are in an asset position, the Company is exposed to credit loss in the event of nonperformance by other parties to these contracts and evaluates their credit risk as a component of fair value. Forward Contract On June 26, 2019, the Predecessor Company entered into a foreign exchange forward contract (the “FX Contract”) to manage the foreign currency risk associated with the Euro denominated tranche of the new Term Loan Facility in an aggregate notional amount of €425M, in connection with the completion of the Plan on July 1, 2019 (see Note 10 ). The FX Contract committed the counterparty to exchange Euro denominated currency for U.S. dollar currency on July 1, 2019, the funding date of the Term Loan Facility. At the funding date, the FX Contract was settled for a loss of less than $1 within the Company’s Consolidated Statement of Operations. Interest Rate Swap On October 10, 2019, the Company executed an interest rate swap syndication agreement with Credit Suisse International where Hexion receives a variable 3-month LIBOR, and pays fixed interest rate swaps, beginning January 1, 2020 through January 1, 2025 (the “Hedge”) for a total notional amount of $300 . The purpose of this arrangement is to hedge the variability caused by quarterly changes in cash flow due to associated changes in LIBOR for $300 of the total $725 of the Company’s variable rate Senior Secured Term Loan denominated in USD. The Company has evaluated this transaction and designated this derivative instrument as a cash flow hedge for hedge accounting under Accounting Standard Codification, No. 815, “Derivatives and hedging,” (“ASC 815”). Hedge accounting under ASC 815 required the Company to formally document at inception the relationship between the hedging instrument and the hedged item, the risk management objective, strategy and the evaluation of effectiveness of the hedged transaction. For the Hedge, the Company will record changes in the fair value of the derivative in other comprehensive income (“OCI”) and will subsequently reclassify gains and losses from these changes in fair value from OCI to Consolidated Statement of Operations in the same period that the hedged transaction affects net income and in the same Consolidated Statement of Operations category as the hedged item, “Interest expense, net”. During the Successor period July 2, 2019 through December 31, 2019 , the Company recorded an unrealized gain from the change in the fair value of the derivative of $2 which is included in “Unrealized gain on cash flow hedge” within OCI. Interest Rate Cap On October 22, 2019, the Company executed an interest rate cap derivative instrument for a premium amount of less than $1 . The objective of this instrument is to partially eliminate the variability of cash flows in future interest payments for a notional amount of $375 of its variable rate Senior Secured Term Loan when 3-month LIBOR is above 2.50%, beginning January 1, 2020 through January 1, 2023. This instrument is a derivative under ASC 815 that does not qualify for hedge accounting and as a result, changes in fair value will be recognized within earnings in the Consolidated Statement of Operations throughout the term of the instrument. For the year ended December 31, 2019 , the Company recognized a gain of less than $1 which is included in “Other operating expense, net” on the Consolidated Statement of Operations. Non-derivative Financial Instruments The following table summarizes the carrying amount and fair value of the Company’s non-derivative financial instruments: Carrying Amount Fair Value Successor Level 1 Level 2 Level 3 Total December 31, 2019 Debt $ 1,785 $ — $ 1,751 $ 64 $ 1,815 Predecessor December 31, 2018 Debt $ 3,815 $ — $ 2,679 $ 66 $ 2,745 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and Lease Obligation [Abstract]</t>
  </si>
  <si>
    <t>Debt Disclosure [Text Block]</t>
  </si>
  <si>
    <t>Debt Obligations Debt outstanding at December 31, 2019 and 2018 is as follows: Successor Predecessor December 31, 2019 December 31, 2018 Long-Term Due Within One Year Long-Term Due Within One Year Senior Secured Credit Facility: ABL Facility (Predecessor) $ — $ — $ — $ 137 ABL Facility (Successor) — — — — Senior Secured Term Loan - USD due 2026 (includes $7 of unamortized debt discount at December 31, 2019) 708 7 — — Senior Secured Term Loan - EUR due 2026 (includes $4 of unamortized debt discount at December 31, 2019) 473 — — — Senior Notes: 7.875% Senior Notes due 2027 450 — — — Senior Secured Notes: 6.625% First-Priority Senior Secured Notes due 2020 — — — 1,550 10.00% First-Priority Senior Secured Notes due 2020 — — — 315 10.375% First-Priority Secured Notes due 2022 — — — 560 13.75% Senior Secured Notes due 2022 — — — 225 9.00% Second-Priority Senior Secured Notes due 2020 — — — 574 Debentures: 9.2% debentures due 2021 — — — 74 7.875% debentures due 2023 — — — 189 Other Borrowings: Australia Facility due 2021 at 3.9% and 4.8% at December 31, 2019 and 2018, respectively 27 4 30 4 Brazilian bank loans at 9.2% and 10.0% at December 31, 2019 and 2018, respectively 7 34 12 41 Lease obligations (1) 50 14 56 10 Other at 5.0% and 5.3% at December 31, 2019 and 2018, respectively — 11 1 37 Total $ 1,715 $ 70 $ 99 $ 3,716 (1) Lease obligations include finance leases and sale leaseback financing arrangements. Amounts reflected for December 31, 2018 represent capital lease obligations and sale leaseback financing arrangements as recorded under ASC 840. In consummation of the Plan, on July 1, 2019, the 1L Note holders received their pro rata share of (a) cash in the amount of $1.450 billion (less the sum of adequate protection payments paid on account of the 1L Notes during the Chapter 11 cases), (b) 72.5% of new common equity of Hexion Holdings (“New Common Equity”) (subject to the Agreed Dilution), and (c) 72.5% of the rights to purchase additional New Common Equity pursuant to the Rights Offering. Additionally, the owners of the 1.5L Notes, 2L Notes, and Unsecured Notes received their pro rata share of (a) 27.5% of the New Common Equity (subject to the Agreed Dilution) and (b) 27.5% of the rights to purchase additional New Common Equity pursuant to the Rights Offering. See Note 3 for more information. As discussed in Note 1 , there was substantial doubt as to the Company’s ability to continue as a going concern as of December 31, 2018 . The Bankruptcy Petitions constituted an event of default that accelerated the Company’s obligations under its Predecessor ABL Facility and 1L Notes, the 1.5L Notes, the 2L Notes, and the Unsecured Notes. As such, all outstanding debt as of December 31, 2018 related to these debt instruments were classified as “Debt payable within one year” in the audited Consolidated Balance Sheets and related footnote disclosures. As of December 31, 2019 , the Company expects to continue as a going concern for the next twelve months and therefore all of the outstanding debt is classified in accordance with its contractual maturities. In connection with the filing of the Bankruptcy Petitions, on April 3, 2019, as described in Note 3 the proceeds of the DIP Term Loan Facility were used in part to repay in full the outstanding obligations under the Company’s existing asset-based revolving credit agreement ABL Facility. Successor Credit Facilities and Senior Notes ABL Facility On July 1, 2019, in connection with the Emergence, the Company, Hexion Canada Inc., a Canadian corporation (the “Canadian ABL Borrower”), Hexion B.V., a company organized under the laws of The Netherlands (the “Dutch ABL Borrower”), Hexion GmbH, a company organized under the laws of Germany (the “German ABL Borrower”), Hexion UK Limited, a corporation organized under the laws of England and Wales ( the “U.K. ABL Borrower” and, together with the Company, the Canadian ABL Borrower, the Dutch ABL Borrower and the German ABL Borrower, the “ABL Borrowers”) entered into a senior secured ABL Facility with the lenders and other parties thereto and JPMorgan Chase Bank, N.A., as administrative agent and collateral agent, in an aggregate principal amount of $350 , under which the ABL Borrowers may borrow funds from time to time and up to $150 amount of which is available through a subfacility in the form of letters of credit, in each case subject to a borrowing base, as further described below. In addition, the Company may request one or more incremental facilities in an aggregate amount equal to the greater of (i) $100 and (ii) the excess of the borrowing base over $350 . The ABL Facility will mature and the commitments thereunder will terminate on July 1, 2024 and bears interest based on an adjusted LIBOR rate, EURIBOR or an alternate base rate (depending on the currency of the borrowing), in each case plus an applicable initial margin of 1.50% or, in the case of the alternate base rate, 0.50%, which margin may increase or decrease depending on the average availability under the ABL Facility. The borrowing base is, at any time of determination, an amount (net of reserves) equal to the sum of: • in the case of the borrowing base for the Company’s U.S., U.K., Dutch and Canadian subsidiaries, 85% of the amount of eligible receivables (or 90% of the amount of “investment grade” eligible receivables) (including trade receivables), plus • in the case of the borrowing base for the Company’s U.S., U.K., Dutch and Canadian subsidiaries, the lesser of (i) 70% of the amount of eligible inventory and (ii) 85% of the net orderly liquidation value of eligible inventory, plus • in the case of the borrowing base for the Company’s U.K., Dutch, Canadian and German subsidiaries, the lesser of (i) the sum of (a) 80% of the amount of eligible machinery and equipment appraised on a net orderly liquidation basis and (b) 75% of the appraised fair market value of eligible real property of the loan parties in Canada, England and Wales, the Netherlands and Germany and (ii) the lesser of (x) 20% of the total commitments and (y) 20% of the borrowing base of the borrowers without giving effect to the additional borrowing base from the eligible machinery and equipment and eligible real property, plus • in the case of the borrowing base for the Company’s U.S. and Canadian subsidiaries, 100% of unrestricted cash, in each case held in an account subject to the springing control of the agent; provided, that the cash component of the borrowing base shall not constitute more than the lesser of (x) 15.0% of the total commitments and (y) 15.0% of the borrowing base of the borrowers (calculated prior to giving effect to such limitation). The borrowing base of the U.K., Dutch and German subsidiaries may not exceed the greater of 50% of the total commitments and 50% of the borrowing base of the ABL Borrowers. On the closing date of the ABL Facility, as adjusted for the consummation of the Plan and related transactions, the borrowing base reflecting various required reserves was determined to be approximately $350. In addition to paying interest on outstanding principal under the ABL Facility, the Company is required to pay a commitment fee to the lenders in respect of the unutilized commitments thereunder at a rate equal to 0.50% or 0.375% per annum depending on the average utilization of the commitments. The Company also pays a customary letter of credit fee, including a fronting fee of 0.125% per annum of the daily average stated amount of each outstanding letter of credit, and customary agency fees. Outstanding loans under the ABL Facility may be voluntarily repaid at any time without premium or penalty, other than customary “breakage” costs with respect to eurocurrency loans. The obligations of the Company under the ABL Facility are unconditionally guaranteed by the Company’s direct parent, Hexion Intermediate, and each of the Company’s existing and future wholly-owned material U.S. subsidiaries, which the Company refers to as the “U.S. ABL Guarantors.” In addition, all obligations of the foreign subsidiary borrowers under the ABL Facility are guaranteed by the U.S. ABL Guarantors and certain other direct and indirect wholly-owned foreign subsidiaries, which the Company refers to collectively as the “Foreign ABL Guarantors” and, together with the U.S. ABL Guarantors, the “ABL Guarantors.” In addition, the ABL Facility requires the Company to maintain a minimum fixed charge coverage ratio at any time when the excess availability is less than the greater of (x) $30 and (y) 10.0% of the lesser of (i) the borrowing base at such time and (ii) the aggregate amount of ABL Facility commitments at such time. In that event, the Company must satisfy a minimum fixed charge coverage ratio of 1.0 to 1.0. The Company was in compliance with all ABL Facility provisions as of December 31, 2019 . New Senior Secured Term Loan Facility Additionally, in connection with the completion of the Plan, on July 1, 2019, the Company and Hexion International Cooperatief U.A., a company organized under the laws of the Netherlands (the “Dutch Term Loan Borrower” and, together with the Company, the “Term Loan Borrowers”), entered into a senior secured term loan facility with the lenders party thereto and JPMorgan Chase Bank, N.A., as administrative agent and collateral agent (the “Term Loan Facility”), which consists of (i) a USD denominated tranche in an aggregate principal amount of $725 (“Senior Secured Term Loan - USD”) borrowed by the Company and (ii) a EUR denominated tranche in an aggregate principal amount of €425 (“Senior Secured Term Loan - EUR”) borrowed by the Dutch Term Loan Borrower. In addition, the Company may request one or more incremental facilities in an aggregate amount up to the sum of $425 and amounts that may be incurred pursuant to certain leverage and coverage ratios. The Term Loan Facility will mature on July 1, 2026 and bears interest based on (i) in the case of the USD tranche, at the Company’s option, an adjusted LIBOR rate or an alternate base rate, in each case plus an applicable margin equal to 3.50% or, in the case of the alternate base rate, 2.50% and (ii) in the case of the EUR tranche, EURIBOR plus an applicable margin equal to 4.00%. As of December 31, 2019 , the effective interest for the Company’s Term Loan Facility on the USD tranche and EUR tranche was 5.82% and 4.00%, respectively. The obligations of the Company under the Term Loan Facility are unconditionally guaranteed by Hexion Intermediate and each of the Company’s existing and future wholly owned material U.S. subsidiaries, which subsidiaries the Company refers to collectively as “U.S. Term Guarantors”. In addition, all obligations of the Dutch Term Loan Borrower under the Term Loan Facility are guaranteed by Hexion Intermediate, the Company, the U.S. Term Guarantors and certain other direct and indirect wholly-owned foreign subsidiaries, which foreign subsidiaries the Company collectively refers to as the “Foreign Term Guarantors” (together with the U.S. Term Guarantors, the “Subsidiary Term Guarantors” and, together with Hexion Intermediate, the “Term Guarantors”). The Credit Facilities contain among other provisions, restrictive covenants regarding indebtedness, payments and distributions, mergers and acquisitions, asset sales, affiliate transactions, capital expenditures and the maintenance of certain financial ratios. Events of default include the failure to pay principal and interest when due, a material breach of representation or warranty, covenant defaults, events of bankruptcy and a change of control. The Credit Facilities also contain certain other customary affirmative covenants and events of default. If the Company fails to perform its obligations under these and other covenants, the Credit Facilities could be terminated and any outstanding borrowings, together with accrued interest, under the Credit Facilities could be declared immediately due and payable. There were no covenant violations or events of default as of December 31, 2019 . Indenture and 7.875% Senior Notes due 2027 The Company entered into an indenture, dated as of July 1, 2019 (the “Indenture”), among the Company, the subsidiary guarantors party thereto and Wilmington Trust, National Association, as trustee, and issued $450 aggregate principal amount of 7.875% Senior Notes due 2027 (the “Senior Notes”) thereunder. The Senior Notes are guaranteed on a senior basis by the Company’s existing domestic subsidiaries that guarantee its obligations under its Credit Facilities (as defined below) (the “Guarantors”) on a full and unconditional basis. The following is a brief description of the material provisions of the Indenture and the Senior Notes. The Senior Notes will mature on July 15, 2027. Interest on the Senior Notes will accrue at the rate of 7.875% per annum and will be payable semiannually in arrears on January 15 and July 15, commencing on January 15, 2020. Optional Redemption. At any time prior to July 15, 2022, the Company may redeem the Senior Notes, in whole or in part, at a price equal to 100% of the principal amount of the Senior Notes redeemed, plus an applicable “make-whole” premium and accrued and unpaid interest, if any, to the redemption date. In addition, at any time prior to July 15, 2022, the Company may redeem up to 40% of the aggregate principal amount of the Senior Notes at a redemption price of 107.875% of the principal amount thereof, plus accrued and unpaid interest, if any, to the redemption date, with the net cash proceeds of certain equity offerings; provided that at least 50% of the aggregate principal amount of the Senior Notes originally issued under the Indenture remains outstanding immediately after the occurrence of such redemption (excluding Notes held by the Company and its subsidiaries); and provided, further, that such redemption occurs within 90 days of the date of the closing of such equity offering. On and after July 15, 2022, the Company may redeem all or a part of the Senior Notes at the redemption prices (expressed as percentages of principal amount) set forth below plus accrued and unpaid interest, if any, thereon, to the applicable redemption date, if redeemed during the twelve-month period beginning on July 15 of the years indicated below: Year Percentage 2022 103.94 % 2023 101.97 % 2024 and thereafter 100.00 % Change of Control. If a change of control (as defined in the Indenture) occurs, holders of the Senior Notes will have the right to require the Company to repurchase all or any part of their Senior Notes at a purchase price equal to 101% of the aggregate principal amount of the Senior Notes repurchased, plus accrued and unpaid interest, if any, to the repurchase date. Certain Covenants. The Indenture governing the Senior Notes contains, among other provisions, restrictive covenants regarding indebtedness, payments and distributions, mergers and acquisitions, asset sales, affiliate transactions, capital expenditures and the maintenance of certain financial ratios. At such time as (1) the Senior Notes have an investment grade rating from both of Moody’s Investors Service, Inc. and Standard and Poor’s Ratings Services and (2) no default has occurred and is continuing under the Indenture, certain of these and other covenants will be suspended and cease to be in effect. Events of Default. The Indenture also provides for certain customary events of default, including, among others, nonpayment of principal or interest, failure to pay final judgments in excess of a specified threshold, failure of a guarantee to remain in effect, bankruptcy and insolvency events, and cross acceleration, which would permit the principal, premium, if any, interest and other monetary obligations on all the then outstanding Senior Notes to be declared due and payable immediately. Intercreditor Agreement On July 1, 2019, in connection with the Emergence, JPMorgan Chase Bank, N.A., as collateral agent under each of the Credit Facilities, and the Company and certain of its subsidiaries entered into an ABL Intercreditor Agreement that, among other things, sets forth the relative lien priorities of the secured parties under the Credit Facilities on the collateral shared by the ABL Facility and the Term Loan Facility. Predecessor ABL Facility In December 2016, the Company entered into an amended and restated ABL Facility (the “Predecessor ABL Facility”). Availability under the Predecessor ABL Facility was $350 , subject to a borrowing base based on a specified percentage of eligible accounts receivable and inventory. The Predecessor ABL Facility included certain international property plant and equipment as collateral up to $70. The borrowers under the Predecessor ABL Facility included the Company and Hexion Canada Inc., Hexion B.V., Hexion UK Limited, Borden Chemical UK Limited and Hexion Gmbh, each a wholly owned subsidiary of the Company. The Predecessor ABL Facility bore interest at a floating rate based on, at the Company's option, an adjusted LIBOR rate plus an initial applicable margin of 2.25% or an alternate base rate plus an initial applicable margin of 1.25% . As of December 31, 2018 , the applicable margin for LIBOR rate loans was 2.25% and for alternate base rate loans was 1.25% . In addition to paying interest on outstanding principal under the ABL Facility, the Company was required to pay a commitment fee to the lenders in respect of the unutilized commitments at an initial rate equal to 0.50% per annum, subject to adjustment depending on the usage. The ABL Facility did not have any financial maintenance covenants, other than a fixed charge coverage ratio of 1.0 to 1.0 that only applies if availability under the ABL Facility is less than the greater of (a) $35 and (b) 12.5% of the lesser of the borrowing base and the total ABL Facility commitments at such time. The fixed charge coverage ratio under the credit agreement governing the ABL Facility is generally defined as the ratio for the most recent four consecutive fiscal quarters of (a) Adjusted EBITDA minus non-financed capital expenditures and cash taxes to (b) debt service plus cash interest expense plus certain restricted payments, each measured for the four most recent quarters in which financial statements have been delivered. The Predecessor ABL Facility is secured by, among other things, first-priority liens on most of the inventory and accounts receivable and related assets of the Company, its domestic subsidiaries and certain of its foreign subsidiaries (the “Predecessor ABL Priority Collateral”), and by second-priority liens on certain collateral that generally includes most of the Company’s, its domestic subsidiaries’ and certain of its foreign subsidiaries’ assets other than the Predecessor ABL Priority Collateral, in each case subject to certain exceptions and permitted liens. Available borrowings under the ABL Facility were $165 as of December 31, 2018 . Predecessor Notes and Debentures Origination Date Interest Payable Principal Amount Maturity Date 6.625% First-Priority Senior Secured Notes March 2012 6.625% $450 April 2020 6.625% First-Priority Senior Secured Notes January 2013 6.625% $1,100 April 2020 10.00% First-Priority Senior Secured Notes April 2015 10.00% $315 April 2020 10.375% First-Priority Senior Secured Notes February 2017 10.375% $560 February 2022 13.75% Senior Secured Notes February 2017 13.75% $225 February 2022 9.00% Second-Priority Senior Secured Notes November 2010 9.00% $574 November 2020 9.20% debentures March 1991 9.20% $74 March 2021 7.875% debentures May 1993 7.875% $189 February 2023 The First-Priority Senior Secured Notes were secured by first-priority liens on collateral that generally included most of the Company’s and its domestic subsidiaries' assets other than inventory and accounts receivable and related assets (the “Predecessor Notes Priority Collateral”), and by second-priority liens on the domestic portion of the Predecessor ABL Priority Collateral, in each case subject to certain exceptions and permitted liens. The Second-Priority Senior Notes were secured by second-priority liens on collateral that was substantial the same as the First-Priority Senior Secured Notes. Other Borrowings The Company’s Australian Term Loan Facility has a variable interest rate equal to the 90 day Australian or New Zealand Bank Bill Rates plus an applicable margin. The agreement also provides access to a $7 revolving credit facility of which there were $1 outstanding borrowings at December 31, 2019 and no outstanding borrowings at December 31, 2018 . In February 2018, the Company extended its Australian Term Loan Facility through January 2021. The Brazilian bank loans represent various bank loans, primarily for working capital purposes and to finance the construction of manufacturing facilities. The Company’s other debt obligations represent various international credit facilities in China, Colombia and Korea to fund working capital needs and capital expenditures. While these facilities are primarily unsecured, portions of the lines are collateralized by equipment and cash and short term investments at December 31, 2019 . The Company’s lease obligations classified as debt on the Consolidated Balance Sheets include finance leases and sale leaseback financing arrangements, which range from one to fifteen year terms for equipment, pipeline, land and buildings. Amounts reflected for December 31, 2018 represent capital lease obligations and sale leaseback financing arrangements as recorded under ASC 840. Scheduled Maturities Aggregate maturities of debt, excluding amortization of debt discounts, at December 31, 2019 for the Company are as follows: Year Debt 2020 $ 73 2021 57 2022 33 2023 16 2024 8 2025 and thereafter 1,615 Total minimum payments 1,802 Less: Amount representing interest (6 ) Present value of minimum payments $ 1,796</t>
  </si>
  <si>
    <t>Leases (Notes)</t>
  </si>
  <si>
    <t>Leases [Abstract]</t>
  </si>
  <si>
    <t>Leases of Lessee Disclosure [Text Block]</t>
  </si>
  <si>
    <t>Leases The Company leases certain buildings, warehouses, rail cars, land and operating equipment under both operating and finance leases expiring on various dates through 2044. Leases with an initial term of 12 months or less are not recorded on the balance sheet and the Company recognizes lease expense for these leases on a straight-line basis over the lease term. For lease agreements entered into or reassessed after the adoption of Topic 842, the Company combines lease and non-lease components.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Nearly all of the Company’s lease contracts do not provide a readily determinable implicit rate. For these contracts, the Company estimates the incremental borrowing rate to discount the lease payments based on information available at lease commencement. Lease Costs The table below summarizes the lease costs for the for the Successor period July 2, 2019 through December 31, 2019 and the Predecessor period January 1, 2019 through July 1, 2019 : Classification Successor Predecessor July 2, 2019 through December 31, 2019 January 1, 2019 through July 1, 2019 Operating lease expense Operating (loss) income $ 19 $ 18 Short-term lease expense Operating (loss) income 2 5 Amortization expense Operating (loss) income 1 1 Interest expense from financing leases Interest expense, net &lt;1 &lt;1 Variable lease expense Operating (loss) income 3 2 Balance Sheet Classification The table below presents the lease-related assets and liabilities recorded on the Consolidated Balance Sheet: Successor Classification December 31, 2019 (1) Assets: Operating (1) Operating lease assets $ 122 Finance (2) Machinery and Equipment 10 Total leased assets $ 132 Liabilities: Current Operating Current portion of operating lease liabilities $ 22 Finance Debt payable within one year 4 Noncurrent Operating Operating lease liabilities 86 Finance Long-term debt 3 Total leased liabilities $ 115 (1) Operating lease assets include $14 of favorable leasehold interests as of December 31, 2019 . (2) Finance lease assets are recorded net of accumulated amortization for the Successor Period of $1 as of December 31, 2019 . Other Lease Information Cash paid for operating leases approximated operating lease expense and non-cash right-of-use asset amortization for the Successor period July 2, 2019 through December 31, 2019 and the Predecessor period January 1, 2019 through July 1, 2019 . The table below presents other cash consideration detail for the Successor period July 2, 2019 through December 31, 2019 and the Predecessor period January 1, 2019 through July 1, 2019 : Successor Predecessor July 2, 2019 through December 31, 2019 January 1, 2019 through July 1, 2019 Cash paid for finance leases $ 2 $ 2 Right-of-use assets obtained in exchange for operating lease 2 1 Right-of-use assets obtained in exchange for finance lease obligations — 3 The tables below present supplemental information related to leases as of December 31, 2019 : Successor December 31, 2019 Weighted-average remaining lease term (years) Operating leases 10.4 Finance leases 1.7 Weighted-average discount rate Operating leases 5.75 % Finance leases 10.00 % The table below reconciles the undiscounted cash flows for each of the first five years and the total of the remaining years to the finance lease liabilities and operating lease liabilities recorded on the Successor Company’s Consolidated Balance Sheet as of December 31, 2019 : Year Minimum Rentals Under Operating Leases Minimum Payments Under Finance Leases (1) 2020 $ 28 $ 3 2021 21 3 2022 14 — 2023 11 — 2024 4 — 2025 and thereafter 66 2 Total lease payments $ 144 $ 8 Less: Amount representing interest (36 ) (1 ) Present value of lease liabilities $ 108 $ 7 (1) Amounts exclude sale leaseback financing arrangements which are not considered leases under Topic 842. Disclosures related to periods prior to adoption of ASU 2016-02 The Company adopted ASU 2016-02 using a retrospective adoption method at January 1, 2019. See Note 2 for more information. The following is the minimum lease commitments under the previous lease guidance (ASC 840) as of December 31, 2018, as disclosed in the Predecessor Company’s most recent Annual Report on Form 10-K. Predecessor Year Minimum Rentals Under Operating Leases Minimum Payments Under Capital Leases 2019 $ 33 $ 15 2020 24 20 2021 20 13 2022 13 26 2023 10 9 2024 and thereafter 61 1 Total minimum payments $ 161 84 Less: Amount representing interest (18 ) Present value of minimum payments $ 66</t>
  </si>
  <si>
    <t>Commitments and Contingencies</t>
  </si>
  <si>
    <t>Commitments and Contingencies [Abstract]</t>
  </si>
  <si>
    <t>Commitments and Contingencies Disclosure [Text Block]</t>
  </si>
  <si>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The following table summarizes all probable environmental remediation, indemnification and restoration liabilities, including related legal expenses, at December 31, 2019 and 2018 : Liability Range of Reasonably Possible Costs as of December 31, 2019 Successor Predecessor Site Description December 31, 2019 December 31, 2018 Low High Geismar, LA $ 12 $ 13 $ 9 $ 22 Superfund and offsite landfills – allocated share: Less than 1% 3 3 2 6 Equal to or greater than 1% 6 5 5 14 Currently-owned 8 6 4 14 Formerly-owned: Remediation 21 22 18 40 Monitoring only 1 1 1 1 Total $ 51 $ 50 $ 39 $ 97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December 31, 2019 and 2018 , $18 and $11 , respectively, has been included in “Other current liabilities” in the Consolidated Balance Sheets with the remaining amount included in “Other long-term liabilities.” Following is a discussion of the Company’s environmental liabilities and the related assumptions at December 31, 2019 :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of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0 years. The range of possible outcomes is discounted in a similar manner. The undiscounted liability, which is expected to be paid over the next 20 years , is approximately $16 . Over the next five years, the Company expects to make ratable payments totaling $5 .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ompany signed a settlement agreement in 2016 with the current site owner and a past site owner, pursuant to which the Company paid $10 for past remediation costs and accepted a 40% allocable share of specified future remediation costs at this site. The Company estimates its allocable share of future remediation costs to be approximately $12 . The final costs to the Company will depend on natural variations in remediation costs, including unforeseen circumstances, agency requests, new contaminants of concern and the ongoing financial viability of the other PRPs.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3 and $2 at December 31, 2019 and 2018 , respectively, for all non-environmental legal defense costs incurred and settlement costs that it believes are probable and estimable. At December 31, 2019 and 2018 , $2 has been included in “Other current liabilities” in the Consolidated Balance Sheets with the remaining amount included in “Other long-term liabilities.” Other Legal Matters —The Company is involved in various other product liability, commercial and employment litigation, personal injury, property damage and other legal proceedings in addition to those described above,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 Other Commitments and Contingencies The Company has entered into contractual agreements with third parties for the supply of site services, utilities, materials and facilities and for operation and maintenance services necessary to operate certain of the Company’s facilities on a stand-alone basis. The duration of the contracts range from less than one year to 20 years, depending on the nature of services. These contracts may be terminated by either party under certain conditions as provided for in the respective agreements; generally, 90 days notice is required for short-term contracts and three years notice is required for longer-term contracts (generally those contracts in excess of five years). Contractual pricing generally includes a fixed and variable component. In addition, the Company has entered into contractual agreements with third parties to purchase feedstocks or other services. The terms of these agreements vary from one to fifteen years and may be extended at the Company’s request and are cancelable by either party as provided for in each agreement. Feedstock prices are based on market prices less negotiated volume discounts or cost input formulas. The Company is required to make minimum annual payments under these contracts as follows: Year Minimum Annual Purchase Commitments 2020 $ 151 2021 109 2022 51 2023 38 2024 38 2025 and beyond 273 Total minimum payments 660 Less: Amount representing interest (60 ) Present value of minimum payments $ 600</t>
  </si>
  <si>
    <t>Pension and Postretirement Expense</t>
  </si>
  <si>
    <t>Pension and Postretirement Expense [Abstract]</t>
  </si>
  <si>
    <t>Pension and Other Postretirement Benefits Disclosure [Text Block]</t>
  </si>
  <si>
    <t>Pension and Non-Pension Postretirement Benefit Plans The Company sponsors defined benefit pension plans covering certain U.S. associates and certain non-U.S. associates primarily in Netherlands, Germany, Canada and Belgium. Benefits under these plans are generally based on eligible compensation and / or years of credited service. Retirement benefits in other foreign locations are primarily structured as defined contribution plans. During 2009, the Company implemented a change in its U.S. retirement benefits to shift to a defined contribution platform. Benefits under the defined benefit U.S. pension plan were frozen and the Company added an annual Company contribution to the U.S. defined contribution plan for eligible participants. Effective March 1, 2018, the Canadian pension plan was frozen to new entrants. The Company also provides non-pension postretirement benefit plans to certain U.S. associates, to Canadian associates, to Brazilian associates and to certain associates in the Netherlands. The U.S. benefit primarily consists of a life insurance benefit for a grandfathered group of retirees, for which premiums are paid by the Company. Effective December 31, 2018, this life insurance benefit was transferred to a third party financial institution, which moved the liability from the Company to the third party. The Canadian plans provide retirees and their dependents with medical and life insurance benefits, which are supplemental benefits to the respective provincial healthcare plan in Canada. The Brazilian plan became effective in 2012 as a result of a change in certain regulations, and provides retirees that contributed towards coverage while actively employed with access to medical benefits, with the retiree being responsible for 100% of the premiums. In 2014, the plan was amended such that 100% of the premiums of active employees are paid by the Company. The Netherlands’ plan provides a lump sum payment at retirement for grandfathered associates. The following table presents the change in benefit obligation, change in plan assets and components of funded status for the Company’s defined benefit pension and non-pension postretirement benefit plans for the period July 2, 2019 through December 31, 2019 , January 1, 2019 through July 1, 2019 and the year ended December 31, 2018 : Pension Benefits Successor Predecessor July 2, 2019 through December 31, 2019 January 1, 2019 through July 1, 2019 Year Ended December 31, 2018 U.S. Non-U.S. U.S. Non-U.S. U.S. Non-U.S. Change in Benefit Obligation Benefit obligation at beginning of period $ 228 $ 678 $ 216 $ 583 $ 238 $ 636 Service cost 2 8 2 7 3 17 Interest cost 3 4 4 4 7 10 Actuarial losses (gains) 3 12 14 93 (12 ) (38 ) Foreign currency exchange rate changes — (8 ) — (3 ) — (32 ) Benefits paid (8 ) (6 ) (8 ) (6 ) (17 ) (11 ) Expenses paid from assets (3 ) — — — (3 ) — Employee contributions — — — — — 1 Benefit obligation at end of period $ 225 $ 688 $ 228 $ 678 $ 216 $ 583 Change in Plan Assets Fair value of plan assets at beginning of period $ 196 $ 470 $ 185 $ 404 $ 213 $ 412 Actual return on plan assets 10 9 19 60 (8 ) (1 ) Foreign currency exchange rate changes — (5 ) — (2 ) — (20 ) Employer contributions 2 15 — 14 — 23 Benefits paid (8 ) (6 ) (8 ) (6 ) (17 ) (11 ) Expenses paid from assets (3 ) — — — (3 ) — Employee contributions — — — — — 1 Fair value of plan assets at end of period 197 483 196 470 185 404 Funded status of the plan at end of period $ (28 ) $ (205 ) $ (32 ) $ (208 ) $ (31 ) $ (179 ) Non-Pension Postretirement Benefits Successor Predecessor July 2, 2019 through December 31, 2019 January 1, 2019 through July 1, 2019 Year Ended December 31, 2018 U.S. Non-U.S. U.S. Non-U.S. U.S. Non-U.S. Change in Benefit Obligation Benefit obligation at beginning of period $ — $ 17 $ — $ 13 $ 5 $ 11 Interest cost — — — — — 1 Actuarial (gains) losses — (4 ) — 4 (1 ) 2 Foreign currency exchange rate changes — — — — — (1 ) Plan settlements — — — — (4 ) — Benefit obligation at end of period $ — $ 13 $ — $ 17 $ — $ 13 Change in Plan Assets Fair value of plan assets at beginning of period $ — $ — $ — $ — $ — $ — Employer contributions — — — — 5 — Plan settlements — — — — (5 ) — Fair value of plan assets at end of period — — — — — — Funded status of the plan at end of period $ — $ (13 ) $ — $ (17 ) $ — $ (13 ) Pension Benefits Successor Predecessor December 31, 2019 July 1, 2019 December 31, 2018 U.S. Non-U.S. U.S. Non-U.S. U.S. Non-U.S. Amounts recognized in the Consolidated Balance Sheets consists of: Noncurrent assets $ — $ 8 $ — $ 8 $ — $ — Other current liabilities — (5 ) — (6 ) — (5 ) Long-term pension and post employment benefit obligations (28 ) (208 ) (32 ) (210 ) (31 ) (174 ) Accumulated other comprehensive loss — — — — — — Net amounts recognized $ (28 ) $ (205 ) $ (32 ) $ (208 ) $ (31 ) $ (179 ) Amounts recognized in Accumulated other comprehensive income consist of: Net prior service cost (benefit) $ — $ — $ — $ — $ 1 $ (1 ) Deferred income taxes — — — — (1 ) 1 Net amounts recognized $ — $ — $ — $ — $ — $ — Accumulated benefit obligation $ 225 $ 648 $ 228 $ 634 $ 216 $ 548 Accumulated benefit obligation for funded plans 225 446 228 431 216 380 Pension plans with underfunded or non-funded accumulated benefit obligations: Aggregate projected benefit obligation $ 225 $ 224 $ 228 $ 225 $ 216 $ 187 Aggregate accumulated benefit obligation 225 216 228 217 216 181 Aggregate fair value of plan assets 197 13 196 13 185 12 Pension plans with projected benefit obligations in excess of plan assets: Aggregate projected benefit obligation $ 225 $ 287 $ 228 $ 286 $ 216 $ 584 Aggregate fair value of plan assets 197 74 196 71 185 403 Non-Pension Postretirement Benefits Successor Predecessor December 31, 2019 July 1, 2019 December 31, 2018 U.S. Non-U.S. U.S. Non-U.S. U.S. Non-U.S. Amounts recognized in the Consolidated Balance Sheets consists of: Noncurrent assets $ — $ — $ — $ — $ — $ — Other current liabilities — (1 ) — (1 ) — (1 ) Long-term pension and post employment benefit obligations — (12 ) — (16 ) — (12 ) Accumulated other comprehensive loss — — — — (2 ) — Net amounts recognized $ — $ (13 ) $ — $ (17 ) $ (2 ) $ (13 ) Amounts recognized in Accumulated other comprehensive income consist of: Net prior service cost $ — $ — $ — $ — $ — $ 1 Deferred income taxes — — — — (2 ) (1 ) Net amounts recognized $ — $ — $ — $ — $ (2 ) $ — The foreign currency impact reflected in these rollforward tables are primarily for changes in the euro versus the U.S. dollar. The Pension Protection Act of 2006 (the “2006 PPA”) provides for minimum funding levels on U.S. plans, and plans not meeting the minimum funding requirement may be subject to certain restrictions. Following are the components of net pension and postretirement expense (benefit) recognized for the period July 2, 2019 through December 31, 2019 , January 1, 2019 through July 1, 2019 and the years ended December 31, 2018 and 2017 : Pension Benefits U.S. Plans Successor Predecessor July 2, 2019 through December 31, 2019 January 1, 2019 through July 1, 2019 Year ended December 31, 2018 2017 Service cost $ 2 $ 2 $ 3 $ 3 Interest cost on projected benefit obligation 3 4 7 7 Expected return on assets (7 ) (6 ) (14 ) (13 ) Amortization of prior service cost — — — — Unrealized actuarial loss (gain) (1) — 1 11 (6 ) Net (benefit) expense $ (2 ) $ 1 $ 7 $ (9 ) Non-U.S. Plans Successor Predecessor July 2, 2019 through December 31, 2019 January 1, 2019 through July 1, 2019 Year ended December 31, 2018 2017 Service cost $ 8 $ 7 $ 17 $ 16 Interest cost on projected benefit obligation 4 4 10 9 Expected return on assets (6 ) (6 ) (13 ) (11 ) Amortization of prior service cost (benefit) — — — (1 ) Unrealized actuarial loss (gain) (1) 9 39 (26 ) 1 Net expense (benefit) $ 15 $ 44 $ (12 ) $ 14 Non-Pension Postretirement Benefits U.S. Plans Successor Predecessor July 2, 2019 through December 31, 2019 January 1, 2019 through July 1, 2019 Year ended December 31, 2018 2017 Interest cost on projected benefit obligation $ — $ — $ — $ — Amortization of prior service benefit — — — — Unrealized actuarial loss (gain) (1) — — — (1 ) Net (benefit) expense $ — $ — $ — $ (1 ) Non-U.S. Plans Successor Predecessor July 2, 2019 through December 31, 2019 January 1, 2019 through July 1, 2019 Year ended December 31, 2018 2017 Interest cost on projected benefit obligation $ — $ — $ 1 $ 1 Amortization of prior service benefit — — — — Unrealized actuarial loss (gain) (1) (4 ) 4 2 1 Net (benefit) expense $ (4 ) $ 4 $ 3 $ 2 (1) Upon the application of fresh start accounting, the Company’s pension and other non-pension postretirement liabilities were remeasured as of July 1, 2019. As a result, for the period January 1, 2019 through July 1, 2019, total unrealized actuarial losses of $44 were recorded to “Reorganization, net” in the Consolidated Statements of Operations. Determination of actuarial assumptions The Company’s actuarial assumptions are determined based on the demographics of the population, target asset allocations for funded plans, regional economic trends, statutory requirements and other factors that could impact the benefit obligation and plan assets. For our European plans, most assumptions are set by country, as the plans within these countries have similar demographics, and are impacted by the same regional economic trends and statutory requirements. The discount rates selected reflect the rate at which pension obligations could be effectively settled. The Company selects the discount rates based on cash flow models using the yields of high-grade corporate bonds or the local equivalent with maturities consistent with the Company’s anticipated cash flow projections. The Company’s pension and OPEB liabilities and related service and interest cost are calculated using a split-rate interest discounting methodology, whereby expected future cash flows related to these liabilities are discounted using multiple interest rates on a forward curve that correspond to the timing of the expected cash flows. The expected rates of future compensation level increases are based on salary and wage trends in the chemical and other similar industries, as well as the Company’s specific long-term compensation targets by country. Input is obtained from the Company’s internal Human Resources group and from outside actuaries. These rates include components for wage rate inflation and merit increases. The expected long-term rates of return on plan assets are determined based on the plans’ current and projected asset mix. To determine the expected overall long-term rate of return on assets, the Company takes into account the rates on long-term debt investments held within the portfolio, as well as expected trends in the equity markets, for plans including equity securities. Peer data and historical returns are reviewed and the Company consults with its actuaries, as well as the Plan’s investment advisors, to confirm that the Company’s assumptions are reasonable. The weighted average rates used to determine the benefit obligations were as follows for the period July 2, 2019 through December 31, 2019 , January 1, 2019 through July 1, 2019 and the year ended December 31, 2018 : Pension Benefits Successor Predecessor July 2, 2019 through December 31, 2019 January 1, 2019 through July 1, 2019 Year Ended December 31, 2018 U.S. Non-U.S. U.S. Non-U.S. U.S. Non-U.S. Discount rate 3.1 % 1.2 % 3.3 % 1.3 % 4.1 % 1.9 % Rate of increase in future compensation levels — 3.4 % — 3.4 % — 2.3 % Non-Pension Postretirement Benefits Successor Predecessor July 2, 2019 through December 31, 2019 January 1, 2019 through July 1, 2019 Year Ended December 31, 2018 U.S. (1) Non-U.S. U.S. (1) Non-U.S. U.S. Non-U.S. Discount rate — % 5.2 % — % 6.9 % 4.1 % 6.3 % Rate of increase in future compensation levels — — — — — — The weighted average assumed health care cost trend rates are as follows: Health care cost trend rate assumed for next year — % 5.7 % — % 6.2 % 6.4 % 6.2 % Rate to which the cost trend rate is assumed to decline (the ultimate trend rate) — % 4.0 % — % 4.0 % 4.5 % 4.0 % Year that the rate reaches the ultimate trend rate — 2040 — 2040 2029 2040 (1) As mentioned above as of December 31, 2018 the non-pension postretirement benefit plan offered to certain U.S. associates was transferred to a third party financial institution, which moved the liability from the Company to the third party. The weighted average rates used to determine net periodic pension expense (benefit) were as follows for the period July 2, 2019 through December 31, 2019 , January 1, 2019 through July 1, 2019 and the years ended December 31, 2018 and 2017 : Pension Benefits U.S. Plans Non-U.S. Plans Successor Predecessor Successor Predecessor July 2, 2019 through December 31, 2019 January 1, 2019 through July 1, 2019 Year ended December 31, July 2, 2019 through December 31, 2019 January 1, 2019 through July 1, 2019 Year ended December 31, 2018 2017 2018 2017 Discount rate 3.3 % 4.1 % 3.5 % 3.9 % 1.3 % 1.9 % 1.9 % 1.9 % Rate of increase in future compensation levels — — — — 3.4 % 2.3 % 2.4 % 2.4 % Expected long-term rate of return on plan assets 6.6 % 6.6 % 6.7 % 6.7 % 2.6 % 3.1 % 3.1 % 2.9 % Non-Pension Postretirement Benefits U.S. Plans Non-U.S. Plans Successor (1) Predecessor Successor Predecessor July 2, 2019 through December 31, 2019 January 1, 2019 through July 1, 2019 Year ended December 31, July 2, 2019 through December 31, 2019 January 1, 2019 through July 1, 2019 Year ended December 31, 2018 2017 2018 2017 Discount rate — % 4.1 % 3.2 % 3.4 % 6.9 % 6.3 % 5.3 % 6.1 % Rate of increase in future compensation levels — — — — — — — — Expected long-term rate of return on plan assets — — — — — — — — (1) As mentioned above as of December 31, 2018 the non-pension postretirement benefit plan offered to certain U.S. associates was transferred to a third party financial institution, which moved the liability from the Company to the third party. A one-percentage-point change in the assumed health care cost trend rates would change the projected benefit obligation for international non-pension postretirement benefits by approximately $2 and service cost and interest cost by a negligible amount. The impact on U.S. plans is negligible. Pension Investment Policies and Strategies The Company’s investment strategy for the assets of its North American defined benefit pension plans is to maximize the long-term return on plan assets using a mix of equities, fixed income and alternative investments with a prudent level of risk. Risk tolerance is established through careful consideration of plan liabilities, plan funded status and expected timing of future cash flow requirements. The investment portfolio contains a diversified blend of equity, fixed-income and alternative investments. For U.S. plans, equity investments are also diversified across U.S. and international stocks, as well as growth, value and small and large capitalization investments, while the Company’s Canadian plan includes a blend of Canadian securities with U.S. and other foreign investments. The alternative investments are allocated in a diversified fund structure with exposure to a variety of hedge fund strategies. Investment risk and performance is measured and monitored on an ongoing basis through periodic investment portfolio reviews, annual liability measurements and periodic asset and liability studies. As plan funded status changes, adjustments to the diversified portfolio may be considered to reduce funded status volatility and better match the duration of plan liabilities. The Company periodically reviews its target allocation of North American plan assets among the various asset classes. The targeted allocations are based on anticipated asset performance, discussions with investment professionals and on the projected timing of future benefit payments. The Company observes local regulations and customs governing its European pension plans in determining asset allocations, which generally require a blended weight leaning toward more fixed income securities, including government bonds. Actual Target 2019 2019 2018 Weighted average allocations of U.S. pension plan assets at December 31: Equity securities 35 % 32 % 35 % Debt securities 53 % 55 % 55 % Cash, short-term investments and other 12 % 13 % 10 % Total 100 % 100 % 100 % Weighted average allocations of non-U.S. pension plan assets at December 31: Equity securities 22 % 19 % 23 % Debt securities 75 % 78 % 77 % Cash, short-term investments and other 3 % 3 % — % Total 100 % 100 % 100 % Fair Value of Plan Assets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Certain investments measured at net asset value (“NAV”), as a practical expedient for fair value, have been excluded from the fair value hierarchy. The following table presents U.S. pension plan investments measured at fair value on a recurring basis as of December 31, 2019 and 2018 : Fair Value Measurements Using 2019 2018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1) $ — $ 37 $ — $ 37 $ — $ 33 $ — $ 33 Small/mid cap equity funds (1) — 6 — 6 — 5 — 5 International equity funds (1) — 27 — 27 — 22 — 22 Fixed income securities (1) — 103 — 103 — 102 — 102 Cash equivalents (2) — 2 — 2 — 3 — 3 $ — $ 175 $ — $ 175 $ — $ 165 $ — $ 165 Investments measured at fair value using net asset value as a practical expedient: Other funds (3) $ 22 $ 20 Total $ 197 $ 185 The following table presents non-U.S. pension plan investments measured at fair value on a recurring basis as of December 31, 2019 and 2018 : Fair Value Measurements Using 2019 2018 Quoted Prices in Active Markets for Identical Assets (Level 1) Significant Other Observable Inputs (Level 2) Unobserv-able Inputs (Level 3) Total Quoted Prices in Active Markets for Identical Assets (Level 1) Significant Other Observable Inputs (Level 2) Unobserv-able Inputs (Level 3) Total Pooled insurance products with fixed income guarantee (1) $ — $ 13 $ — $ 13 $ — $ 12 $ — $ 12 Cash equivalents (2) — 1 — 1 — — — — $ — $ 14 $ — $ 14 $ — $ 12 $ — $ 12 Investments measured at fair value using net asset value as a practical expedient: Other international equity funds (3) $ 108 $ 77 Other fixed income securities (3) 361 315 Total $ 483 $ 404 (1) Level 2 equity and fixed income securities are primarily in pooled asset and mutual funds and are valued based on underlying net asset value multiplied by the number of shares held. The underlying asset values are based on observable inputs and quoted market prices. (2) Cash equivalents represent investment in a collective short term investment fund, which is a cash sweep for uninvested cash that earns interest monthly. For these investments, book value is assumed to equal fair value due to the short duration of the investment term. (3) Represents investments in commingled funds with exposure to a variety of hedge fund strategies, which are not publicly traded and have ongoing redemption restrictions. The Company’s interest in these investments is measured at net asset value per share as a practical expedient for fair value, which is derived from the underlying asset values in these funds, only some of which represent observable inputs and quoted market prices. Projections of Plan Contributions and Benefit Payments The Company expects to make contributions totaling $29 to its defined benefit pension plans in 2020 . Estimated future plan benefit payments as of December 31, 2019 are as follows: Pension Benefits Non-Pension Postretirement Benefits Year U.S. Plans Non-U.S. Plans U.S. Plans Non-U.S. Plans 2020 $ 18 $ 14 $ — $ 1 2021 18 13 — — 2022 16 14 — — 2023 16 15 — — 2024 16 18 — — 2025-2029 69 99 — 3 Defined Contribution Plans The Company sponsors a number of defined contribution plans for its associates, primarily in the U.S., Canada, Europe and in the Asia-Pacific region. Full-time associates are generally eligible to participate immediately and may make pre-tax and after-tax contributions subject to plan and statutory limitations. For certain plans, the Company has the option to make contributions above the match provided in the plan based on financial performance. As previously discussed, U.S retirement income benefits are provided under the Company's defined contribution plan (the “401(k) Plan”). This plan allows eligible associates to make pre-tax contributions from 1% to 15% of eligible earnings for associates who meet the IRS definition of a highly compensated employee and up to 25% for all other associates up to the federal limits for qualified plans. Associates contributing to the 401(k) are eligible to receive matching contributions from the Company at 100% on contributions of up to 5% of eligible earnings. An additional matching contribution may be made if the Company achieves specified annual financial targets established at the beginning of each plan year. In addition, the Company makes an annual retirement contribution ranging from 3% to 7% of eligible compensation depending on years of benefit service. All associates who are actively employed on the last day of the year are eligible for the true-up match and annual retirement contribution, unless otherwise determined by collective bargaining agreements. Effective January 2, 2018, the 401(k) Plan added the option for eligible participants to make after-tax contributions to a Roth 401(k). The Company incurred expense for contributions under its defined contribution plans of $6 , $7 , $17 and $16 during the periods July 2, 2019 through December 31, 2019 , January 1, 2019 through July 1, 2019 and the years ended December 31, 2018 and 2017 , respectively. Non-Qualified and Other Retirement Benefit Plans The Company provides key executives in some locations with non-qualified benefit plans that provide participants with an opportunity to elect to defer compensation or to otherwise provide supplemental retirement benefits in cases where executives cannot fully participate in the defined benefit or defined contribution plans because of plan or local statutory limitations. Most of the Company's supplemental benefit plans are unfunded and benefits are paid from the general assets of the Company. The liabilities related to defined benefit supplemental benefits are included in the previously discussed defined benefit pension disclosures. The Company maintains a non-qualified defined contribution plan (the “SERP”) that provides annual employer credits to eligible U.S. associates of 5% of eligible compensation above the IRS limit for qualified plans. The Company can also make discretionary credits under the SERP; however, no participant contributions are permitted. The account credits are made annually to an unfunded phantom account, in the following calendar year. Certain executives also previously earned benefits under U.S. non-qualified executive supplemental plans that were frozen prior to 2010. The Company’s liability for these non-qualified benefit plans was $5 and $5 at December 31, 2019 and 2018 , and is included in “Other long-term liabilities” in the Consolidated Balance Sheets. The Company’s German subsidiaries offer a government subsidized early retirement program to eligible associates called Altersteilzeit or ATZ Plans. The German government provides a subsidy in certain cases where the participant is replaced with a qualifying candidate. The Company had liabilities for these arrangements of $2 and $1 at December 31, 2019 and 2018 , respectively. The Company incurred expense for these plans of less than $1 for the periods July 2, 2019 through December 31, 2019 , January 1, 2019 through July 1, 2019 and the years ended December 31, 2018 and 2017 , respectively. Also included in the Consolidated Balance Sheets at December 31, 2019 and 2018 are other post-employment benefit obligations relating to long-term disability and for liabilities relating to European jubilee benefit plans of $4 and $4 , respectively.</t>
  </si>
  <si>
    <t>Stock Option Plans and Stock Based Compensation</t>
  </si>
  <si>
    <t>Stock Option Plans and Stock Based Compensation [Abstract]</t>
  </si>
  <si>
    <t>Share-based Payment Arrangement [Text Block]</t>
  </si>
  <si>
    <t>Stock Based Compensation Cancellation and Expiration of Outstanding Equity Awards As of the Effective Date, in conjunction with the Company’s emergence from Chapter 11, all outstanding unvested unit options and restricted deferred units of the Predecessor Company’s parent company, TopCo, were canceled, effective immediately (See Note 3 for more information). There was no financial statement impact as a result of these cancellations. Successor Company Stock Based Awards The following is a summary of the new stock based compensation plans issued after Emergence and their related outstanding shares as of December 31, 2019 : Plan Name Shares Outstanding Plan Expiration Vesting Terms/Status Option Term Number of Shares Authorized Hexion Holdings Corporation 2019 Omnibus Incentive Plan August 2029 10 years 7,635,389 Restricted Stock Units (“RSUs”) and Performance Stock Units (“PSUs”): 2019 Grant RSUs 1,034,100 Time-vest ratably over 3 years, but must be employed on July 1, 2022 in order to receive shares; Accelerated vesting upon change in control. PSUs 2,412,894 Performance based with market conditions: Step vest over 4 years based on a 20 consecutive trading-day volume weighted average price per share from $20 to $30 per share. PSUs that vest by June 30, 2022 will be settled in July 2022 and remaining PSUs that vest by June 30, 2023 will be settled in July 2023. Summary of Plans On August 8, 2019, the Board of Directors of Hexion Holdings approved the Hexion Holdings Corporation 2019 Omnibus Incentive Plan (the “2019 Incentive Plan”), whereby Hexion Holdings is reserving shares of Class B Common Stock, par value $0.01 per share, representing 10% of Hexion Holding’s fully diluted equity as of the date of approval of the 2019 Incentive Plan, for issuance to employees, directors, and other key service providers in connection with stock options, restricted stock units, performance-based stock units and other equity-based awards (such as performance stock units) to be awarded from time to time as the Board determines. The restricted and performance stock units are deemed to be equivalent to one share of common stock of Hexion Holdings. The awards contain restrictions on transferability and other typical terms and conditions. Restricted Stock Units In September 2019, Hexion Holdings granted RSUs that time vest over three years with an aggregate grant date fair value of approximately $16 . The fair value was determined using the estimated aggregate fair value of equity per share on the grant date. Compensation cost is recognized equally over the 3 year service period. For certain retirement eligible associates, the stock-based compensation cost is accelerated according to the plan documents. Upon vesting, RSUs are settled in shares at the end of the three year vesting period. As of December 31, 2019 , no RSUs have vested. Performance Stock Units In September 2019, Hexion Holdings granted PSUs with market conditions with an aggregate grant date fair value of approximately $29 . The fair value was estimated at the grant date using a Monte Carlo valuation method. The Monte Carlo valuation method requires the use of a range of assumptions that include the risk-free interest rates of 1.49% to 1.87% and expected volatility rates ranged from 39% to 60%. The expected life assumption is not used in the Monte Carlo valuation method, but the output of the model indicated a weighted-average expected life of 3.8 years. The PSUs step vest over four years upon the achievement of the pre-established goals by the end of the fourth year of the term. PSUs that vest by June 30, 2022 will be settled in shares in July 2022 and remaining PSUs that vest by June 30, 2023 will be settled in shares by July 2023. As of December 31, 2019 , the market conditions have not been met and no PSUs have vested. Compensation cost will be recognized over 3.8 years and adjusted accordingly as vesting conditions are met. For certain retirement eligible associates, the recognition of stock-based compensation cost is accelerated according to the plan documents. Financial Statement Impact Although the 2019 Incentive Plan was issued by Hexion Holdings, the underlying share-based compensation cost represents compensation costs paid for by Hexion Holdings on Hexion’s behalf, as a result of the employees’ service to Hexion. The compensation costs for RSUs and PSUs are recorded over the requisite service period on a graded-vesting basis and over the derived service period, respectively. Share-based compensation costs are recognized, net of actual forfeitures, over the requisite service period on a graded-vesting basis for RSUs. Stock-based compensation cost is recognized, net of forfeitures, over the requisite service period on a graded-vesting basis over the derived service period for PSUs. The Company adjusts compensation expense periodically for forfeitures. Stock based compensation costs are included in “Other non-cash adjustments” on the Consolidated Statements of Cash Flows. The Company recognized $8 share-based compensation costs for the period from July 2, 2019 through December 31, 2019 and there were no share-based compensation costs for the period from January 1, 2019 through July 1, 2019 , and year ended December 31, 2018 , respectively. For the year ended December 31, 2017 the Company recognized stock-based compensation costs of less than $1 . The amounts are included in “Selling, general and administrative expense” in the Consolidated Statements of Operations. As of December 31, 2019 the Company has 1,034,100 shares of nonvested RSUs with a weighted average grant date fair value of $15.37 per share and 2,412,894 shares of nonvested PSUs with a weighted average grant date fair value of $11.97 per share. As of December 31, 2019 there were no restricted or performance share units forfeited.</t>
  </si>
  <si>
    <t>Dispositions (Notes)</t>
  </si>
  <si>
    <t>Discontinued Operations and Disposal Groups [Abstract]</t>
  </si>
  <si>
    <t>Disposal Groups, Including Discontinued Operations, Disclosure [Text Block]</t>
  </si>
  <si>
    <t>Dispositions ATG On January 8, 2018, the Company completed the sale of its Additives Technology Group business (“ATG”) to MÜNZING CHEMIE GmbH. ATG was previously included within the Company’s Forest Products Resins segment and includes manufacturing sites located in Somersby, Australia and Sungai Petani, Malaysia. The ATG business produced a range of specialty chemical materials for the engineered wood, paper impregnation and laminating industries, including catalysts, release agents and wetting agents. The Company received gross cash consideration for the ATG business in the amount of $49 , which was used for general corporate purposes. The Company recorded a gain on this disposition of $44 which is included in “Gain on dispositions” in the Predecessor Company’s Consolidated Statements of Operations for the year ended December 31, 2018 .</t>
  </si>
  <si>
    <t>Income Taxes</t>
  </si>
  <si>
    <t>Income Taxes [Abstract]</t>
  </si>
  <si>
    <t>Income Tax Disclosure [Text Block]</t>
  </si>
  <si>
    <t>Incom e Taxes On December 22, 2017, the United States enacted tax reform legislation that included a broad range of business tax provisions, including but not limited to a reduction in the U.S. federal tax rate from 35% to 21% as well as provisions that limit or eliminate various deductions or credits. The legislation also causes U.S. expenses, such as interest, general administrative, and certain executive officer compensation expenses, to be taxed and imposes a new tax on U.S. cross-border payments. The 2017 provision for income taxes included a provisional one-time charge of $65 for the transition tax on accumulated foreign earnings and profits, which resulted in an associated one-time reduction estimated at $185 in the Company’s net operating loss carryforward. Upon filing the 2017 income tax return, the final transition tax calculated was $64 and the related net operating loss utilized was $181. As a result of U.S. tax reform the Company recognized the earnings of non-U.S. operations in its 2017 U.S. consolidated income tax return under the transition tax. For the year ended December 31, 2017, the Company accrued the incremental tax expense expected to be incurred upon the repatriation of the previously taxed earnings. During 2017 , the Company recognized income tax expense of $18 , primarily as a result of income from certain foreign operations. Losses in the United States created a deferred income tax benefit which was completely offset by an increase to the valuation allowance. The Company incurred a provisional income tax expense of $167 associated with revaluing its net U.S. deferred tax attributes to reflect the new U.S. corporate tax rate of 21%, as well as an additional $65 provisional income tax expense associated with the estimated transition tax. The Company’s valuation allowance was reduced by $234 as a result of the impact Tax Reform had on reducing its net deferred tax assets. Due to the previously enacted U.S. tax rate change, estimated balances as of December 31, 2017 represented timing differences, which changed when those estimates were finalized with the filing of the 2017 income tax return. The Company updated its provisional estimate of the transition tax and assessed the impact on its valuation allowance during 2018. During 2018 , the Company recognized income tax expense of $40 , primarily as a result of income from certain foreign operations. In the United States, as a result of Tax Reform, disallowed interest expense resulted in current year taxable income which utilized a net operating loss carryforward. The disallowed interest expense carryforward of $283 generated a deferred tax asset. The decrease in the valuation allowance due to the net operating loss utilization was offset by an increase in the valuation allowance recorded on the interest expense carryforward deferred tax asset. Tax Reform also resulted in the inclusion of Global Intangible Low Tax Income (“GILTI”) of $21 , which was fully offset by our net operating loss. This further reduced our valuation allowance. Additionally, certain provisions of Tax Reform were not effective until 2018. During 2018, the Company evaluated and recorded the impact of these provisions in the financial statements and the Company has made its accounting policy elections with respect to these items. The Company elected to account for GILTI as a current period expense in the reporting period in which the tax is incurred. During the Predecessor period January 1, 2019 through July 1, 2019, the Predecessor Company recorded income tax expense of $40 for reorganization adjustments, primarily consisting of tax expense of $50 for the gain recognized between fair value and tax basis (the gain in Predecessor Company will be substantially offset by the Predecessor Company’s tax attributes, including net operating losses and previously disallowed interest expense). A tax benefit of $10 was recorded for the removal of a valuation allowance for certain foreign jurisdictions. Pursuant to the Plan, the Successor Company is obligated to indemnify the Predecessor Company for any tax related liabilities. The Predecessor Company recorded income tax expense of $222 in the Predecessor period, primarily related to the increase in deferred tax liabilities resulting from fresh start accounting. The Predecessor Company’s U.S. net operating loss carryforward of $1,053 and certain state net operating loss carryforwards, along with other tax attributes, have been utilized or forfeited as a result of the taxable gain realized upon Emergence. Certain foreign net operating losses and other carryforwards of the Predecessor Company were forfeited upon Emergence. Upon the Emergence, the Successor Company applied fresh start accounting (see Note 4 for more information regarding fresh start accounting) and therefore the deferred tax assets and liabilities were adjusted based on the revised U.S. GAAP financial statements. As a result of the step-up in U.S. GAAP basis in the Successor Company’s foreign assets without a corresponding step-up in the tax basis of the foreign assets, the Successor Company’s deferred tax liability increased. An Internal Revenue Code §338(h)(10) election is expected to be made to treat the Emergence as an asset sale for U.S. income tax purposes. As a result, the Emergence is expected to be treated as a deemed sale of assets of the Predecessor Company while the Successor Company receives a step-up in U.S. tax basis to fair value. The Successor Company anticipates electing bonus depreciation (as currently permitted under Tax Reform) on the stepped-up U.S. eligible fixed assets. The Successor Company also anticipates amortizing the stepped-up basis of intangibles over a 15-year period and the Successor Company’s depreciation and amortization expense is expected to generate a U.S. net operating loss for the tax year ended December 31, 2019. The U.S. net operating loss will be carried forward indefinitely but will be subject to an 80% limitation on U.S. taxable income. During the Successor period July 2, 2019 through December 31, 2019, the Successor Company recognized income tax benefit of $9 , primarily as a result of losses from certain foreign operations of which the deferred tax asset created is not offset by a valuation allowance. Losses in the United States created a deferred tax asset which was completely offset by an increase to the valuation allowance. The disallowed interest expense carryforward of $34 generated a deferred tax asset which offset the decrease in the valuation allowance on the net operating loss deferred tax asset. The Successor Company anticipates a GILTI inclusion of $15, which will be fully offset by our net operating loss and further reduces our valuation allowance. As previously discussed above, the Successor Company anticipates electing bonus depreciation. Income tax expense detail for the Company for the Successor period July 2, 2019 through December 31, 2019 , and the Predecessor periods January 1, 2019 through July 1, 2019 and the years ended December 31, 2018 and 2017 is as follows: Successor Predecessor July 2, 2019 through December 31, 2019 January 1, 2019 through July 1, 2019 Year Ended December 31, 2018 2017 Current: Federal $ — $ 38 $ — $ — State and local 3 13 2 2 Foreign — 14 26 19 Total current 3 65 28 21 Deferred: Federal 11 (1 ) 1 (5 ) State and local 1 — — — Foreign (24 ) 158 11 2 Total deferred (12 ) 157 12 (3 ) Income tax (benefit) expense $ (9 ) $ 222 $ 40 $ 18 A reconciliation of the Company’s combined differences between income taxes computed at the federal statutory tax rate of 21% and the provisions for income taxes for the Successor period July 2, 2019 through December 31, 2019 , the Predecessor periods January 1, 2019 through July 1, 2019 and the year ended December 31, 2018 and the federal statutory tax rate of 35% and provision for income taxes for the year ended December 31, 2017 is as follows: Successor Predecessor July 2, 2019 through December 31, 2019 January 1, 2019 through July 1, 2019 Year Ended December 31, 2018 2017 Income tax (benefit) expense computed at federal statutory tax rate $ (21 ) $ 654 $ (26 ) $ (77 ) State tax (benefit) expense, net of federal benefit (2 ) 10 1 — Foreign tax rate (benefit) expense differential (1 ) 2 9 (2 ) Foreign source income (loss) subject to U.S. taxation 3 1 2 (45 ) Non-deductible losses and other expenses — 14 10 20 Increase (decrease) in the taxes due to changes in valuation allowance 20 (427 ) 25 (129 ) Additional expense on foreign unrepatriated earnings — — 1 — Additional expense for uncertain tax positions 1 46 18 5 Tax recognized in other comprehensive income (1 ) — — (3 ) Changes in enacted tax laws and tax rates — — — 167 Transition tax expense — — — 65 Tax benefit for fresh start accounting and reorganization adjustments — (87 ) — — Other (increase) decrease of deferred tax assets (8 ) 9 — 17 Income tax (benefit) expense $ (9 ) $ 222 $ 40 $ 18 The domestic and foreign components of the Company’s loss before income taxes for the Successor period July 2, 2019 through December 31, 2019 , the Predecessor periods January 1, 2019 through July 1, 2019 and the years ended December 31, 2018 and 2017 is as follows: Successor Predecessor July 2, 2019 through December 31, 2019 January 1, 2019 through July 1, 2019 Year Ended December 31, 2018 2017 Domestic $ (44 ) $ 2,892 $ (195 ) $ (143 ) Foreign (55 ) 223 69 (77 ) Total $ (99 ) $ 3,115 $ (126 ) $ (220 ) The tax effects of significant temporary differences, net operating losses, interest expense limitation, and credit carryforwards, which comprise the Company’s deferred tax assets and liabilities at December 31, 2019 and 2018 are as follows: Successor Predecessor 2019 2018 Assets: Non-pension post-employment $ 4 $ 5 Accrued and other expenses 100 56 Property, plant and equipment 4 4 Loss, expense, and credit carryforwards 165 488 Intangible assets — 5 Pension and postretirement benefit liabilities 47 37 Gross deferred tax assets 320 595 Valuation allowance (140 ) (547 ) Net deferred tax asset 180 48 Liabilities: Property, plant and equipment (263 ) (47 ) Unrepatriated earnings of foreign subsidiaries (10 ) (10 ) Intangible assets (65 ) (6 ) Gross deferred tax liabilities (338 ) (63 ) Net deferred tax liability $ (158 ) $ (15 ) The following table summarizes the presentation of the Company’s net deferred tax liability in the Consolidated Balance Sheets at December 31, 2019 and 2018 : Successor Predecessor 2019 2018 Assets: Long-term deferred income taxes $ 6 $ — Liabilities: Long-term deferred income taxes (164 ) (15 ) Net deferred tax liability $ (158 ) $ (15 ) Hexion Holdings, and its direct subsidiary Hexion Intermediate Holding 1, Inc. and its direct subsidiary Hexion Intermediate Holding 2, Inc. (the “Eligible Subsidiaries”) are not members of the registrant. Hexion Holdings and its Eligible Subsidiaries file a consolidated U.S. Federal income tax return. Therefore, the Company can utilize Hexion Holdings and its Eligible Subsidiaries’ tax attributes or vice versa. As of December 31, 2019 , the Company had a $140 valuation allowance against its net deferred tax assets that management believes, more likely than not, will not be realized. The Company’s deferred tax assets include federal, state and foreign net operating loss carryforwards as well as an interest expense carryforward. The federal net operating loss carryforwards available are $319 , which excludes the cumulative income from Hexion Holdings and its Eligible Subsidiaries, as described above. The federal net operating loss will be carried forward indefinitely but will be subject to an 80% limitation on U.S. taxable income. The interest expense carryforward available is $34 . A valuation allowance has been recorded against these loss and expense carryforwards. The Company has provided a valuation allowance against its state deferred tax assets, primarily related to state net operating loss carryforwards of $6 . A valuation allowance of $58 has been recorded against a portion of foreign net operating loss carryforwards, primarily in the Netherlands. The Company continues to not assert indefinite reinvestment of undistributed earnings of its foreign subsidiaries outside of the United States. Accordingly, a related deferred tax liability of $10 is recorded. The following table summarizes the changes in the valuation allowance for the Successor period July 2, 2019 through December 31, 2019 , the Predecessor periods January 1, 2019 through July 1, 2019 and the years ended December 31, 2018 and 2017 : Balance at Beginning of Period Changes in Related Gross Deferred Tax Assets/Liabilities Charge Balance at End of Period Valuation allowance on Deferred tax assets: Predecessor Year ended December 31, 2017 $ 651 $ — $ (129 ) $ 522 Year ended December 31, 2018 522 — 25 547 January 1, 2019 through July 1, 2019 547 — (427 ) 120 Successor July 2, 2019 through December 31, 2019 120 — 20 140 For 2019 , previous and current losses in the U.S. and in certain foreign operations for recent periods continue to provide sufficient negative evidence requiring a valuation allowance against the net federal, state, and certain foreign deferred tax assets. Examination of Tax Returns The Company conducts business globally and, as a result, certain of its subsidiaries file income tax returns in the U.S. federal jurisdiction and various state and foreign jurisdictions. In the normal course of business, the Company is subject to examinations by taxing authorities throughout the world, including major jurisdictions such as the United States, Brazil, Canada, China, Germany, Italy, Netherlands and the United Kingdom. With minor exceptions, the Company’s closed tax years for major jurisdictions are years prior to: 2015 for United States, 2012 for Brazil, 2010 for Canada, 2014 for China, 2015 for Germany, 2016 for Italy, 2010 for Netherlands and 2016 for the United Kingdom. The Company continuously reviews issues that are raised from ongoing examinations and open tax years to evaluate the adequacy of its liabilities. As the various taxing authorities continue with their audit/examination process, the Company will adjust its reserves accordingly to reflect the current status and settlements. Unrecognized Tax Benefits A reconciliation of the beginning and ending amount of unrecognized tax benefits is as follows: Successor Predecessor July 2, 2019 through December 31, 2019 January 1, 2019 through July 1, 2019 Year Ended December 31, 2018 Balance at beginning of period $ 133 $ 94 $ 80 Additions based on tax positions related to the current year 2 41 4 Additions for tax positions of prior years — 5 16 Reductions for tax positions of prior years (3 ) (6 ) (2 ) Settlements (4 ) — — Foreign currency translation 2 (1 ) (4 ) Balance at end of period $ 130 $ 133 $ 94 During the period July 2, 2019 through December 31, 2019 , the Successor Company decreased the amount of its unrecognized tax benefits, including its accrual for interest and penalties, by $1 , primarily as a result of decreases in the unrecognized tax benefit from negotiations with foreign jurisdictions, lapses of statute of limitations and settlements, offset by increases of unrecognized tax benefits for various intercompany transactions. During the periods July 2, 2019 through December 31, 2019 , January 1, 2019 through July 1, 2019 and the years ended December 31, 2018 and 2017 the Company recognized approximately $2 , $3 , $3 and $5 , respectively, in interest and penalties. The Company had approximately $56 , $54 , and $51 accrued for the payment of interest and penalties at December 31, 2019 , July 1, 2019, and December 31, 2018 , respectively. $130 of unrecognized tax benefits, if recognized, would affect the effective tax rate; however, a portion of the unrecognized tax benefit would be in the form of a net operating loss carryforward, which would be subject to a full valuation allowance. The Company anticipates recognizing less than $22 of the total amount of unrecognized tax benefits within the next 12 months as a result of lapses of statute of limitations, negotiations with foreign jurisdictions, settlements, and completion of audit examinations.</t>
  </si>
  <si>
    <t>Summarized Financial Information of Unconsolidated Affiliate</t>
  </si>
  <si>
    <t>Note 12. Summarized Financial Information of Unconsolidated Affiliate [Abstract]</t>
  </si>
  <si>
    <t>Significant Subsidiary Financial Information [Text Block]</t>
  </si>
  <si>
    <t>Summarized Financial Information of Unconsolidated Affiliates Summarized financial information of the Company’s unconsolidated affiliates, which are listed below, as of December 31, 2019 and 2018 and for the years ended December 31, 2019 , 2018 , and 2017 is as follows: • Hexion Shchekinoazot Holding B.V. • Momentive UV Coatings (Shanghai) Co., Ltd • Sanwei Hexion Company Limited • Hexion Australia Pty Ltd • MicroBlend Columbia S.A.S Successor Predecessor December 31, December 31, Current assets $ 41 $ 48 Non-current assets 7 15 Current liabilities 21 20 Non-current liabilities 12 11 Successor Predecessor July 2, 2019 through December 31, 2019 January 1, 2019 through July 1, 2019 Year Ended December 31, 2018 2017 Net sales $ 46 $ 57 $ 129 $ 129 Gross profit 11 14 29 30 Pre-tax income 4 6 11 10 Net income 3 4 7 7</t>
  </si>
  <si>
    <t>Segment Information</t>
  </si>
  <si>
    <t>Segment Information [Abstract]</t>
  </si>
  <si>
    <t>Segment Reporting Disclosure [Text Block]</t>
  </si>
  <si>
    <t>Segment and Geographic Information The Company’s business segments are based on the products that the Company offers and the markets that it serves. At December 31, 2019 , the Company had three reportable segments: Forest Products Resins; Epoxy, Phenolic and Coating Resins; and Corporate and Other. A summary of the major products and items associated with the Company’s reportable segments are as follows: • Forest Products Resins: forest products resins and formaldehyde applications • Epoxy, Phenolic and Coating Resins: epoxy specialty resins, phenolic encapsulated substrates, versatic acids and derivatives, basic epoxy resins and intermediates, phenolic specialty resins and molding compounds • Corporate and Other: primarily corporate general and administrative expenses that are not allocated to the other segments, such as shared service and administrative functions, foreign exchange gains and losses and legacy company costs. Subsequent event Realignment of Reportable Segments in 2020 As part of the Company’s continuing efforts to drive growth and greater operating efficiencies, in January 2020, the Company changed its reporting segments to align around its two growth platforms: adhesives; and coatings and composites which consist of the following businesses: • Adhesives : these businesses focus on the global adhesives market. They include the Company’s global wood adhesives business, including: forest products resin assets in North America, Latin America, Europe, Australia and New Zealand; global formaldehyde; and the global phenolic specialty resins business, which now also includes the oilfield technologies group. • Coatings and Composites : these businesses focus on the global coatings and composites market. They include the Company’s base and specialty epoxy resins and Versatic™ Acids and Derivatives businesses. The Company modified its internal reporting processes and systems to accommodate the new structure and the change to segment reporting is effective starting in the first quarter of 2020. Corporate and Other will continue to be a reportable segment. Reportable Segments 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Net Sales (1) : Successor Predecessor July 2, 2019 through December 31, 2019 January 1, 2019 through July 1, 2019 Year Ended December 31, 2018 2017 Forest Products Resins $ 710 $ 775 $ 1,682 $ 1,539 Epoxy, Phenolic and Coating Resins 886 1,003 2,115 2,052 Total $ 1,596 $ 1,778 $ 3,797 $ 3,591 (1) Intersegment sales are not significant and, as such, are eliminated within the selling segment. Segment EBITDA: Successor Predecessor July 2, 2019 through December 31, 2019 January 1, 2019 through July 1, 2019 Year Ended December 31, 2018 2017 Forest Products Resins (1) $ 129 $ 152 $ 285 $ 257 Epoxy, Phenolic and Coating Resins (2) 75 111 226 174 Corporate and Other (37 ) (30 ) (71 ) (66 ) Total $ 167 $ 233 $ 440 $ 365 (1) Included in the Forest Products Resins Segment EBITDA are “ Earnings from unconsolidated entities, net of taxes ” of $1 for all the periods July 2, 2019 through December 31, 2019 , January 1, 2019 through July 1, 2019 and the years ended December 31, 2018 and 2017 , respectively. (2) Included in the Epoxy, Phenolic and Coating Resins Segment EBITDA are “Earnings from unconsolidated entities, net of taxes” of $1 , $1 , $2 and $3 for the period July 2, 2019 through December 31, 2019 , January 1, 2019 through July 1, 2019 and the years ended December 31, 2018 and 2017 , respectively. Depreciation and Amortization Expense: Successor Predecessor July 2, 2019 through December 31, 2019 January 1, 2019 through July 1, 2019 Year Ended December 31, 2018 2017 Forest Products Resins (1) $ 51 $ 20 $ 44 $ 40 Epoxy, Phenolic and Coating Resins (2) 57 30 69 85 Corporate and Other 2 2 4 4 Total $ 110 $ 52 $ 117 $ 129 (1) Includes accelerated depreciation of $4 for the year ended December 31, 2018 . (2) Includes accelerated depreciation of $14 for the year ended December 31, 2017 . Total Assets: Successor Predecessor December 31, 2019 December 31, 2018 Forest Products Resins $ 1,986 $ 779 Epoxy, Phenolic and Coating Resins 1,733 1,031 Corporate and Other 427 151 Total $ 4,146 $ 1,961 Capital Expenditures (1) : Successor Predecessor July 2, 2019 through December 31, 2019 January 1, 2019 through July 1, 2019 Year Ended December 31, 2018 2017 Forest Products Resins $ 20 $ 12 $ 31 $ 40 Epoxy, Phenolic and Coating Resins 34 30 56 73 Corporate and Other 4 1 3 5 Total $ 58 $ 43 $ 90 $ 118 (1) Includes capitalized interest costs that are incurred during the construction of property and equipment. Reconciliation of Net Loss to Segment EBITDA: Successor Predecessor July 2, 2019 through December 31, 2019 January 1, 2019 through July 1, 2019 Year Ended December 31, 2018 2017 Reconciliation: Net (loss) income attributable to Hexion Inc. $ (89 ) $ 2,894 $ (162 ) $ (234 ) Net (income) loss attributable to noncontrolling interest (1 ) (1 ) 1 — Net (loss) income (88 ) 2,895 (163 ) (234 ) Income tax (benefit) expense (9 ) 222 40 18 Interest expense, net 55 89 365 329 Depreciation and amortization (1) 110 52 117 129 EBITDA 68 3,258 359 242 Adjustments to arrive at Segment EBITDA: Asset impairments and write-downs $ — $ — $ 32 $ 13 Business realignment costs 24 15 29 52 Realized and unrealized foreign currency losses (gains) 5 (6 ) 27 3 Gain on dispositions — — (44 ) — Loss on extinguishment of debt — — — 3 Unrealized losses (gains) on pension and OPEB plan liabilities 5 — (13 ) (4 ) Transaction costs 11 26 13 8 Reorganization items, net (2) — (3,076 ) — — Non-cash impact of inventory step-up (3) 29 (29 ) — — Other non-cash items (4) 10 9 14 16 Other (5) 15 36 23 32 Total adjustments 99 (3,025 ) 81 123 Segment EBITDA $ 167 $ 233 $ 440 $ 365 Segment EBITDA: Forest Products Resins $ 129 $ 152 $ 285 $ 257 Epoxy, Phenolic and Coating Resins 75 111 226 174 Corporate and Other (37 ) (30 ) (71 ) (66 ) Total $ 167 $ 233 $ 440 $ 365 (1) For the years ended December 31, 2018 and 2017 accelerated depreciation of $4 and $14 , respectively, has been included in “Depreciation and amortization.” (2) Excludes the “Non-cash impact of inventory step-up” discussed below. (3) Represents $29 of non-cash expense related to the step up of finished goods inventory on July 1, 2019 as part of fresh start accounting that was expensed in the successor period upon the sale of the inventory (see Note 4 ). (4) Primarily include expenses for retention programs, fixed asset disposals and share-based compensation costs. (5) Includes $18 of Segment EBITDA impact related to deferred revenue that was accelerated on July 1, 2019 as part of Fresh Start accounting. Adjustments to Arrive at Segment EBITDA Not included in Segment EBITDA are certain non-cash items and other income and expenses. Reorganization items, net for the Predecessor period from January 1, 2019 through July 1, 2019 represent incremental costs incurred directly as a result of the Company’s Chapter 11 proceedings after the date of filing, gains on the settlement of liabilities under the Plan and the net impact of fresh start accounting adjustments. See Note 5 for more information. For the Successor period from July 2, 2019 through December 31, 2019 , transaction costs primarily included $6 of certain professional fees and other expenses related to the Company’s Chapter 11 proceedings incurred post-emergence,as well as certain professional fees related to strategic projects. For the Predecessor period from January 1, 2019 through July 1, 2019 , transaction costs primarily included $23 of certain professional fees and other expenses related to the Company’s Chapter 11 proceedings incurred prior to the date of filing. For the years ended December 31, 2018 and 2017 , transaction costs included certain professional fees related to strategic projects. For the period July 2, 2019 through December 31, 2019 , January 1, 2019 through July 1, 2019 and the year ended December 31, 2018 , business realignment costs primarily included costs related to certain in-process facility rationalizations and cost reduction programs. Business realignment costs for 2017 primarily included costs related to the rationalization at our Norco, LA manufacturing facility and costs related to certain in-process cost reduction programs. For the Successor period from July 2, 2019 through December 31, 2019 , items classified as “Other” primarily included IT outage costs and expenses related to legacy liabilities. For the Predecessor period from January 1, 2019 through July 1, 2019 and for the years ended December 31, 2018 and 2017 , items classified as “Other” primarily included management fees and expenses related to legacy liabilities . Geographic Information Net Sales (1) : Successor Predecessor July 2, 2019 through December 31, 2019 January 1, 2019 through July 1, 2019 Year Ended December 31, 2018 2017 United States $ 703 $ 789 $ 1,662 $ 1,513 Netherlands 231 298 628 595 Canada 155 155 365 344 China 121 121 230 270 Germany 87 91 201 198 Brazil 83 91 194 176 Other international 216 233 517 495 Total $ 1,596 $ 1,778 $ 3,797 $ 3,591 (1) Sales are attributed to the country in which the individual business locations reside. Following is revenue by reportable segment. Product sales within each reportable segment share economically similar risks. These risks include general economic and industrial conditions, competitive pricing pressures and the Company’s ability to pass on fluctuations in raw material prices to its customers. A substantial number of the Company’s raw material inputs are petroleum-based and their prices fluctuate with the price of oil. Due to differing regional industrial and economic conditions, the geographic distribution of revenue may impact the amount, timing and uncertainty of revenue and cash flows from contracts with customers. Following is net sales by reportable segment disaggregated by geographic region (1) : Successor Predecessor July 2, 2019 through December 31, 2019 January 1, 2019 through July 1, 2019 Forest Products Resins Epoxy, Phenolic and Coating Resins Total Forest Products Resins Epoxy, Phenolic and Coating Resins Total North America $ 477 $ 381 $ 858 $ 519 $ 425 $ 944 Europe 82 352 434 90 431 521 Asia Pacific 56 153 209 63 147 210 Latin America 95 — 95 103 — 103 Total $ 710 $ 886 $ 1,596 $ 775 $ 1,003 $ 1,778 Predecessor Year Ended December 31, 2018 Year Ended December 31, 2017 Forest Products Resins Epoxy, Phenolic and Coating Resins Total Forest Products Resins Epoxy, Phenolic and Coating Resins Total North America $ 1,125 $ 902 $ 2,027 $ 1,020 $ 837 $ 1,857 Europe 203 920 1,123 194 882 1,076 Asia Pacific 135 290 425 130 325 455 Latin America 219 3 222 195 8 203 Total $ 1,682 $ 2,115 $ 3,797 $ 1,539 $ 2,052 $ 3,591 (1) Intersegment sales are not significant and, as such, are eliminated within the selling segment. Long-Lived Assets: Successor Predecessor December 31, 2019 December 31, 2018 United States $ 1,785 $ 435 Germany 164 124 Netherlands 543 120 Brazil 105 62 Canada 116 61 Other international 231 175 Total $ 2,944 $ 977</t>
  </si>
  <si>
    <t>Changes in Accumulated Other Comprehensive Income (Notes)</t>
  </si>
  <si>
    <t>Changes in Accumulated Other Comprehensive Income [Text Block]</t>
  </si>
  <si>
    <t>Changes in Accumulated Other Comprehensive Loss Following is a summary of changes in “Accumulated other comprehensive loss” for the Successor period July 2, 2019 through December 31, 2019 and the Predecessor period of January 1, 2019 through July 1, 2019 and the year ended December 31, 2018 : Defined Benefit Pension and Postretirement Plans Foreign Currency Translation Adjustments Cash Flow Hedge Total Predecessor Balance at December 31, 2017 $ 1 $ (9 ) $ — $ (8 ) Change in value (2 ) (8 ) — (10 ) Balance at December 31, 2018 $ (1 ) $ (17 ) $ — $ (18 ) Change in value — (8 ) — (8 ) Elimination of Predecessor Company accumulated other comprehensive loss 1 25 — 26 Balance at July 1, 2019 $ — $ — $ — $ — Successor Balance at July 2, 2019 $ — $ — $ — $ — Change in value — (3 ) 2 (1 ) Balance at December 31, 2019 $ — $ (3 ) $ 2 $ (1 )</t>
  </si>
  <si>
    <t>Significant Accounting Policies Level 2 (Policies)</t>
  </si>
  <si>
    <t>Accounting Policies [Abstract]</t>
  </si>
  <si>
    <t>Principles of Consolidation [Policy Text Block]</t>
  </si>
  <si>
    <t>Principles of Consolidation— The Consolidated Financial Statements include the accounts of the Company and its majority-owned subsidiaries in which minority shareholders hold no substantive participating rights. Intercompany accounts and transactions are eliminated in consolidation. The Company’s share of the net earnings of 20% to 50% owned companies, which are accounted for under the equity method of accounting as the Company has the ability to exercise significance influence over operating and financial policies (but not control), are included in “Earnings from unconsolidated entities, net of taxes” in the Consolidated Statements of Operations. Investments in the other companies are carried at cost. The Company has recorded a noncontrolling interest for the equity interests in consolidated subsidiaries that are not 100% owned. The Company’s unconsolidated investments accounted for under the equity method of accounting include the following as of December 31, 2019 : • 49.99% interest in Momentive UV Coatings (Shanghai) Co., Ltd, a joint venture that manufactures UV-curable coatings and adhesives in China; • 50% ownership interest in Hexion Shchekinoazot Holding B.V., a joint venture that manufactures forest products resins in Russia; • 49% ownership interest in Sanwei Hexion Company Limited, a joint venture that manufactures versatic acid derivatives in China; • 50% ownership interest in Hexion Australia Pty Ltd, a joint venture which provides urea formaldehyde resins and other products to industrial customers in western Australia; and • 50% ownership interest in MicroBlend Columbia S.A.S, a joint venture that distributes custom point-of-sale paint mixing systems and paint bases to consumer retail stores in Latin America.</t>
  </si>
  <si>
    <t>Foreign Currency Translations [Policy Text Block]</t>
  </si>
  <si>
    <t>Foreign Currency Translations and Transactions —Assets and liabilities of foreign affiliates are translated at the exchange rates in effect at the balance sheet date. Income, expenses and cash flows are translated at average exchange rates during the year. The Company recognized transaction losses of $5 , $8 , $30 and $4 for the period July 2, 2019 through December 31, 2019 , January 1, 2019 through July 1, 2019 and the years ended December 31, 2018 and 2017 , respectively, which are included as a component of “Net (loss) income.”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loss” in the Consolidated Balance Sheets. The effect of translation is included in “Accumulated other comprehensive loss.”</t>
  </si>
  <si>
    <t>Use of Estimates [Policy Text Block]</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environmental remediation liabilities, legal liabilities, deferred tax assets and liabilities and related valuation allowances, income tax accruals, pension and postretirement assets and liabilities, reserves for uncollectible accounts receivable, general insurance liabilities, asset impairments, fair values of assets acquired and liabilities assumed in business acquisitions, and valuations associated with fresh start accounting. Actual results could differ from these estimates.</t>
  </si>
  <si>
    <t>Cash and Cash Equivalents [Policy Text Block]</t>
  </si>
  <si>
    <t>Cash and Cash Equivalents —The Company considers all highly liquid investments that are purchased with an original maturity of three months or less to be cash equivalents. At December 31, 2019 and 2018 , the Company had interest-bearing time deposits and other cash equivalent investments of $74 and $31 , respectively. The Company’s restricted cash balances of $4 and $15 as of December 31, 2019 and 2018 , respectively represent deposits to secure certain bank guarantees issued to third parties to guarantee potential obligations of the Company primarily related to the completion of tax audits. These balances will remain restricted as long as the underlying exposures exist and are included in the Consolidated Balance Sheets as a component of “Cash and cash equivalents.”</t>
  </si>
  <si>
    <t>Allowance for Doubtful Accounts [Policy Text Block]</t>
  </si>
  <si>
    <t>Allowance for Doubtful Accounts — The allowance for doubtful accounts is estimated using factors such as customer credit ratings and past collection history. Receivables are charged against the allowance for doubtful accounts when it is probable that the receivable will not be collected.</t>
  </si>
  <si>
    <t>Inventories [Policy Text Block]</t>
  </si>
  <si>
    <t xml:space="preserve">Inventories —Inventories are stated at lower of cost or net realizable value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t>
  </si>
  <si>
    <t>Deferred Expenses [Policy Text Block]</t>
  </si>
  <si>
    <t>Deferred Expenses —Deferred debt financing costs are included in “Long-term debt” in the Consolidated Balance Sheets, with the exception of deferred financing costs related to revolving line of credit arrangements, which are included in “Other long-term assets” in the Consolidated Balance Sheets. These costs are amortized over the life of the related debt or credit facility using the effective interest method. Upon extinguishment of any debt, the related debt issuance costs are written off. During the year ended December 31, 2019 , in connection with the application of fresh start accounting, any existing debt issuance costs were included in “Reorganization items, net” in the Consolidated Statements of Operations and there were no deferred debt financing costs included in “Long-term debt” in the Consolidated Balance Sheets as of December 31, 2019 . During the year ended December 31, 2018 , the Company wrote off unamortized deferred debt financing costs of $29 included in “Long-term debt” and $4 included in “Other long-term assets” as a result of the Company’s substantial doubt about its ability to continue as a going concern for the next twelve months (see Note 1) and the resulting reclassification of all outstanding debt related to the ABL Facility and the Senior Secured Notes and debentures to “Debt payable within one year’ in the Consolidated Balance Sheets (see Note 10 ). These write-offs are included in “Interest expense, net” in the Consolidated Statements of Operations.</t>
  </si>
  <si>
    <t>Property and Equipment [Policy Text Block]</t>
  </si>
  <si>
    <t>Property and Equipment —Land, buildings and machinery and equipment are stated at cost less accumulated depreciation. Depreciation is recorded on a straight-line basis over the estimated useful lives of properties (the average estimated useful lives for buildings and machinery and equipment were 9 to 39 years and 1 to 20 years, respectively at December 31, 2019 and 20 years and 15 years, respectively at December 31, 2018 ). Assets under capital leases are amortized over the lesser of their useful life or the lease term. Major renewals and betterments are capitalized. Maintenance, repairs and minor renewal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Property and equipment was recorded at its estimated fair value in connection with the application of fresh start accounting, resulting in the remeasurement of accumulated depreciation to zero as of July 1, 2019 (see Note 4). Depreciation expense was $82 , $49 , $103 and $103 for the periods July 2, 2019 through December 31, 2019 , January 1, 2019 through July 1, 2019 and for the years ended December 31, 2018 and 2017 , respectively. Additionally, for the years ended December 31, 2018 and 2017 , $4 , and $14 , respectively, of accelerated depreciation was recorded as a result of shortening the estimated useful lives of certain long-lived assets related to planned facility rationalizations. Lastly, for the periods July 2, 2019 through December 31, 2019 , January 1, 2019 through July 1, 2019 and for the years ended December 31, 2018 and 2017 , “Capitalized expenditures” in the Consolidated Statements of Cash Flows were decreased by $12 , increased by $7 , increased by $5 and increased by $2 , respectively, to reflect the change in invoiced but unpaid capital expenditures at each respective year-end as a non-cash investing activity.</t>
  </si>
  <si>
    <t>Capitalized Software [Policy Text Block]</t>
  </si>
  <si>
    <t>Capitalized Software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t>
  </si>
  <si>
    <t>Goodwill and Intangibles; Impairment [Policy Text Block]</t>
  </si>
  <si>
    <t>Goodwill and Intangibles —The excess of purchase price over net tangible and identifiable intangible assets of businesses acquired is carried as “Goodwill” in the Consolidated Balance Sheets. Separately identifiable intangible assets that are used in the operations of the business (e.g., patents and technology, tradenames,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Intangible assets with determinable lives are amortized on a straight-line basis over the legal or economic life of the assets, which range from 15 to 25 years (see Note 4 and Note 8 ). As a result of the application of fresh start accounting the Company established $178 of Successor goodwill and $1,219 of Successor intangibles upon emergence. Refer to Note 4 for additional information. Impairment —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for impairment annually, or when events or changes in circumstances indicate impairment may exist, by comparing the estimated fair value of each reporting unit with goodwill to its carrying value to determine if there is an indication that a potential impairment may exist. Long-Lived Assets and Amortizable Intangible Assets There were no long-lived asset impairments recorded during the successor period July 2, 2019 through December 31, 2019 or the predecessor period January 1, 2019 through July 1, 2019 . During the year ended December 31, 2018 , the Company recorded long-lived asset impairments of $28 , which are included in “Asset impairments” in the Consolidated Statements of Operations (see Note 6 ). There were no long-lived asset impairments recorded during the year ended December 31, 2017 . Goodwill The Company performs an annual assessment of qualitative factors to determine whether the existence of any events or circumstances leads to a determination that it is more likely than not that the fair value of a reporting unit is less than the carrying amount of the reporting unit’s net assets. If, after assessing all events and circumstances, the Company determines it is more likely than not that the fair value of a reporting unit is less than the carrying amount of the reporting unit’s net assets, the Company uses a probability weighted market and income approach to estimate the fair value of the reporting unit. The Company’s market approach is a comparable analysis technique commonly used in the investment banking and private equity industries based on the EBITDA (earnings before interest, income taxes, depreciation and amortization) multiple technique. Under this technique, estimated fair value is the result of a market-based EBITDA multiple that is applied to an appropriate historical EBITDA amount, adjusted for the additional fair value that would be assigned by a market participant obtaining control over the reporting unit. The Company’s income approach is a discounted cash flow model. If the carrying value of the reporting unit exceeds the estimated fair value, an impairment charge is recorded for the difference. In 2017, the Company lowered its forecast of estimated earnings and cash flows for its oilfield business from those previously projected, and indefinitely idled a manufacturing facility within its oilfield business. This was due to the slower than previously assumed recovery in the oil and gas market. As of September 30, 2017, the estimated fair value of the Company’s oilfield reporting unit was less than the carrying value of the net assets of the reporting unit. In estimating the fair value of the oilfield reporting unit, the Company relied solely on a discounted cash flow model income approach. This was due to the Company’s belief that the reporting unit’s EBITDA, a key input under the market approach, was not representative and consistent with the reporting unit’s historical performance and long-term outlook and, therefore, was not consistent with assumptions that a market participant would use in determining the fair value of the reporting unit. When the fair value of the reporting unit was determined, an impairment charge was recognized for the amount by which the carrying amount of oilfield’s net assets exceeded its fair value. As such, the entire oilfield reporting unit’s goodwill balance of $13 was impaired during the third quarter of 2017, and the Company recognized a goodwill impairment charge of $13 in its Epoxy, Phenolic and Coating Resins segment, which is included in “Asset impairments” in the Consolidated Statements of Operations. Significant unobservable inputs in the discounted cash flow analysis included projected long-term future cash flows, projected growth rates and discount rates associated with this reporting unit. Future projected long-term cash flows and growth rates were derived from models based upon forecasts prepared by the Company’s management. These projected cash flows were discounted using a rate of 13.5%. As of October 1, 2019 and 2018 , the estimated fair value of each of the Company’s remaining reporting units was deemed to be in excess of the carrying amount of assets (including goodwill) and liabilities assigned to each reporting unit. The step up of fixed and intangible asset values during fresh start accounting resulted in an increase of the carrying amounts of net assets for the Company’s reporting units that have goodwill, thereby reducing the amount of headroom between the fair value and carrying value of these reporting units. As a result, future unfavorable changes to business results and/or discounted cash flows for these reporting units are more likely to result in asset impairments.</t>
  </si>
  <si>
    <t>General Insurance [Policy Text Block]</t>
  </si>
  <si>
    <t xml:space="preserve">General Insurance —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 </t>
  </si>
  <si>
    <t>Legal Claims and Costs [Policy Text Block]</t>
  </si>
  <si>
    <t>Legal Claims and Costs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and fines. Legal fees are expensed as incurred (see Note 12 ).</t>
  </si>
  <si>
    <t>Environmental Matters [Policy Text Block]</t>
  </si>
  <si>
    <t>Environmental Matters —Accruals for environmental matters are recorded when it is probable that a liability has been incurred and the amount of the liability can be reasonably estimated. Environmental accruals are reviewed on a quarterly basis and as events and developments warrant (see Note 12 ).</t>
  </si>
  <si>
    <t>Asset Retirement Obligations [Policy Text Block]</t>
  </si>
  <si>
    <t>Asset Retirement Obligations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t>
  </si>
  <si>
    <t>Revenue Recognition [Policy Text Block]</t>
  </si>
  <si>
    <t>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The Company adopted ASU 2014-09 as of January 1, 2018 utilizing a modified retrospective approach. A contract asset balance of $9 and $11 is recorded within “Other current assets” at December 31, 2019 and December 31, 2018 , respectively, in the Consolidated Balance Sheet. Refer to Note 18 for additional discussion of the Company’s net sales by reportable segment disaggregated by geographic region.</t>
  </si>
  <si>
    <t>Shipping and Handling [Policy Text Block]</t>
  </si>
  <si>
    <t>Shipping and Handling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Revenue from shipping and handling services is recognized when control of the product is transferred to the customer. Shipping and handling costs are recorded in “Cost of sales” in the Consolidated Statements of Operations.</t>
  </si>
  <si>
    <t>Turnaround costs [Policy Text Block]</t>
  </si>
  <si>
    <t>Turnaround Costs —The Company periodically performs procedures at its major production facilities to extend the useful life, increase output and efficiency and ensure the long-term reliability and safety of plant machinery (“turnaround” or “turnaround costs”). As a result of the application of fresh start accounting upon the Company’s emergence from Chapter 11, the Successor Company adopted an accounting policy to capitalize certain turnaround costs and amortize on a straight-line basis over the estimated period until the next turnaround. Costs for routine repairs and maintenance are expensed as incurred. Capitalized turnaround costs were $2 at December 31, 2019 and are included in “Machinery and equipment” in the Consolidated Balance Sheets</t>
  </si>
  <si>
    <t>Research and Development Costs [Policy Text Block]</t>
  </si>
  <si>
    <t>Research and Development Costs —Funds are committed to research and development activities for technical improvement of products and processes that are expected to contribute to future earnings. We also provide customer service through our technical staff as part of our research and development program to discover new applications and processes. All costs associated with research and development and technical services are charged to expense as incurred. Research and development and technical service expense was $25 , $25 , $53 and $58 for July 2, 2019 through December 31, 2019 , January 1, 2019 through July 1, 2019 and for the years ended December 31, 2018 and 2017 , respectively, and is included in “Selling, general and administrative expense” in the Consolidated Statements of Operations.</t>
  </si>
  <si>
    <t>Business Realignment Costs [Policy Text Block]</t>
  </si>
  <si>
    <t xml:space="preserve">Business Realignment Costs —The Company incurred “Business realignment costs” totaling $24 , $15 , $29 and $52 for July 2, 2019 through December 31, 2019 , January 1, 2019 through July 1, 2019 and for the years ended December 31, 2018 and 2017 , respectively. These costs primarily included costs related to in-process cost reduction programs and certain in-process and recently completed facility rationalizations. </t>
  </si>
  <si>
    <t>Pension and Other Postretirement Plans, Policy [Policy Text Block]</t>
  </si>
  <si>
    <t>Pension and Other Non-Pension Postretirement Benefit Liabilities —Pension and other non-pension postretirement benefit (“OPEB”) assumptions are significant inputs to the actuarial models that measure pension and OPEB benefit obligations and related effects on operations. Two assumptions, discount rate and expected return on assets,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are measured as the present value of future cash payments. The Company discounts these cash payments using a split-rate interest approach. This approach uses multiple interest rates from market-observed forward yield curves which correspond to the estimated timing of the related benefit payments. Lower discount rates increase present values and higher discount rates decrease present values.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 Upon the Company’s annual remeasurement of its pension and OPEB liabilities in the fourth quarter, or on an interim basis as triggering events warrant remeasurement, the Company immediately recognizes gains and losses as a mark-to-market (“MTM”) gain or loss through earnings. As such, the Company’s net periodic pension and OPEB expense consists of i) service cost, interest cost, expected return on plan assets, amortization of prior service cost/credits recognized on a quarterly basis and ii) MTM adjustments recognized annually in the fourth quarter upon remeasurement of pension and OPEB liabilities or when triggering events warrant remeasurement. The MTM adjustments were a loss of $5 , gain of $13 and a gain of $4 for the period July 2, 2019 through December 31, 2019 , and for the years ended December 31, 2018 and 2017 , respectively, and are recognized in “Other non-operating (income) expense, net” in the Consolidated Statements of Operations. A MTM loss of $44 was recorded upon Emergence which was included within “Reorganization items, net” on the Consolidated Statement of Operations for the period January 1, 2019 through July 1, 2019</t>
  </si>
  <si>
    <t>Income Taxes [Policy Text Block]</t>
  </si>
  <si>
    <t>Income Taxes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6 ).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 The Company monitors changes in tax laws and reflects the impact of tax law changes in the period of enactment. See Note 16 for additional information on how the Company recorded the impacts of the U.S. tax reform.</t>
  </si>
  <si>
    <t>Derivative Financial Instruments [Policy Text Block]</t>
  </si>
  <si>
    <t>Derivative Financial Instruments and Hedging Activities —Periodically, the Company is a party to forward exchange contracts, foreign exchange rate swaps, interest rate swaps, natural gas futures and electricity forward contracts to reduce its cash flow exposure to changes in interest rates and natural gas and electricity prices. The Company does not hold or issue derivative financial instruments for trading purposes. All derivatives, whether designated as hedging relationships or not, are recorded on our balance sheet at fair value. For fair value and cash flow hedges qualifying for hedge accounting, the Company formally documents at inception the relationship between hedging instruments and hedged items, the risk management objective, strategy and the evaluation of effectiveness for the hedge transaction. If the derivative is designated as a cash flow hedge, changes in the fair value of the derivative are recorded in accumulated other comprehensive income, to the extent effective, and will be recognized in the Consolidated Statement of Operations when settled. The effectiveness of a cash flow hedging relationship is established at the inception of the hedge, and after inception the Company performs effectiveness assessments at least every three months. For a derivative that does not qualify or has not been designated as a hedge, changes in fair value are recognized in earnings.</t>
  </si>
  <si>
    <t>Share-based Compensation [Policy Text Block]</t>
  </si>
  <si>
    <t>Stock-Based Compensation —All stock-based compensation activity relates to shares issued by Hexion Holdings, the ultimate parent of the Company. Stock-based compensation cost is measured at the grant date based on the fair value of the award which is amortized as expense over the requisite service period or derived service period on a graded-vesting basis. The expense is recorded net of forfeitures upon occurrence (see Note 14 ).</t>
  </si>
  <si>
    <t>Transfers of Financial Assets [Policy Text Block]</t>
  </si>
  <si>
    <t>Transfers of Financial Assets —The Company executes factoring and sales agreements with respect to its trade accounts receivable to support its working capital requirements. The Company accounts for these transactions as either sales-type or financing-type transfers of financial assets based on the terms and conditions of each agreement. For the portion of the sales price that is deferred in a reserve account and subsequently collected, the Company’s policy is to classify the cash in-flows as cash flows from operating activities as the predominant source of the cash flows pertains to the Company’s trade accounts receivable. The remaining portion of the sales price not deferred is recognized as cash flows from operating activities. When the Company retains the servicing rights on the transfers of accounts receivable, it measures these rights at fair value, if material.</t>
  </si>
  <si>
    <t>Concentrations of Credit Risk [Policy Text Block]</t>
  </si>
  <si>
    <t>Concentrations of Credit Risk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t>
  </si>
  <si>
    <t>Concentrations of Supplier Risk [Policy Text Block]</t>
  </si>
  <si>
    <t>Concentrations of Supplier Risk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14% of raw material purchases. In addition, several of the feedstocks at various facilities are transported through a pipeline from one supplier.</t>
  </si>
  <si>
    <t>Subsequent Events [Policy Text Block]</t>
  </si>
  <si>
    <t>Subsequent Events —The Company has evaluated events and transactions subsequent to December 31, 2019 through the date of issuance of its Consolidated Financial Statements.</t>
  </si>
  <si>
    <t>Income Statement Presentation [Policy Text Block]</t>
  </si>
  <si>
    <t>Income Statement Presentation — As a result of the application of fresh start accounting upon the Company’s emergence from Chapter 11, the Company elected to change its income statement presentation of depreciation and amortization expense beginning in the Successor period July 2, 2019 through December 31, 2019 and all periods thereafter. As a result, “Depreciation and amortization” has been added as a line item in the Consolidated Statements of Operations and “Cost of sales” and “Selling, general and administrative expense” will now exclude all depreciation and amortization expense. In addition, the Company will no longer present “Gross profit” as a subtotal caption. For comparability purposes, this presentation change will be applied to all comparable periods presented in this Annual Report on Form 10-K and all future filings. The effects of the income statement presentation change on the Predecessor Company’s previously reported audited Consolidated Statements of Operations are presented below. As noted above, a component of this presentation change is removal of the “Gross profit” subtotal. Unaudited Condensed Consolidated Statements of Operations for the period from January 1, 2019 to July 1, 2019: Previous Presentation Method Effect of Presentation Change As Reported Cost of sales $ 1,507 $ (45 ) $ 1,462 Selling, general and administrative expense 152 (7 ) 145 Depreciation and amortization — 52 52 Consolidated Statements of Operations for the year ended December 31, 2018: As Previously Reported Effect of Presentation Change As Reported Cost of sales $ 3,226 $ (99 ) $ 3,127 Selling, general and administrative expense 295 (18 ) 277 Depreciation and amortization — 117 117 Consolidated Statements of Operations for the year ended December 31, 2017: As Previously Reported Effect of Presentation Change As Reported Cost of sales $ 3,088 $ (109 ) $ 2,979 Selling, general and administrative expense 321 (20 ) 301 Depreciation and amortization — 129 129</t>
  </si>
  <si>
    <t>Reclassifications [Policy Text Block]</t>
  </si>
  <si>
    <t>Reclassifications —Certain prior period balances have been reclassified to conform with current presentations.</t>
  </si>
  <si>
    <t>Guarantees, Indemnifications and Warranties Policies [Policy Text Block]</t>
  </si>
  <si>
    <t>Standard Guarantees / Indemnifications —In the ordinary course of business, the Company enters into a number of agreements that contain standard guarantees and indemnities where the Company may indemnify another party for, among other things, breaches of representations and warranties. These guarantees or indemnifications are granted under various agreements, including those governing (i) purchases and sales of assets or businesses, (ii) leases of real property, (iii) licenses of intellectual property, (iv) long-term supply agreements, (v) employee benefits services agreements and (vi) agreements with public authorities on subsidies for designated research and development projects. These guarantees or indemnifications are for the benefit of the (i) buyers in sale agreements and sellers in purchase agreements, (ii) landlords or lessors in lease contracts, (iii) licensors or licensees in license agreements, (iv) vendors or customers in long-term supply agreements, (v) service providers in employee benefits services agreements and (vi) governments or agencies subsidizing research or development. In addition, the Company guarantees some of the payables of its subsidiaries to purchase raw materials in the ordinary course of business. These parties may also be indemnified against any third party claim resulting from the transaction that is contemplated in the underlying agreement. Additionally, in connection with the sale of assets and the divestiture of businesses, the Company may agree to indemnify the buyer for liabilities related to the pre-closing operations of the assets or businesses sold. Indemnities for pre-closing operations generally include tax liabilities, environmental liabilities and employee benefit liabilities that are not assumed by the buyer in the transaction. Indemnities related to the pre-closing operations of sold assets normally do not represent additional liabilities to the Company, but simply serve to protect the buyer from potential liability associated with the Company’s existing obligations at the time of sale. As with any liability, the Company has accrued for those pre-closing obligations that it considers to be probable and reasonably estimable. The amounts recorded at December 31, 2019 and 2018 are not material. While some of these guarantees extend only for the duration of the underlying agreement, many survive the expiration of the term of the agreement or extend into perpetuity (unless they are subject to a legal statute of limitations). There are no specific limitations on the maximum potential amount of future payments that the Company could be required to make under its guarantees, nor is the Company able to estimate the maximum potential amount of future payments to be made under these guarantees because the triggering events are not predictable. Our corporate charter also requires us to indemnify, to the extent allowed by New Jersey state corporate law, our directors and officers as well as directors and officers of our subsidiaries and other agents against certain liabilities and expenses incurred by them in carrying out their obligations. Warranties —The Company does not make express warranties on its products, other than that they comply with the Company’s specifications; therefore, the Company does not record a warranty liability. Adjustments for product quality claims are not material and are charged against net sales.</t>
  </si>
  <si>
    <t>New Accounting Pronouncements, Policy [Policy Text Block]</t>
  </si>
  <si>
    <t>Recently Issued Accounting Standards Newly Adopted Accounting Standard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was effective for annual and interim periods beginning on or after December 15, 2018. The Company adopted ASU 2016-02 using a modified retrospective adoption method at January 1, 2019. Under this method of adoption, there is no impact to the comparative Consolidated Statement of Operations and the Consolidated Balance Sheets. The Company also determined that there was no cumulative-effect adjustment to beginning retained earnings on the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llowed the Company to carry forward its historical lease classification. The Company also elected the hindsight practical expedient to determine the lease term for existing leases. Adoption of the new standard resulted in the recording of right of use assets and offsetting lease liabilities of $105 as of January 1, 2019. In February 2018, the FASB issued Accounting Standards Board Update No. 2018-02: Income Statement-Reporting Comprehensive Income (Topic 220) (“ASU 2018-02”). ASU 2018-02 was issued in response to the United States tax reform legislation, the Tax Cuts and Jobs Act (“Tax Reform”), enacted in December 2017. The amendments in ASU 2018-02 allow a reclassification from accumulated other comprehensive income to retained earnings for stranded tax effects resulting from the new tax legislation. The guidance is effective for annual and interim periods beginning on or after December 15, 2018, and early adoption is permitted. The Company adopted ASU 2018-02 as of January 1, 2019 and it did not have a material impact on the financial statements. In August 2017, the FASB issued Accounting Standards Board Update No. 2017-12: Derivatives and Hedging (Topic 815): Targeted Improvements to Accounting for Hedging Activities (“ASU 2017-12”). The amendments in this ASU 2017-12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ASU 2017-12 also include certain targeted improvements to ease the application of current guidance related to the assessment of hedge effectiveness. The amendments in ASU 2017-12 are effective for fiscal years beginning after December 15, 2018, including interim periods within those fiscal years. The Company adopted ASU 2017-12 as of January 1, 2019, and the initial adoption had no impact on the Company’s financial statements. In October 2018, the FASB issued ASU 2018-16: Derivatives and Hedging (Topic 815): Inclusion of the Secured Overnight Financing Rate (SOFR) Overnight Index Swap (OIS) Rate as a Benchmark Interest Rate for Hedge Accounting Purposes (“ASU 2018-16”). ASU 2018-16 permits the use of the Overnight Index Swap (“OIS”) based on the Secured Overnight Financing Rate (“SOFR”) as a U.S. benchmark interest rate for hedge accounting purposes under Topic 815 in addition to the interest rates on direct Treasury obligations of the U.S. government (“UST”), the London Interbank Offered Rate (“LIBOR”) swap rate, the OIS rate based on the Fed Funds Effective Rate, and the Securities Industry and Financial Markets Association (“SIFMA”) Municipal Swap Rate. The amendments in this ASU 2018-16 update permit the OIS rate based on SOFR as a U.S. benchmark interest rate. Including the OIS rate based on SOFR as an eligible benchmark interest rate during the early stages of the marketplace transition will facilitate the LIBOR to SOFR transition and provide sufficient lead time for entities to prepare for changes to interest rate risk hedging strategies for both risk management and hedge accounting purposes. For entities that have not already adopted Update 2017-12, the amendments in this Update are required to be adopted concurrently with the amendments in ASU 2017-12. The Company has adopted ASU 2018-16 as of January 1, 2019 and it did not have a material impact on the financial statements. Recently Issued Accounting Standards In June 2016, the FASB issued ASU 2016-13: Financial Instruments - Credit Losses (Topic 820): Measurement of Credit Losses on Financial Instruments , (“ASU 2016-13”). The amendments in this update replace the incurred loss impairment methodology in current GAAP with a methodology that reflects expected credit losses and requires consideration of a broader range of reasonable and supportable information to inform credit loss estimates. New disclosures are also required with this standard. The standard is effective for annual and interim periods beginning after December 15, 2019. The Company will adopt ASU 2016-13 as of January 1, 2020 and the Company does not expect the adoption to have a material impact on the financial statements. In August 2018, the FASB issued ASU 2018-15: Intangibles - Goodwill and Other - Internal-Use Software (Subtopic 350-40) : Customer's Accounting for Implementation Costs Incurred in a Cloud Computing Arrangement That is a Service Contract (“ASU 2018-15”). ASU 2018-15 align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The Company will adopt ASU 2016-13 as of January 1, 2020 and the Company does not expect the adoption to have a material impact on the financial statements.</t>
  </si>
  <si>
    <t>Fresh Start Accounting (Tables)</t>
  </si>
  <si>
    <t>Fresh Start Accounting [Abstract]</t>
  </si>
  <si>
    <t>Fresh Start Accounting [Text Block]</t>
  </si>
  <si>
    <t xml:space="preserve"> Fresh Start Accounting Upon emergence from bankruptcy, the Company applied fresh start accounting, in accordance with ASC 852, to its financial statements because (i) the holders of existing voting shares of the Predecessor Company prior to its emergence received less than 50% of the voting shares of the Successor Company outstanding following its emergence from bankruptcy and (ii) the reorganization value of the Company’s assets immediately prior to confirmation of the plan of reorganization was less than the post-petition liabilities and allowed claims. Fresh start accounting was applied to the Company’s consolidated financial statements upon Emergence. Under the principles of fresh start accounting, a new reporting entity was created, and, as a result, the Company allocated the reorganization value of the Company to its individual assets based on their estimated fair values in conformity with ASC 805, “Business Combinations”. Reorganization value represents the fair value of the Successor Company’s assets before considering liabilities. The excess reorganization value over the fair value of identified tangible and intangible assets was reported as goodwill. As a result of the application of fresh start accounting and the effects of the implementation of the Plan of Reorganization, the consolidated financial statements after the Effective Date are not comparable with the consolidated financial statements as of or prior to that date. Reorganization Value As set forth in the Plan of Reorganization and the Disclosure Statement filed with the Bankruptcy Court, the enterprise value of the Successor Company was estimated to be between $2,900 and $3,300 as of the Effective Date. Based on the estimates and assumptions discussed below, the Company estimated the enterprise value to be $3,100 for financial reporting purposes, which is the mid-point of the range of enterprise value per the Plan of Reorganization. The Company estimated the enterprise value of the Successor Company utilizing three valuation methods: a comparable public company analysis, a selected precedent transactions analysis, and a discounted cash flow (“DCF”) method. The comparable public company analysis is based on the enterprise values of selected publicly traded diversified chemical companies with operating and financial characteristics comparable to the Company. Under this methodology, certain financial multiples that measure financial performance and value are calculated for each selected company and then applied to imply an estimated enterprise value of the Company. The selected precedent transaction analysis is based on the implied enterprise values of companies and assets involved in publicly disclosed merger and acquisition transactions which the targets had operating and financial characteristics comparable to certain respects of the Company. Under this methodology, a multiple is derived using the enterprise value of each such target, calculated as the consideration paid and the net debt assumed in the merger or acquisition transaction relative to a financial metric, in this case, EBITDA (earnings before interest, income taxes, depreciation and amortization) for the Company, for the last twelve month period which financial results have been publicly announced. Utilizing these multiples a reference range was created to imply an estimated enterprise value range. The DCF analysis is a forward-looking enterprise valuation methodology that estimates fair value by calculating the present value of expected future cash flows to be generated plus a present value of the estimated terminal value. The Company established a five year estimate of future cash flows based on the financial projections and assumptions utilized in the Company’s disclosure statement, which were derived from earnings forecasts and assumptions regarding growth and margin projections. A terminal value was included, and was calculated using the constant growth method based on the projected cash flows of the final year of the forecast period.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a significant effect on the determination of the Company’s enterprise value. The assumptions used in the calculations for the DCF analysis included projected revenue, cost and cash flows representing the Company’s best estimates at the time the analysis was prepared. The DCF analysis has various complex considerations and judgments, including the discount rate and all of the other projections, etc. Due to the unobservable inputs to the valuation, the fair value would be considered Level 3 in the fair value hierarchy. The estimated enterprise value is not necessarily indicative of the actual value and the financial results; changes in the economy or the financial markets could result in a different enterprise value. The calculated enterprise value relies on all three of the methodologies listed above collectively. The actual value of the business is subject to certain uncertainties and contingencies that are difficult to predict and will fluctuate with changes in various factors affecting the financial conditions and prospects of such a business. The discount rate for each reporting unit was estimated based on an after-tax weighted average cost of capital (“WACC”) reflecting the rate of return that would be expected by a market participant and ranged between approximately 11% and 19%. The WACC also takes into consideration a company-specific risk premium, reflecting the risk associated with the overall uncertainty of the financial projections used to estimate future cash flows. The fair value of debt obligations represents $97 of debt payable within one year and $1,733 of long-term debt. The fair value of long-term debt was determined based on a market approach utilizing current market yields and was estimated to be approximately 100% of par value. The fair value of pension liabilities of $239 was determined based upon assumptions related to discount rates and expected return on assets, as well as certain other assumptions related to various demographic factors. The following table reconciles the enterprise value to the estimated reorganization value as of the Effective Date: Enterprise value $ 3,100 Plus: Total cash 125 Plus: Fair value of non-debt and non-pension liabilities Current liabilities 540 Long-term liabilities 527 Total non-debt and non-pension liabilities 1,067 Reorganization value of Successor assets $ 4,292 The fair value of non-debt and non-pension liabilities represents the total liabilities, less debt payable within one year, long-term debt and pension obligations, of the Successor Company as of the Effective Date. Condensed Consolidated Statement of Financial Position The following balance sheet illustrates the impacts of the implementation of the Plan and the application of fresh start accounting, which results in the opening balance sheet of the Successor Company. As of July 1, 2019 (in millions, except share data) Predecessor Company Reorganization Adjustments (a) Fresh Start Adjustments (q) Successor Company Assets Current assets: Cash and cash equivalents (including restricted cash of $15) $ 96 $ 29 (b) $ — $ 125 Accounts receivable (net of allowance for doubtful accounts of $16 and $0, respectively) 499 — 6 (r) 505 Inventories: Finished and in-process goods 242 — 29 (s) 271 Raw materials and supplies 109 — — 109 Other current assets 69 2 (c) — 71 Total current assets 1,015 31 35 1,081 Investment in unconsolidated entities 20 — (3 ) (t) 17 Deferred tax assets — 12 (d) (4 ) (u) 8 Other long-term assets 42 4 (e) 2 (v) 48 Property and equipment: Land 90 — 23 (w) 113 Buildings 287 — (119 ) (w) 168 Machinery and equipment 2,320 — (994 ) (w) 1,326 2,697 — (1,090 ) 1,607 Less accumulated depreciation (1,870 ) — 1,870 (w) — 827 — 780 1,607 Operating lease assets 95 — 39 (x) 134 Goodwill 108 — 70 (y) 178 Other intangible assets, net 24 — 1,195 (z) 1,219 Total assets $ 2,131 $ 47 $ 2,114 $ 4,292 Liabilities and Deficit Current liabilities: Accounts payable $ 293 $ 56 (a) $ — $ 349 Debt payable within one year 438 (343 ) (f) 2 (aa) 97 Interest payable 7 (5 ) (g) — 2 Income taxes payable 6 11 (h) — 17 Accrued payroll and incentive compensation 38 — — 38 Current portion of operating lease liabilities 21 — 7 (x) 28 Financing fees payable 104 (104 ) (i) — — Other current liabilities 106 5 (j) — 111 Total current liabilities 1,013 (380 ) 9 642 Long-term liabilities: Liabilities subject to compromise 3,672 (3,672 ) (k) — — Long-term debt 90 1,622 (l) 21 (aa) 1,733 Long-term pension and post employment benefit obligations 184 33 (a) 44 (ab) 261 Deferred income taxes 15 1 (m) 163 (ac) 179 Operating lease liabilities 74 — 17 (x) 91 Other long-term liabilities 164 72 (n) (6 ) (r) 230 Total liabilities 5,212 (2,324 ) 248 3,136 Equity (Deficit) Common stock (Successor) — — (o) — — Paid-in capital (Successor) — 1,157 (o) — 1,157 Common stock (Predecessor) 1 (1 ) (p) — — Paid-in capital (Predecessor) 526 (526 ) (p) — — Treasury stock (Predecessor), at cost—88,049,059 shares at December 31, 2018 (296 ) 296 (p) — — Accumulated other comprehensive loss (26 ) — 26 (ad) — Accumulated deficit (3,285 ) 1,445 (p) 1,840 (ad) — Total Hexion Inc. equity (deficit) (3,080 ) 2,371 1,866 1,157 Noncontrolling interest (1 ) — — (1 ) Total equity (deficit) (3,081 ) 2,371 (o) 1,866 1,156 Total liabilities and equity (deficit) $ 2,131 $ 47 $ 2,114 $ 4,292 Reorganization Adjustments (a) The reorganization adjustments column reflects adjustments related to the consummation of the Plan, including the settlement of liabilities subject to compromise and related payments, other distributions of cash, issuance of new shares of common stock and the cancellation of the common equity of the Predecessor Company, as discussed in Note 3. The following is a calculation of the total pre-tax gain on the settlement of the liabilities subject to compromise: Liabilities subject to compromise (“LSTC”) (see (k) below) $ 3,672 Repayment of 1st Lien Notes (1,383 ) Liabilities reinstated at emergence: Accounts payable (56 ) Pension and other post employment benefit obligations (33 ) Other current liabilities (19 ) Other long-term liabilities (32 ) Total liabilities reinstated at emergence (140 ) Fair value of equity issued in exchange for debt: Fair value of equity (1,156 ) Less: Proceeds from Rights Offering 300 Total fair value of equity issued in exchange for debt (856 ) Gain on settlement of LSTC $ 1,293 (b) Reflects the net cash received as of the Effective Date from implementation of the Plan: Sources: Proceeds from the Rights Offerings $ 300 Proceeds from the Senior Notes 450 Proceeds from the Senior Secured Term Loan 1,196 Release of utility deposit 1 Total sources 1,947 Uses: Repayment of 1st Lien Notes (1,383 ) Repayment of DIP Term Loan Facility (350 ) Repayment of DIP Term Loan interest (5 ) Debt and Equity Backstop premiums (104 ) Financing fees (19 ) Success fees at emergence (31 ) Other professional fees (26 ) Total uses (1,918 ) Net cash received $ 29 (c) Represents $3 of excess professional fees due to the Company offset by $1 for the settlement of certain amounts owed during reorganization. (d) Reflects the adjustment to release the valuation allowance on deferred tax assets for certain non-U.S. subsidiaries which management believes more likely than not will be realized as a result of reorganization. (e) Reflects the adjustments to capitalize the ABL Facility financing fees incurred upon Emergence. (f) Reflects the adjustments made on the Effective Date to repay $350 in outstanding DIP Term Loans and to incur $7 for the current portion of the new Senior Secured Term Loan (see Note 10). (g) On the Effective Date, the Company repaid $5 of accrued unpaid interest on the DIP Term Loan Facility. (h) Reflects the adjustment to record income taxes payable as a result of reorganization. (i) On the Effective Date, the Company paid $24 of Equity Backstop premiums to the parties participating in the Rights Offering and $80 of Debt Backstop premiums. See Note 3 for more information. (j) Represents $19 of other current liabilities that were reclassified from “Liabilities subject to compromise” and $12 of other current liabilities incurred as a result of emergence offset by $26 of professional fees paid at emergence. (k) Liabilities subject to compromise represent unsecured liabilities incurred prior to the Petition Date. As a result of the Bankruptcy Petitions, actions to enforce or otherwise effect payment of pre-petition liabilities were generally stayed. These liabilities represent the amounts which have been allowed on known claims which were resolved through the Chapter 11 process, and have been approved by the Court as a result of the Confirmation Order. The following table summarizes pre-petition liabilities that are classified as “Liabilities subject to compromise” in the unaudited Condensed Consolidated Balance Sheets: June 30, 2019 Debt $ 3,420 Interest payable 99 Accounts payable 56 Environmental reserve 43 Pension and other post employment benefit obligations 33 Dividends payable to parent 13 Other 8 Total $ 3,672 (l) Represents the issuance of the new Senior Term Loan due 2026 of $1,208 and the new Senior Secured Notes due 2027 of $450 offset by $12 of debt discounts and $17 of debt issuance costs of which $7 is classified as “Debt due within one year” on the Condensed Consolidated Balance Sheets. The term loan and notes were recorded at estimated fair value, which was determined based on a market approach utilizing current yield. (m) Represents deferred tax activity associated with Emergence. (n) Reflects the adjustments made to reclassify $32 of other long-term liabilities from “Liabilities subject to compromise” and to record $40 of tax liability as a result of Emergence. (o) The following table reconciles the enterprise value to the estimated fair value of the Successor equity as of the Emergence Date: Enterprise value $ 3,100 Plus: Total cash 125 Less: Fair value of new debt (1,646 ) Less: Fair value of remaining debt obligations (184 ) Less: Pension obligations (239 ) Fair value of equity 1,156 Plus: Fair value of noncontrolling interest 1 Fair value of Successor paid-in capital $ 1,157 At the Effective Date, 100 shares of Common Stock of Hexion Inc. held by new direct parent Hexion Intermediate were issued and outstanding at a par value of $0.01 per share. (p) Reflects the cumulative impact of the reorganization adjustments discussed above: Gain on settlement of LSTC $ 1,293 Success and other fees recognized at emergence (39 ) Net gain on reorganization adjustments (1) 1,254 Tax impact on reorganization adjustments (40 ) Cancellation of Predecessor common stock 1 Cancellation of Predecessor additional paid-in capital 526 Cancellation of Predecessor treasury stock (296 ) Net impact to Accumulated Deficit $ 1,445 (1) The net gain on reorganization adjustments has been included in “Reorganization items, net” in the Condensed Consolidated Statements of Operations. Fresh Start Adjustments (q) The Fresh Start Adjustments column reflects adjustments required to record the assets and liabilities of the Company at fair value, including the elimination of the accumulated deficit and accumulated other comprehensive (loss) of the Predecessor Company. (r) Reflects the adjustments made to Predecessor deferred revenue in situations where it has been determined the Successor Company has no remaining legal performance obligation related to the arrangement that give rise to the deferred revenue for the Predecessor Company. (s) Reflects the adjustment made to record finished goods inventory at its estimated fair value, which was determined based on the current acquisition cost, including disposal and holding period costs and a reasonable profit margin less costs to sell. (t) Reflects the adjustments made to record the Predecessor Company’s investments in unconsolidated subsidiaries at fair value utilizing a cost approach method. (u) Reflects the deferred tax asset impact of the fresh start adjustments, resulting primarily from the book adjustment made to foreign property, plant, and equipment and intangibles that increased the future taxable temporary differences recorded. (v) Reflects the adjustments required to record the Predecessor Company’s long-term assets at fair value. (w) Reflects the adjustments made to record property, plant and equipment at its estimated fair value and eliminate Predecessor accumulated depreciation. Depreciable lives were also revised to reflect the remaining estimated useful lives of the related property, plant and equipment, which range from 1 to 39 years. Fair value was determined as follows: • The market, sales comparison or trended cost approach was utilized to estimate fair value for land and buildings. This approach relies upon recent sales, offerings of similar assets or a specific inflationary adjustment to original purchase price to arrive at a probable selling price. • The cost approach was utilized to estimate fair value for machinery and equipment. This approach considers the amount required to construct or purchase a new asset of equal utility at current marke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an adjustment made to reflect the loss in value or usefulness of an asset caused by inefficiencies or inadequacies of the asset, as compared to a more efficient or less costly replacement asset with newer technology. Economic obsolescence is an adjustment made to reflect the loss in value or usefulness of an asset due to factors external to the asset, such as the economics of the industry, reduced demand, increased competition or similar factors. Depreciable lives were revised to reflect the remaining estimated useful lives as follows (in years): Buildings 9 to 39 years Machinery and equipment 1 to 20 years (x) Reflects $25 of adjustments made to bring the right-of-use operating leased assets and their associated liabilities to fair value utilizing an average discount rate of approximately 6% and to record favorable leasehold interests of $14 , which were valued using a rental analysis approach based on (i) fair market rent was determined based on rates for facilities comparable to the Company’s properties, (ii) discount rates ranging from 8.0% to 12.0%, which were based on the after-tax WACC; and (iii) market rental growth rates ranging from 0.0% to 5.0%. (y) Reflects the adjustments made to record the elimination of the Predecessor goodwill balance of $108 and to record the Successor goodwill of $178 , which represents the reorganization value of assets in excess of amounts allocated to identified tangible and intangible assets. (z) Reflects the adjustments made to eliminate the Predecessor Company’s other intangible assets of $24 and to record $1,219 in estimated fair value of Successor other intangible assets. Fair value was comprised of the following: • Customer related intangible assets of $968 were valued using the multi-period excess earnings income approach based on the following significant assumptions; i. Forecasted net sales and profit margins attributable to the current customer base through the applicable economic useful life; ii. Attrition rates ranging from 0.5% to 5.0%; iii. Discount rates ranging from 13.0% to 17.5%, which were based on the after-tax WACC; and iv. Economic lives of 20 to 25 years. • Trademarks of $141 were valued using the relief from royalty income approach based on the following significant assumptions: i. Forecasted net sales attributable to the trademarks through the applicable economic useful life; ii. Royalty rates ranging from 0.2% to 2.0% of expected net sales determined with regard to comparable market transactions and profitability analysis; iii. Discount rates ranging from 11.0% to 16.5%, which were based on the after-tax weighted average cost of capital (“WACC”); and iv. Economic lives ranging from 15 to 20 years. • Technology based intangible assets of $110 were valued used the relief from royalty income approach based on the following significant assumptions: i. Forecasted net sales attributable to the respective technologies through the applicable economic useful life; ii. Royalty rates ranging from 0.5% to 2.25% of expected net sales determined with regard to expected cash flows of respective technologies and the overall importance of respective technologies to product offering iii. Discount rates ranging from 11.0% to 16.5%, which were based on the after-tax WACC; and iv. Economic lives of 15 years. (aa) Reflects the adjustments made to bring various sale-leaseback financing arrangements to fair value and to revalue debt obligations. (ab) Reflects the remeasurement of the Predecessor Company’s pension liabilities. The increase in pension liabilities was driven by reductions in discount rates and changes in other actuarial assumptions as of the Effective Date, primarily impacting our unfunded German pension plans. (ac) Represents the deferred tax liability impact of the fresh start adjustments, resulting primarily from the book adjustment made to foreign property, plant, and equipment and intangibles that increased the future taxable temporary differences recorded. (ad) Reflects the cumulative impact of the fresh start accounting adjustments discussed above and the elimination of the Predecessor Company’s accumulated other comprehensive income: Establishment of Successor goodwill $ 178 Elimination of Predecessor goodwill (108 ) Establishment of Successor other intangible assets 1,219 Elimination of Predecessor other intangible assets (24 ) Inventory fair value adjustments 29 Property, plant and equipment fair value adjustment 780 Pension liability fair value adjustment (44 ) Other assets and liabilities fair value adjustment 3 Elimination of Predecessor Company accumulated other comprehensive income (26 ) Net gain on fresh start adjustments (1) 2,007 Tax impact on fresh start adjustments (167 ) Net impact on accumulated deficit $ 1,840 (1) The net gain on fresh start adjustments has been included in “Reorganization items, net” in the Condensed Statements of Operations.</t>
  </si>
  <si>
    <t>Enterprise Value Calculation [Table Text Block]</t>
  </si>
  <si>
    <t>The following table reconciles the enterprise value to the estimated reorganization value as of the Effective Date: Enterprise value $ 3,100 Plus: Total cash 125 Plus: Fair value of non-debt and non-pension liabilities Current liabilities 540 Long-term liabilities 527 Total non-debt and non-pension liabilities 1,067 Reorganization value of Successor assets $ 4,292 The fair value of non-debt and non-pension liabilities represents the total liabilities, less debt payable within one year, long-term debt and pension obligations, of the Successor Company as of the Effective Date.</t>
  </si>
  <si>
    <t>Reorganization Expense (Tables)</t>
  </si>
  <si>
    <t>Reorganizations [Table Text Block]</t>
  </si>
  <si>
    <t>The following table summarizes reorganization items: Successor Predecessor July 2, 2019 through December 31, 2019 January 1, 2019 through July 1, 2019 Net gain on reorganization adjustments (see Note 4) $ — $ (1,254 ) Net gain on fresh start adjustments (see Note 4) — (2,007 ) Financing fees — 104 Professional fees — 39 DIP ABL Facility fees — 13 Total $ — $ (3,105 )</t>
  </si>
  <si>
    <t>Restructuring Level 3 (Tables)</t>
  </si>
  <si>
    <t>Schedule of Restructuring and Related Costs [Table Text Block]</t>
  </si>
  <si>
    <t xml:space="preserve"> Epoxy, Phenolic and Coating Resins Forest Products Resins Corporate and Other Total Total restructuring costs incurred through December 31, 2019 $ 14 $ 8 $ 4 $ 26 Predecessor Accrued liability at December 31, 2017 $ 11 $ 3 $ 3 $ 17 Restructuring charges 1 3 1 5 Payments (10 ) (4 ) (2 ) (16 ) Accrued liability at December 31, 2018 $ 2 $ 2 $ 2 $ 6 Restructuring charges 1 — — 1 Payments (2 ) (1 ) (1 ) (4 ) Accrued liability at July 1, 2019 $ 1 $ 1 $ 1 $ 3 Successor Accrued liability at July 2, 2019 $ 1 $ 1 $ 1 $ 3 Restructuring charges — — — — Payments — — (1 ) (1 ) Accrued liability at December 31, 2019 $ 1 $ 1 $ — $ 2</t>
  </si>
  <si>
    <t>Goodwill and Intangibles Level 3 (Tables)</t>
  </si>
  <si>
    <t>Schedule of Goodwill [Table Text Block]</t>
  </si>
  <si>
    <t>The Company’s gross carrying amount and accumulated impairments of goodwill consist of the following as of December 31, 2019 and 2018 : Successor Predecessor 2019 2018 Gross Carrying Amount Accumulated Impairments Accumulated Foreign Currency Translation Net Book Value Gross Carrying Amount Accumulated Impairments Accumulated Foreign Currency Translation Net Book Value Forest Products Resins $ 141 $ — $ — $ 141 $ 80 $ — $ (12 ) $ 68 Epoxy, Phenolic and Coating Resins 37 — — 37 111 (70 ) — 41 Total $ 178 $ — $ — $ 178 $ 191 $ (70 ) $ (12 ) $ 109 The changes in the net carrying amount of goodwill by segment for the years ended December 31, 2019 and 2018 are as follows: Forest Products Resins Epoxy, Phenolic and Coating Resins Total Predecessor Goodwill balance at December 31, 2017 $ 71 $ 42 $ 113 Divestitures (1 ) — (1 ) Foreign currency translation (2 ) (1 ) (3 ) Goodwill balance at December 31, 2018 68 41 109 Foreign currency translation (1 ) — (1 ) Goodwill balance at June 30, 2019 67 41 108 Elimination of Predecessor Goodwill (67 ) (41 ) (108 ) Goodwill balance at July 1, 2019 $ — $ — $ — Recording of Successor Goodwill (1) 141 37 178 Successor Goodwill balance at July 2, 2019 $ 141 $ 37 $ 178 Adjustments (2) — — — Goodwill balance at December 31, 2019 $ 141 $ 37 $ 178</t>
  </si>
  <si>
    <t>Schedule of Finite-Lived Intangible Assets [Table Text Block]</t>
  </si>
  <si>
    <t>The Company’s intangible assets with identifiable useful lives consist of the following as of December 31, 2019 and 2018 : Gross Accumulated Impairments Accumulated (1) Net Successor 2019 Customer relationships $ 968 $ — $ (23 ) $ 945 Trademarks 141 — (4 ) 137 Technology 110 — (4 ) 106 Total $ 1,219 $ — $ (31 ) $ 1,188 Gross Carrying Amount Accumulated Impairments Accumulated Amortization (1) Net Book Value Predecessor 2018 Patents and technology $ 112 $ — $ (100 ) $ 12 Customer lists and contracts 109 (22 ) (83 ) 4 Other 25 — (14 ) 11 Total $ 246 $ (22 ) $ (197 ) $ 27</t>
  </si>
  <si>
    <t>Schedule of Finite-Lived Intangible Assets, Future Amortization Expense [Table Text Block]</t>
  </si>
  <si>
    <t>Estimated annual intangible amortization expense for 2020 through 2024 is as follows: 2020 $ 60 2021 60 2022 60 2023 60 2024 60</t>
  </si>
  <si>
    <t>Fair Value Level 3 (Tables)</t>
  </si>
  <si>
    <t>Fair Value, Assets and Liabilities Measured on Recurring and Nonrecurring Basis [Line Items]</t>
  </si>
  <si>
    <t>Fair Value Measurements, Nonrecurring [Table Text Block]</t>
  </si>
  <si>
    <t>Recurring Fair Value Measurements As of December 31, 2019 , the Company had derivative liabilities related to foreign exchange, electricity and natural gas contracts of less than $1 , which were measured using Level 2 inputs, and consist of derivative instruments transacted primarily in over-the-counter markets. There were no transfers between Level 1, Level 2 or Level 3 measurements during the Successor period July 2, 2019 through December 31, 2019 , the Predecessor period January 1, 2019 through July 1, 2019 and for the year ended December 31, 2018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December 31, 2019 and 2018 , no adjustment was made by the Company to reduce its derivative liabilities for nonperformance risk. When its financial instruments are in an asset position, the Company is exposed to credit loss in the event of nonperformance by other parties to these contracts and evaluates their credit risk as a component of fair value.</t>
  </si>
  <si>
    <t>Fair Value, by Balance Sheet Grouping [Table Text Block]</t>
  </si>
  <si>
    <t>The following table summarizes the carrying amount and fair value of the Company’s non-derivative financial instruments: Carrying Amount Fair Value Successor Level 1 Level 2 Level 3 Total December 31, 2019 Debt $ 1,785 $ — $ 1,751 $ 64 $ 1,815 Predecessor December 31, 2018 Debt $ 3,815 $ — $ 2,679 $ 66 $ 2,745</t>
  </si>
  <si>
    <t>Debt Obligations Level 3 (Tables)</t>
  </si>
  <si>
    <t>Schedule of Debt [Table Text Block]</t>
  </si>
  <si>
    <t>Debt outstanding at December 31, 2019 and 2018 is as follows: Successor Predecessor December 31, 2019 December 31, 2018 Long-Term Due Within One Year Long-Term Due Within One Year Senior Secured Credit Facility: ABL Facility (Predecessor) $ — $ — $ — $ 137 ABL Facility (Successor) — — — — Senior Secured Term Loan - USD due 2026 (includes $7 of unamortized debt discount at December 31, 2019) 708 7 — — Senior Secured Term Loan - EUR due 2026 (includes $4 of unamortized debt discount at December 31, 2019) 473 — — — Senior Notes: 7.875% Senior Notes due 2027 450 — — — Senior Secured Notes: 6.625% First-Priority Senior Secured Notes due 2020 — — — 1,550 10.00% First-Priority Senior Secured Notes due 2020 — — — 315 10.375% First-Priority Secured Notes due 2022 — — — 560 13.75% Senior Secured Notes due 2022 — — — 225 9.00% Second-Priority Senior Secured Notes due 2020 — — — 574 Debentures: 9.2% debentures due 2021 — — — 74 7.875% debentures due 2023 — — — 189 Other Borrowings: Australia Facility due 2021 at 3.9% and 4.8% at December 31, 2019 and 2018, respectively 27 4 30 4 Brazilian bank loans at 9.2% and 10.0% at December 31, 2019 and 2018, respectively 7 34 12 41 Lease obligations (1) 50 14 56 10 Other at 5.0% and 5.3% at December 31, 2019 and 2018, respectively — 11 1 37 Total $ 1,715 $ 70 $ 99 $ 3,716</t>
  </si>
  <si>
    <t>Debt Instrument, Redemption [Line Items]</t>
  </si>
  <si>
    <t>Debt Instrument Redemption [Table Text Block]</t>
  </si>
  <si>
    <t>On and after July 15, 2022, the Company may redeem all or a part of the Senior Notes at the redemption prices (expressed as percentages of principal amount) set forth below plus accrued and unpaid interest, if any, thereon, to the applicable redemption date, if redeemed during the twelve-month period beginning on July 15 of the years indicated below: Year Percentage 2022 103.94 % 2023 101.97 % 2024 and thereafter 100.00 %</t>
  </si>
  <si>
    <t>Predecessor Debt [Table Text Block]</t>
  </si>
  <si>
    <t>Predecessor Notes and Debentures Origination Date Interest Payable Principal Amount Maturity Date 6.625% First-Priority Senior Secured Notes March 2012 6.625% $450 April 2020 6.625% First-Priority Senior Secured Notes January 2013 6.625% $1,100 April 2020 10.00% First-Priority Senior Secured Notes April 2015 10.00% $315 April 2020 10.375% First-Priority Senior Secured Notes February 2017 10.375% $560 February 2022 13.75% Senior Secured Notes February 2017 13.75% $225 February 2022 9.00% Second-Priority Senior Secured Notes November 2010 9.00% $574 November 2020 9.20% debentures March 1991 9.20% $74 March 2021 7.875% debentures May 1993 7.875% $189 February 2023</t>
  </si>
  <si>
    <t>Schedule of Maturities of Long-term Debt [Table Text Block]</t>
  </si>
  <si>
    <t>Scheduled Maturities Aggregate maturities of debt, excluding amortization of debt discounts, at December 31, 2019 for the Company are as follows: Year Debt 2020 $ 73 2021 57 2022 33 2023 16 2024 8 2025 and thereafter 1,615 Total minimum payments 1,802 Less: Amount representing interest (6 ) Present value of minimum payments $ 1,796</t>
  </si>
  <si>
    <t>Leases (Tables)</t>
  </si>
  <si>
    <t>Lease, Cost [Table Text Block]</t>
  </si>
  <si>
    <t>The table below summarizes the lease costs for the for the Successor period July 2, 2019 through December 31, 2019 and the Predecessor period January 1, 2019 through July 1, 2019 : Classification Successor Predecessor July 2, 2019 through December 31, 2019 January 1, 2019 through July 1, 2019 Operating lease expense Operating (loss) income $ 19 $ 18 Short-term lease expense Operating (loss) income 2 5 Amortization expense Operating (loss) income 1 1 Interest expense from financing leases Interest expense, net &lt;1 &lt;1 Variable lease expense Operating (loss) income 3 2</t>
  </si>
  <si>
    <t>Schedule of Lease Assets and Liabilities [Table Text Block]</t>
  </si>
  <si>
    <t xml:space="preserve">The table below presents the lease-related assets and liabilities recorded on the Consolidated Balance Sheet: Successor Classification December 31, 2019 (1) Assets: Operating (1) Operating lease assets $ 122 Finance (2) Machinery and Equipment 10 Total leased assets $ 132 Liabilities: Current Operating Current portion of operating lease liabilities $ 22 Finance Debt payable within one year 4 Noncurrent Operating Operating lease liabilities 86 Finance Long-term debt 3 Total leased liabilities $ 115 (1) Operating lease assets include $14 of favorable leasehold interests as of December 31, 2019 . (2) Finance lease assets are recorded net of accumulated amortization for the Successor Period of $1 as of December 31, 2019 . </t>
  </si>
  <si>
    <t>Other lease information [Table Text Block]</t>
  </si>
  <si>
    <t>Cash paid for operating leases approximated operating lease expense and non-cash right-of-use asset amortization for the Successor period July 2, 2019 through December 31, 2019 and the Predecessor period January 1, 2019 through July 1, 2019 . The table below presents other cash consideration detail for the Successor period July 2, 2019 through December 31, 2019 and the Predecessor period January 1, 2019 through July 1, 2019 : Successor Predecessor July 2, 2019 through December 31, 2019 January 1, 2019 through July 1, 2019 Cash paid for finance leases $ 2 $ 2 Right-of-use assets obtained in exchange for operating lease 2 1 Right-of-use assets obtained in exchange for finance lease obligations — 3</t>
  </si>
  <si>
    <t>Supplemental lease information [Table Text Block]</t>
  </si>
  <si>
    <t>The tables below present supplemental information related to leases as of December 31, 2019 : Successor December 31, 2019 Weighted-average remaining lease term (years) Operating leases 10.4 Finance leases 1.7 Weighted-average discount rate Operating leases 5.75 % Finance leases 10.00 %</t>
  </si>
  <si>
    <t>Finance Lease, Liability, Maturity [Table Text Block]</t>
  </si>
  <si>
    <t>The table below reconciles the undiscounted cash flows for each of the first five years and the total of the remaining years to the finance lease liabilities and operating lease liabilities recorded on the Successor Company’s Consolidated Balance Sheet as of December 31, 2019 : Year Minimum Rentals Under Operating Leases Minimum Payments Under Finance Leases (1) 2020 $ 28 $ 3 2021 21 3 2022 14 — 2023 11 — 2024 4 — 2025 and thereafter 66 2 Total lease payments $ 144 $ 8 Less: Amount representing interest (36 ) (1 ) Present value of lease liabilities $ 108 $ 7</t>
  </si>
  <si>
    <t>Lessee, Operating Lease, Liability, Maturity [Table Text Block]</t>
  </si>
  <si>
    <t xml:space="preserve">The table below reconciles the undiscounted cash flows for each of the first five years and the total of the remaining years to the finance lease liabilities and operating lease liabilities recorded on the Successor Company’s Consolidated Balance Sheet as of December 31, 2019 : Year Minimum Rentals Under Operating Leases Minimum Payments Under Finance Leases (1) 2020 $ 28 $ 3 2021 21 3 2022 14 — 2023 11 — 2024 4 — 2025 and thereafter 66 2 Total lease payments $ 144 $ 8 Less: Amount representing interest (36 ) (1 ) Present value of lease liabilities $ 108 $ 7 (1) Amounts exclude sale leaseback financing arrangements which are not considered leases under Topic 842. </t>
  </si>
  <si>
    <t>Schedule of Future Minimum Rental Payments for Operating Leases [Table Text Block]</t>
  </si>
  <si>
    <t>The Company adopted ASU 2016-02 using a retrospective adoption method at January 1, 2019. See Note 2 for more information. The following is the minimum lease commitments under the previous lease guidance (ASC 840) as of December 31, 2018, as disclosed in the Predecessor Company’s most recent Annual Report on Form 10-K. Predecessor Year Minimum Rentals Under Operating Leases Minimum Payments Under Capital Leases 2019 $ 33 $ 15 2020 24 20 2021 20 13 2022 13 26 2023 10 9 2024 and thereafter 61 1 Total minimum payments $ 161 84 Less: Amount representing interest (18 ) Present value of minimum payments $ 66</t>
  </si>
  <si>
    <t>Schedule of Future Minimum Lease Payments for Capital Leases [Table Text Block]</t>
  </si>
  <si>
    <t>Commitments and Contingencies Level 3 (Tables)</t>
  </si>
  <si>
    <t>Schedule of Environmental Loss Contingencies by Site [Table Text Block]</t>
  </si>
  <si>
    <t>The following table summarizes all probable environmental remediation, indemnification and restoration liabilities, including related legal expenses, at December 31, 2019 and 2018 : Liability Range of Reasonably Possible Costs as of December 31, 2019 Successor Predecessor Site Description December 31, 2019 December 31, 2018 Low High Geismar, LA $ 12 $ 13 $ 9 $ 22 Superfund and offsite landfills – allocated share: Less than 1% 3 3 2 6 Equal to or greater than 1% 6 5 5 14 Currently-owned 8 6 4 14 Formerly-owned: Remediation 21 22 18 40 Monitoring only 1 1 1 1 Total $ 51 $ 50 $ 39 $ 97</t>
  </si>
  <si>
    <t>Long-term Purchase Commitment [Table Text Block]</t>
  </si>
  <si>
    <t>The Company is required to make minimum annual payments under these contracts as follows: Year Minimum Annual Purchase Commitments 2020 $ 151 2021 109 2022 51 2023 38 2024 38 2025 and beyond 273 Total minimum payments 660 Less: Amount representing interest (60 ) Present value of minimum payments $ 600</t>
  </si>
  <si>
    <t>Pension and Postretirement Expense Level 3 (Tables)</t>
  </si>
  <si>
    <t>Defined Benefit Plan, Plan with Accumulated Benefit Obligation in Excess of Plan Assets [Table Text Block]</t>
  </si>
  <si>
    <t>The following table presents the change in benefit obligation, change in plan assets and components of funded status for the Company’s defined benefit pension and non-pension postretirement benefit plans for the period July 2, 2019 through December 31, 2019 , January 1, 2019 through July 1, 2019 and the year ended December 31, 2018 : Pension Benefits Successor Predecessor July 2, 2019 through December 31, 2019 January 1, 2019 through July 1, 2019 Year Ended December 31, 2018 U.S. Non-U.S. U.S. Non-U.S. U.S. Non-U.S. Change in Benefit Obligation Benefit obligation at beginning of period $ 228 $ 678 $ 216 $ 583 $ 238 $ 636 Service cost 2 8 2 7 3 17 Interest cost 3 4 4 4 7 10 Actuarial losses (gains) 3 12 14 93 (12 ) (38 ) Foreign currency exchange rate changes — (8 ) — (3 ) — (32 ) Benefits paid (8 ) (6 ) (8 ) (6 ) (17 ) (11 ) Expenses paid from assets (3 ) — — — (3 ) — Employee contributions — — — — — 1 Benefit obligation at end of period $ 225 $ 688 $ 228 $ 678 $ 216 $ 583 Change in Plan Assets Fair value of plan assets at beginning of period $ 196 $ 470 $ 185 $ 404 $ 213 $ 412 Actual return on plan assets 10 9 19 60 (8 ) (1 ) Foreign currency exchange rate changes — (5 ) — (2 ) — (20 ) Employer contributions 2 15 — 14 — 23 Benefits paid (8 ) (6 ) (8 ) (6 ) (17 ) (11 ) Expenses paid from assets (3 ) — — — (3 ) — Employee contributions — — — — — 1 Fair value of plan assets at end of period 197 483 196 470 185 404 Funded status of the plan at end of period $ (28 ) $ (205 ) $ (32 ) $ (208 ) $ (31 ) $ (179 ) Non-Pension Postretirement Benefits Successor Predecessor July 2, 2019 through December 31, 2019 January 1, 2019 through July 1, 2019 Year Ended December 31, 2018 U.S. Non-U.S. U.S. Non-U.S. U.S. Non-U.S. Change in Benefit Obligation Benefit obligation at beginning of period $ — $ 17 $ — $ 13 $ 5 $ 11 Interest cost — — — — — 1 Actuarial (gains) losses — (4 ) — 4 (1 ) 2 Foreign currency exchange rate changes — — — — — (1 ) Plan settlements — — — — (4 ) — Benefit obligation at end of period $ — $ 13 $ — $ 17 $ — $ 13 Change in Plan Assets Fair value of plan assets at beginning of period $ — $ — $ — $ — $ — $ — Employer contributions — — — — 5 — Plan settlements — — — — (5 ) — Fair value of plan assets at end of period — — — — — — Funded status of the plan at end of period $ — $ (13 ) $ — $ (17 ) $ — $ (13 )</t>
  </si>
  <si>
    <t>Amounts Recognized in the Consolidated Balance Sheet, Accumulated Other Comprehensive Income and Other [Table Text Block]</t>
  </si>
  <si>
    <t xml:space="preserve"> Pension Benefits Successor Predecessor December 31, 2019 July 1, 2019 December 31, 2018 U.S. Non-U.S. U.S. Non-U.S. U.S. Non-U.S. Amounts recognized in the Consolidated Balance Sheets consists of: Noncurrent assets $ — $ 8 $ — $ 8 $ — $ — Other current liabilities — (5 ) — (6 ) — (5 ) Long-term pension and post employment benefit obligations (28 ) (208 ) (32 ) (210 ) (31 ) (174 ) Accumulated other comprehensive loss — — — — — — Net amounts recognized $ (28 ) $ (205 ) $ (32 ) $ (208 ) $ (31 ) $ (179 ) Amounts recognized in Accumulated other comprehensive income consist of: Net prior service cost (benefit) $ — $ — $ — $ — $ 1 $ (1 ) Deferred income taxes — — — — (1 ) 1 Net amounts recognized $ — $ — $ — $ — $ — $ — Accumulated benefit obligation $ 225 $ 648 $ 228 $ 634 $ 216 $ 548 Accumulated benefit obligation for funded plans 225 446 228 431 216 380 Pension plans with underfunded or non-funded accumulated benefit obligations: Aggregate projected benefit obligation $ 225 $ 224 $ 228 $ 225 $ 216 $ 187 Aggregate accumulated benefit obligation 225 216 228 217 216 181 Aggregate fair value of plan assets 197 13 196 13 185 12 Pension plans with projected benefit obligations in excess of plan assets: Aggregate projected benefit obligation $ 225 $ 287 $ 228 $ 286 $ 216 $ 584 Aggregate fair value of plan assets 197 74 196 71 185 403 Non-Pension Postretirement Benefits Successor Predecessor December 31, 2019 July 1, 2019 December 31, 2018 U.S. Non-U.S. U.S. Non-U.S. U.S. Non-U.S. Amounts recognized in the Consolidated Balance Sheets consists of: Noncurrent assets $ — $ — $ — $ — $ — $ — Other current liabilities — (1 ) — (1 ) — (1 ) Long-term pension and post employment benefit obligations — (12 ) — (16 ) — (12 ) Accumulated other comprehensive loss — — — — (2 ) — Net amounts recognized $ — $ (13 ) $ — $ (17 ) $ (2 ) $ (13 ) Amounts recognized in Accumulated other comprehensive income consist of: Net prior service cost $ — $ — $ — $ — $ — $ 1 Deferred income taxes — — — — (2 ) (1 ) Net amounts recognized $ — $ — $ — $ — $ (2 ) $ —</t>
  </si>
  <si>
    <t>Schedule of Changes in Projected Benefit Obligations [Table Text Block]</t>
  </si>
  <si>
    <t>Following are the components of net pension and postretirement expense (benefit) recognized for the period July 2, 2019 through December 31, 2019 , January 1, 2019 through July 1, 2019 and the years ended December 31, 2018 and 2017 : Pension Benefits U.S. Plans Successor Predecessor July 2, 2019 through December 31, 2019 January 1, 2019 through July 1, 2019 Year ended December 31, 2018 2017 Service cost $ 2 $ 2 $ 3 $ 3 Interest cost on projected benefit obligation 3 4 7 7 Expected return on assets (7 ) (6 ) (14 ) (13 ) Amortization of prior service cost — — — — Unrealized actuarial loss (gain) (1) — 1 11 (6 ) Net (benefit) expense $ (2 ) $ 1 $ 7 $ (9 ) Non-U.S. Plans Successor Predecessor July 2, 2019 through December 31, 2019 January 1, 2019 through July 1, 2019 Year ended December 31, 2018 2017 Service cost $ 8 $ 7 $ 17 $ 16 Interest cost on projected benefit obligation 4 4 10 9 Expected return on assets (6 ) (6 ) (13 ) (11 ) Amortization of prior service cost (benefit) — — — (1 ) Unrealized actuarial loss (gain) (1) 9 39 (26 ) 1 Net expense (benefit) $ 15 $ 44 $ (12 ) $ 14 Non-Pension Postretirement Benefits U.S. Plans Successor Predecessor July 2, 2019 through December 31, 2019 January 1, 2019 through July 1, 2019 Year ended December 31, 2018 2017 Interest cost on projected benefit obligation $ — $ — $ — $ — Amortization of prior service benefit — — — — Unrealized actuarial loss (gain) (1) — — — (1 ) Net (benefit) expense $ — $ — $ — $ (1 ) Non-U.S. Plans Successor Predecessor July 2, 2019 through December 31, 2019 January 1, 2019 through July 1, 2019 Year ended December 31, 2018 2017 Interest cost on projected benefit obligation $ — $ — $ 1 $ 1 Amortization of prior service benefit — — — — Unrealized actuarial loss (gain) (1) (4 ) 4 2 1 Net (benefit) expense $ (4 ) $ 4 $ 3 $ 2</t>
  </si>
  <si>
    <t>Weighted Average Rates Used to Determine the Benefit Obligations [Table Text Block]</t>
  </si>
  <si>
    <t>The weighted average rates used to determine the benefit obligations were as follows for the period July 2, 2019 through December 31, 2019 , January 1, 2019 through July 1, 2019 and the year ended December 31, 2018 : Pension Benefits Successor Predecessor July 2, 2019 through December 31, 2019 January 1, 2019 through July 1, 2019 Year Ended December 31, 2018 U.S. Non-U.S. U.S. Non-U.S. U.S. Non-U.S. Discount rate 3.1 % 1.2 % 3.3 % 1.3 % 4.1 % 1.9 % Rate of increase in future compensation levels — 3.4 % — 3.4 % — 2.3 % Non-Pension Postretirement Benefits Successor Predecessor July 2, 2019 through December 31, 2019 January 1, 2019 through July 1, 2019 Year Ended December 31, 2018 U.S. (1) Non-U.S. U.S. (1) Non-U.S. U.S. Non-U.S. Discount rate — % 5.2 % — % 6.9 % 4.1 % 6.3 % Rate of increase in future compensation levels — — — — — — The weighted average assumed health care cost trend rates are as follows: Health care cost trend rate assumed for next year — % 5.7 % — % 6.2 % 6.4 % 6.2 % Rate to which the cost trend rate is assumed to decline (the ultimate trend rate) — % 4.0 % — % 4.0 % 4.5 % 4.0 % Year that the rate reaches the ultimate trend rate — 2040 — 2040 2029 2040</t>
  </si>
  <si>
    <t>Weighted Average Rates Used to Determine Net Periodic Pension Expense Benefit [Table Text Block]</t>
  </si>
  <si>
    <t>The weighted average rates used to determine net periodic pension expense (benefit) were as follows for the period July 2, 2019 through December 31, 2019 , January 1, 2019 through July 1, 2019 and the years ended December 31, 2018 and 2017 : Pension Benefits U.S. Plans Non-U.S. Plans Successor Predecessor Successor Predecessor July 2, 2019 through December 31, 2019 January 1, 2019 through July 1, 2019 Year ended December 31, July 2, 2019 through December 31, 2019 January 1, 2019 through July 1, 2019 Year ended December 31, 2018 2017 2018 2017 Discount rate 3.3 % 4.1 % 3.5 % 3.9 % 1.3 % 1.9 % 1.9 % 1.9 % Rate of increase in future compensation levels — — — — 3.4 % 2.3 % 2.4 % 2.4 % Expected long-term rate of return on plan assets 6.6 % 6.6 % 6.7 % 6.7 % 2.6 % 3.1 % 3.1 % 2.9 % Non-Pension Postretirement Benefits U.S. Plans Non-U.S. Plans Successor (1) Predecessor Successor Predecessor July 2, 2019 through December 31, 2019 January 1, 2019 through July 1, 2019 Year ended December 31, July 2, 2019 through December 31, 2019 January 1, 2019 through July 1, 2019 Year ended December 31, 2018 2017 2018 2017 Discount rate — % 4.1 % 3.2 % 3.4 % 6.9 % 6.3 % 5.3 % 6.1 % Rate of increase in future compensation levels — — — — — — — — Expected long-term rate of return on plan assets — — — — — — — —</t>
  </si>
  <si>
    <t>Schedule of Allocation of Plan Assets [Table Text Block]</t>
  </si>
  <si>
    <t xml:space="preserve"> Actual Target 2019 2019 2018 Weighted average allocations of U.S. pension plan assets at December 31: Equity securities 35 % 32 % 35 % Debt securities 53 % 55 % 55 % Cash, short-term investments and other 12 % 13 % 10 % Total 100 % 100 % 100 % Weighted average allocations of non-U.S. pension plan assets at December 31: Equity securities 22 % 19 % 23 % Debt securities 75 % 78 % 77 % Cash, short-term investments and other 3 % 3 % — % Total 100 % 100 % 100 %</t>
  </si>
  <si>
    <t>Schedule of Fair Value of U.S. Pension Plan Investments [Table Text Block]</t>
  </si>
  <si>
    <t>The following table presents U.S. pension plan investments measured at fair value on a recurring basis as of December 31, 2019 and 2018 : Fair Value Measurements Using 2019 2018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1) $ — $ 37 $ — $ 37 $ — $ 33 $ — $ 33 Small/mid cap equity funds (1) — 6 — 6 — 5 — 5 International equity funds (1) — 27 — 27 — 22 — 22 Fixed income securities (1) — 103 — 103 — 102 — 102 Cash equivalents (2) — 2 — 2 — 3 — 3 $ — $ 175 $ — $ 175 $ — $ 165 $ — $ 165 Investments measured at fair value using net asset value as a practical expedient: Other funds (3) $ 22 $ 20 Total $ 197 $ 185</t>
  </si>
  <si>
    <t>Schedule of Fair Value of non-U.S. Pension Plan Investments [Table Text Block]</t>
  </si>
  <si>
    <t>The following table presents non-U.S. pension plan investments measured at fair value on a recurring basis as of December 31, 2019 and 2018 : Fair Value Measurements Using 2019 2018 Quoted Prices in Active Markets for Identical Assets (Level 1) Significant Other Observable Inputs (Level 2) Unobserv-able Inputs (Level 3) Total Quoted Prices in Active Markets for Identical Assets (Level 1) Significant Other Observable Inputs (Level 2) Unobserv-able Inputs (Level 3) Total Pooled insurance products with fixed income guarantee (1) $ — $ 13 $ — $ 13 $ — $ 12 $ — $ 12 Cash equivalents (2) — 1 — 1 — — — — $ — $ 14 $ — $ 14 $ — $ 12 $ — $ 12 Investments measured at fair value using net asset value as a practical expedient: Other international equity funds (3) $ 108 $ 77 Other fixed income securities (3) 361 315 Total $ 483 $ 404</t>
  </si>
  <si>
    <t>Schedule of Expected Benefit Payments [Table Text Block]</t>
  </si>
  <si>
    <t>Estimated future plan benefit payments as of December 31, 2019 are as follows: Pension Benefits Non-Pension Postretirement Benefits Year U.S. Plans Non-U.S. Plans U.S. Plans Non-U.S. Plans 2020 $ 18 $ 14 $ — $ 1 2021 18 13 — — 2022 16 14 — — 2023 16 15 — — 2024 16 18 — — 2025-2029 69 99 — 3</t>
  </si>
  <si>
    <t>Stock Option Plans and Stock Based Compensation Level 3 (Tables)</t>
  </si>
  <si>
    <t>Disclosure of Share-based Compensation Arrangements by Share-based Payment Award [Table Text Block]</t>
  </si>
  <si>
    <t xml:space="preserve">The following is a summary of the new stock based compensation plans issued after Emergence and their related outstanding shares as of December 31, 2019 : Plan Name Shares Outstanding Plan Expiration Vesting Terms/Status Option Term Number of Shares Authorized Hexion Holdings Corporation 2019 Omnibus Incentive Plan August 2029 10 years 7,635,389 Restricted Stock Units (“RSUs”) and Performance Stock Units (“PSUs”): 2019 Grant RSUs 1,034,100 Time-vest ratably over 3 years, but must be employed on July 1, 2022 in order to receive shares; Accelerated vesting upon change in control. PSUs 2,412,894 Performance based with market conditions: Step vest over 4 years based on a 20 consecutive trading-day volume weighted average price per share from $20 to $30 per share. PSUs that vest by June 30, 2022 will be settled in July 2022 and remaining PSUs that vest by June 30, 2023 will be settled in July 2023. </t>
  </si>
  <si>
    <t>Income Taxes Level 3 (Tables)</t>
  </si>
  <si>
    <t>Schedule of Components of Income Tax Expense (Benefit) [Table Text Block]</t>
  </si>
  <si>
    <t>Income tax expense detail for the Company for the Successor period July 2, 2019 through December 31, 2019 , and the Predecessor periods January 1, 2019 through July 1, 2019 and the years ended December 31, 2018 and 2017 is as follows: Successor Predecessor July 2, 2019 through December 31, 2019 January 1, 2019 through July 1, 2019 Year Ended December 31, 2018 2017 Current: Federal $ — $ 38 $ — $ — State and local 3 13 2 2 Foreign — 14 26 19 Total current 3 65 28 21 Deferred: Federal 11 (1 ) 1 (5 ) State and local 1 — — — Foreign (24 ) 158 11 2 Total deferred (12 ) 157 12 (3 ) Income tax (benefit) expense $ (9 ) $ 222 $ 40 $ 18</t>
  </si>
  <si>
    <t>Schedule of Effective Income Tax Rate Reconciliation [Table Text Block]</t>
  </si>
  <si>
    <t>A reconciliation of the Company’s combined differences between income taxes computed at the federal statutory tax rate of 21% and the provisions for income taxes for the Successor period July 2, 2019 through December 31, 2019 , the Predecessor periods January 1, 2019 through July 1, 2019 and the year ended December 31, 2018 and the federal statutory tax rate of 35% and provision for income taxes for the year ended December 31, 2017 is as follows: Successor Predecessor July 2, 2019 through December 31, 2019 January 1, 2019 through July 1, 2019 Year Ended December 31, 2018 2017 Income tax (benefit) expense computed at federal statutory tax rate $ (21 ) $ 654 $ (26 ) $ (77 ) State tax (benefit) expense, net of federal benefit (2 ) 10 1 — Foreign tax rate (benefit) expense differential (1 ) 2 9 (2 ) Foreign source income (loss) subject to U.S. taxation 3 1 2 (45 ) Non-deductible losses and other expenses — 14 10 20 Increase (decrease) in the taxes due to changes in valuation allowance 20 (427 ) 25 (129 ) Additional expense on foreign unrepatriated earnings — — 1 — Additional expense for uncertain tax positions 1 46 18 5 Tax recognized in other comprehensive income (1 ) — — (3 ) Changes in enacted tax laws and tax rates — — — 167 Transition tax expense — — — 65 Tax benefit for fresh start accounting and reorganization adjustments — (87 ) — — Other (increase) decrease of deferred tax assets (8 ) 9 — 17 Income tax (benefit) expense $ (9 ) $ 222 $ 40 $ 18</t>
  </si>
  <si>
    <t>Schedule of Income before Income Tax, Domestic and Foreign [Table Text Block]</t>
  </si>
  <si>
    <t>The domestic and foreign components of the Company’s loss before income taxes for the Successor period July 2, 2019 through December 31, 2019 , the Predecessor periods January 1, 2019 through July 1, 2019 and the years ended December 31, 2018 and 2017 is as follows: Successor Predecessor July 2, 2019 through December 31, 2019 January 1, 2019 through July 1, 2019 Year Ended December 31, 2018 2017 Domestic $ (44 ) $ 2,892 $ (195 ) $ (143 ) Foreign (55 ) 223 69 (77 ) Total $ (99 ) $ 3,115 $ (126 ) $ (220 )</t>
  </si>
  <si>
    <t>Schedule of Deferred Tax Assets and Liabilities [Table Text Block]</t>
  </si>
  <si>
    <t>The following table summarizes the presentation of the Company’s net deferred tax liability in the Consolidated Balance Sheets at December 31, 2019 and 2018 : Successor Predecessor 2019 2018 Assets: Long-term deferred income taxes $ 6 $ — Liabilities: Long-term deferred income taxes (164 ) (15 ) Net deferred tax liability $ (158 ) $ (15 ) The tax effects of significant temporary differences, net operating losses, interest expense limitation, and credit carryforwards, which comprise the Company’s deferred tax assets and liabilities at December 31, 2019 and 2018 are as follows: Successor Predecessor 2019 2018 Assets: Non-pension post-employment $ 4 $ 5 Accrued and other expenses 100 56 Property, plant and equipment 4 4 Loss, expense, and credit carryforwards 165 488 Intangible assets — 5 Pension and postretirement benefit liabilities 47 37 Gross deferred tax assets 320 595 Valuation allowance (140 ) (547 ) Net deferred tax asset 180 48 Liabilities: Property, plant and equipment (263 ) (47 ) Unrepatriated earnings of foreign subsidiaries (10 ) (10 ) Intangible assets (65 ) (6 ) Gross deferred tax liabilities (338 ) (63 ) Net deferred tax liability $ (158 ) $ (15 )</t>
  </si>
  <si>
    <t>Summary of Valuation Allowance [Table Text Block]</t>
  </si>
  <si>
    <t>The following table summarizes the changes in the valuation allowance for the Successor period July 2, 2019 through December 31, 2019 , the Predecessor periods January 1, 2019 through July 1, 2019 and the years ended December 31, 2018 and 2017 : Balance at Beginning of Period Changes in Related Gross Deferred Tax Assets/Liabilities Charge Balance at End of Period Valuation allowance on Deferred tax assets: Predecessor Year ended December 31, 2017 $ 651 $ — $ (129 ) $ 522 Year ended December 31, 2018 522 — 25 547 January 1, 2019 through July 1, 2019 547 — (427 ) 120 Successor July 2, 2019 through December 31, 2019 120 — 20 140</t>
  </si>
  <si>
    <t>Unrecognized Tax Benefits, Increases Resulting from Current Period Tax Positions</t>
  </si>
  <si>
    <t xml:space="preserve"> A reconciliation of the beginning and ending amount of unrecognized tax benefits is as follows: Successor Predecessor July 2, 2019 through December 31, 2019 January 1, 2019 through July 1, 2019 Year Ended December 31, 2018 Balance at beginning of period $ 133 $ 94 $ 80 Additions based on tax positions related to the current year 2 41 4 Additions for tax positions of prior years — 5 16 Reductions for tax positions of prior years (3 ) (6 ) (2 ) Settlements (4 ) — — Foreign currency translation 2 (1 ) (4 ) Balance at end of period $ 130 $ 133 $ 94</t>
  </si>
  <si>
    <t>Summarized Financial Information of Unconsolidated Affiliate Level 3 (Tables)</t>
  </si>
  <si>
    <t>Summarized Financial Information of Unconsolidated Affiliate [Abstract]</t>
  </si>
  <si>
    <t>Schedule of Variable Interest Entities [Table Text Block]</t>
  </si>
  <si>
    <t>Summarized financial information of the Company’s unconsolidated affiliates, which are listed below, as of December 31, 2019 and 2018 and for the years ended December 31, 2019 , 2018 , and 2017 is as follows: • Hexion Shchekinoazot Holding B.V. • Momentive UV Coatings (Shanghai) Co., Ltd • Sanwei Hexion Company Limited • Hexion Australia Pty Ltd • MicroBlend Columbia S.A.S Successor Predecessor December 31, December 31, Current assets $ 41 $ 48 Non-current assets 7 15 Current liabilities 21 20 Non-current liabilities 12 11 Successor Predecessor July 2, 2019 through December 31, 2019 January 1, 2019 through July 1, 2019 Year Ended December 31, 2018 2017 Net sales $ 46 $ 57 $ 129 $ 129 Gross profit 11 14 29 30 Pre-tax income 4 6 11 10 Net income 3 4 7 7</t>
  </si>
  <si>
    <t>Segment Information Level 3 (Tables)</t>
  </si>
  <si>
    <t>Schedule of Segment Reporting Information, by Segment [Table Text Block]</t>
  </si>
  <si>
    <t xml:space="preserve">Total Assets: Successor Predecessor December 31, 2019 December 31, 2018 Forest Products Resins $ 1,986 $ 779 Epoxy, Phenolic and Coating Resins 1,733 1,031 Corporate and Other 427 151 Total $ 4,146 $ 1,961 Net Sales (1) : Successor Predecessor July 2, 2019 through December 31, 2019 January 1, 2019 through July 1, 2019 Year Ended December 31, 2018 2017 Forest Products Resins $ 710 $ 775 $ 1,682 $ 1,539 Epoxy, Phenolic and Coating Resins 886 1,003 2,115 2,052 Total $ 1,596 $ 1,778 $ 3,797 $ 3,591 (1) Intersegment sales are not significant and, as such, are eliminated within the selling segment. Segment EBITDA: Successor Predecessor July 2, 2019 through December 31, 2019 January 1, 2019 through July 1, 2019 Year Ended December 31, 2018 2017 Forest Products Resins (1) $ 129 $ 152 $ 285 $ 257 Epoxy, Phenolic and Coating Resins (2) 75 111 226 174 Corporate and Other (37 ) (30 ) (71 ) (66 ) Total $ 167 $ 233 $ 440 $ 365 (1) Included in the Forest Products Resins Segment EBITDA are “ Earnings from unconsolidated entities, net of taxes ” of $1 for all the periods July 2, 2019 through December 31, 2019 , January 1, 2019 through July 1, 2019 and the years ended December 31, 2018 and 2017 , respectively. (2) Included in the Epoxy, Phenolic and Coating Resins Segment EBITDA are “Earnings from unconsolidated entities, net of taxes” of $1 , $1 , $2 and $3 for the period July 2, 2019 through December 31, 2019 , January 1, 2019 through July 1, 2019 and the years ended December 31, 2018 and 2017 , respectively. </t>
  </si>
  <si>
    <t>Depreciation and Amortization Expense by Segment [Table Text Block]</t>
  </si>
  <si>
    <t>Depreciation and Amortization Expense: Successor Predecessor July 2, 2019 through December 31, 2019 January 1, 2019 through July 1, 2019 Year Ended December 31, 2018 2017 Forest Products Resins (1) $ 51 $ 20 $ 44 $ 40 Epoxy, Phenolic and Coating Resins (2) 57 30 69 85 Corporate and Other 2 2 4 4 Total $ 110 $ 52 $ 117 $ 129 (1) Includes accelerated depreciation of $4 for the year ended December 31, 2018 . (2) Includes accelerated depreciation of $14 for the year ended December 31, 2017 .</t>
  </si>
  <si>
    <t>Capital Expenditures by Segment [Table Text Block]</t>
  </si>
  <si>
    <t>Capital Expenditures (1) : Successor Predecessor July 2, 2019 through December 31, 2019 January 1, 2019 through July 1, 2019 Year Ended December 31, 2018 2017 Forest Products Resins $ 20 $ 12 $ 31 $ 40 Epoxy, Phenolic and Coating Resins 34 30 56 73 Corporate and Other 4 1 3 5 Total $ 58 $ 43 $ 90 $ 118 (1) Includes capitalized interest costs that are incurred during the construction of property and equipment.</t>
  </si>
  <si>
    <t>Reconciliation of Segment EBITDA to Net Income [Table Text Block]</t>
  </si>
  <si>
    <t>. Reconciliation of Net Loss to Segment EBITDA: Successor Predecessor July 2, 2019 through December 31, 2019 January 1, 2019 through July 1, 2019 Year Ended December 31, 2018 2017 Reconciliation: Net (loss) income attributable to Hexion Inc. $ (89 ) $ 2,894 $ (162 ) $ (234 ) Net (income) loss attributable to noncontrolling interest (1 ) (1 ) 1 — Net (loss) income (88 ) 2,895 (163 ) (234 ) Income tax (benefit) expense (9 ) 222 40 18 Interest expense, net 55 89 365 329 Depreciation and amortization (1) 110 52 117 129 EBITDA 68 3,258 359 242 Adjustments to arrive at Segment EBITDA: Asset impairments and write-downs $ — $ — $ 32 $ 13 Business realignment costs 24 15 29 52 Realized and unrealized foreign currency losses (gains) 5 (6 ) 27 3 Gain on dispositions — — (44 ) — Loss on extinguishment of debt — — — 3 Unrealized losses (gains) on pension and OPEB plan liabilities 5 — (13 ) (4 ) Transaction costs 11 26 13 8 Reorganization items, net (2) — (3,076 ) — — Non-cash impact of inventory step-up (3) 29 (29 ) — — Other non-cash items (4) 10 9 14 16 Other (5) 15 36 23 32 Total adjustments 99 (3,025 ) 81 123 Segment EBITDA $ 167 $ 233 $ 440 $ 365 Segment EBITDA: Forest Products Resins $ 129 $ 152 $ 285 $ 257 Epoxy, Phenolic and Coating Resins 75 111 226 174 Corporate and Other (37 ) (30 ) (71 ) (66 ) Total $ 167 $ 233 $ 440 $ 365</t>
  </si>
  <si>
    <t>Schedule of Revenue from External Customers Attributed to Foreign Countries by Geographic Area [Table Text Block]</t>
  </si>
  <si>
    <t>Net Sales (1) : Successor Predecessor July 2, 2019 through December 31, 2019 January 1, 2019 through July 1, 2019 Year Ended December 31, 2018 2017 United States $ 703 $ 789 $ 1,662 $ 1,513 Netherlands 231 298 628 595 Canada 155 155 365 344 China 121 121 230 270 Germany 87 91 201 198 Brazil 83 91 194 176 Other international 216 233 517 495 Total $ 1,596 $ 1,778 $ 3,797 $ 3,591 (1) Sales are attributed to the country in which the individual business locations reside.</t>
  </si>
  <si>
    <t>Disaggregation of Revenue [Table Text Block]</t>
  </si>
  <si>
    <t>Following is net sales by reportable segment disaggregated by geographic region (1) : Successor Predecessor July 2, 2019 through December 31, 2019 January 1, 2019 through July 1, 2019 Forest Products Resins Epoxy, Phenolic and Coating Resins Total Forest Products Resins Epoxy, Phenolic and Coating Resins Total North America $ 477 $ 381 $ 858 $ 519 $ 425 $ 944 Europe 82 352 434 90 431 521 Asia Pacific 56 153 209 63 147 210 Latin America 95 — 95 103 — 103 Total $ 710 $ 886 $ 1,596 $ 775 $ 1,003 $ 1,778 Predecessor Year Ended December 31, 2018 Year Ended December 31, 2017 Forest Products Resins Epoxy, Phenolic and Coating Resins Total Forest Products Resins Epoxy, Phenolic and Coating Resins Total North America $ 1,125 $ 902 $ 2,027 $ 1,020 $ 837 $ 1,857 Europe 203 920 1,123 194 882 1,076 Asia Pacific 135 290 425 130 325 455 Latin America 219 3 222 195 8 203 Total $ 1,682 $ 2,115 $ 3,797 $ 1,539 $ 2,052 $ 3,591 (1) Intersegment sales are not significant and, as such, are eliminated within the selling segment.</t>
  </si>
  <si>
    <t>Schedule of Disclosure on Geographic Areas, Long-Lived Assets in Individual Foreign Countries by Country [Table Text Block]</t>
  </si>
  <si>
    <t>t. Long-Lived Assets: Successor Predecessor December 31, 2019 December 31, 2018 United States $ 1,785 $ 435 Germany 164 124 Netherlands 543 120 Brazil 105 62 Canada 116 61 Other international 231 175 Total $ 2,944 $ 977</t>
  </si>
  <si>
    <t>Changes in Accumulated Other Comprehensive Income (Tables)</t>
  </si>
  <si>
    <t>Changes in Accumulated Other Comprehensive Income [Abstract]</t>
  </si>
  <si>
    <t>Schedule of Accumulated Other Comprehensive Income (Loss) [Table Text Block]</t>
  </si>
  <si>
    <t>Following is a summary of changes in “Accumulated other comprehensive loss” for the Successor period July 2, 2019 through December 31, 2019 and the Predecessor period of January 1, 2019 through July 1, 2019 and the year ended December 31, 2018 : Defined Benefit Pension and Postretirement Plans Foreign Currency Translation Adjustments Cash Flow Hedge Total Predecessor Balance at December 31, 2017 $ 1 $ (9 ) $ — $ (8 ) Change in value (2 ) (8 ) — (10 ) Balance at December 31, 2018 $ (1 ) $ (17 ) $ — $ (18 ) Change in value — (8 ) — (8 ) Elimination of Predecessor Company accumulated other comprehensive loss 1 25 — 26 Balance at July 1, 2019 $ — $ — $ — $ — Successor Balance at July 2, 2019 $ — $ — $ — $ — Change in value — (3 ) 2 (1 ) Balance at December 31, 2019 $ — $ (3 ) $ 2 $ (1 )</t>
  </si>
  <si>
    <t>Background and Basis of Presentation (Details)</t>
  </si>
  <si>
    <t>Jun. 30, 2019Segments</t>
  </si>
  <si>
    <t>Dec. 31, 2019sites$ / shares</t>
  </si>
  <si>
    <t>Jul. 01, 2019$ / shares</t>
  </si>
  <si>
    <t>Dec. 31, 2018$ / shares</t>
  </si>
  <si>
    <t>Entity Location [Line Items]</t>
  </si>
  <si>
    <t>Common Stock, Par or Stated Value Per Share | $ / shares</t>
  </si>
  <si>
    <t>Number of Sites | sites</t>
  </si>
  <si>
    <t>Number of Reportable Segments | Segments</t>
  </si>
  <si>
    <t>Significant Accounting Policies Level 4 (Details) - USD ($) $ in Millions</t>
  </si>
  <si>
    <t>9 Months Ended</t>
  </si>
  <si>
    <t>Sep. 30, 2017</t>
  </si>
  <si>
    <t>Jul. 02, 2019</t>
  </si>
  <si>
    <t>Jul. 01, 2019</t>
  </si>
  <si>
    <t>Jan. 01, 2019</t>
  </si>
  <si>
    <t>Foreign Currency Transaction Gain (Loss), before Tax</t>
  </si>
  <si>
    <t>Interest-bearing time deposits and other cash equivalents</t>
  </si>
  <si>
    <t>Restricted Cash and Cash Equivalents, Current</t>
  </si>
  <si>
    <t>Debt issuance costs-Write-off</t>
  </si>
  <si>
    <t>Unamortized debt issuance costs - assets</t>
  </si>
  <si>
    <t>Depreciation</t>
  </si>
  <si>
    <t>accelerated depreciation</t>
  </si>
  <si>
    <t>Goodwill, Impairment Loss</t>
  </si>
  <si>
    <t>Contract with Customer, Asset, Sale</t>
  </si>
  <si>
    <t>Capitalized Turnaround Costs Noncurrent</t>
  </si>
  <si>
    <t>Research and Development Expense</t>
  </si>
  <si>
    <t>Unrealized gains (losses) on pension and OPEB plan liabilities</t>
  </si>
  <si>
    <t>Pension liability fair value adjustment</t>
  </si>
  <si>
    <t>Concentration Risk, Percentage</t>
  </si>
  <si>
    <t>14.00%</t>
  </si>
  <si>
    <t>increase (decrease) in cost of sales</t>
  </si>
  <si>
    <t>Increase (Decrease) in Selling, General and Administrative expense</t>
  </si>
  <si>
    <t>Depreciation, Amortization and Accretion, Net</t>
  </si>
  <si>
    <t>EPCD [Member]</t>
  </si>
  <si>
    <t>FPD [Member]</t>
  </si>
  <si>
    <t>Minimum [Member]</t>
  </si>
  <si>
    <t>Property, Plant and Equipment, Useful Life</t>
  </si>
  <si>
    <t>1 year</t>
  </si>
  <si>
    <t>Finite-Lived Intangible Asset, Useful Life</t>
  </si>
  <si>
    <t>15 years</t>
  </si>
  <si>
    <t>Minimum [Member] | Building [Member]</t>
  </si>
  <si>
    <t>9 years</t>
  </si>
  <si>
    <t>Minimum [Member] | Machinery and Equipment [Member]</t>
  </si>
  <si>
    <t>Maximum [Member]</t>
  </si>
  <si>
    <t>5 years</t>
  </si>
  <si>
    <t>25 years</t>
  </si>
  <si>
    <t>Maximum [Member] | Building [Member]</t>
  </si>
  <si>
    <t>39 years</t>
  </si>
  <si>
    <t>Maximum [Member] | Machinery and Equipment [Member]</t>
  </si>
  <si>
    <t>20 years</t>
  </si>
  <si>
    <t>Previously Reported [Member]</t>
  </si>
  <si>
    <t>Previously reported, Cost of Sales</t>
  </si>
  <si>
    <t>Previously reported, selling general and administrative expense</t>
  </si>
  <si>
    <t>Fresh Start Adjustments [Member]</t>
  </si>
  <si>
    <t>Emergence from Chapter 11 Bankruptcy (Details) - USD ($)</t>
  </si>
  <si>
    <t>Sep. 30, 2019</t>
  </si>
  <si>
    <t>Chapter 11 Bankruptcy [Line Items]</t>
  </si>
  <si>
    <t>Debtor reorganization items, debt backstop</t>
  </si>
  <si>
    <t>Long-term Debt</t>
  </si>
  <si>
    <t>Due Within One Year</t>
  </si>
  <si>
    <t>Rights offering</t>
  </si>
  <si>
    <t>Debtor reorganization item, equity backstop</t>
  </si>
  <si>
    <t>Settlement note</t>
  </si>
  <si>
    <t>Common Stock, Par or Stated Value Per Share</t>
  </si>
  <si>
    <t>Warrants and Rights Outstanding</t>
  </si>
  <si>
    <t>9.00% Second-Priority Senior Secured Notes Due 2020 [Member]</t>
  </si>
  <si>
    <t>Debt Instrument, Interest Rate, Stated Percentage</t>
  </si>
  <si>
    <t>0.00%</t>
  </si>
  <si>
    <t>9.00%</t>
  </si>
  <si>
    <t>DIP Term Loan Facility [Member]</t>
  </si>
  <si>
    <t>6.625% First Priority Senior Notes Due 2020 [Member]</t>
  </si>
  <si>
    <t>6.625%</t>
  </si>
  <si>
    <t>10.00% First Priority Senior Notes Due 2020 [Member]</t>
  </si>
  <si>
    <t>10.00%</t>
  </si>
  <si>
    <t>13.75% Senior Secured Notes due 2022 [Member]</t>
  </si>
  <si>
    <t>13.75%</t>
  </si>
  <si>
    <t>9.2% Debentures Due 2021 [Member]</t>
  </si>
  <si>
    <t>9.20%</t>
  </si>
  <si>
    <t>7.875% Debentures Due 2023 [Member]</t>
  </si>
  <si>
    <t>7.875%</t>
  </si>
  <si>
    <t>Fresh Start Accounting Reorganization Value (Details) - USD ($) $ in Millions</t>
  </si>
  <si>
    <t>Enterprise Value</t>
  </si>
  <si>
    <t>Cash and Cash Equivalents</t>
  </si>
  <si>
    <t>Postconfirmation, Non-debt and non-pension current liabilities</t>
  </si>
  <si>
    <t>Postconfirmation, Non-debt and non-pension long-term liabilities</t>
  </si>
  <si>
    <t>Postconfirmation, Total non-debt and non-pension liabilities</t>
  </si>
  <si>
    <t>Total liabilities and equity (deficit)</t>
  </si>
  <si>
    <t>Reorganization Value</t>
  </si>
  <si>
    <t>Fresh Start Accounting Schedule of Fresh Start Adjustments to the Balance Sheet (Details) $ in Millions</t>
  </si>
  <si>
    <t>Jul. 01, 2019USD ($)</t>
  </si>
  <si>
    <t>Pension Obligations</t>
  </si>
  <si>
    <t>Inventory fair value adjustments</t>
  </si>
  <si>
    <t>Property, plant and equipment fair value adjustment</t>
  </si>
  <si>
    <t>Establishment of Successor goodwill</t>
  </si>
  <si>
    <t>Repayment of DIP Term Loan interest</t>
  </si>
  <si>
    <t>Additional Paid-in Capital</t>
  </si>
  <si>
    <t>Preconfirmation, Common Stock</t>
  </si>
  <si>
    <t>Preconfirmation, Preferred and Common Stock Held in Treasury</t>
  </si>
  <si>
    <t>Noncontrolling Interest</t>
  </si>
  <si>
    <t>Total equity (deficit)</t>
  </si>
  <si>
    <t>Reorganization Adjustments [Member]</t>
  </si>
  <si>
    <t>Preconfirmation, Receivables, Net</t>
  </si>
  <si>
    <t>Preconfirmation, Inventories</t>
  </si>
  <si>
    <t>Preconfirmation Raw Materials</t>
  </si>
  <si>
    <t>Preconfirmation, Prepaid and Other Current Assets</t>
  </si>
  <si>
    <t>Preconfirmation, Current Assets</t>
  </si>
  <si>
    <t>Preconfirmation, investment in and advancements to affiliate</t>
  </si>
  <si>
    <t>Preconfirmation, Deferred Income Tax Assets, Noncurrent</t>
  </si>
  <si>
    <t>Preconfirmation, Other Assets, Noncurrent</t>
  </si>
  <si>
    <t>Preconfirmation, Land</t>
  </si>
  <si>
    <t>Preconfirmation, Buildings and Improvements</t>
  </si>
  <si>
    <t>Preconfirmation, Equipment</t>
  </si>
  <si>
    <t>Preconfirmation property and equipment, gross</t>
  </si>
  <si>
    <t>Preconfirmation, Accumulated Depreciation and Amortization</t>
  </si>
  <si>
    <t>Preconfirmation, Property and Equipment, Net</t>
  </si>
  <si>
    <t>Preconfirmation, Operating Lease, Right of Use Asset</t>
  </si>
  <si>
    <t>Elimination of Predecessor other intangible assets</t>
  </si>
  <si>
    <t>Preconfirmation, Assets</t>
  </si>
  <si>
    <t>Preconfirmation, Accounts Payable</t>
  </si>
  <si>
    <t>Preconfirmation, Current Maturities of Long-term Debt</t>
  </si>
  <si>
    <t>Preconfirmation, Deferred Income Tax Liabilities, Current</t>
  </si>
  <si>
    <t>Preconfirmation, Employee-related Liabilities, current</t>
  </si>
  <si>
    <t>Preconfirmation, Operating Lease liabilities, current</t>
  </si>
  <si>
    <t>Preconfirmation, Financing fees payable</t>
  </si>
  <si>
    <t>Preconfirmation, Other Current Liabilities</t>
  </si>
  <si>
    <t>Preconfirmation, Current Liabilities</t>
  </si>
  <si>
    <t>Preconfirmation, Liabilities Subject to Compromise</t>
  </si>
  <si>
    <t>Preconfirmation, Long-term Debt</t>
  </si>
  <si>
    <t>Preconfirmation, Pension Obligations</t>
  </si>
  <si>
    <t>Preconfirmation, Deferred Income Tax Liabilities, Noncurrent</t>
  </si>
  <si>
    <t>Preconfirmation, Operating lease liability, Noncurrent</t>
  </si>
  <si>
    <t>Preconfirmation, Other Noncurrent Obligations</t>
  </si>
  <si>
    <t>Preconfirmation, Liabilities</t>
  </si>
  <si>
    <t>Preconfirmation, Additional Paid-in Capital</t>
  </si>
  <si>
    <t>Predecessor Paid-in-capital</t>
  </si>
  <si>
    <t>Elimination of Predecessor Company accumulated other comprehensive income</t>
  </si>
  <si>
    <t>Preconfirmation, Retained Earnings (Deficit)</t>
  </si>
  <si>
    <t>preconfirmation, Equity attributable to parent</t>
  </si>
  <si>
    <t>Preconfirmation, Noncontrolling interest</t>
  </si>
  <si>
    <t>Preconfirmation, Stockholders Equity, Including Portion Attributable to Non-controlling Interest</t>
  </si>
  <si>
    <t>Preconfirmation, Liabilities and Stockholders' Equity</t>
  </si>
  <si>
    <t>Fresh-Start Adjustment, Increase (Decrease), Cash and Cash Equivalents</t>
  </si>
  <si>
    <t>Fresh-Start Adjustment, Increase (Decrease), Receivables, Net</t>
  </si>
  <si>
    <t>Fresh-start adjustment increase (decrease) raw materials</t>
  </si>
  <si>
    <t>Fresh-Start Adjustment, Increase (Decrease), Prepaid and Other Current Assets</t>
  </si>
  <si>
    <t>Fresh-Start Adjustment, Increase (Decrease), Current Assets</t>
  </si>
  <si>
    <t>Fresh-start adjustment increase (decrease) investment in and advancement to affiliate</t>
  </si>
  <si>
    <t>Fresh-Start Adjustment, Increase (Decrease), Deferred Income Tax Assets, Noncurrent</t>
  </si>
  <si>
    <t>Fresh-Start Adjustment, Increase (Decrease), Other Assets, Noncurrent</t>
  </si>
  <si>
    <t>Fresh-Start Adjustment, Increase (Decrease), Land</t>
  </si>
  <si>
    <t>Fresh-Start Adjustment, Increase (Decrease), Buildings and Improvements</t>
  </si>
  <si>
    <t>Fresh-Start Adjustment, Increase (Decrease), Equipment</t>
  </si>
  <si>
    <t>Fresh-start adjustment increase (decrease), Property and Equipment, Gross</t>
  </si>
  <si>
    <t>Fresh-Start Adjustment, Increase (Decrease), Accumulated Depreciation and Amortization</t>
  </si>
  <si>
    <t>Fresh-start adjustment, increase (decrease), Operating Lease, Right of Use Asset</t>
  </si>
  <si>
    <t>Fresh-Start Adjustment, Increase (Decrease), Goodwill</t>
  </si>
  <si>
    <t>Fresh-Start Adjustment, Increase (Decrease), Amortizable Intangible Assets</t>
  </si>
  <si>
    <t>Fresh-Start Adjustment, Increase (Decrease), Assets</t>
  </si>
  <si>
    <t>Fresh-Start Adjustment, Increase (Decrease), Accounts Payable</t>
  </si>
  <si>
    <t>Fresh-Start Adjustment, Increase (Decrease), Current Maturities of Long-term Debt</t>
  </si>
  <si>
    <t>Fresh-start adjustment, increase (decrease), Interest Payable</t>
  </si>
  <si>
    <t>Fresh-Start Adjustment, Increase (Decrease), Deferred Income Tax Liabilities, Current</t>
  </si>
  <si>
    <t>Fresh-start adjustment, increase (decrease), Employee relared Liabilities, current</t>
  </si>
  <si>
    <t>Fresh-start adjustment, increase (decrease), Operating lease liability, current</t>
  </si>
  <si>
    <t>Fresh-start adjustment, increase (decrease), Financing Fees Payable</t>
  </si>
  <si>
    <t>Fresh-Start Adjustment, Increase (Decrease), Other Current Liabilities</t>
  </si>
  <si>
    <t>Fresh-Start Adjustment, Increase (Decrease), Current Liabilities</t>
  </si>
  <si>
    <t>Fresh-Start Adjustment, Increase (Decrease), Liabilities Subject to Compromise</t>
  </si>
  <si>
    <t>Fresh-Start Adjustment, Increase (Decrease), Long-term Debt</t>
  </si>
  <si>
    <t>Fresh-Start Adjustment, Increase (Decrease), Deferred Income Tax Liabilities, Noncurrent</t>
  </si>
  <si>
    <t>Fresh-start adjustment, increase (decrease), Operating lease liability, Noncurrent</t>
  </si>
  <si>
    <t>Fresh-Start Adjustment, Increase (Decrease), Other Noncurrent Obligations</t>
  </si>
  <si>
    <t>Fresh-Start Adjustment, Increase (Decrease), Liabilities</t>
  </si>
  <si>
    <t>Fresh-Start Adjustment, Increase (Decrease), Common Stock</t>
  </si>
  <si>
    <t>Fresh-Start Adjustment, Increase (Decrease), Additional Paid-in Capital</t>
  </si>
  <si>
    <t>Fresh-Start Adjustment, Increase (Decrease), Preferred and Common Stock Held in Treasury</t>
  </si>
  <si>
    <t>Fresh-Start Adjustment, Increase (Decrease), Accumulated Other Comprehensive Income (Loss)</t>
  </si>
  <si>
    <t>Fresh-start Adjsutment, Incrrease (decrease), Equity attributable to Parent</t>
  </si>
  <si>
    <t>Fresh-start adjustment, increase (decrease), noncontrolling interest</t>
  </si>
  <si>
    <t>Fresh-Start adjustment, Increase (Decrease), Stockholders Equity, Including portion attributable to non-controlling interest</t>
  </si>
  <si>
    <t>Fresh-Start Adjustment, Increase (Decrease), Liabilities and Stockholders' Equity</t>
  </si>
  <si>
    <t>Predecessor Company [Member]</t>
  </si>
  <si>
    <t>Preconfirmation, Goodwill</t>
  </si>
  <si>
    <t>Preconfirmation, Interest payable</t>
  </si>
  <si>
    <t>Successor Company [Member]</t>
  </si>
  <si>
    <t>Postconfirmation, Current Maturities of Long-term Debt</t>
  </si>
  <si>
    <t>Postconfirmation, Liabilities Subject to Compromise</t>
  </si>
  <si>
    <t>Postconfirmation, Long-term Debt</t>
  </si>
  <si>
    <t>Postconfirmation, Receivables, Net</t>
  </si>
  <si>
    <t>Postconfirmation, Inventories</t>
  </si>
  <si>
    <t>Postconfirmation, raw materials</t>
  </si>
  <si>
    <t>Postconfirmation, Prepaid and Other Current Assets</t>
  </si>
  <si>
    <t>Postconfirmation, Current Assets</t>
  </si>
  <si>
    <t>Postconfirmation, Investment in and advancement to affiliate</t>
  </si>
  <si>
    <t>Postconfirmation, Deferred Income Tax Assets, Current</t>
  </si>
  <si>
    <t>Postconfirmation, Other Assets, Noncurrent</t>
  </si>
  <si>
    <t>Postconfirmation, Land</t>
  </si>
  <si>
    <t>Postconfirmation, Buildings and Improvements</t>
  </si>
  <si>
    <t>Postconfirmation, Equipment</t>
  </si>
  <si>
    <t>Postconfirmation, Property and Equipment Gross</t>
  </si>
  <si>
    <t>Postconfirmation, Accumulated Depreciation and Amortization</t>
  </si>
  <si>
    <t>Postconfirmation, Property and Equipment, Net</t>
  </si>
  <si>
    <t>Postconfirmation, Operating lease, right of use asset</t>
  </si>
  <si>
    <t>Postconfirmation, Nonamortizable Intangible Assets</t>
  </si>
  <si>
    <t>Postconfirmation, Assets</t>
  </si>
  <si>
    <t>Postconfirmation, Accounts Payable</t>
  </si>
  <si>
    <t>Postconfirmation, Interest Payable</t>
  </si>
  <si>
    <t>Postconfirmation, Deferred Income Tax Liabilities, Current</t>
  </si>
  <si>
    <t>Postconfirmation, Employee related Liabilities, current</t>
  </si>
  <si>
    <t>Postconfirmation, Operating lease liability, current</t>
  </si>
  <si>
    <t>Postconfirmation, Financing fees payable</t>
  </si>
  <si>
    <t>Postconfirmation, Other Current Liabilities</t>
  </si>
  <si>
    <t>Postconfirmation, Current Liabilities</t>
  </si>
  <si>
    <t>Postconfirmation, Pension Obligations</t>
  </si>
  <si>
    <t>Postconfirmation, Deferred Income Tax Liabilities, Noncurrent</t>
  </si>
  <si>
    <t>Postconfirmation, Operating lease liability, noncurrent</t>
  </si>
  <si>
    <t>Postconfirmation, Other Noncurrent Obligations</t>
  </si>
  <si>
    <t>Postconfirmation, Liabilities</t>
  </si>
  <si>
    <t>Postconfirmation, Common Stock</t>
  </si>
  <si>
    <t>Postconfirmation, equity attributable to parent</t>
  </si>
  <si>
    <t>Fresh Start Accounting Reorganization Adjustments - Liabilities Subject to Compromise (Details) - USD ($) $ in Millions</t>
  </si>
  <si>
    <t>Debt</t>
  </si>
  <si>
    <t>Accounts payable</t>
  </si>
  <si>
    <t>Environmental reserve</t>
  </si>
  <si>
    <t>Pension and other post employment benefit obligations</t>
  </si>
  <si>
    <t>Financing fees</t>
  </si>
  <si>
    <t>Dividends payable to parent</t>
  </si>
  <si>
    <t>Other</t>
  </si>
  <si>
    <t>Liabilities Subject to Compromise</t>
  </si>
  <si>
    <t>Repayment of 1st Lien Notes</t>
  </si>
  <si>
    <t>Liabilities Subject to Compromise, Long-term liabilities</t>
  </si>
  <si>
    <t>Reorganization Items, Liabilities Restated at Emergence</t>
  </si>
  <si>
    <t>Proceeds from the Rights Offerings</t>
  </si>
  <si>
    <t>Total fair value of equity issued in exchange for debt</t>
  </si>
  <si>
    <t>Gain on settlement of LSTC</t>
  </si>
  <si>
    <t>Fresh Start Accounting Reorganization Adjustments - Sources and Uses of Cash (Details) $ in Millions</t>
  </si>
  <si>
    <t>Proceeds from the Senior Notes</t>
  </si>
  <si>
    <t>Proceeds from the Senior Secured Term Loan</t>
  </si>
  <si>
    <t>Release of utility deposit</t>
  </si>
  <si>
    <t>Total sources</t>
  </si>
  <si>
    <t>Repayment of DIP Term Loan Facility</t>
  </si>
  <si>
    <t>Debt and Equity Backstop premiums</t>
  </si>
  <si>
    <t>Success fees at emergence</t>
  </si>
  <si>
    <t>Other professional fees</t>
  </si>
  <si>
    <t>Total uses</t>
  </si>
  <si>
    <t>Fresh Start Accounting Reorganization Adjustments - Equity Value (Details) - USD ($) $ in Millions</t>
  </si>
  <si>
    <t>Fair value of new debt</t>
  </si>
  <si>
    <t>Fair value of remaining debt obligations</t>
  </si>
  <si>
    <t>Fresh Start Accounting Reorganization Adjustments - Narrative (Details) - USD ($) $ in Millions</t>
  </si>
  <si>
    <t>Reorganization Adjustments, Escrow Cash Receivable</t>
  </si>
  <si>
    <t>Reorganization Items, Current Portion of Secured Debt</t>
  </si>
  <si>
    <t>Reorganization Items, Other Current Liabilities</t>
  </si>
  <si>
    <t>Reorganization Items, Secured Term Loan</t>
  </si>
  <si>
    <t>Reorganization Items, Secured Notes</t>
  </si>
  <si>
    <t>Debt Instrument, Unamortized Discount</t>
  </si>
  <si>
    <t>Reorganization Items, Debt Issuance Costs Paid</t>
  </si>
  <si>
    <t>Fresh-start Adjustment, Increase/Decrease Reorganization Tax Items</t>
  </si>
  <si>
    <t>Fresh Start Accounting Reorganization Adjustments - Cumulative Effect of Emergence (Details) - USD ($) $ in Millions</t>
  </si>
  <si>
    <t>Debtor Reorganization Items, Legal and Advisory Professional Fees</t>
  </si>
  <si>
    <t>Reorganization Items, Net Gain on Reorganization</t>
  </si>
  <si>
    <t>Reorganization Items, Elimination of Predecessor Paid in Capital</t>
  </si>
  <si>
    <t>Reorganization Items, Impact on Accumulated Deficit</t>
  </si>
  <si>
    <t>Fresh Start Accounting Fresh Start Adjustments - Schedule of Cumulative Adjustments (Details) $ in Millions</t>
  </si>
  <si>
    <t>Elimination of Predecessor goodwill</t>
  </si>
  <si>
    <t>Establishment of Successor other intangible assets</t>
  </si>
  <si>
    <t>Other assets and liabilities fair value adjustment</t>
  </si>
  <si>
    <t>Net gain on fresh start adjustments</t>
  </si>
  <si>
    <t>Tax impact on fresh start adjustments</t>
  </si>
  <si>
    <t>Fresh Start Accounting Fresh Start Adjustments - Narrative (Details) - USD ($) $ in Millions</t>
  </si>
  <si>
    <t>Fresh start adjustment, Customer Related Intangibles</t>
  </si>
  <si>
    <t>Fresh-Start adjustment, Technology based intangible</t>
  </si>
  <si>
    <t>Fresh start adjustment, Trademark</t>
  </si>
  <si>
    <t>Fresh Start Items, Right of Use Assets</t>
  </si>
  <si>
    <t>Favorable leasehold interest</t>
  </si>
  <si>
    <t>Reorganization Expense (Details) - USD ($) $ in Millions</t>
  </si>
  <si>
    <t>Reorganization Items, net [Abstract]</t>
  </si>
  <si>
    <t>Gain on reorganization adjustments</t>
  </si>
  <si>
    <t>Gain on fresh start adjustments</t>
  </si>
  <si>
    <t>Debtor Reorganization Items, Other Expense (Income)</t>
  </si>
  <si>
    <t>Debtor Reorganization Items, Debtor-in-Possession Facility Financing Costs</t>
  </si>
  <si>
    <t>Restructuring Level 4 (Details) - Restructuring by Type - USD ($) $ in Millions</t>
  </si>
  <si>
    <t>3 Months Ended</t>
  </si>
  <si>
    <t>Mar. 31, 2018</t>
  </si>
  <si>
    <t>Restructuring Reserve</t>
  </si>
  <si>
    <t>Cumulative restructuring costs, Incurred to Date</t>
  </si>
  <si>
    <t>Restructuring and Related Cost, Cost Incurred this year</t>
  </si>
  <si>
    <t>Payments for Restructuring</t>
  </si>
  <si>
    <t>OTG [Domain]</t>
  </si>
  <si>
    <t>Corporate and Other [Member]</t>
  </si>
  <si>
    <t>Impairment of Long-Lived Assets to be Disposed of</t>
  </si>
  <si>
    <t>Impairment of Intangible Assets (Excluding Goodwill)</t>
  </si>
  <si>
    <t>Restructuring and Related Cost, Accelerated Depreciation</t>
  </si>
  <si>
    <t>Related Party Transactions Level 4 (Details) - USD ($) $ in Millions</t>
  </si>
  <si>
    <t>Apollo [Member]</t>
  </si>
  <si>
    <t>Related Party Transaction [Line Items]</t>
  </si>
  <si>
    <t>Annual management consulting fee</t>
  </si>
  <si>
    <t>Annual management consulting fee percentage</t>
  </si>
  <si>
    <t>2.00%</t>
  </si>
  <si>
    <t>Management Consulting Fees</t>
  </si>
  <si>
    <t>Momentive Performance Materials Inc. [Member]</t>
  </si>
  <si>
    <t>Shared Service Cost Allocation Percentage - MSC</t>
  </si>
  <si>
    <t>52.00%</t>
  </si>
  <si>
    <t>57.00%</t>
  </si>
  <si>
    <t>56.00%</t>
  </si>
  <si>
    <t>Shared Service Cost Allocation Percentage - MPM</t>
  </si>
  <si>
    <t>48.00%</t>
  </si>
  <si>
    <t>43.00%</t>
  </si>
  <si>
    <t>44.00%</t>
  </si>
  <si>
    <t>Due to Related Parties</t>
  </si>
  <si>
    <t>Related Party Transaction, Purchases from Related Party</t>
  </si>
  <si>
    <t>Accounts Receivable, Related Parties</t>
  </si>
  <si>
    <t>Revenues from distribution agreement</t>
  </si>
  <si>
    <t>Related Party Transaction, Other Revenues from Transactions with Related Party</t>
  </si>
  <si>
    <t>Apollo Affiliates and Other Related Parties [Member]</t>
  </si>
  <si>
    <t>Net Sales to Related Parties</t>
  </si>
  <si>
    <t>Purchases From Related Parties</t>
  </si>
  <si>
    <t>Subsidiary of Common Parent [Member]</t>
  </si>
  <si>
    <t>Shared Services Costs Incurred by MPM</t>
  </si>
  <si>
    <t>Other joint ventures unconsolidated [Member]</t>
  </si>
  <si>
    <t>sales to joint venture</t>
  </si>
  <si>
    <t>due to joint ventures</t>
  </si>
  <si>
    <t>Purchases from JV</t>
  </si>
  <si>
    <t>Co-venturer [Member]</t>
  </si>
  <si>
    <t>Accounts Receivable, Related Parties, Current</t>
  </si>
  <si>
    <t>Momentive Specialty Chemicals Inc. [Member]</t>
  </si>
  <si>
    <t>Shared Services Net Billings - Hexion to MPM</t>
  </si>
  <si>
    <t>Shared Services Costs Incurred by Hexion</t>
  </si>
  <si>
    <t>Goodwill and Intangibles Level 4 (Details) - Schedule of Goodwill - USD ($) $ in Millions</t>
  </si>
  <si>
    <t>Goodwill [Line Items]</t>
  </si>
  <si>
    <t>Goodwill, Gross</t>
  </si>
  <si>
    <t>Goodwill, Impaired, Accumulated Impairment Loss</t>
  </si>
  <si>
    <t>Accumulated Foreign Currency Translation</t>
  </si>
  <si>
    <t>Goodwill and Intangibles Level 4 (Details) - Rollforward of Goodwill - USD ($) $ in Millions</t>
  </si>
  <si>
    <t>Recognition of successor goodwill</t>
  </si>
  <si>
    <t>Goodwill and Goodwill included in long term assets held for sale</t>
  </si>
  <si>
    <t>Goodwill, Translation Adjustments</t>
  </si>
  <si>
    <t>Goodwill [Roll Forward]</t>
  </si>
  <si>
    <t>Goodwill, Beginning Balance</t>
  </si>
  <si>
    <t>Goodwill, Ending Balance</t>
  </si>
  <si>
    <t>Goodwill, Written off Related to Sale of Business Unit</t>
  </si>
  <si>
    <t>Goodwill and Intangibles Level 4 (Details) - Schedule of Intangible Assets - USD ($) $ in Millions</t>
  </si>
  <si>
    <t>Finite-Lived Intangible Assets [Line Items]</t>
  </si>
  <si>
    <t>Amortization of Intangible Assets</t>
  </si>
  <si>
    <t>Finite-Lived Intangible Assets, Gross</t>
  </si>
  <si>
    <t>Impairment of Intangible Assets, Finite-lived</t>
  </si>
  <si>
    <t>Finite-Lived Intangible Assets, Accumulated Amortization</t>
  </si>
  <si>
    <t>Intangible Assets, Net (Excluding Goodwill)</t>
  </si>
  <si>
    <t>Customer Relationships [Member]</t>
  </si>
  <si>
    <t>Customer-Related Intangible Assets [Member]</t>
  </si>
  <si>
    <t>Trademarks [Member]</t>
  </si>
  <si>
    <t>Technology-Based Intangible Assets [Member]</t>
  </si>
  <si>
    <t>Patents and Technology [Member]</t>
  </si>
  <si>
    <t>Other Intangible Assets [Member]</t>
  </si>
  <si>
    <t>Goodwill and Intangibles Level 4 (Details) - Estimated Annual Amortization Expense - USD ($) $ in Millions</t>
  </si>
  <si>
    <t>2014</t>
  </si>
  <si>
    <t>2015</t>
  </si>
  <si>
    <t>2016</t>
  </si>
  <si>
    <t>2017</t>
  </si>
  <si>
    <t>2018</t>
  </si>
  <si>
    <t>Fair Value Level 4 (Details) - Fair Value Hierarchy - USD ($) $ in Millions</t>
  </si>
  <si>
    <t>Derivative Liabilities</t>
  </si>
  <si>
    <t>Unrealized Loss on Foreign Currency Derivatives, before Tax</t>
  </si>
  <si>
    <t>Gain (Loss) on Fair Value Hedges Recognized in Earnings</t>
  </si>
  <si>
    <t>Interest Rate Swap [Member]</t>
  </si>
  <si>
    <t>Derivative notional amount, Interest Rate Swap</t>
  </si>
  <si>
    <t>Interest Rate Cap [Member]</t>
  </si>
  <si>
    <t>Derivative, Notional Amount</t>
  </si>
  <si>
    <t>Fair Value Level 4 (Details) - Fair Value of Debt - USD ($) $ in Millions</t>
  </si>
  <si>
    <t>Fair Value, Balance Sheet Grouping, Financial Statement Captions [Line Items]</t>
  </si>
  <si>
    <t>Carrying Amount [Member]</t>
  </si>
  <si>
    <t>Fair Value, Inputs, Level 1 [Member]</t>
  </si>
  <si>
    <t>Fair Value, Inputs, Level 2 [Member]</t>
  </si>
  <si>
    <t>Fair Value, Inputs, Level 3 [Member]</t>
  </si>
  <si>
    <t>Total Fair Value [Member]</t>
  </si>
  <si>
    <t>Debt Obligations Level 4 (Details) Debt Outstanding - USD ($)</t>
  </si>
  <si>
    <t>Debt Instrument [Line Items]</t>
  </si>
  <si>
    <t>Line of Credit Facility, Remaining Borrowing Capacity</t>
  </si>
  <si>
    <t>Non-Affiliated Debt [Abstract]</t>
  </si>
  <si>
    <t>Affiliated Debt [Abstract]</t>
  </si>
  <si>
    <t>Line of Credit Facility, Maximum Borrowing Capacity</t>
  </si>
  <si>
    <t>ABL Facility [Domain]</t>
  </si>
  <si>
    <t>Senior Secured Term Loan - USD due 2026 [Domain]</t>
  </si>
  <si>
    <t>5.82%</t>
  </si>
  <si>
    <t>Senior Secured Term Loan - EUR due 2026 [Domain]</t>
  </si>
  <si>
    <t>4.00%</t>
  </si>
  <si>
    <t>7.875% Senior Secured Notes due 2027 [Domain]</t>
  </si>
  <si>
    <t>Debt Instrument, Maturity Date</t>
  </si>
  <si>
    <t>Apr. 15,
		2020</t>
  </si>
  <si>
    <t>10.375% First-Priority Senion Secured Notes due 2022 [Member]</t>
  </si>
  <si>
    <t>10.375%</t>
  </si>
  <si>
    <t>Feb. 1,
		2022</t>
  </si>
  <si>
    <t>Nov. 15,
		2020</t>
  </si>
  <si>
    <t>Mar. 15,
		2021</t>
  </si>
  <si>
    <t>Feb. 15,
		2023</t>
  </si>
  <si>
    <t>Australia Facility Due 2021 [Member]</t>
  </si>
  <si>
    <t>3.90%</t>
  </si>
  <si>
    <t>Australia Facility Due 2017 [Member]</t>
  </si>
  <si>
    <t>4.80%</t>
  </si>
  <si>
    <t>Brazilian Bank Loans [Member]</t>
  </si>
  <si>
    <t>Capital Leases [Member]</t>
  </si>
  <si>
    <t>Other [Member]</t>
  </si>
  <si>
    <t>5.30%</t>
  </si>
  <si>
    <t>5.00%</t>
  </si>
  <si>
    <t>Debt Obligations Level 4 (Details) - Scheduled Maturities $ in Millions</t>
  </si>
  <si>
    <t>Dec. 31, 2019USD ($)</t>
  </si>
  <si>
    <t>Debt and Commitments Maturitie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 term, debt maturities, amount representing interest</t>
  </si>
  <si>
    <t>Present Value of Minimum Payments</t>
  </si>
  <si>
    <t>Non-affiliated Debt [Member]</t>
  </si>
  <si>
    <t>Total minimum payments</t>
  </si>
  <si>
    <t>Debt Obligations Debt Footnote Disclosures (Details) - USD ($)</t>
  </si>
  <si>
    <t>36 Months Ended</t>
  </si>
  <si>
    <t>Jul. 14, 2026</t>
  </si>
  <si>
    <t>Jul. 14, 2024</t>
  </si>
  <si>
    <t>Jul. 14, 2023</t>
  </si>
  <si>
    <t>Jul. 14, 2022</t>
  </si>
  <si>
    <t>Nov. 01, 2019</t>
  </si>
  <si>
    <t>Feb. 01, 2017</t>
  </si>
  <si>
    <t>Apr. 01, 2015</t>
  </si>
  <si>
    <t>Jan. 01, 2013</t>
  </si>
  <si>
    <t>Mar. 01, 2012</t>
  </si>
  <si>
    <t>Long term debt [Line Items]</t>
  </si>
  <si>
    <t>Letter of credit subfacility, maximum borrowing capacity</t>
  </si>
  <si>
    <t>Debt Instrument, Face Amount</t>
  </si>
  <si>
    <t>Senior Notes</t>
  </si>
  <si>
    <t>Forecast [Member]</t>
  </si>
  <si>
    <t>Debt Instrument, Redemption Price, Percentage</t>
  </si>
  <si>
    <t>100.00%</t>
  </si>
  <si>
    <t>101.969%</t>
  </si>
  <si>
    <t>103.938%</t>
  </si>
  <si>
    <t>107.875%</t>
  </si>
  <si>
    <t>Debt Obligations Debt Transactions (Details) - USD ($) $ in Millions</t>
  </si>
  <si>
    <t>Extinguishment of Debt [Line Items]</t>
  </si>
  <si>
    <t>Debt Obligations Predecessor Debt (Details) - USD ($) $ in Millions</t>
  </si>
  <si>
    <t>Mar. 31, 2017</t>
  </si>
  <si>
    <t>Jun. 30, 2015</t>
  </si>
  <si>
    <t>Mar. 31, 2013</t>
  </si>
  <si>
    <t>Mar. 31, 2012</t>
  </si>
  <si>
    <t>Predecessor Debt [Line Items]</t>
  </si>
  <si>
    <t>Debt Conversion, Original Debt, Issuance Date of Debt</t>
  </si>
  <si>
    <t>Jan. 1,
		2013</t>
  </si>
  <si>
    <t>Mar. 1,
		2012</t>
  </si>
  <si>
    <t>Feb. 1,
		2017</t>
  </si>
  <si>
    <t>Nov. 1,
		2010</t>
  </si>
  <si>
    <t>Mar. 1,
		1991</t>
  </si>
  <si>
    <t>May 1,
		1993</t>
  </si>
  <si>
    <t>Apr. 1,
		2015</t>
  </si>
  <si>
    <t>Leases Lease Cost and Supplemental Information (Details) - USD ($) $ in Millions</t>
  </si>
  <si>
    <t>Operating Lease, Cost</t>
  </si>
  <si>
    <t>Short-term Lease, Cost</t>
  </si>
  <si>
    <t>Finance Lease, Right-of-Use Asset, Amortization</t>
  </si>
  <si>
    <t>Finance Lease, Interest Expense</t>
  </si>
  <si>
    <t>Variable Lease, Cost</t>
  </si>
  <si>
    <t>Finance Lease, Principal Payments</t>
  </si>
  <si>
    <t>Right-of-Use Asset Obtained in Exchange for Operating Lease Liability</t>
  </si>
  <si>
    <t>Right-of-Use Asset Obtained in Exchange for Finance Lease Liability</t>
  </si>
  <si>
    <t>Operating Lease, Weighted Average Remaining Lease Term</t>
  </si>
  <si>
    <t>10 years 5 months 6 days</t>
  </si>
  <si>
    <t>Finance Lease, Weighted Average Remaining Lease Term</t>
  </si>
  <si>
    <t>1 year 8 months 12 days</t>
  </si>
  <si>
    <t>Lessee, Operating Lease, Discount Rate</t>
  </si>
  <si>
    <t>5.75%</t>
  </si>
  <si>
    <t>Lessee, Finance Lease, Discount Rate</t>
  </si>
  <si>
    <t>Leases Assets and Liabilities, Lessee (Details) - USD ($) $ in Millions</t>
  </si>
  <si>
    <t>Finance Lease, Right-of-Use Asset</t>
  </si>
  <si>
    <t>Leases, Right of Use Asset</t>
  </si>
  <si>
    <t>Finance Lease, Liability, Current</t>
  </si>
  <si>
    <t>Finance Lease, Liability, Noncurrent</t>
  </si>
  <si>
    <t>Leases, Liability</t>
  </si>
  <si>
    <t>Finance lease, Accumulated Amortization</t>
  </si>
  <si>
    <t>Leases Schedule of Maturities of Lease Liabilities(Details) - USD ($) $ in Millions</t>
  </si>
  <si>
    <t>Lessee, Operating Lease, Liability, Payment, Due [Abstract]</t>
  </si>
  <si>
    <t>2020</t>
  </si>
  <si>
    <t>2021</t>
  </si>
  <si>
    <t>2022</t>
  </si>
  <si>
    <t>2023</t>
  </si>
  <si>
    <t>2024</t>
  </si>
  <si>
    <t>2025 and thereafter</t>
  </si>
  <si>
    <t>Total lease payments</t>
  </si>
  <si>
    <t>Less: Amount representing interest</t>
  </si>
  <si>
    <t>Present value of lease liabilities</t>
  </si>
  <si>
    <t>Finance Lease, Liability, Payment, Due [Abstract]</t>
  </si>
  <si>
    <t>Operating Leases [Abstract]</t>
  </si>
  <si>
    <t>2024 and thereafter</t>
  </si>
  <si>
    <t>Capital Leases, Future Minimum Payments Due, Fiscal Year Maturity [Abstract]</t>
  </si>
  <si>
    <t>Present value of minimum payments</t>
  </si>
  <si>
    <t>Commitments and Contingencies Level 4 (Details) - Environmental Liabilities $ in Millions</t>
  </si>
  <si>
    <t>Dec. 31, 2019USD ($)sites</t>
  </si>
  <si>
    <t>Dec. 31, 2018USD ($)</t>
  </si>
  <si>
    <t>Accrued Environmental Loss Contingencies, Current</t>
  </si>
  <si>
    <t>Liability</t>
  </si>
  <si>
    <t>Estimated Litigation Liability</t>
  </si>
  <si>
    <t>Geismar, LA [Member]</t>
  </si>
  <si>
    <t>Discount rate assumed to record at present value</t>
  </si>
  <si>
    <t>3.00%</t>
  </si>
  <si>
    <t>Undiscounted Liability Expected to be Paid</t>
  </si>
  <si>
    <t>Geismar, LA Site Contingency, Accrual, Undiscounted Amount</t>
  </si>
  <si>
    <t>Accrual for Environmental Loss Contingencies, Undiscounted, Due Ratably over the Next Five Years</t>
  </si>
  <si>
    <t>Formerly-Owned - Remediation [Member]</t>
  </si>
  <si>
    <t>Estimated Litigation Liability, Noncurrent</t>
  </si>
  <si>
    <t>Superfund and Offsite Landfills - allocated share: Equal to or Greater than 1% [Member]</t>
  </si>
  <si>
    <t>Superfund and Offsite Landfills - Less than 1% [Member]</t>
  </si>
  <si>
    <t>Formerly-Owned - Monitoring Only [Member]</t>
  </si>
  <si>
    <t>Currently-Owned [Member]</t>
  </si>
  <si>
    <t>Site Contingency, Loss Exposure Not Accrued, Best Estimate</t>
  </si>
  <si>
    <t>Minimum [Member] | Formerly-Owned - Remediation [Member]</t>
  </si>
  <si>
    <t>Minimum [Member] | Superfund and Offsite Landfills - allocated share: Equal to or Greater than 1% [Member]</t>
  </si>
  <si>
    <t>Minimum [Member] | Superfund and Offsite Landfills - Less than 1% [Member]</t>
  </si>
  <si>
    <t>Minimum [Member] | Geismar, LA [Member]</t>
  </si>
  <si>
    <t>Minimum [Member] | Formerly-Owned - Monitoring Only [Member]</t>
  </si>
  <si>
    <t>Minimum [Member] | Currently-Owned [Member]</t>
  </si>
  <si>
    <t>Maximum [Member] | Formerly-Owned - Remediation [Member]</t>
  </si>
  <si>
    <t>Maximum [Member] | Superfund and Offsite Landfills - allocated share: Equal to or Greater than 1% [Member]</t>
  </si>
  <si>
    <t>Maximum [Member] | Superfund and Offsite Landfills - Less than 1% [Member]</t>
  </si>
  <si>
    <t>Maximum [Member] | Geismar, LA [Member]</t>
  </si>
  <si>
    <t>Maximum [Member] | Formerly-Owned - Monitoring Only [Member]</t>
  </si>
  <si>
    <t>Maximum [Member] | Currently-Owned [Member]</t>
  </si>
  <si>
    <t>Commitments and Contingencies Level 4 (Details) - Non-Environmental Liabilities - USD ($) $ in Millions</t>
  </si>
  <si>
    <t>Loss Contingencies [Line Items]</t>
  </si>
  <si>
    <t>Estimated Litigation Liability, Current</t>
  </si>
  <si>
    <t>Commitments and Contingencies Level 4 (Details) - Annual Purchase Commitments $ in Millions</t>
  </si>
  <si>
    <t>Long-term Purchase Commitment [Line Items]</t>
  </si>
  <si>
    <t>2025 and beyond</t>
  </si>
  <si>
    <t>Pension and Postretirement Expense Level 4 (Details) - Change in Benefit Obligations - USD ($) $ in Millions</t>
  </si>
  <si>
    <t>Foreign Plan [Member] | Pension Plan [Member]</t>
  </si>
  <si>
    <t>Defined Benefit Plan, Change in Benefit Obligation [Roll Forward]</t>
  </si>
  <si>
    <t>Benefit obligation at beginning of period</t>
  </si>
  <si>
    <t>Service cost</t>
  </si>
  <si>
    <t>Interest cost</t>
  </si>
  <si>
    <t>Actuarial losses (gains)</t>
  </si>
  <si>
    <t>Foreign currency exchange rate changes</t>
  </si>
  <si>
    <t>Defined Benefit Plan, Benefit Obligation, Benefits Paid</t>
  </si>
  <si>
    <t>Expenses paid from assets</t>
  </si>
  <si>
    <t>Defined Benefit Plan, Benefit Obligation, Contributions by Plan Participant</t>
  </si>
  <si>
    <t>Benefit obligation at end of period</t>
  </si>
  <si>
    <t>Defined Benefit Plan, Change in Fair Value of Plan Assets [Roll Forward]</t>
  </si>
  <si>
    <t>Fair value of plan assets at beginning of period</t>
  </si>
  <si>
    <t>Actual return on plan assets</t>
  </si>
  <si>
    <t>Employer contributions</t>
  </si>
  <si>
    <t>Defined Benefit Plan, Plan Assets, Benefits Paid</t>
  </si>
  <si>
    <t>Defined Benefit Plan, Plan Assets, Contributions by Plan Participant</t>
  </si>
  <si>
    <t>Fair value of plan assets at end of period</t>
  </si>
  <si>
    <t>Funded status of the plan at end of period</t>
  </si>
  <si>
    <t>Foreign Plan [Member] | Other Postretirement Benefits Plan [Member]</t>
  </si>
  <si>
    <t>Plan settlements</t>
  </si>
  <si>
    <t>Defined Benefit Plan, Plan Assets, Payment for Settlement</t>
  </si>
  <si>
    <t>UNITED STATES | Pension Plan [Member]</t>
  </si>
  <si>
    <t>UNITED STATES | Other Postretirement Benefits Plan [Member]</t>
  </si>
  <si>
    <t>Pension and Postretirement Expense Level 4 (Details) - Amounts Recognized - USD ($) $ in Millions</t>
  </si>
  <si>
    <t>Defined Benefit Plan, Amounts for Asset (Liability) Recognized in Statement of Financial Position [Abstract]</t>
  </si>
  <si>
    <t>Other Liabilities, Current</t>
  </si>
  <si>
    <t>Liability, Defined Benefit Plan, Noncurrent</t>
  </si>
  <si>
    <t>Defined Benefit Plan, Amounts Recognized in Other Comprehensive Income (Loss) [Abstract]</t>
  </si>
  <si>
    <t>Net Amounts Recognized in Accumulated Other Comprehensive Income</t>
  </si>
  <si>
    <t>Pension Plan [Member] | UNITED STATES</t>
  </si>
  <si>
    <t>Defined Benefit Plan, Amounts for Asset (Liability) Recognized in Statement of Financial Position</t>
  </si>
  <si>
    <t>Defined Benefit Plan, Amortization of Net Prior Service Cost (Credit)</t>
  </si>
  <si>
    <t>Deferred income taxes</t>
  </si>
  <si>
    <t>Defined Benefit Plan, Accumulated Benefit Obligation</t>
  </si>
  <si>
    <t>Accumulated Benefit Obligation for Funded Plans</t>
  </si>
  <si>
    <t>Defined Benefit Plan, Pension Plans with Accumulated Benefit Obligations in Excess of Plan Assets, Aggregate Accumulated Benefit Obligation</t>
  </si>
  <si>
    <t>Pension Benefits Fair Value of Plan Assets of Underfunded Plans</t>
  </si>
  <si>
    <t>Pension Plans with Underfunded Accumulated Benefit Obligations [Abstract]</t>
  </si>
  <si>
    <t>Aggregate Projected Benefit Obligation for Underfunded Pension Plans</t>
  </si>
  <si>
    <t>Aggregate Fair Value of Plan Assets for Underfunded Pension Plans</t>
  </si>
  <si>
    <t>Pension Plan [Member] | Non-US [Member]</t>
  </si>
  <si>
    <t>Pension Plan [Member] | Foreign Plan [Member]</t>
  </si>
  <si>
    <t>Other Postretirement Benefits Plan [Member] | UNITED STATES</t>
  </si>
  <si>
    <t>Pension plans with projected benefit obligation [Abstract]</t>
  </si>
  <si>
    <t>Actuarial Gain from Plan Amendment</t>
  </si>
  <si>
    <t>Other Postretirement Benefits Plan [Member] | Non-US [Member]</t>
  </si>
  <si>
    <t>Other Postretirement Benefits Plan [Member] | Foreign Plan [Member]</t>
  </si>
  <si>
    <t>Pension and Postretirement Expense Level 4 (Details) - Components of Net Pension and Non-pension postretirement Expense - USD ($) $ in Millions</t>
  </si>
  <si>
    <t>Pension Benefits and Non-Pension Postretirement Benefits Disclosures Table Text Block [Line Items]</t>
  </si>
  <si>
    <t>Amortization of prior service cost</t>
  </si>
  <si>
    <t>Unrealized actuarial loss (gain)(1)</t>
  </si>
  <si>
    <t>Net expense (benefit)</t>
  </si>
  <si>
    <t>Expected return on assets</t>
  </si>
  <si>
    <t>Defined Benefit Plan, Amortization of Prior Service Cost (Credit)</t>
  </si>
  <si>
    <t>Pension and Postretirement Expense Level 4 (Details) - Amounts Recognized in Other Comprehensive Income - Pension Plan [Member] - USD ($) $ in Millions</t>
  </si>
  <si>
    <t>UNITED STATES</t>
  </si>
  <si>
    <t>Foreign Plan [Member]</t>
  </si>
  <si>
    <t>Pension and Postretirement Expense Level 4 (Details) - Amounts in Accumulated Other Comprehensive Income Expected to be Recognized in Next 12 Months - Other Postretirement Benefits Plan [Member] - USD ($) $ in Millions</t>
  </si>
  <si>
    <t>Pension and Postretirement Expense Level 4 (Details) - Weighted Average Rates used to Determine the Benefit Obligations</t>
  </si>
  <si>
    <t>Defined Benefit Plan, Assumptions Used Calculating Benefit Obligation, Discount Rate</t>
  </si>
  <si>
    <t>3.10%</t>
  </si>
  <si>
    <t>4.10%</t>
  </si>
  <si>
    <t>3.30%</t>
  </si>
  <si>
    <t>Defined Benefit Plan, Assumptions Used Calculating Benefit Obligation, Rate of Compensation Increase</t>
  </si>
  <si>
    <t>1.20%</t>
  </si>
  <si>
    <t>1.90%</t>
  </si>
  <si>
    <t>1.30%</t>
  </si>
  <si>
    <t>3.40%</t>
  </si>
  <si>
    <t>2.30%</t>
  </si>
  <si>
    <t>Defined Benefit Plan, Health Care Cost Trend Rate Assumed, Next Fiscal Year</t>
  </si>
  <si>
    <t>6.40%</t>
  </si>
  <si>
    <t>Defined Benefit Plan, Ultimate Health Care Cost Trend Rate</t>
  </si>
  <si>
    <t>4.50%</t>
  </si>
  <si>
    <t>Defined Benefit Plan, Year Health Care Cost Trend Rate Reaches Ultimate Trend Rate</t>
  </si>
  <si>
    <t>2029</t>
  </si>
  <si>
    <t>5.20%</t>
  </si>
  <si>
    <t>6.30%</t>
  </si>
  <si>
    <t>6.90%</t>
  </si>
  <si>
    <t>5.70%</t>
  </si>
  <si>
    <t>6.20%</t>
  </si>
  <si>
    <t>2040</t>
  </si>
  <si>
    <t>Pension and Postretirement Expense Level 4 (Details) - Weighted Average Rates used to Determine Net Periodic Pension Expense - USD ($) $ in Millions</t>
  </si>
  <si>
    <t>Defined Benefit Plan, Effect of One Percentage Point Increase on Service and Interest Cost Components</t>
  </si>
  <si>
    <t>Defined Benefit Plan, Assumptions Used Calculating Net Periodic Benefit Cost, Discount Rate</t>
  </si>
  <si>
    <t>Defined Benefit Plan, Assumptions Used Calculating Net Periodic Benefit Cost, Rate of Compensation Increase</t>
  </si>
  <si>
    <t>2.40%</t>
  </si>
  <si>
    <t>Defined Benefit Plan, Assumptions Used Calculating Net Periodic Benefit Cost, Expected Long-term Rate of Return on Plan Assets</t>
  </si>
  <si>
    <t>2.60%</t>
  </si>
  <si>
    <t>2.90%</t>
  </si>
  <si>
    <t>6.10%</t>
  </si>
  <si>
    <t>3.50%</t>
  </si>
  <si>
    <t>6.60%</t>
  </si>
  <si>
    <t>6.70%</t>
  </si>
  <si>
    <t>3.20%</t>
  </si>
  <si>
    <t>Pension and Postretirement Expense Level 4 (Details) - Weighted Average Allocations of Plan Assets - Pension Plan [Member]</t>
  </si>
  <si>
    <t>Defined Benefit Plan, Plan Assets, Actual Allocation, Percentage</t>
  </si>
  <si>
    <t>Defined Benefit Plan, Plan Assets, Target Allocation, Percentage</t>
  </si>
  <si>
    <t>UNITED STATES | Equity Securities [Member]</t>
  </si>
  <si>
    <t>35.00%</t>
  </si>
  <si>
    <t>32.00%</t>
  </si>
  <si>
    <t>UNITED STATES | Debt Securities [Member]</t>
  </si>
  <si>
    <t>53.00%</t>
  </si>
  <si>
    <t>55.00%</t>
  </si>
  <si>
    <t>UNITED STATES | Cash and Cash Equivalents [Member]</t>
  </si>
  <si>
    <t>12.00%</t>
  </si>
  <si>
    <t>13.00%</t>
  </si>
  <si>
    <t>Foreign Plan [Member] | Equity Securities [Member]</t>
  </si>
  <si>
    <t>22.00%</t>
  </si>
  <si>
    <t>19.00%</t>
  </si>
  <si>
    <t>23.00%</t>
  </si>
  <si>
    <t>Foreign Plan [Member] | Debt Securities [Member]</t>
  </si>
  <si>
    <t>75.00%</t>
  </si>
  <si>
    <t>78.00%</t>
  </si>
  <si>
    <t>77.00%</t>
  </si>
  <si>
    <t>Foreign Plan [Member] | Cash and Cash Equivalents [Member]</t>
  </si>
  <si>
    <t>Pension and Postretirement Expense Level 4 (Details) - U.S. Pension Plan Investments Measured at Fair Value - Pension Plan [Member] - USD ($) $ in Millions</t>
  </si>
  <si>
    <t>Large Cap Equity Funds</t>
  </si>
  <si>
    <t>Small mid Cap Equity Funds</t>
  </si>
  <si>
    <t>Other International Equity</t>
  </si>
  <si>
    <t>Debt Securities Fixed Income</t>
  </si>
  <si>
    <t>Cash, Money Market and Other</t>
  </si>
  <si>
    <t>Fair value of plan assets at end of year subtotal</t>
  </si>
  <si>
    <t>Other funds</t>
  </si>
  <si>
    <t>UNITED STATES | Fair Value, Inputs, Level 1 [Member]</t>
  </si>
  <si>
    <t>UNITED STATES | Fair Value, Inputs, Level 2 [Member]</t>
  </si>
  <si>
    <t>UNITED STATES | Fair Value, Inputs, Level 3 [Member]</t>
  </si>
  <si>
    <t>Foreign Plan [Member] | Fair Value, Inputs, Level 1 [Member]</t>
  </si>
  <si>
    <t>Foreign Plan [Member] | Fair Value, Inputs, Level 2 [Member]</t>
  </si>
  <si>
    <t>Foreign Plan [Member] | Fair Value, Inputs, Level 3 [Member]</t>
  </si>
  <si>
    <t>Pension and Postretirement Expense Level 4 (Details) - Non-U.S. Pension Plan Investments Measured at Fair Value - Foreign Plan [Member] - Pension Plan [Member] - USD ($) $ in Millions</t>
  </si>
  <si>
    <t>Pooled Insurance Products with Fixed Income Guarantee</t>
  </si>
  <si>
    <t>Other international equity funds</t>
  </si>
  <si>
    <t>Other fixed income securities</t>
  </si>
  <si>
    <t>Defined Benefit Plan, Plan Assets, Amount</t>
  </si>
  <si>
    <t>Pension and Postretirement Expense Level 4 (Details) - Estimated Future Plan Benefit Payments - USD ($) $ in Millions</t>
  </si>
  <si>
    <t>Defined Benefit Plan, Expected Future Employer Contributions, Next Fiscal Year</t>
  </si>
  <si>
    <t>Pension Plan [Member]</t>
  </si>
  <si>
    <t>Defined Contribution Plan, Cos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and Postretirement Expense Level 4 Details: Pension Other (Details) - USD ($) $ in Millions</t>
  </si>
  <si>
    <t>non-qualified benefit plans, other long-term liabilities</t>
  </si>
  <si>
    <t>German Early Retirement Program [Member]</t>
  </si>
  <si>
    <t>Postemployment Benefits Liability</t>
  </si>
  <si>
    <t>European Jubilee Plan [Member]</t>
  </si>
  <si>
    <t>Stock Option Plans and Stock Based Compensation Stock Based Compensation Plans (Details) - USD ($) $ / shares in Millions, $ in Millions</t>
  </si>
  <si>
    <t>Share-based Compensation Arrangement by Share-based Payment Award [Line Items]</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PSUs, Nonvested, Number</t>
  </si>
  <si>
    <t>Restricted Stock Units (RSUs) [Member]</t>
  </si>
  <si>
    <t>Share-based Compensation Arrangement by Share-based Payment Award, Options, Grants in Period, Weighted Average Grant Date Fair Value</t>
  </si>
  <si>
    <t>Performance Shares [Member]</t>
  </si>
  <si>
    <t>Dispositions (Details) - USD ($) $ in Millions</t>
  </si>
  <si>
    <t>Income Statement, Balance Sheet and Additional Disclosures by Disposal Groups, Including Discontinued Operations [Line Items]</t>
  </si>
  <si>
    <t>Gain (Loss) on Disposition of Business</t>
  </si>
  <si>
    <t>Income Taxes Level 4 (Details) - USD ($)</t>
  </si>
  <si>
    <t>Dec. 31, 2016</t>
  </si>
  <si>
    <t>Valuation Allowance [Line Items]</t>
  </si>
  <si>
    <t>Valuation allowance</t>
  </si>
  <si>
    <t>Income tax benefit</t>
  </si>
  <si>
    <t>Operating Loss Carryforwards, Valuation Allowance</t>
  </si>
  <si>
    <t>Disallowed interest expense carryforward</t>
  </si>
  <si>
    <t>Global Intangible low tax income</t>
  </si>
  <si>
    <t>Income tax expense related to reorganization adjustments</t>
  </si>
  <si>
    <t>Gain (loss) recognized between fair value and tax basis</t>
  </si>
  <si>
    <t>Tax Benefit for Removal of Valuation Allowance</t>
  </si>
  <si>
    <t>Changes in enacted tax laws and tax rates</t>
  </si>
  <si>
    <t>Transition tax expense</t>
  </si>
  <si>
    <t>net operating loss carryforward reduction</t>
  </si>
  <si>
    <t>Valuation allowance, deferred tax asset, decrease amount</t>
  </si>
  <si>
    <t>Income Taxes Level 4 (Details) - Components of Income Tax Expense - USD ($) $ in Millions</t>
  </si>
  <si>
    <t>Current [Abstract]</t>
  </si>
  <si>
    <t>Federal</t>
  </si>
  <si>
    <t>State and local</t>
  </si>
  <si>
    <t>Foreign</t>
  </si>
  <si>
    <t>Total current</t>
  </si>
  <si>
    <t>Deferred [Abstract]</t>
  </si>
  <si>
    <t>Total deferred</t>
  </si>
  <si>
    <t>Income tax (benefit) expense</t>
  </si>
  <si>
    <t>Federal Statutory Income Tax Rate</t>
  </si>
  <si>
    <t>21.00%</t>
  </si>
  <si>
    <t>Income Taxes Level 4 (Details) - Reconciliation of Differences Between Income Taxes For Continuing Operations and Provisions for Income Taxes - USD ($) $ in Millions</t>
  </si>
  <si>
    <t>Income Taxes Reconciliation between Continuing Operations and Provisions for Income Taxes [Line Items]</t>
  </si>
  <si>
    <t>Income tax (benefit) expense computed at federal statutory tax rate</t>
  </si>
  <si>
    <t>State tax (benefit) expense, net of federal benefit</t>
  </si>
  <si>
    <t>Foreign tax rate (benefit) expense differential</t>
  </si>
  <si>
    <t>Foreign source income (loss) subject to U.S. taxation</t>
  </si>
  <si>
    <t>Non-deductible losses and other expenses</t>
  </si>
  <si>
    <t>Increase (decrease) in the taxes due to changes in valuation allowance</t>
  </si>
  <si>
    <t>Additional expense on foreign unrepatriated earnings</t>
  </si>
  <si>
    <t>Additional expense for uncertain tax positions</t>
  </si>
  <si>
    <t>Effective Income Tax Rate Reconciliation, Equity in Earnings (Losses) of Unconsolidated Subsidiary, Amount</t>
  </si>
  <si>
    <t>Effective income tax rate reconciliation, Fresh start and reorganization adjustment impact</t>
  </si>
  <si>
    <t>write off net operating loss</t>
  </si>
  <si>
    <t>Income Taxes Level 4 (Details) - Domestic and Foreign Components of Income Continuing Operations - USD ($) $ in Millions</t>
  </si>
  <si>
    <t>Income Tax Examination [Line Items]</t>
  </si>
  <si>
    <t>Domestic</t>
  </si>
  <si>
    <t>Income (Loss) from Continuing Operations before Equity Method Investments, Income Taxes, Extraordinary Items, Noncontrolling Interest</t>
  </si>
  <si>
    <t>Income Taxes Level 4 (Details) - Deferred Tax Assets and Liabilities - USD ($) $ in Millions</t>
  </si>
  <si>
    <t>Assets</t>
  </si>
  <si>
    <t>Non-pension post-employment</t>
  </si>
  <si>
    <t>Accrued and other expenses</t>
  </si>
  <si>
    <t>Deferred Tax Assets, Property, Plant and Equipment</t>
  </si>
  <si>
    <t>Loss, expense, and credit carryforwards</t>
  </si>
  <si>
    <t>Intangible Assets, Current</t>
  </si>
  <si>
    <t>Pension and postretirement benefit liabilities</t>
  </si>
  <si>
    <t>Gross deferred tax assets</t>
  </si>
  <si>
    <t>Net deferred tax asset</t>
  </si>
  <si>
    <t>Liabilities [Abstract]</t>
  </si>
  <si>
    <t>Property, plant and equipment</t>
  </si>
  <si>
    <t>Unrepatriated earnings of foreign subsidiaries</t>
  </si>
  <si>
    <t>Intangible assets</t>
  </si>
  <si>
    <t>Gross deferred tax liabilities</t>
  </si>
  <si>
    <t>Net deferred tax liability</t>
  </si>
  <si>
    <t>Income Taxes Level 4 (Details) - Presentation of the Net Deferred Tax Liability - USD ($) $ in Millions</t>
  </si>
  <si>
    <t>Deferred Tax Assets, Operating Loss Carryforwards, Domestic</t>
  </si>
  <si>
    <t>Valuation allowance on state net operating loss carryforwards</t>
  </si>
  <si>
    <t>Income Taxes Level 4 (Details) - Summary of the Valuation Allowance - USD ($) $ in Millions</t>
  </si>
  <si>
    <t>SEC Schedule, 12-09, Movement in Valuation Allowances and Reserves [Roll Forward]</t>
  </si>
  <si>
    <t>Balance at Beginning of Period</t>
  </si>
  <si>
    <t>Changes in Related Gross Deferred Tax Assets/Liabilities</t>
  </si>
  <si>
    <t>Charge</t>
  </si>
  <si>
    <t>Balance at End of Period</t>
  </si>
  <si>
    <t>Income Taxes Level 4 (Details) - Unrecognized Tax Benefits - USD ($) $ in Millions</t>
  </si>
  <si>
    <t>Reconciliation of Unrecognized Tax Benefits, Excluding Amounts Pertaining to Examined Tax Returns [Roll Forward]</t>
  </si>
  <si>
    <t>Balance at beginning of period</t>
  </si>
  <si>
    <t>Additions based on tax positions related to the current year</t>
  </si>
  <si>
    <t>Additions for tax positions of prior years</t>
  </si>
  <si>
    <t>Reductions for tax positions of prior years</t>
  </si>
  <si>
    <t>Settlements</t>
  </si>
  <si>
    <t>Foreign currency translation</t>
  </si>
  <si>
    <t>Balance at end of period</t>
  </si>
  <si>
    <t>Unrecognized Tax Benefits, Period Increase (Decrease)</t>
  </si>
  <si>
    <t>Income Tax Examination, Penalties Expense</t>
  </si>
  <si>
    <t>Unrecognized Tax Benefits, Income Tax Penalties and Interest Accrued</t>
  </si>
  <si>
    <t>Unrecognized Tax Benefits that Would Impact Effective Tax Rate</t>
  </si>
  <si>
    <t>Amount of Unrecognized Tax Benefits Expected to Be Recognized within the Next 12 Months</t>
  </si>
  <si>
    <t>Summarized Financial Information of Unconsolidated Affiliate Summarized Balance Sheet of Unconsolidated Affiliates (Details) - USD ($) $ in Millions</t>
  </si>
  <si>
    <t>Financial Support for Nonconsolidated Legal Entity [Line Items]</t>
  </si>
  <si>
    <t>Current Assets of Unconsolidated Affiliates</t>
  </si>
  <si>
    <t>Non-current Assets of Unconsolidated Affiliates</t>
  </si>
  <si>
    <t>Current Liabilities of Unconsolidated Affiliates</t>
  </si>
  <si>
    <t>Non-current Liabilities of Unconsolidated Affiliates</t>
  </si>
  <si>
    <t>Summarized Financial Information of Unconsolidated Affiliate Summarized Operations of Unconsolidated Affiliates (Details) - Unconsolidated JV [Member] - USD ($) $ in Millions</t>
  </si>
  <si>
    <t>Variable Interest Entity [Line Items]</t>
  </si>
  <si>
    <t>Net Sales of Unconsolidated Affiliates</t>
  </si>
  <si>
    <t>Gross Profit of Unconsolidated Affiliates</t>
  </si>
  <si>
    <t>Pre-tax Income of Unconsolidated Affiliates</t>
  </si>
  <si>
    <t>Net Income of Unconsolidated Affiliates</t>
  </si>
  <si>
    <t>Segment Information Level 4 (Details) - Revenues by Segment - USD ($) $ in Millions</t>
  </si>
  <si>
    <t>Segment Reporting Information [Line Items]</t>
  </si>
  <si>
    <t>Segment Information Level 4 (Details) - EBITDA by Segment - USD ($) $ in Millions</t>
  </si>
  <si>
    <t>Segment EBITDA [Line Items]</t>
  </si>
  <si>
    <t>Segment Information Level 4 (Details) - Depreciation by Segment (Details) - USD ($) $ in Millions</t>
  </si>
  <si>
    <t>Depreciation by Segment [Line Items]</t>
  </si>
  <si>
    <t>Segment Information Level 4 (Details) - Total Assets by Segment (Details) - USD ($) $ in Millions</t>
  </si>
  <si>
    <t>Total Assets by Segment [Line Items]</t>
  </si>
  <si>
    <t>Segment Information Level 4 (Details) - Capital Expenditures by Segment (Details) - USD ($) $ in Millions</t>
  </si>
  <si>
    <t>Capital Expenditures by Segment [Line Items]</t>
  </si>
  <si>
    <t>Capital Expenditures</t>
  </si>
  <si>
    <t>Segment Information Level 4 (Details) - Reconciliation of Segment EBITDA to Net Income - USD ($) $ in Millions</t>
  </si>
  <si>
    <t>Income tax expense</t>
  </si>
  <si>
    <t>Earnings before Interest, Taxes, Depreciation, and Amortization</t>
  </si>
  <si>
    <t>Other Asset Impairment Charges</t>
  </si>
  <si>
    <t>Unrealized and realized foreign currency losses excluded from EBITDA</t>
  </si>
  <si>
    <t>Professional Fees</t>
  </si>
  <si>
    <t>Reorganization items, net of non-cash inventory step--up</t>
  </si>
  <si>
    <t>Non-cash impact of Inventory step-up</t>
  </si>
  <si>
    <t>Other Noncash Expense</t>
  </si>
  <si>
    <t>Total adjustments</t>
  </si>
  <si>
    <t>Segment Information Level 4 (Details) - Geographic Net Sales (Details) - USD ($) $ in Millions</t>
  </si>
  <si>
    <t>Net Sales to Unaffiliated Customers (Geographic Information) [Line Items]</t>
  </si>
  <si>
    <t>NETHERLANDS</t>
  </si>
  <si>
    <t>CANADA</t>
  </si>
  <si>
    <t>CHINA</t>
  </si>
  <si>
    <t>GERMANY</t>
  </si>
  <si>
    <t>BRAZIL</t>
  </si>
  <si>
    <t>Other international [Member]</t>
  </si>
  <si>
    <t>North America [Member]</t>
  </si>
  <si>
    <t>Europe [Member]</t>
  </si>
  <si>
    <t>Asia Pacific [Member]</t>
  </si>
  <si>
    <t>Latin America [Member]</t>
  </si>
  <si>
    <t>EPCD [Member] | North America [Member]</t>
  </si>
  <si>
    <t>EPCD [Member] | Europe [Member]</t>
  </si>
  <si>
    <t>EPCD [Member] | Asia Pacific [Member]</t>
  </si>
  <si>
    <t>EPCD [Member] | Latin America [Member]</t>
  </si>
  <si>
    <t>FPD [Member] | North America [Member]</t>
  </si>
  <si>
    <t>FPD [Member] | Europe [Member]</t>
  </si>
  <si>
    <t>FPD [Member] | Asia Pacific [Member]</t>
  </si>
  <si>
    <t>FPD [Member] | Latin America [Member]</t>
  </si>
  <si>
    <t>Segment Information Level 4 (Details) - Long Lived Assets (Details) - USD ($) $ in Millions</t>
  </si>
  <si>
    <t>Long-Lived Assets (Geographic) [Line Items]</t>
  </si>
  <si>
    <t>Long-Lived Assets</t>
  </si>
  <si>
    <t>Changes in Accumulated Other Comprehensive Income (Details) - USD ($) $ in Millions</t>
  </si>
  <si>
    <t>Changes in Accumulated Other Comprehensive Income [Roll Forward]</t>
  </si>
  <si>
    <t>Accumulated Other Comprehensive (Income) Loss, Defined Benefit Plan, after Tax</t>
  </si>
  <si>
    <t>Accumulated Other Comprehensive Income (Loss), Foreign Currency Translation Adjustment, Net of Tax</t>
  </si>
  <si>
    <t>Accumulated Other Comprehensive Income (Loss), Cumulative Changes in Net Gain (Loss) from Cash Flow Hedges, Effect Net of Tax</t>
  </si>
  <si>
    <t>Other comprehensive income before reclassifications, net of tax</t>
  </si>
  <si>
    <t>Elimination of Predecessor Company Other Comprehensive Income (Loss), Defined Benefit Plan, Gain (Loss)</t>
  </si>
  <si>
    <t>Elimination of Predecessor Company Other Comprehensive Income (Loss), Foreign Currency Translation Adjustment</t>
  </si>
  <si>
    <t>Elimination of Predecessor Company Other Comprehensive Income (Loss), Net of tax</t>
  </si>
  <si>
    <t>Accumulated Other Comprehensive Income (Loss), Net of Tax</t>
  </si>
  <si>
    <t>Label</t>
  </si>
  <si>
    <t>Element</t>
  </si>
  <si>
    <t>Value</t>
  </si>
  <si>
    <t>Elimination of Predecessor Equity</t>
  </si>
  <si>
    <t>hsc_EliminationofPredecessorEquity</t>
  </si>
  <si>
    <t>Elimination of Predecessor AOCI</t>
  </si>
  <si>
    <t>hsc_EliminationofPredecessorAOCI</t>
  </si>
  <si>
    <t>Stock Issued During Period, Value, New Issues</t>
  </si>
  <si>
    <t>us-gaap_StockIssuedDuringPeriodValueNewIssues</t>
  </si>
  <si>
    <t>Defined Benefit Plan, Funded (Unfunded) Status of Plan</t>
  </si>
  <si>
    <t>us-gaap_DefinedBenefitPlanFundedStatusOfPlan</t>
  </si>
  <si>
    <t>Stockholders' Equity, Including Portion Attributable to Noncontrolling Interest</t>
  </si>
  <si>
    <t>us-gaap_StockholdersEquityIncludingPortionAttributableToNoncontrollingInterest</t>
  </si>
  <si>
    <t>Net Income (Loss) Attributable to Parent</t>
  </si>
  <si>
    <t>us-gaap_NetIncomeLoss</t>
  </si>
  <si>
    <t>us-gaap_OtherComprehensiveIncomeLossNetOfTaxPortionAttributableToParent</t>
  </si>
  <si>
    <t>Retained Earnings [Member]</t>
  </si>
  <si>
    <t>Additional Paid-in Capital [Member]</t>
  </si>
  <si>
    <t>us-gaap_NetIncomeLossAttributableToNoncontrollingInterest</t>
  </si>
  <si>
    <t>AOCI Attributable to Parent [Member]</t>
  </si>
  <si>
    <t>Other Comprehensive Income (Loss), Net of Tax</t>
  </si>
  <si>
    <t>us-gaap_OtherComprehensiveIncomeLossNetOf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0</v>
      </c>
    </row>
    <row r="14" spans="1:3">
      <c r="A14" s="4" t="s">
        <v>24</v>
      </c>
      <c r="B14" s="4" t="s">
        <v>25</v>
      </c>
    </row>
    <row r="15" spans="1:3">
      <c r="A15" s="4" t="s">
        <v>26</v>
      </c>
      <c r="B15" s="4" t="s">
        <v>27</v>
      </c>
    </row>
    <row r="16" spans="1:3">
      <c r="A16" s="4" t="s">
        <v>28</v>
      </c>
      <c r="B16" s="4" t="s">
        <v>27</v>
      </c>
    </row>
    <row r="17" spans="1:3">
      <c r="A17" s="4" t="s">
        <v>29</v>
      </c>
      <c r="B17" s="4" t="s">
        <v>22</v>
      </c>
    </row>
    <row r="18" spans="1:3">
      <c r="A18" s="4" t="s">
        <v>30</v>
      </c>
      <c r="B18" s="4" t="s">
        <v>22</v>
      </c>
    </row>
    <row r="19" spans="1:3">
      <c r="A19" s="4" t="s">
        <v>31</v>
      </c>
      <c r="B19" s="4" t="s">
        <v>22</v>
      </c>
    </row>
    <row r="20" spans="1:3">
      <c r="A20" s="4" t="s">
        <v>32</v>
      </c>
      <c r="B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29</v>
      </c>
      <c r="B1" s="2" t="s">
        <v>1</v>
      </c>
      <c r="D1" s="2" t="s">
        <v>93</v>
      </c>
    </row>
    <row r="2" spans="1:5">
      <c r="B2" s="2" t="s">
        <v>2</v>
      </c>
      <c r="C2" s="2" t="s">
        <v>94</v>
      </c>
      <c r="D2" s="2" t="s">
        <v>34</v>
      </c>
      <c r="E2" s="2" t="s">
        <v>95</v>
      </c>
    </row>
    <row r="3" spans="1:5">
      <c r="A3" s="3" t="s">
        <v>1230</v>
      </c>
    </row>
    <row r="4" spans="1:5">
      <c r="A4" s="4" t="s">
        <v>99</v>
      </c>
      <c r="B4" s="6" t="n">
        <v>110</v>
      </c>
      <c r="C4" s="6" t="n">
        <v>52</v>
      </c>
      <c r="D4" s="6" t="n">
        <v>117</v>
      </c>
      <c r="E4" s="6" t="n">
        <v>129</v>
      </c>
    </row>
    <row r="5" spans="1:5">
      <c r="A5" s="4" t="s">
        <v>461</v>
      </c>
      <c r="D5" s="5" t="n">
        <v>4</v>
      </c>
      <c r="E5" s="5" t="n">
        <v>14</v>
      </c>
    </row>
    <row r="6" spans="1:5">
      <c r="A6" s="4" t="s">
        <v>473</v>
      </c>
    </row>
    <row r="7" spans="1:5">
      <c r="A7" s="3" t="s">
        <v>1230</v>
      </c>
    </row>
    <row r="8" spans="1:5">
      <c r="A8" s="4" t="s">
        <v>99</v>
      </c>
      <c r="B8" s="5" t="n">
        <v>57</v>
      </c>
      <c r="C8" s="5" t="n">
        <v>30</v>
      </c>
      <c r="D8" s="5" t="n">
        <v>69</v>
      </c>
      <c r="E8" s="5" t="n">
        <v>85</v>
      </c>
    </row>
    <row r="9" spans="1:5">
      <c r="A9" s="4" t="s">
        <v>474</v>
      </c>
    </row>
    <row r="10" spans="1:5">
      <c r="A10" s="3" t="s">
        <v>1230</v>
      </c>
    </row>
    <row r="11" spans="1:5">
      <c r="A11" s="4" t="s">
        <v>99</v>
      </c>
      <c r="B11" s="5" t="n">
        <v>51</v>
      </c>
      <c r="C11" s="5" t="n">
        <v>20</v>
      </c>
      <c r="D11" s="5" t="n">
        <v>44</v>
      </c>
      <c r="E11" s="5" t="n">
        <v>40</v>
      </c>
    </row>
    <row r="12" spans="1:5">
      <c r="A12" s="4" t="s">
        <v>728</v>
      </c>
    </row>
    <row r="13" spans="1:5">
      <c r="A13" s="3" t="s">
        <v>1230</v>
      </c>
    </row>
    <row r="14" spans="1:5">
      <c r="A14" s="4" t="s">
        <v>99</v>
      </c>
      <c r="B14" s="6" t="n">
        <v>2</v>
      </c>
      <c r="C14" s="6" t="n">
        <v>2</v>
      </c>
      <c r="D14" s="6" t="n">
        <v>4</v>
      </c>
      <c r="E14" s="6" t="n">
        <v>4</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34</v>
      </c>
    </row>
    <row r="2" spans="1:3">
      <c r="A2" s="3" t="s">
        <v>1232</v>
      </c>
    </row>
    <row r="3" spans="1:3">
      <c r="A3" s="4" t="s">
        <v>1175</v>
      </c>
      <c r="B3" s="6" t="n">
        <v>4146</v>
      </c>
      <c r="C3" s="6" t="n">
        <v>1961</v>
      </c>
    </row>
    <row r="4" spans="1:3">
      <c r="A4" s="4" t="s">
        <v>473</v>
      </c>
    </row>
    <row r="5" spans="1:3">
      <c r="A5" s="3" t="s">
        <v>1232</v>
      </c>
    </row>
    <row r="6" spans="1:3">
      <c r="A6" s="4" t="s">
        <v>1175</v>
      </c>
      <c r="B6" s="5" t="n">
        <v>1733</v>
      </c>
      <c r="C6" s="5" t="n">
        <v>1031</v>
      </c>
    </row>
    <row r="7" spans="1:3">
      <c r="A7" s="4" t="s">
        <v>474</v>
      </c>
    </row>
    <row r="8" spans="1:3">
      <c r="A8" s="3" t="s">
        <v>1232</v>
      </c>
    </row>
    <row r="9" spans="1:3">
      <c r="A9" s="4" t="s">
        <v>1175</v>
      </c>
      <c r="B9" s="5" t="n">
        <v>1986</v>
      </c>
      <c r="C9" s="5" t="n">
        <v>779</v>
      </c>
    </row>
    <row r="10" spans="1:3">
      <c r="A10" s="4" t="s">
        <v>728</v>
      </c>
    </row>
    <row r="11" spans="1:3">
      <c r="A11" s="3" t="s">
        <v>1232</v>
      </c>
    </row>
    <row r="12" spans="1:3">
      <c r="A12" s="4" t="s">
        <v>1175</v>
      </c>
      <c r="B12" s="6" t="n">
        <v>427</v>
      </c>
      <c r="C12" s="6" t="n">
        <v>1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33</v>
      </c>
      <c r="B1" s="2" t="s">
        <v>1</v>
      </c>
      <c r="D1" s="2" t="s">
        <v>93</v>
      </c>
    </row>
    <row r="2" spans="1:5">
      <c r="B2" s="2" t="s">
        <v>2</v>
      </c>
      <c r="C2" s="2" t="s">
        <v>94</v>
      </c>
      <c r="D2" s="2" t="s">
        <v>34</v>
      </c>
      <c r="E2" s="2" t="s">
        <v>95</v>
      </c>
    </row>
    <row r="3" spans="1:5">
      <c r="A3" s="3" t="s">
        <v>1234</v>
      </c>
    </row>
    <row r="4" spans="1:5">
      <c r="A4" s="4" t="s">
        <v>1235</v>
      </c>
      <c r="B4" s="6" t="n">
        <v>58</v>
      </c>
      <c r="C4" s="6" t="n">
        <v>43</v>
      </c>
      <c r="D4" s="6" t="n">
        <v>90</v>
      </c>
      <c r="E4" s="6" t="n">
        <v>118</v>
      </c>
    </row>
    <row r="5" spans="1:5">
      <c r="A5" s="4" t="s">
        <v>473</v>
      </c>
    </row>
    <row r="6" spans="1:5">
      <c r="A6" s="3" t="s">
        <v>1234</v>
      </c>
    </row>
    <row r="7" spans="1:5">
      <c r="A7" s="4" t="s">
        <v>1235</v>
      </c>
      <c r="B7" s="5" t="n">
        <v>34</v>
      </c>
      <c r="C7" s="5" t="n">
        <v>30</v>
      </c>
      <c r="D7" s="5" t="n">
        <v>56</v>
      </c>
      <c r="E7" s="5" t="n">
        <v>73</v>
      </c>
    </row>
    <row r="8" spans="1:5">
      <c r="A8" s="4" t="s">
        <v>474</v>
      </c>
    </row>
    <row r="9" spans="1:5">
      <c r="A9" s="3" t="s">
        <v>1234</v>
      </c>
    </row>
    <row r="10" spans="1:5">
      <c r="A10" s="4" t="s">
        <v>1235</v>
      </c>
      <c r="B10" s="5" t="n">
        <v>20</v>
      </c>
      <c r="C10" s="5" t="n">
        <v>12</v>
      </c>
      <c r="D10" s="5" t="n">
        <v>31</v>
      </c>
      <c r="E10" s="5" t="n">
        <v>40</v>
      </c>
    </row>
    <row r="11" spans="1:5">
      <c r="A11" s="4" t="s">
        <v>728</v>
      </c>
    </row>
    <row r="12" spans="1:5">
      <c r="A12" s="3" t="s">
        <v>1234</v>
      </c>
    </row>
    <row r="13" spans="1:5">
      <c r="A13" s="4" t="s">
        <v>1235</v>
      </c>
      <c r="B13" s="6" t="n">
        <v>4</v>
      </c>
      <c r="C13" s="6" t="n">
        <v>1</v>
      </c>
      <c r="D13" s="6" t="n">
        <v>3</v>
      </c>
      <c r="E13" s="6" t="n">
        <v>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6</v>
      </c>
      <c r="B1" s="2" t="s">
        <v>453</v>
      </c>
      <c r="C1" s="2" t="s">
        <v>2</v>
      </c>
      <c r="D1" s="2" t="s">
        <v>94</v>
      </c>
      <c r="E1" s="2" t="s">
        <v>34</v>
      </c>
      <c r="F1" s="2" t="s">
        <v>95</v>
      </c>
    </row>
    <row r="2" spans="1:6">
      <c r="A2" s="3" t="s">
        <v>1226</v>
      </c>
    </row>
    <row r="3" spans="1:6">
      <c r="A3" s="4" t="s">
        <v>178</v>
      </c>
      <c r="C3" s="6" t="n">
        <v>-89</v>
      </c>
      <c r="D3" s="6" t="n">
        <v>2894</v>
      </c>
      <c r="E3" s="6" t="n">
        <v>-162</v>
      </c>
      <c r="F3" s="6" t="n">
        <v>-234</v>
      </c>
    </row>
    <row r="4" spans="1:6">
      <c r="A4" s="4" t="s">
        <v>114</v>
      </c>
      <c r="C4" s="5" t="n">
        <v>1</v>
      </c>
      <c r="D4" s="5" t="n">
        <v>1</v>
      </c>
      <c r="E4" s="5" t="n">
        <v>-1</v>
      </c>
      <c r="F4" s="5" t="n">
        <v>0</v>
      </c>
    </row>
    <row r="5" spans="1:6">
      <c r="A5" s="4" t="s">
        <v>113</v>
      </c>
      <c r="C5" s="5" t="n">
        <v>-88</v>
      </c>
      <c r="D5" s="5" t="n">
        <v>2895</v>
      </c>
      <c r="E5" s="5" t="n">
        <v>-163</v>
      </c>
      <c r="F5" s="5" t="n">
        <v>-234</v>
      </c>
    </row>
    <row r="6" spans="1:6">
      <c r="A6" s="4" t="s">
        <v>1237</v>
      </c>
      <c r="C6" s="5" t="n">
        <v>-9</v>
      </c>
      <c r="D6" s="5" t="n">
        <v>222</v>
      </c>
      <c r="E6" s="5" t="n">
        <v>40</v>
      </c>
      <c r="F6" s="5" t="n">
        <v>18</v>
      </c>
    </row>
    <row r="7" spans="1:6">
      <c r="A7" s="4" t="s">
        <v>105</v>
      </c>
      <c r="C7" s="5" t="n">
        <v>55</v>
      </c>
      <c r="D7" s="5" t="n">
        <v>89</v>
      </c>
      <c r="E7" s="5" t="n">
        <v>365</v>
      </c>
      <c r="F7" s="5" t="n">
        <v>329</v>
      </c>
    </row>
    <row r="8" spans="1:6">
      <c r="A8" s="4" t="s">
        <v>99</v>
      </c>
      <c r="C8" s="5" t="n">
        <v>110</v>
      </c>
      <c r="D8" s="5" t="n">
        <v>52</v>
      </c>
      <c r="E8" s="5" t="n">
        <v>117</v>
      </c>
      <c r="F8" s="5" t="n">
        <v>129</v>
      </c>
    </row>
    <row r="9" spans="1:6">
      <c r="A9" s="4" t="s">
        <v>1238</v>
      </c>
      <c r="C9" s="5" t="n">
        <v>68</v>
      </c>
      <c r="D9" s="5" t="n">
        <v>3258</v>
      </c>
      <c r="E9" s="5" t="n">
        <v>359</v>
      </c>
      <c r="F9" s="5" t="n">
        <v>242</v>
      </c>
    </row>
    <row r="10" spans="1:6">
      <c r="A10" s="4" t="s">
        <v>1239</v>
      </c>
      <c r="C10" s="5" t="n">
        <v>0</v>
      </c>
      <c r="D10" s="5" t="n">
        <v>0</v>
      </c>
      <c r="E10" s="5" t="n">
        <v>32</v>
      </c>
      <c r="F10" s="5" t="n">
        <v>13</v>
      </c>
    </row>
    <row r="11" spans="1:6">
      <c r="A11" s="4" t="s">
        <v>102</v>
      </c>
      <c r="C11" s="5" t="n">
        <v>24</v>
      </c>
      <c r="D11" s="5" t="n">
        <v>15</v>
      </c>
      <c r="E11" s="5" t="n">
        <v>29</v>
      </c>
      <c r="F11" s="5" t="n">
        <v>52</v>
      </c>
    </row>
    <row r="12" spans="1:6">
      <c r="A12" s="4" t="s">
        <v>1240</v>
      </c>
      <c r="C12" s="5" t="n">
        <v>5</v>
      </c>
      <c r="D12" s="5" t="n">
        <v>-6</v>
      </c>
      <c r="E12" s="5" t="n">
        <v>27</v>
      </c>
      <c r="F12" s="5" t="n">
        <v>3</v>
      </c>
    </row>
    <row r="13" spans="1:6">
      <c r="A13" s="4" t="s">
        <v>100</v>
      </c>
      <c r="C13" s="5" t="n">
        <v>0</v>
      </c>
      <c r="D13" s="5" t="n">
        <v>0</v>
      </c>
      <c r="E13" s="5" t="n">
        <v>44</v>
      </c>
      <c r="F13" s="5" t="n">
        <v>0</v>
      </c>
    </row>
    <row r="14" spans="1:6">
      <c r="A14" s="4" t="s">
        <v>106</v>
      </c>
      <c r="C14" s="5" t="n">
        <v>0</v>
      </c>
      <c r="D14" s="5" t="n">
        <v>0</v>
      </c>
      <c r="E14" s="5" t="n">
        <v>0</v>
      </c>
      <c r="F14" s="5" t="n">
        <v>-3</v>
      </c>
    </row>
    <row r="15" spans="1:6">
      <c r="A15" s="4" t="s">
        <v>466</v>
      </c>
      <c r="C15" s="5" t="n">
        <v>5</v>
      </c>
      <c r="D15" s="5" t="n">
        <v>0</v>
      </c>
      <c r="E15" s="5" t="n">
        <v>-13</v>
      </c>
      <c r="F15" s="5" t="n">
        <v>-4</v>
      </c>
    </row>
    <row r="16" spans="1:6">
      <c r="A16" s="4" t="s">
        <v>1241</v>
      </c>
      <c r="C16" s="5" t="n">
        <v>11</v>
      </c>
      <c r="D16" s="5" t="n">
        <v>26</v>
      </c>
      <c r="E16" s="5" t="n">
        <v>13</v>
      </c>
      <c r="F16" s="5" t="n">
        <v>8</v>
      </c>
    </row>
    <row r="17" spans="1:6">
      <c r="A17" s="4" t="s">
        <v>1242</v>
      </c>
      <c r="C17" s="5" t="n">
        <v>0</v>
      </c>
      <c r="D17" s="5" t="n">
        <v>-3076</v>
      </c>
      <c r="E17" s="5" t="n">
        <v>0</v>
      </c>
      <c r="F17" s="5" t="n">
        <v>0</v>
      </c>
    </row>
    <row r="18" spans="1:6">
      <c r="A18" s="4" t="s">
        <v>1243</v>
      </c>
      <c r="C18" s="5" t="n">
        <v>29</v>
      </c>
      <c r="D18" s="5" t="n">
        <v>-29</v>
      </c>
      <c r="E18" s="5" t="n">
        <v>0</v>
      </c>
      <c r="F18" s="5" t="n">
        <v>0</v>
      </c>
    </row>
    <row r="19" spans="1:6">
      <c r="A19" s="4" t="s">
        <v>1244</v>
      </c>
      <c r="C19" s="5" t="n">
        <v>10</v>
      </c>
      <c r="D19" s="5" t="n">
        <v>9</v>
      </c>
      <c r="E19" s="5" t="n">
        <v>14</v>
      </c>
      <c r="F19" s="5" t="n">
        <v>16</v>
      </c>
    </row>
    <row r="20" spans="1:6">
      <c r="A20" s="4" t="s">
        <v>667</v>
      </c>
      <c r="C20" s="5" t="n">
        <v>15</v>
      </c>
      <c r="D20" s="5" t="n">
        <v>36</v>
      </c>
      <c r="E20" s="5" t="n">
        <v>23</v>
      </c>
      <c r="F20" s="5" t="n">
        <v>32</v>
      </c>
    </row>
    <row r="21" spans="1:6">
      <c r="A21" s="4" t="s">
        <v>1245</v>
      </c>
      <c r="C21" s="5" t="n">
        <v>99</v>
      </c>
      <c r="D21" s="5" t="n">
        <v>-3025</v>
      </c>
      <c r="E21" s="5" t="n">
        <v>81</v>
      </c>
      <c r="F21" s="5" t="n">
        <v>123</v>
      </c>
    </row>
    <row r="22" spans="1:6">
      <c r="A22" s="4" t="s">
        <v>1228</v>
      </c>
      <c r="C22" s="5" t="n">
        <v>167</v>
      </c>
      <c r="D22" s="5" t="n">
        <v>233</v>
      </c>
      <c r="E22" s="5" t="n">
        <v>440</v>
      </c>
      <c r="F22" s="5" t="n">
        <v>365</v>
      </c>
    </row>
    <row r="23" spans="1:6">
      <c r="A23" s="4" t="s">
        <v>461</v>
      </c>
      <c r="E23" s="5" t="n">
        <v>4</v>
      </c>
      <c r="F23" s="5" t="n">
        <v>14</v>
      </c>
    </row>
    <row r="24" spans="1:6">
      <c r="A24" s="4" t="s">
        <v>473</v>
      </c>
    </row>
    <row r="25" spans="1:6">
      <c r="A25" s="3" t="s">
        <v>1226</v>
      </c>
    </row>
    <row r="26" spans="1:6">
      <c r="A26" s="4" t="s">
        <v>99</v>
      </c>
      <c r="C26" s="5" t="n">
        <v>57</v>
      </c>
      <c r="D26" s="5" t="n">
        <v>30</v>
      </c>
      <c r="E26" s="5" t="n">
        <v>69</v>
      </c>
      <c r="F26" s="5" t="n">
        <v>85</v>
      </c>
    </row>
    <row r="27" spans="1:6">
      <c r="A27" s="4" t="s">
        <v>1228</v>
      </c>
      <c r="C27" s="5" t="n">
        <v>75</v>
      </c>
      <c r="D27" s="5" t="n">
        <v>111</v>
      </c>
      <c r="E27" s="5" t="n">
        <v>226</v>
      </c>
      <c r="F27" s="5" t="n">
        <v>174</v>
      </c>
    </row>
    <row r="28" spans="1:6">
      <c r="A28" s="4" t="s">
        <v>474</v>
      </c>
    </row>
    <row r="29" spans="1:6">
      <c r="A29" s="3" t="s">
        <v>1226</v>
      </c>
    </row>
    <row r="30" spans="1:6">
      <c r="A30" s="4" t="s">
        <v>99</v>
      </c>
      <c r="C30" s="5" t="n">
        <v>51</v>
      </c>
      <c r="D30" s="5" t="n">
        <v>20</v>
      </c>
      <c r="E30" s="5" t="n">
        <v>44</v>
      </c>
      <c r="F30" s="5" t="n">
        <v>40</v>
      </c>
    </row>
    <row r="31" spans="1:6">
      <c r="A31" s="4" t="s">
        <v>1228</v>
      </c>
      <c r="B31" s="6" t="n">
        <v>18</v>
      </c>
      <c r="C31" s="5" t="n">
        <v>129</v>
      </c>
      <c r="D31" s="5" t="n">
        <v>152</v>
      </c>
      <c r="E31" s="5" t="n">
        <v>285</v>
      </c>
      <c r="F31" s="5" t="n">
        <v>257</v>
      </c>
    </row>
    <row r="32" spans="1:6">
      <c r="A32" s="4" t="s">
        <v>728</v>
      </c>
    </row>
    <row r="33" spans="1:6">
      <c r="A33" s="3" t="s">
        <v>1226</v>
      </c>
    </row>
    <row r="34" spans="1:6">
      <c r="A34" s="4" t="s">
        <v>99</v>
      </c>
      <c r="C34" s="5" t="n">
        <v>2</v>
      </c>
      <c r="D34" s="5" t="n">
        <v>2</v>
      </c>
      <c r="E34" s="5" t="n">
        <v>4</v>
      </c>
      <c r="F34" s="5" t="n">
        <v>4</v>
      </c>
    </row>
    <row r="35" spans="1:6">
      <c r="A35" s="4" t="s">
        <v>1228</v>
      </c>
      <c r="C35" s="6" t="n">
        <v>-37</v>
      </c>
      <c r="D35" s="6" t="n">
        <v>-30</v>
      </c>
      <c r="E35" s="6" t="n">
        <v>-71</v>
      </c>
      <c r="F35" s="6" t="n">
        <v>-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46</v>
      </c>
      <c r="B1" s="2" t="s">
        <v>1</v>
      </c>
      <c r="D1" s="2" t="s">
        <v>93</v>
      </c>
    </row>
    <row r="2" spans="1:5">
      <c r="B2" s="2" t="s">
        <v>2</v>
      </c>
      <c r="C2" s="2" t="s">
        <v>94</v>
      </c>
      <c r="D2" s="2" t="s">
        <v>34</v>
      </c>
      <c r="E2" s="2" t="s">
        <v>95</v>
      </c>
    </row>
    <row r="3" spans="1:5">
      <c r="A3" s="3" t="s">
        <v>1247</v>
      </c>
    </row>
    <row r="4" spans="1:5">
      <c r="A4" s="4" t="s">
        <v>96</v>
      </c>
      <c r="B4" s="6" t="n">
        <v>1596</v>
      </c>
      <c r="C4" s="6" t="n">
        <v>1778</v>
      </c>
      <c r="D4" s="6" t="n">
        <v>3797</v>
      </c>
      <c r="E4" s="6" t="n">
        <v>3591</v>
      </c>
    </row>
    <row r="5" spans="1:5">
      <c r="A5" s="4" t="s">
        <v>1026</v>
      </c>
    </row>
    <row r="6" spans="1:5">
      <c r="A6" s="3" t="s">
        <v>1247</v>
      </c>
    </row>
    <row r="7" spans="1:5">
      <c r="A7" s="4" t="s">
        <v>96</v>
      </c>
      <c r="B7" s="5" t="n">
        <v>703</v>
      </c>
      <c r="C7" s="5" t="n">
        <v>789</v>
      </c>
      <c r="D7" s="5" t="n">
        <v>1662</v>
      </c>
      <c r="E7" s="5" t="n">
        <v>1513</v>
      </c>
    </row>
    <row r="8" spans="1:5">
      <c r="A8" s="4" t="s">
        <v>1248</v>
      </c>
    </row>
    <row r="9" spans="1:5">
      <c r="A9" s="3" t="s">
        <v>1247</v>
      </c>
    </row>
    <row r="10" spans="1:5">
      <c r="A10" s="4" t="s">
        <v>96</v>
      </c>
      <c r="B10" s="5" t="n">
        <v>231</v>
      </c>
      <c r="C10" s="5" t="n">
        <v>298</v>
      </c>
      <c r="D10" s="5" t="n">
        <v>628</v>
      </c>
      <c r="E10" s="5" t="n">
        <v>595</v>
      </c>
    </row>
    <row r="11" spans="1:5">
      <c r="A11" s="4" t="s">
        <v>1249</v>
      </c>
    </row>
    <row r="12" spans="1:5">
      <c r="A12" s="3" t="s">
        <v>1247</v>
      </c>
    </row>
    <row r="13" spans="1:5">
      <c r="A13" s="4" t="s">
        <v>96</v>
      </c>
      <c r="B13" s="5" t="n">
        <v>155</v>
      </c>
      <c r="C13" s="5" t="n">
        <v>155</v>
      </c>
      <c r="D13" s="5" t="n">
        <v>365</v>
      </c>
      <c r="E13" s="5" t="n">
        <v>344</v>
      </c>
    </row>
    <row r="14" spans="1:5">
      <c r="A14" s="4" t="s">
        <v>1250</v>
      </c>
    </row>
    <row r="15" spans="1:5">
      <c r="A15" s="3" t="s">
        <v>1247</v>
      </c>
    </row>
    <row r="16" spans="1:5">
      <c r="A16" s="4" t="s">
        <v>96</v>
      </c>
      <c r="B16" s="5" t="n">
        <v>121</v>
      </c>
      <c r="C16" s="5" t="n">
        <v>121</v>
      </c>
      <c r="D16" s="5" t="n">
        <v>230</v>
      </c>
      <c r="E16" s="5" t="n">
        <v>270</v>
      </c>
    </row>
    <row r="17" spans="1:5">
      <c r="A17" s="4" t="s">
        <v>1251</v>
      </c>
    </row>
    <row r="18" spans="1:5">
      <c r="A18" s="3" t="s">
        <v>1247</v>
      </c>
    </row>
    <row r="19" spans="1:5">
      <c r="A19" s="4" t="s">
        <v>96</v>
      </c>
      <c r="B19" s="5" t="n">
        <v>87</v>
      </c>
      <c r="C19" s="5" t="n">
        <v>91</v>
      </c>
      <c r="D19" s="5" t="n">
        <v>201</v>
      </c>
      <c r="E19" s="5" t="n">
        <v>198</v>
      </c>
    </row>
    <row r="20" spans="1:5">
      <c r="A20" s="4" t="s">
        <v>1252</v>
      </c>
    </row>
    <row r="21" spans="1:5">
      <c r="A21" s="3" t="s">
        <v>1247</v>
      </c>
    </row>
    <row r="22" spans="1:5">
      <c r="A22" s="4" t="s">
        <v>96</v>
      </c>
      <c r="B22" s="5" t="n">
        <v>83</v>
      </c>
      <c r="C22" s="5" t="n">
        <v>91</v>
      </c>
      <c r="D22" s="5" t="n">
        <v>194</v>
      </c>
      <c r="E22" s="5" t="n">
        <v>176</v>
      </c>
    </row>
    <row r="23" spans="1:5">
      <c r="A23" s="4" t="s">
        <v>1253</v>
      </c>
    </row>
    <row r="24" spans="1:5">
      <c r="A24" s="3" t="s">
        <v>1247</v>
      </c>
    </row>
    <row r="25" spans="1:5">
      <c r="A25" s="4" t="s">
        <v>96</v>
      </c>
      <c r="B25" s="5" t="n">
        <v>216</v>
      </c>
      <c r="C25" s="5" t="n">
        <v>233</v>
      </c>
      <c r="D25" s="5" t="n">
        <v>517</v>
      </c>
      <c r="E25" s="5" t="n">
        <v>495</v>
      </c>
    </row>
    <row r="26" spans="1:5">
      <c r="A26" s="4" t="s">
        <v>1254</v>
      </c>
    </row>
    <row r="27" spans="1:5">
      <c r="A27" s="3" t="s">
        <v>1247</v>
      </c>
    </row>
    <row r="28" spans="1:5">
      <c r="A28" s="4" t="s">
        <v>96</v>
      </c>
      <c r="B28" s="5" t="n">
        <v>858</v>
      </c>
      <c r="C28" s="5" t="n">
        <v>944</v>
      </c>
      <c r="D28" s="5" t="n">
        <v>2027</v>
      </c>
      <c r="E28" s="5" t="n">
        <v>1857</v>
      </c>
    </row>
    <row r="29" spans="1:5">
      <c r="A29" s="4" t="s">
        <v>1255</v>
      </c>
    </row>
    <row r="30" spans="1:5">
      <c r="A30" s="3" t="s">
        <v>1247</v>
      </c>
    </row>
    <row r="31" spans="1:5">
      <c r="A31" s="4" t="s">
        <v>96</v>
      </c>
      <c r="B31" s="5" t="n">
        <v>434</v>
      </c>
      <c r="C31" s="5" t="n">
        <v>521</v>
      </c>
      <c r="D31" s="5" t="n">
        <v>1123</v>
      </c>
      <c r="E31" s="5" t="n">
        <v>1076</v>
      </c>
    </row>
    <row r="32" spans="1:5">
      <c r="A32" s="4" t="s">
        <v>1256</v>
      </c>
    </row>
    <row r="33" spans="1:5">
      <c r="A33" s="3" t="s">
        <v>1247</v>
      </c>
    </row>
    <row r="34" spans="1:5">
      <c r="A34" s="4" t="s">
        <v>96</v>
      </c>
      <c r="B34" s="5" t="n">
        <v>209</v>
      </c>
      <c r="C34" s="5" t="n">
        <v>210</v>
      </c>
      <c r="D34" s="5" t="n">
        <v>425</v>
      </c>
      <c r="E34" s="5" t="n">
        <v>455</v>
      </c>
    </row>
    <row r="35" spans="1:5">
      <c r="A35" s="4" t="s">
        <v>1257</v>
      </c>
    </row>
    <row r="36" spans="1:5">
      <c r="A36" s="3" t="s">
        <v>1247</v>
      </c>
    </row>
    <row r="37" spans="1:5">
      <c r="A37" s="4" t="s">
        <v>96</v>
      </c>
      <c r="B37" s="5" t="n">
        <v>95</v>
      </c>
      <c r="C37" s="5" t="n">
        <v>103</v>
      </c>
      <c r="D37" s="5" t="n">
        <v>222</v>
      </c>
      <c r="E37" s="5" t="n">
        <v>203</v>
      </c>
    </row>
    <row r="38" spans="1:5">
      <c r="A38" s="4" t="s">
        <v>473</v>
      </c>
    </row>
    <row r="39" spans="1:5">
      <c r="A39" s="3" t="s">
        <v>1247</v>
      </c>
    </row>
    <row r="40" spans="1:5">
      <c r="A40" s="4" t="s">
        <v>96</v>
      </c>
      <c r="B40" s="5" t="n">
        <v>886</v>
      </c>
      <c r="C40" s="5" t="n">
        <v>1003</v>
      </c>
      <c r="D40" s="5" t="n">
        <v>2115</v>
      </c>
      <c r="E40" s="5" t="n">
        <v>2052</v>
      </c>
    </row>
    <row r="41" spans="1:5">
      <c r="A41" s="4" t="s">
        <v>1258</v>
      </c>
    </row>
    <row r="42" spans="1:5">
      <c r="A42" s="3" t="s">
        <v>1247</v>
      </c>
    </row>
    <row r="43" spans="1:5">
      <c r="A43" s="4" t="s">
        <v>96</v>
      </c>
      <c r="B43" s="5" t="n">
        <v>381</v>
      </c>
      <c r="C43" s="5" t="n">
        <v>425</v>
      </c>
      <c r="D43" s="5" t="n">
        <v>902</v>
      </c>
      <c r="E43" s="5" t="n">
        <v>837</v>
      </c>
    </row>
    <row r="44" spans="1:5">
      <c r="A44" s="4" t="s">
        <v>1259</v>
      </c>
    </row>
    <row r="45" spans="1:5">
      <c r="A45" s="3" t="s">
        <v>1247</v>
      </c>
    </row>
    <row r="46" spans="1:5">
      <c r="A46" s="4" t="s">
        <v>96</v>
      </c>
      <c r="B46" s="5" t="n">
        <v>352</v>
      </c>
      <c r="C46" s="5" t="n">
        <v>431</v>
      </c>
      <c r="D46" s="5" t="n">
        <v>920</v>
      </c>
      <c r="E46" s="5" t="n">
        <v>882</v>
      </c>
    </row>
    <row r="47" spans="1:5">
      <c r="A47" s="4" t="s">
        <v>1260</v>
      </c>
    </row>
    <row r="48" spans="1:5">
      <c r="A48" s="3" t="s">
        <v>1247</v>
      </c>
    </row>
    <row r="49" spans="1:5">
      <c r="A49" s="4" t="s">
        <v>96</v>
      </c>
      <c r="B49" s="5" t="n">
        <v>153</v>
      </c>
      <c r="C49" s="5" t="n">
        <v>147</v>
      </c>
      <c r="D49" s="5" t="n">
        <v>290</v>
      </c>
      <c r="E49" s="5" t="n">
        <v>325</v>
      </c>
    </row>
    <row r="50" spans="1:5">
      <c r="A50" s="4" t="s">
        <v>1261</v>
      </c>
    </row>
    <row r="51" spans="1:5">
      <c r="A51" s="3" t="s">
        <v>1247</v>
      </c>
    </row>
    <row r="52" spans="1:5">
      <c r="A52" s="4" t="s">
        <v>96</v>
      </c>
      <c r="B52" s="5" t="n">
        <v>0</v>
      </c>
      <c r="C52" s="5" t="n">
        <v>0</v>
      </c>
      <c r="D52" s="5" t="n">
        <v>3</v>
      </c>
      <c r="E52" s="5" t="n">
        <v>8</v>
      </c>
    </row>
    <row r="53" spans="1:5">
      <c r="A53" s="4" t="s">
        <v>474</v>
      </c>
    </row>
    <row r="54" spans="1:5">
      <c r="A54" s="3" t="s">
        <v>1247</v>
      </c>
    </row>
    <row r="55" spans="1:5">
      <c r="A55" s="4" t="s">
        <v>96</v>
      </c>
      <c r="B55" s="5" t="n">
        <v>710</v>
      </c>
      <c r="C55" s="5" t="n">
        <v>775</v>
      </c>
      <c r="D55" s="5" t="n">
        <v>1682</v>
      </c>
      <c r="E55" s="5" t="n">
        <v>1539</v>
      </c>
    </row>
    <row r="56" spans="1:5">
      <c r="A56" s="4" t="s">
        <v>1262</v>
      </c>
    </row>
    <row r="57" spans="1:5">
      <c r="A57" s="3" t="s">
        <v>1247</v>
      </c>
    </row>
    <row r="58" spans="1:5">
      <c r="A58" s="4" t="s">
        <v>96</v>
      </c>
      <c r="B58" s="5" t="n">
        <v>477</v>
      </c>
      <c r="C58" s="5" t="n">
        <v>519</v>
      </c>
      <c r="D58" s="5" t="n">
        <v>1125</v>
      </c>
      <c r="E58" s="5" t="n">
        <v>1020</v>
      </c>
    </row>
    <row r="59" spans="1:5">
      <c r="A59" s="4" t="s">
        <v>1263</v>
      </c>
    </row>
    <row r="60" spans="1:5">
      <c r="A60" s="3" t="s">
        <v>1247</v>
      </c>
    </row>
    <row r="61" spans="1:5">
      <c r="A61" s="4" t="s">
        <v>96</v>
      </c>
      <c r="B61" s="5" t="n">
        <v>82</v>
      </c>
      <c r="C61" s="5" t="n">
        <v>90</v>
      </c>
      <c r="D61" s="5" t="n">
        <v>203</v>
      </c>
      <c r="E61" s="5" t="n">
        <v>194</v>
      </c>
    </row>
    <row r="62" spans="1:5">
      <c r="A62" s="4" t="s">
        <v>1264</v>
      </c>
    </row>
    <row r="63" spans="1:5">
      <c r="A63" s="3" t="s">
        <v>1247</v>
      </c>
    </row>
    <row r="64" spans="1:5">
      <c r="A64" s="4" t="s">
        <v>96</v>
      </c>
      <c r="B64" s="5" t="n">
        <v>56</v>
      </c>
      <c r="C64" s="5" t="n">
        <v>63</v>
      </c>
      <c r="D64" s="5" t="n">
        <v>135</v>
      </c>
      <c r="E64" s="5" t="n">
        <v>130</v>
      </c>
    </row>
    <row r="65" spans="1:5">
      <c r="A65" s="4" t="s">
        <v>1265</v>
      </c>
    </row>
    <row r="66" spans="1:5">
      <c r="A66" s="3" t="s">
        <v>1247</v>
      </c>
    </row>
    <row r="67" spans="1:5">
      <c r="A67" s="4" t="s">
        <v>96</v>
      </c>
      <c r="B67" s="6" t="n">
        <v>95</v>
      </c>
      <c r="C67" s="6" t="n">
        <v>103</v>
      </c>
      <c r="D67" s="6" t="n">
        <v>219</v>
      </c>
      <c r="E67" s="6" t="n">
        <v>19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34</v>
      </c>
    </row>
    <row r="2" spans="1:3">
      <c r="A2" s="3" t="s">
        <v>1267</v>
      </c>
    </row>
    <row r="3" spans="1:3">
      <c r="A3" s="4" t="s">
        <v>1268</v>
      </c>
      <c r="B3" s="6" t="n">
        <v>2944</v>
      </c>
      <c r="C3" s="6" t="n">
        <v>977</v>
      </c>
    </row>
    <row r="4" spans="1:3">
      <c r="A4" s="4" t="s">
        <v>1026</v>
      </c>
    </row>
    <row r="5" spans="1:3">
      <c r="A5" s="3" t="s">
        <v>1267</v>
      </c>
    </row>
    <row r="6" spans="1:3">
      <c r="A6" s="4" t="s">
        <v>1268</v>
      </c>
      <c r="B6" s="5" t="n">
        <v>1785</v>
      </c>
      <c r="C6" s="5" t="n">
        <v>435</v>
      </c>
    </row>
    <row r="7" spans="1:3">
      <c r="A7" s="4" t="s">
        <v>1248</v>
      </c>
    </row>
    <row r="8" spans="1:3">
      <c r="A8" s="3" t="s">
        <v>1267</v>
      </c>
    </row>
    <row r="9" spans="1:3">
      <c r="A9" s="4" t="s">
        <v>1268</v>
      </c>
      <c r="B9" s="5" t="n">
        <v>543</v>
      </c>
      <c r="C9" s="5" t="n">
        <v>120</v>
      </c>
    </row>
    <row r="10" spans="1:3">
      <c r="A10" s="4" t="s">
        <v>1251</v>
      </c>
    </row>
    <row r="11" spans="1:3">
      <c r="A11" s="3" t="s">
        <v>1267</v>
      </c>
    </row>
    <row r="12" spans="1:3">
      <c r="A12" s="4" t="s">
        <v>1268</v>
      </c>
      <c r="B12" s="5" t="n">
        <v>164</v>
      </c>
      <c r="C12" s="5" t="n">
        <v>124</v>
      </c>
    </row>
    <row r="13" spans="1:3">
      <c r="A13" s="4" t="s">
        <v>1252</v>
      </c>
    </row>
    <row r="14" spans="1:3">
      <c r="A14" s="3" t="s">
        <v>1267</v>
      </c>
    </row>
    <row r="15" spans="1:3">
      <c r="A15" s="4" t="s">
        <v>1268</v>
      </c>
      <c r="B15" s="5" t="n">
        <v>105</v>
      </c>
      <c r="C15" s="5" t="n">
        <v>62</v>
      </c>
    </row>
    <row r="16" spans="1:3">
      <c r="A16" s="4" t="s">
        <v>1249</v>
      </c>
    </row>
    <row r="17" spans="1:3">
      <c r="A17" s="3" t="s">
        <v>1267</v>
      </c>
    </row>
    <row r="18" spans="1:3">
      <c r="A18" s="4" t="s">
        <v>1268</v>
      </c>
      <c r="B18" s="5" t="n">
        <v>116</v>
      </c>
      <c r="C18" s="5" t="n">
        <v>61</v>
      </c>
    </row>
    <row r="19" spans="1:3">
      <c r="A19" s="4" t="s">
        <v>1253</v>
      </c>
    </row>
    <row r="20" spans="1:3">
      <c r="A20" s="3" t="s">
        <v>1267</v>
      </c>
    </row>
    <row r="21" spans="1:3">
      <c r="A21" s="4" t="s">
        <v>1268</v>
      </c>
      <c r="B21" s="6" t="n">
        <v>231</v>
      </c>
      <c r="C21" s="6" t="n">
        <v>1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69</v>
      </c>
      <c r="B1" s="2" t="s">
        <v>1</v>
      </c>
      <c r="D1" s="2" t="s">
        <v>93</v>
      </c>
    </row>
    <row r="2" spans="1:6">
      <c r="B2" s="2" t="s">
        <v>2</v>
      </c>
      <c r="C2" s="2" t="s">
        <v>94</v>
      </c>
      <c r="D2" s="2" t="s">
        <v>34</v>
      </c>
      <c r="E2" s="2" t="s">
        <v>95</v>
      </c>
      <c r="F2" s="2" t="s">
        <v>453</v>
      </c>
    </row>
    <row r="3" spans="1:6">
      <c r="A3" s="3" t="s">
        <v>1270</v>
      </c>
    </row>
    <row r="4" spans="1:6">
      <c r="A4" s="4" t="s">
        <v>1271</v>
      </c>
      <c r="B4" s="6" t="n">
        <v>0</v>
      </c>
      <c r="D4" s="6" t="n">
        <v>-1</v>
      </c>
      <c r="E4" s="6" t="n">
        <v>1</v>
      </c>
      <c r="F4" s="6" t="n">
        <v>0</v>
      </c>
    </row>
    <row r="5" spans="1:6">
      <c r="A5" s="4" t="s">
        <v>1272</v>
      </c>
      <c r="B5" s="5" t="n">
        <v>-3</v>
      </c>
      <c r="D5" s="5" t="n">
        <v>-17</v>
      </c>
      <c r="E5" s="5" t="n">
        <v>-9</v>
      </c>
      <c r="F5" s="5" t="n">
        <v>0</v>
      </c>
    </row>
    <row r="6" spans="1:6">
      <c r="A6" s="4" t="s">
        <v>1273</v>
      </c>
      <c r="B6" s="5" t="n">
        <v>2</v>
      </c>
      <c r="F6" s="6" t="n">
        <v>0</v>
      </c>
    </row>
    <row r="7" spans="1:6">
      <c r="A7" s="4" t="s">
        <v>118</v>
      </c>
      <c r="B7" s="5" t="n">
        <v>-3</v>
      </c>
      <c r="C7" s="6" t="n">
        <v>-8</v>
      </c>
      <c r="D7" s="5" t="n">
        <v>-8</v>
      </c>
      <c r="E7" s="5" t="n">
        <v>33</v>
      </c>
    </row>
    <row r="8" spans="1:6">
      <c r="A8" s="4" t="s">
        <v>119</v>
      </c>
      <c r="B8" s="5" t="n">
        <v>2</v>
      </c>
      <c r="C8" s="5" t="n">
        <v>0</v>
      </c>
      <c r="D8" s="5" t="n">
        <v>0</v>
      </c>
      <c r="E8" s="5" t="n">
        <v>0</v>
      </c>
    </row>
    <row r="9" spans="1:6">
      <c r="A9" s="4" t="s">
        <v>1274</v>
      </c>
      <c r="B9" s="5" t="n">
        <v>-1</v>
      </c>
      <c r="C9" s="5" t="n">
        <v>8</v>
      </c>
      <c r="D9" s="5" t="n">
        <v>-10</v>
      </c>
    </row>
    <row r="10" spans="1:6">
      <c r="A10" s="4" t="s">
        <v>1275</v>
      </c>
      <c r="C10" s="5" t="n">
        <v>1</v>
      </c>
    </row>
    <row r="11" spans="1:6">
      <c r="A11" s="4" t="s">
        <v>1276</v>
      </c>
      <c r="C11" s="5" t="n">
        <v>25</v>
      </c>
    </row>
    <row r="12" spans="1:6">
      <c r="A12" s="4" t="s">
        <v>1277</v>
      </c>
      <c r="C12" s="5" t="n">
        <v>26</v>
      </c>
    </row>
    <row r="13" spans="1:6">
      <c r="A13" s="4" t="s">
        <v>1278</v>
      </c>
      <c r="B13" s="5" t="n">
        <v>-1</v>
      </c>
      <c r="D13" s="5" t="n">
        <v>-18</v>
      </c>
      <c r="E13" s="5" t="n">
        <v>-8</v>
      </c>
    </row>
    <row r="14" spans="1:6">
      <c r="A14" s="4" t="s">
        <v>120</v>
      </c>
      <c r="B14" s="6" t="n">
        <v>0</v>
      </c>
      <c r="C14" s="6" t="n">
        <v>0</v>
      </c>
      <c r="D14" s="6" t="n">
        <v>-2</v>
      </c>
      <c r="E14" s="6" t="n">
        <v>-2</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79"/>
    <col customWidth="1" max="3" min="3" width="11"/>
  </cols>
  <sheetData>
    <row r="1" spans="1:3">
      <c r="A1" s="1" t="s">
        <v>1279</v>
      </c>
      <c r="B1" s="1" t="s">
        <v>1280</v>
      </c>
      <c r="C1" s="2" t="s">
        <v>1281</v>
      </c>
    </row>
    <row r="2" spans="1:3">
      <c r="A2" s="4" t="s">
        <v>1282</v>
      </c>
      <c r="B2" s="4" t="s">
        <v>1283</v>
      </c>
      <c r="C2" s="6" t="n">
        <v>0</v>
      </c>
    </row>
    <row r="3" spans="1:3">
      <c r="A3" s="4" t="s">
        <v>1284</v>
      </c>
      <c r="B3" s="4" t="s">
        <v>1285</v>
      </c>
      <c r="C3" s="5" t="n">
        <v>26000000</v>
      </c>
    </row>
    <row r="4" spans="1:3">
      <c r="A4" s="4" t="s">
        <v>1286</v>
      </c>
      <c r="B4" s="4" t="s">
        <v>1287</v>
      </c>
      <c r="C4" s="5" t="n">
        <v>1157000000</v>
      </c>
    </row>
    <row r="5" spans="1:3">
      <c r="A5" s="4" t="s">
        <v>992</v>
      </c>
    </row>
    <row r="6" spans="1:3">
      <c r="A6" s="4" t="s">
        <v>1288</v>
      </c>
      <c r="B6" s="4" t="s">
        <v>1289</v>
      </c>
      <c r="C6" s="5" t="n">
        <v>-32000000</v>
      </c>
    </row>
    <row r="7" spans="1:3">
      <c r="A7" s="4" t="s">
        <v>993</v>
      </c>
    </row>
    <row r="8" spans="1:3">
      <c r="A8" s="4" t="s">
        <v>1288</v>
      </c>
      <c r="B8" s="4" t="s">
        <v>1289</v>
      </c>
      <c r="C8" s="5" t="n">
        <v>0</v>
      </c>
    </row>
    <row r="9" spans="1:3">
      <c r="A9" s="4" t="s">
        <v>970</v>
      </c>
    </row>
    <row r="10" spans="1:3">
      <c r="A10" s="4" t="s">
        <v>1288</v>
      </c>
      <c r="B10" s="4" t="s">
        <v>1289</v>
      </c>
      <c r="C10" s="5" t="n">
        <v>-208000000</v>
      </c>
    </row>
    <row r="11" spans="1:3">
      <c r="A11" s="4" t="s">
        <v>989</v>
      </c>
    </row>
    <row r="12" spans="1:3">
      <c r="A12" s="4" t="s">
        <v>1288</v>
      </c>
      <c r="B12" s="4" t="s">
        <v>1289</v>
      </c>
      <c r="C12" s="5" t="n">
        <v>-17000000</v>
      </c>
    </row>
    <row r="13" spans="1:3">
      <c r="A13" s="4" t="s">
        <v>125</v>
      </c>
    </row>
    <row r="14" spans="1:3">
      <c r="A14" s="4" t="s">
        <v>1282</v>
      </c>
      <c r="B14" s="4" t="s">
        <v>1283</v>
      </c>
      <c r="C14" s="5" t="n">
        <v>0</v>
      </c>
    </row>
    <row r="15" spans="1:3">
      <c r="A15" s="4" t="s">
        <v>1290</v>
      </c>
      <c r="B15" s="4" t="s">
        <v>1291</v>
      </c>
      <c r="C15" s="5" t="n">
        <v>1157000000</v>
      </c>
    </row>
    <row r="16" spans="1:3">
      <c r="A16" s="4" t="s">
        <v>1292</v>
      </c>
      <c r="B16" s="4" t="s">
        <v>1293</v>
      </c>
      <c r="C16" s="5" t="n">
        <v>2894000000</v>
      </c>
    </row>
    <row r="17" spans="1:3">
      <c r="A17" s="4" t="s">
        <v>1284</v>
      </c>
      <c r="B17" s="4" t="s">
        <v>1285</v>
      </c>
      <c r="C17" s="5" t="n">
        <v>26000000</v>
      </c>
    </row>
    <row r="18" spans="1:3">
      <c r="A18" s="4" t="s">
        <v>1286</v>
      </c>
      <c r="B18" s="4" t="s">
        <v>1287</v>
      </c>
      <c r="C18" s="5" t="n">
        <v>1157000000</v>
      </c>
    </row>
    <row r="19" spans="1:3">
      <c r="A19" s="4" t="s">
        <v>170</v>
      </c>
    </row>
    <row r="20" spans="1:3">
      <c r="A20" s="4" t="s">
        <v>1282</v>
      </c>
      <c r="B20" s="4" t="s">
        <v>1283</v>
      </c>
      <c r="C20" s="5" t="n">
        <v>-1000000</v>
      </c>
    </row>
    <row r="21" spans="1:3">
      <c r="A21" s="4" t="s">
        <v>1290</v>
      </c>
      <c r="B21" s="4" t="s">
        <v>1291</v>
      </c>
      <c r="C21" s="5" t="n">
        <v>0</v>
      </c>
    </row>
    <row r="22" spans="1:3">
      <c r="A22" s="4" t="s">
        <v>1292</v>
      </c>
      <c r="B22" s="4" t="s">
        <v>1293</v>
      </c>
      <c r="C22" s="5" t="n">
        <v>0</v>
      </c>
    </row>
    <row r="23" spans="1:3">
      <c r="A23" s="4" t="s">
        <v>1284</v>
      </c>
      <c r="B23" s="4" t="s">
        <v>1285</v>
      </c>
      <c r="C23" s="5" t="n">
        <v>0</v>
      </c>
    </row>
    <row r="24" spans="1:3">
      <c r="A24" s="4" t="s">
        <v>1286</v>
      </c>
      <c r="B24" s="4" t="s">
        <v>1287</v>
      </c>
      <c r="C24" s="5" t="n">
        <v>0</v>
      </c>
    </row>
    <row r="25" spans="1:3">
      <c r="A25" s="4" t="s">
        <v>180</v>
      </c>
      <c r="B25" s="4" t="s">
        <v>1294</v>
      </c>
      <c r="C25" s="5" t="n">
        <v>0</v>
      </c>
    </row>
    <row r="26" spans="1:3">
      <c r="A26" s="4" t="s">
        <v>172</v>
      </c>
    </row>
    <row r="27" spans="1:3">
      <c r="A27" s="4" t="s">
        <v>1282</v>
      </c>
      <c r="B27" s="4" t="s">
        <v>1283</v>
      </c>
      <c r="C27" s="5" t="n">
        <v>296000000</v>
      </c>
    </row>
    <row r="28" spans="1:3">
      <c r="A28" s="4" t="s">
        <v>1290</v>
      </c>
      <c r="B28" s="4" t="s">
        <v>1291</v>
      </c>
      <c r="C28" s="5" t="n">
        <v>0</v>
      </c>
    </row>
    <row r="29" spans="1:3">
      <c r="A29" s="4" t="s">
        <v>1292</v>
      </c>
      <c r="B29" s="4" t="s">
        <v>1293</v>
      </c>
      <c r="C29" s="5" t="n">
        <v>0</v>
      </c>
    </row>
    <row r="30" spans="1:3">
      <c r="A30" s="4" t="s">
        <v>1284</v>
      </c>
      <c r="B30" s="4" t="s">
        <v>1285</v>
      </c>
      <c r="C30" s="5" t="n">
        <v>0</v>
      </c>
    </row>
    <row r="31" spans="1:3">
      <c r="A31" s="4" t="s">
        <v>1286</v>
      </c>
      <c r="B31" s="4" t="s">
        <v>1287</v>
      </c>
      <c r="C31" s="5" t="n">
        <v>0</v>
      </c>
    </row>
    <row r="32" spans="1:3">
      <c r="A32" s="4" t="s">
        <v>180</v>
      </c>
      <c r="B32" s="4" t="s">
        <v>1294</v>
      </c>
      <c r="C32" s="5" t="n">
        <v>0</v>
      </c>
    </row>
    <row r="33" spans="1:3">
      <c r="A33" s="4" t="s">
        <v>1295</v>
      </c>
    </row>
    <row r="34" spans="1:3">
      <c r="A34" s="4" t="s">
        <v>1282</v>
      </c>
      <c r="B34" s="4" t="s">
        <v>1283</v>
      </c>
      <c r="C34" s="5" t="n">
        <v>231000000</v>
      </c>
    </row>
    <row r="35" spans="1:3">
      <c r="A35" s="4" t="s">
        <v>1290</v>
      </c>
      <c r="B35" s="4" t="s">
        <v>1291</v>
      </c>
      <c r="C35" s="5" t="n">
        <v>0</v>
      </c>
    </row>
    <row r="36" spans="1:3">
      <c r="A36" s="4" t="s">
        <v>1292</v>
      </c>
      <c r="B36" s="4" t="s">
        <v>1293</v>
      </c>
      <c r="C36" s="5" t="n">
        <v>2894000000</v>
      </c>
    </row>
    <row r="37" spans="1:3">
      <c r="A37" s="4" t="s">
        <v>1284</v>
      </c>
      <c r="B37" s="4" t="s">
        <v>1285</v>
      </c>
      <c r="C37" s="5" t="n">
        <v>0</v>
      </c>
    </row>
    <row r="38" spans="1:3">
      <c r="A38" s="4" t="s">
        <v>1286</v>
      </c>
      <c r="B38" s="4" t="s">
        <v>1287</v>
      </c>
      <c r="C38" s="5" t="n">
        <v>0</v>
      </c>
    </row>
    <row r="39" spans="1:3">
      <c r="A39" s="4" t="s">
        <v>180</v>
      </c>
      <c r="B39" s="4" t="s">
        <v>1294</v>
      </c>
      <c r="C39" s="5" t="n">
        <v>0</v>
      </c>
    </row>
    <row r="40" spans="1:3">
      <c r="A40" s="4" t="s">
        <v>1296</v>
      </c>
    </row>
    <row r="41" spans="1:3">
      <c r="A41" s="4" t="s">
        <v>1282</v>
      </c>
      <c r="B41" s="4" t="s">
        <v>1283</v>
      </c>
      <c r="C41" s="5" t="n">
        <v>-526000000</v>
      </c>
    </row>
    <row r="42" spans="1:3">
      <c r="A42" s="4" t="s">
        <v>1290</v>
      </c>
      <c r="B42" s="4" t="s">
        <v>1291</v>
      </c>
      <c r="C42" s="5" t="n">
        <v>1157000000</v>
      </c>
    </row>
    <row r="43" spans="1:3">
      <c r="A43" s="4" t="s">
        <v>1292</v>
      </c>
      <c r="B43" s="4" t="s">
        <v>1293</v>
      </c>
      <c r="C43" s="5" t="n">
        <v>0</v>
      </c>
    </row>
    <row r="44" spans="1:3">
      <c r="A44" s="4" t="s">
        <v>1284</v>
      </c>
      <c r="B44" s="4" t="s">
        <v>1285</v>
      </c>
      <c r="C44" s="5" t="n">
        <v>0</v>
      </c>
    </row>
    <row r="45" spans="1:3">
      <c r="A45" s="4" t="s">
        <v>1286</v>
      </c>
      <c r="B45" s="4" t="s">
        <v>1287</v>
      </c>
      <c r="C45" s="5" t="n">
        <v>1157000000</v>
      </c>
    </row>
    <row r="46" spans="1:3">
      <c r="A46" s="4" t="s">
        <v>180</v>
      </c>
      <c r="B46" s="4" t="s">
        <v>1294</v>
      </c>
      <c r="C46" s="5" t="n">
        <v>0</v>
      </c>
    </row>
    <row r="47" spans="1:3">
      <c r="A47" s="4" t="s">
        <v>126</v>
      </c>
    </row>
    <row r="48" spans="1:3">
      <c r="A48" s="4" t="s">
        <v>1282</v>
      </c>
      <c r="B48" s="4" t="s">
        <v>1283</v>
      </c>
      <c r="C48" s="5" t="n">
        <v>0</v>
      </c>
    </row>
    <row r="49" spans="1:3">
      <c r="A49" s="4" t="s">
        <v>1290</v>
      </c>
      <c r="B49" s="4" t="s">
        <v>1291</v>
      </c>
      <c r="C49" s="5" t="n">
        <v>-1000000</v>
      </c>
    </row>
    <row r="50" spans="1:3">
      <c r="A50" s="4" t="s">
        <v>114</v>
      </c>
      <c r="B50" s="4" t="s">
        <v>1297</v>
      </c>
      <c r="C50" s="5" t="n">
        <v>1000000</v>
      </c>
    </row>
    <row r="51" spans="1:3">
      <c r="A51" s="4" t="s">
        <v>1284</v>
      </c>
      <c r="B51" s="4" t="s">
        <v>1285</v>
      </c>
      <c r="C51" s="5" t="n">
        <v>0</v>
      </c>
    </row>
    <row r="52" spans="1:3">
      <c r="A52" s="4" t="s">
        <v>1286</v>
      </c>
      <c r="B52" s="4" t="s">
        <v>1287</v>
      </c>
      <c r="C52" s="5" t="n">
        <v>0</v>
      </c>
    </row>
    <row r="53" spans="1:3">
      <c r="A53" s="4" t="s">
        <v>1298</v>
      </c>
    </row>
    <row r="54" spans="1:3">
      <c r="A54" s="4" t="s">
        <v>1299</v>
      </c>
      <c r="B54" s="4" t="s">
        <v>1300</v>
      </c>
      <c r="C54" s="5" t="n">
        <v>-8000000</v>
      </c>
    </row>
    <row r="55" spans="1:3">
      <c r="A55" s="4" t="s">
        <v>1282</v>
      </c>
      <c r="B55" s="4" t="s">
        <v>1283</v>
      </c>
      <c r="C55" s="5" t="n">
        <v>0</v>
      </c>
    </row>
    <row r="56" spans="1:3">
      <c r="A56" s="4" t="s">
        <v>1290</v>
      </c>
      <c r="B56" s="4" t="s">
        <v>1291</v>
      </c>
      <c r="C56" s="5" t="n">
        <v>0</v>
      </c>
    </row>
    <row r="57" spans="1:3">
      <c r="A57" s="4" t="s">
        <v>1292</v>
      </c>
      <c r="B57" s="4" t="s">
        <v>1293</v>
      </c>
      <c r="C57" s="5" t="n">
        <v>0</v>
      </c>
    </row>
    <row r="58" spans="1:3">
      <c r="A58" s="4" t="s">
        <v>1284</v>
      </c>
      <c r="B58" s="4" t="s">
        <v>1285</v>
      </c>
      <c r="C58" s="5" t="n">
        <v>26000000</v>
      </c>
    </row>
    <row r="59" spans="1:3">
      <c r="A59" s="4" t="s">
        <v>1286</v>
      </c>
      <c r="B59" s="4" t="s">
        <v>1287</v>
      </c>
      <c r="C59"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54</v>
      </c>
      <c r="C3" s="6" t="n">
        <v>128</v>
      </c>
    </row>
    <row r="4" spans="1:3">
      <c r="A4" s="4" t="s">
        <v>37</v>
      </c>
      <c r="B4" s="5" t="n">
        <v>365</v>
      </c>
      <c r="C4" s="5" t="n">
        <v>412</v>
      </c>
    </row>
    <row r="5" spans="1:3">
      <c r="A5" s="3" t="s">
        <v>38</v>
      </c>
    </row>
    <row r="6" spans="1:3">
      <c r="A6" s="4" t="s">
        <v>39</v>
      </c>
      <c r="B6" s="5" t="n">
        <v>232</v>
      </c>
      <c r="C6" s="5" t="n">
        <v>240</v>
      </c>
    </row>
    <row r="7" spans="1:3">
      <c r="A7" s="4" t="s">
        <v>40</v>
      </c>
      <c r="B7" s="5" t="n">
        <v>100</v>
      </c>
      <c r="C7" s="5" t="n">
        <v>94</v>
      </c>
    </row>
    <row r="8" spans="1:3">
      <c r="A8" s="4" t="s">
        <v>41</v>
      </c>
      <c r="B8" s="5" t="n">
        <v>51</v>
      </c>
      <c r="C8" s="5" t="n">
        <v>57</v>
      </c>
    </row>
    <row r="9" spans="1:3">
      <c r="A9" s="4" t="s">
        <v>42</v>
      </c>
      <c r="B9" s="5" t="n">
        <v>1002</v>
      </c>
      <c r="C9" s="5" t="n">
        <v>931</v>
      </c>
    </row>
    <row r="10" spans="1:3">
      <c r="A10" s="4" t="s">
        <v>43</v>
      </c>
      <c r="B10" s="5" t="n">
        <v>17</v>
      </c>
      <c r="C10" s="5" t="n">
        <v>19</v>
      </c>
    </row>
    <row r="11" spans="1:3">
      <c r="A11" s="4" t="s">
        <v>44</v>
      </c>
      <c r="B11" s="5" t="n">
        <v>6</v>
      </c>
      <c r="C11" s="5" t="n">
        <v>0</v>
      </c>
    </row>
    <row r="12" spans="1:3">
      <c r="A12" s="4" t="s">
        <v>45</v>
      </c>
      <c r="B12" s="5" t="n">
        <v>55</v>
      </c>
      <c r="C12" s="5" t="n">
        <v>34</v>
      </c>
    </row>
    <row r="13" spans="1:3">
      <c r="A13" s="3" t="s">
        <v>46</v>
      </c>
    </row>
    <row r="14" spans="1:3">
      <c r="A14" s="4" t="s">
        <v>47</v>
      </c>
      <c r="B14" s="5" t="n">
        <v>116</v>
      </c>
      <c r="C14" s="5" t="n">
        <v>89</v>
      </c>
    </row>
    <row r="15" spans="1:3">
      <c r="A15" s="4" t="s">
        <v>48</v>
      </c>
      <c r="B15" s="5" t="n">
        <v>172</v>
      </c>
      <c r="C15" s="5" t="n">
        <v>285</v>
      </c>
    </row>
    <row r="16" spans="1:3">
      <c r="A16" s="4" t="s">
        <v>49</v>
      </c>
      <c r="B16" s="5" t="n">
        <v>1368</v>
      </c>
      <c r="C16" s="5" t="n">
        <v>2293</v>
      </c>
    </row>
    <row r="17" spans="1:3">
      <c r="A17" s="4" t="s">
        <v>50</v>
      </c>
      <c r="B17" s="5" t="n">
        <v>1656</v>
      </c>
      <c r="C17" s="5" t="n">
        <v>2667</v>
      </c>
    </row>
    <row r="18" spans="1:3">
      <c r="A18" s="4" t="s">
        <v>51</v>
      </c>
      <c r="B18" s="5" t="n">
        <v>-78</v>
      </c>
      <c r="C18" s="5" t="n">
        <v>-1826</v>
      </c>
    </row>
    <row r="19" spans="1:3">
      <c r="A19" s="4" t="s">
        <v>52</v>
      </c>
      <c r="B19" s="5" t="n">
        <v>1578</v>
      </c>
      <c r="C19" s="5" t="n">
        <v>841</v>
      </c>
    </row>
    <row r="20" spans="1:3">
      <c r="A20" s="4" t="s">
        <v>53</v>
      </c>
      <c r="B20" s="5" t="n">
        <v>122</v>
      </c>
      <c r="C20" s="5" t="n">
        <v>0</v>
      </c>
    </row>
    <row r="21" spans="1:3">
      <c r="A21" s="4" t="s">
        <v>54</v>
      </c>
      <c r="B21" s="5" t="n">
        <v>178</v>
      </c>
      <c r="C21" s="5" t="n">
        <v>109</v>
      </c>
    </row>
    <row r="22" spans="1:3">
      <c r="A22" s="4" t="s">
        <v>55</v>
      </c>
      <c r="B22" s="5" t="n">
        <v>1188</v>
      </c>
      <c r="C22" s="5" t="n">
        <v>27</v>
      </c>
    </row>
    <row r="23" spans="1:3">
      <c r="A23" s="4" t="s">
        <v>56</v>
      </c>
      <c r="B23" s="5" t="n">
        <v>4146</v>
      </c>
      <c r="C23" s="5" t="n">
        <v>1961</v>
      </c>
    </row>
    <row r="24" spans="1:3">
      <c r="A24" s="3" t="s">
        <v>57</v>
      </c>
    </row>
    <row r="25" spans="1:3">
      <c r="A25" s="4" t="s">
        <v>58</v>
      </c>
      <c r="B25" s="5" t="n">
        <v>341</v>
      </c>
      <c r="C25" s="5" t="n">
        <v>384</v>
      </c>
    </row>
    <row r="26" spans="1:3">
      <c r="A26" s="4" t="s">
        <v>59</v>
      </c>
      <c r="B26" s="5" t="n">
        <v>70</v>
      </c>
      <c r="C26" s="5" t="n">
        <v>3716</v>
      </c>
    </row>
    <row r="27" spans="1:3">
      <c r="A27" s="4" t="s">
        <v>60</v>
      </c>
      <c r="B27" s="5" t="n">
        <v>35</v>
      </c>
      <c r="C27" s="5" t="n">
        <v>82</v>
      </c>
    </row>
    <row r="28" spans="1:3">
      <c r="A28" s="4" t="s">
        <v>61</v>
      </c>
      <c r="B28" s="5" t="n">
        <v>17</v>
      </c>
      <c r="C28" s="5" t="n">
        <v>5</v>
      </c>
    </row>
    <row r="29" spans="1:3">
      <c r="A29" s="4" t="s">
        <v>62</v>
      </c>
      <c r="B29" s="5" t="n">
        <v>48</v>
      </c>
      <c r="C29" s="5" t="n">
        <v>52</v>
      </c>
    </row>
    <row r="30" spans="1:3">
      <c r="A30" s="4" t="s">
        <v>63</v>
      </c>
      <c r="B30" s="5" t="n">
        <v>22</v>
      </c>
      <c r="C30" s="5" t="n">
        <v>0</v>
      </c>
    </row>
    <row r="31" spans="1:3">
      <c r="A31" s="4" t="s">
        <v>64</v>
      </c>
      <c r="B31" s="5" t="n">
        <v>105</v>
      </c>
      <c r="C31" s="5" t="n">
        <v>106</v>
      </c>
    </row>
    <row r="32" spans="1:3">
      <c r="A32" s="4" t="s">
        <v>65</v>
      </c>
      <c r="B32" s="5" t="n">
        <v>638</v>
      </c>
      <c r="C32" s="5" t="n">
        <v>4345</v>
      </c>
    </row>
    <row r="33" spans="1:3">
      <c r="A33" s="3" t="s">
        <v>66</v>
      </c>
    </row>
    <row r="34" spans="1:3">
      <c r="A34" s="4" t="s">
        <v>67</v>
      </c>
      <c r="B34" s="5" t="n">
        <v>1715</v>
      </c>
      <c r="C34" s="5" t="n">
        <v>99</v>
      </c>
    </row>
    <row r="35" spans="1:3">
      <c r="A35" s="4" t="s">
        <v>68</v>
      </c>
      <c r="B35" s="5" t="n">
        <v>252</v>
      </c>
      <c r="C35" s="5" t="n">
        <v>221</v>
      </c>
    </row>
    <row r="36" spans="1:3">
      <c r="A36" s="4" t="s">
        <v>69</v>
      </c>
      <c r="B36" s="5" t="n">
        <v>164</v>
      </c>
      <c r="C36" s="5" t="n">
        <v>15</v>
      </c>
    </row>
    <row r="37" spans="1:3">
      <c r="A37" s="4" t="s">
        <v>70</v>
      </c>
      <c r="B37" s="5" t="n">
        <v>86</v>
      </c>
      <c r="C37" s="5" t="n">
        <v>0</v>
      </c>
    </row>
    <row r="38" spans="1:3">
      <c r="A38" s="4" t="s">
        <v>71</v>
      </c>
      <c r="B38" s="5" t="n">
        <v>216</v>
      </c>
      <c r="C38" s="5" t="n">
        <v>195</v>
      </c>
    </row>
    <row r="39" spans="1:3">
      <c r="A39" s="4" t="s">
        <v>72</v>
      </c>
      <c r="B39" s="5" t="n">
        <v>3071</v>
      </c>
      <c r="C39" s="5" t="n">
        <v>4875</v>
      </c>
    </row>
    <row r="40" spans="1:3">
      <c r="A40" s="3" t="s">
        <v>73</v>
      </c>
    </row>
    <row r="41" spans="1:3">
      <c r="A41" s="4" t="s">
        <v>74</v>
      </c>
      <c r="B41" s="5" t="n">
        <v>0</v>
      </c>
      <c r="C41" s="5" t="n">
        <v>1</v>
      </c>
    </row>
    <row r="42" spans="1:3">
      <c r="A42" s="4" t="s">
        <v>75</v>
      </c>
      <c r="B42" s="5" t="n">
        <v>1165</v>
      </c>
      <c r="C42" s="5" t="n">
        <v>526</v>
      </c>
    </row>
    <row r="43" spans="1:3">
      <c r="A43" s="4" t="s">
        <v>76</v>
      </c>
      <c r="B43" s="5" t="n">
        <v>0</v>
      </c>
      <c r="C43" s="5" t="n">
        <v>296</v>
      </c>
    </row>
    <row r="44" spans="1:3">
      <c r="A44" s="4" t="s">
        <v>77</v>
      </c>
      <c r="B44" s="5" t="n">
        <v>1</v>
      </c>
      <c r="C44" s="5" t="n">
        <v>18</v>
      </c>
    </row>
    <row r="45" spans="1:3">
      <c r="A45" s="4" t="s">
        <v>78</v>
      </c>
      <c r="B45" s="5" t="n">
        <v>-89</v>
      </c>
      <c r="C45" s="5" t="n">
        <v>-3125</v>
      </c>
    </row>
    <row r="46" spans="1:3">
      <c r="A46" s="4" t="s">
        <v>79</v>
      </c>
      <c r="B46" s="5" t="n">
        <v>1075</v>
      </c>
      <c r="C46" s="5" t="n">
        <v>-2912</v>
      </c>
    </row>
    <row r="47" spans="1:3">
      <c r="A47" s="4" t="s">
        <v>80</v>
      </c>
      <c r="B47" s="5" t="n">
        <v>0</v>
      </c>
      <c r="C47" s="5" t="n">
        <v>-2</v>
      </c>
    </row>
    <row r="48" spans="1:3">
      <c r="A48" s="4" t="s">
        <v>81</v>
      </c>
      <c r="B48" s="5" t="n">
        <v>1075</v>
      </c>
      <c r="C48" s="5" t="n">
        <v>-2914</v>
      </c>
    </row>
    <row r="49" spans="1:3">
      <c r="A49" s="4" t="s">
        <v>82</v>
      </c>
      <c r="B49" s="6" t="n">
        <v>4146</v>
      </c>
      <c r="C49" s="6" t="n">
        <v>1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row r="29" spans="1:2">
      <c r="A29" s="4" t="s">
        <v>314</v>
      </c>
      <c r="B29" s="4" t="s">
        <v>315</v>
      </c>
    </row>
    <row r="30" spans="1:2">
      <c r="A30" s="4" t="s">
        <v>316</v>
      </c>
      <c r="B30" s="4" t="s">
        <v>317</v>
      </c>
    </row>
    <row r="31" spans="1:2">
      <c r="A31" s="4" t="s">
        <v>318</v>
      </c>
      <c r="B31" s="4" t="s">
        <v>319</v>
      </c>
    </row>
    <row r="32" spans="1:2">
      <c r="A32" s="4" t="s">
        <v>320</v>
      </c>
      <c r="B32" s="4" t="s">
        <v>321</v>
      </c>
    </row>
    <row r="33" spans="1:2">
      <c r="A33" s="4" t="s">
        <v>322</v>
      </c>
      <c r="B33" s="4" t="s">
        <v>323</v>
      </c>
    </row>
    <row r="34" spans="1:2">
      <c r="A34" s="4" t="s">
        <v>324</v>
      </c>
      <c r="B3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04</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4</v>
      </c>
    </row>
    <row r="2" spans="1:3">
      <c r="A2" s="4" t="s">
        <v>84</v>
      </c>
      <c r="B2" s="6" t="n">
        <v>15</v>
      </c>
      <c r="C2" s="6" t="n">
        <v>15</v>
      </c>
    </row>
    <row r="3" spans="1:3">
      <c r="A3" s="4" t="s">
        <v>85</v>
      </c>
      <c r="B3" s="6" t="n">
        <v>3</v>
      </c>
      <c r="C3" s="6" t="n">
        <v>16</v>
      </c>
    </row>
    <row r="4" spans="1:3">
      <c r="A4" s="3" t="s">
        <v>86</v>
      </c>
    </row>
    <row r="5" spans="1:3">
      <c r="A5" s="4" t="s">
        <v>87</v>
      </c>
      <c r="B5" s="7" t="n">
        <v>0.01</v>
      </c>
      <c r="C5" s="7" t="n">
        <v>0.01</v>
      </c>
    </row>
    <row r="6" spans="1:3">
      <c r="A6" s="4" t="s">
        <v>88</v>
      </c>
      <c r="B6" s="5" t="n">
        <v>100</v>
      </c>
      <c r="C6" s="5" t="n">
        <v>300000000</v>
      </c>
    </row>
    <row r="7" spans="1:3">
      <c r="A7" s="4" t="s">
        <v>89</v>
      </c>
      <c r="B7" s="5" t="n">
        <v>100</v>
      </c>
      <c r="C7" s="5" t="n">
        <v>170605906</v>
      </c>
    </row>
    <row r="8" spans="1:3">
      <c r="A8" s="4" t="s">
        <v>90</v>
      </c>
      <c r="B8" s="5" t="n">
        <v>100</v>
      </c>
      <c r="C8" s="5" t="n">
        <v>82556847</v>
      </c>
    </row>
    <row r="9" spans="1:3">
      <c r="A9" s="4" t="s">
        <v>91</v>
      </c>
      <c r="B9" s="5" t="n">
        <v>0</v>
      </c>
      <c r="C9" s="5" t="n">
        <v>88049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08</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2</v>
      </c>
    </row>
    <row r="3" spans="1:2">
      <c r="A3" s="3" t="s">
        <v>224</v>
      </c>
    </row>
    <row r="4" spans="1:2">
      <c r="A4" s="4" t="s">
        <v>352</v>
      </c>
      <c r="B4" s="4" t="s">
        <v>353</v>
      </c>
    </row>
    <row r="5" spans="1:2">
      <c r="A5" s="3"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1</v>
      </c>
      <c r="B1" s="2" t="s">
        <v>1</v>
      </c>
      <c r="C1" s="2" t="s">
        <v>93</v>
      </c>
    </row>
    <row r="2" spans="1:3">
      <c r="B2" s="2" t="s">
        <v>2</v>
      </c>
      <c r="C2" s="2" t="s">
        <v>34</v>
      </c>
    </row>
    <row r="3" spans="1:3">
      <c r="A3" s="3" t="s">
        <v>228</v>
      </c>
    </row>
    <row r="4" spans="1:3">
      <c r="A4" s="4" t="s">
        <v>362</v>
      </c>
      <c r="B4" s="4" t="s">
        <v>363</v>
      </c>
    </row>
    <row r="5" spans="1:3">
      <c r="A5" s="4" t="s">
        <v>364</v>
      </c>
      <c r="B5" s="4" t="s">
        <v>365</v>
      </c>
    </row>
    <row r="6" spans="1:3">
      <c r="A6" s="4" t="s">
        <v>366</v>
      </c>
      <c r="B6" s="4" t="s">
        <v>367</v>
      </c>
    </row>
    <row r="7" spans="1:3">
      <c r="A7" s="4" t="s">
        <v>368</v>
      </c>
      <c r="B7" s="4" t="s">
        <v>369</v>
      </c>
    </row>
    <row r="8" spans="1:3">
      <c r="A8" s="4" t="s">
        <v>370</v>
      </c>
      <c r="B8" s="4" t="s">
        <v>371</v>
      </c>
    </row>
    <row r="9" spans="1:3">
      <c r="A9" s="4" t="s">
        <v>372</v>
      </c>
      <c r="B9" s="4" t="s">
        <v>373</v>
      </c>
    </row>
    <row r="10" spans="1:3">
      <c r="A10" s="4" t="s">
        <v>374</v>
      </c>
      <c r="C10" s="4" t="s">
        <v>375</v>
      </c>
    </row>
    <row r="11" spans="1:3">
      <c r="A11" s="4" t="s">
        <v>376</v>
      </c>
      <c r="C11"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23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6</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0</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8</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7</v>
      </c>
      <c r="B1" s="2" t="s">
        <v>1</v>
      </c>
    </row>
    <row r="2" spans="1:2">
      <c r="B2" s="2" t="s">
        <v>2</v>
      </c>
    </row>
    <row r="3" spans="1:2">
      <c r="A3" s="3" t="s">
        <v>418</v>
      </c>
    </row>
    <row r="4" spans="1:2">
      <c r="A4" s="4" t="s">
        <v>419</v>
      </c>
      <c r="B4"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92</v>
      </c>
      <c r="B1" s="2" t="s">
        <v>1</v>
      </c>
      <c r="D1" s="2" t="s">
        <v>93</v>
      </c>
    </row>
    <row r="2" spans="1:5">
      <c r="B2" s="2" t="s">
        <v>2</v>
      </c>
      <c r="C2" s="2" t="s">
        <v>94</v>
      </c>
      <c r="D2" s="2" t="s">
        <v>34</v>
      </c>
      <c r="E2" s="2" t="s">
        <v>95</v>
      </c>
    </row>
    <row r="3" spans="1:5">
      <c r="A3" s="4" t="s">
        <v>96</v>
      </c>
      <c r="B3" s="6" t="n">
        <v>1596</v>
      </c>
      <c r="C3" s="6" t="n">
        <v>1778</v>
      </c>
      <c r="D3" s="6" t="n">
        <v>3797</v>
      </c>
      <c r="E3" s="6" t="n">
        <v>3591</v>
      </c>
    </row>
    <row r="4" spans="1:5">
      <c r="A4" s="4" t="s">
        <v>97</v>
      </c>
      <c r="B4" s="5" t="n">
        <v>1349</v>
      </c>
      <c r="C4" s="5" t="n">
        <v>1462</v>
      </c>
      <c r="D4" s="5" t="n">
        <v>3127</v>
      </c>
      <c r="E4" s="5" t="n">
        <v>2979</v>
      </c>
    </row>
    <row r="5" spans="1:5">
      <c r="A5" s="4" t="s">
        <v>98</v>
      </c>
      <c r="B5" s="5" t="n">
        <v>139</v>
      </c>
      <c r="C5" s="5" t="n">
        <v>145</v>
      </c>
      <c r="D5" s="5" t="n">
        <v>277</v>
      </c>
      <c r="E5" s="5" t="n">
        <v>301</v>
      </c>
    </row>
    <row r="6" spans="1:5">
      <c r="A6" s="4" t="s">
        <v>99</v>
      </c>
      <c r="B6" s="5" t="n">
        <v>110</v>
      </c>
      <c r="C6" s="5" t="n">
        <v>52</v>
      </c>
      <c r="D6" s="5" t="n">
        <v>117</v>
      </c>
      <c r="E6" s="5" t="n">
        <v>129</v>
      </c>
    </row>
    <row r="7" spans="1:5">
      <c r="A7" s="4" t="s">
        <v>100</v>
      </c>
      <c r="B7" s="5" t="n">
        <v>0</v>
      </c>
      <c r="C7" s="5" t="n">
        <v>0</v>
      </c>
      <c r="D7" s="5" t="n">
        <v>44</v>
      </c>
      <c r="E7" s="5" t="n">
        <v>0</v>
      </c>
    </row>
    <row r="8" spans="1:5">
      <c r="A8" s="4" t="s">
        <v>101</v>
      </c>
      <c r="B8" s="5" t="n">
        <v>0</v>
      </c>
      <c r="C8" s="5" t="n">
        <v>0</v>
      </c>
      <c r="D8" s="5" t="n">
        <v>28</v>
      </c>
      <c r="E8" s="5" t="n">
        <v>13</v>
      </c>
    </row>
    <row r="9" spans="1:5">
      <c r="A9" s="4" t="s">
        <v>102</v>
      </c>
      <c r="B9" s="5" t="n">
        <v>24</v>
      </c>
      <c r="C9" s="5" t="n">
        <v>15</v>
      </c>
      <c r="D9" s="5" t="n">
        <v>29</v>
      </c>
      <c r="E9" s="5" t="n">
        <v>52</v>
      </c>
    </row>
    <row r="10" spans="1:5">
      <c r="A10" s="4" t="s">
        <v>103</v>
      </c>
      <c r="B10" s="5" t="n">
        <v>-17</v>
      </c>
      <c r="C10" s="5" t="n">
        <v>-16</v>
      </c>
      <c r="D10" s="5" t="n">
        <v>-36</v>
      </c>
      <c r="E10" s="5" t="n">
        <v>-17</v>
      </c>
    </row>
    <row r="11" spans="1:5">
      <c r="A11" s="4" t="s">
        <v>104</v>
      </c>
      <c r="B11" s="5" t="n">
        <v>-43</v>
      </c>
      <c r="C11" s="5" t="n">
        <v>88</v>
      </c>
      <c r="D11" s="5" t="n">
        <v>227</v>
      </c>
      <c r="E11" s="5" t="n">
        <v>100</v>
      </c>
    </row>
    <row r="12" spans="1:5">
      <c r="A12" s="4" t="s">
        <v>105</v>
      </c>
      <c r="B12" s="5" t="n">
        <v>55</v>
      </c>
      <c r="C12" s="5" t="n">
        <v>89</v>
      </c>
      <c r="D12" s="5" t="n">
        <v>365</v>
      </c>
      <c r="E12" s="5" t="n">
        <v>329</v>
      </c>
    </row>
    <row r="13" spans="1:5">
      <c r="A13" s="4" t="s">
        <v>106</v>
      </c>
      <c r="B13" s="5" t="n">
        <v>0</v>
      </c>
      <c r="C13" s="5" t="n">
        <v>0</v>
      </c>
      <c r="D13" s="5" t="n">
        <v>0</v>
      </c>
      <c r="E13" s="5" t="n">
        <v>-3</v>
      </c>
    </row>
    <row r="14" spans="1:5">
      <c r="A14" s="4" t="s">
        <v>107</v>
      </c>
      <c r="B14" s="5" t="n">
        <v>-1</v>
      </c>
      <c r="C14" s="5" t="n">
        <v>11</v>
      </c>
      <c r="D14" s="5" t="n">
        <v>12</v>
      </c>
      <c r="E14" s="5" t="n">
        <v>12</v>
      </c>
    </row>
    <row r="15" spans="1:5">
      <c r="A15" s="4" t="s">
        <v>108</v>
      </c>
      <c r="B15" s="5" t="n">
        <v>0</v>
      </c>
      <c r="C15" s="5" t="n">
        <v>-3105</v>
      </c>
      <c r="D15" s="5" t="n">
        <v>0</v>
      </c>
      <c r="E15" s="5" t="n">
        <v>0</v>
      </c>
    </row>
    <row r="16" spans="1:5">
      <c r="A16" s="4" t="s">
        <v>109</v>
      </c>
      <c r="B16" s="5" t="n">
        <v>-99</v>
      </c>
      <c r="C16" s="5" t="n">
        <v>3115</v>
      </c>
      <c r="D16" s="5" t="n">
        <v>-126</v>
      </c>
      <c r="E16" s="5" t="n">
        <v>-220</v>
      </c>
    </row>
    <row r="17" spans="1:5">
      <c r="A17" s="4" t="s">
        <v>110</v>
      </c>
      <c r="B17" s="5" t="n">
        <v>-9</v>
      </c>
      <c r="C17" s="5" t="n">
        <v>222</v>
      </c>
      <c r="D17" s="5" t="n">
        <v>40</v>
      </c>
      <c r="E17" s="5" t="n">
        <v>18</v>
      </c>
    </row>
    <row r="18" spans="1:5">
      <c r="A18" s="4" t="s">
        <v>111</v>
      </c>
      <c r="B18" s="5" t="n">
        <v>-90</v>
      </c>
      <c r="C18" s="5" t="n">
        <v>2893</v>
      </c>
      <c r="D18" s="5" t="n">
        <v>-166</v>
      </c>
      <c r="E18" s="5" t="n">
        <v>-238</v>
      </c>
    </row>
    <row r="19" spans="1:5">
      <c r="A19" s="4" t="s">
        <v>112</v>
      </c>
      <c r="B19" s="5" t="n">
        <v>2</v>
      </c>
      <c r="C19" s="5" t="n">
        <v>2</v>
      </c>
      <c r="D19" s="5" t="n">
        <v>3</v>
      </c>
      <c r="E19" s="5" t="n">
        <v>4</v>
      </c>
    </row>
    <row r="20" spans="1:5">
      <c r="A20" s="4" t="s">
        <v>113</v>
      </c>
      <c r="B20" s="5" t="n">
        <v>-88</v>
      </c>
      <c r="C20" s="5" t="n">
        <v>2895</v>
      </c>
      <c r="D20" s="5" t="n">
        <v>-163</v>
      </c>
      <c r="E20" s="5" t="n">
        <v>-234</v>
      </c>
    </row>
    <row r="21" spans="1:5">
      <c r="A21" s="4" t="s">
        <v>114</v>
      </c>
      <c r="B21" s="5" t="n">
        <v>-1</v>
      </c>
      <c r="C21" s="5" t="n">
        <v>-1</v>
      </c>
      <c r="D21" s="5" t="n">
        <v>1</v>
      </c>
      <c r="E21" s="5" t="n">
        <v>0</v>
      </c>
    </row>
    <row r="22" spans="1:5">
      <c r="A22" s="4" t="s">
        <v>115</v>
      </c>
      <c r="B22" s="6" t="n">
        <v>-89</v>
      </c>
      <c r="C22" s="6" t="n">
        <v>2894</v>
      </c>
      <c r="D22" s="6" t="n">
        <v>-162</v>
      </c>
      <c r="E22" s="6" t="n">
        <v>-2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6</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6</v>
      </c>
      <c r="B1" s="2" t="s">
        <v>1</v>
      </c>
    </row>
    <row r="2" spans="1:2">
      <c r="B2" s="2" t="s">
        <v>2</v>
      </c>
    </row>
    <row r="3" spans="1:2">
      <c r="A3" s="3" t="s">
        <v>437</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22"/>
    <col customWidth="1" max="3" min="3" width="29"/>
    <col customWidth="1" max="4" min="4" width="24"/>
    <col customWidth="1" max="5" min="5" width="24"/>
  </cols>
  <sheetData>
    <row r="1" spans="1:5">
      <c r="A1" s="1" t="s">
        <v>440</v>
      </c>
      <c r="B1" s="2" t="s">
        <v>1</v>
      </c>
    </row>
    <row r="2" spans="1:5">
      <c r="B2" s="2" t="s">
        <v>441</v>
      </c>
      <c r="C2" s="2" t="s">
        <v>442</v>
      </c>
      <c r="D2" s="2" t="s">
        <v>443</v>
      </c>
      <c r="E2" s="2" t="s">
        <v>444</v>
      </c>
    </row>
    <row r="3" spans="1:5">
      <c r="A3" s="3" t="s">
        <v>445</v>
      </c>
    </row>
    <row r="4" spans="1:5">
      <c r="A4" s="4" t="s">
        <v>446</v>
      </c>
      <c r="C4" s="7" t="n">
        <v>0.01</v>
      </c>
      <c r="D4" s="7" t="n">
        <v>0.01</v>
      </c>
      <c r="E4" s="7" t="n">
        <v>0.01</v>
      </c>
    </row>
    <row r="5" spans="1:5">
      <c r="A5" s="4" t="s">
        <v>447</v>
      </c>
      <c r="C5" s="5" t="n">
        <v>45</v>
      </c>
    </row>
    <row r="6" spans="1:5">
      <c r="A6" s="4" t="s">
        <v>448</v>
      </c>
      <c r="B6"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449</v>
      </c>
      <c r="B1" s="2" t="s">
        <v>1</v>
      </c>
      <c r="D1" s="2" t="s">
        <v>450</v>
      </c>
      <c r="E1" s="2" t="s">
        <v>93</v>
      </c>
    </row>
    <row r="2" spans="1:9">
      <c r="B2" s="2" t="s">
        <v>2</v>
      </c>
      <c r="C2" s="2" t="s">
        <v>94</v>
      </c>
      <c r="D2" s="2" t="s">
        <v>451</v>
      </c>
      <c r="E2" s="2" t="s">
        <v>34</v>
      </c>
      <c r="F2" s="2" t="s">
        <v>95</v>
      </c>
      <c r="G2" s="2" t="s">
        <v>452</v>
      </c>
      <c r="H2" s="2" t="s">
        <v>453</v>
      </c>
      <c r="I2" s="2" t="s">
        <v>454</v>
      </c>
    </row>
    <row r="3" spans="1:9">
      <c r="A3" s="4" t="s">
        <v>455</v>
      </c>
      <c r="B3" s="6" t="n">
        <v>-5</v>
      </c>
      <c r="C3" s="6" t="n">
        <v>-8</v>
      </c>
      <c r="E3" s="6" t="n">
        <v>-30</v>
      </c>
      <c r="F3" s="6" t="n">
        <v>-4</v>
      </c>
    </row>
    <row r="4" spans="1:9">
      <c r="A4" s="4" t="s">
        <v>456</v>
      </c>
      <c r="B4" s="5" t="n">
        <v>74</v>
      </c>
      <c r="E4" s="5" t="n">
        <v>31</v>
      </c>
    </row>
    <row r="5" spans="1:9">
      <c r="A5" s="4" t="s">
        <v>457</v>
      </c>
      <c r="B5" s="5" t="n">
        <v>4</v>
      </c>
      <c r="E5" s="5" t="n">
        <v>15</v>
      </c>
    </row>
    <row r="6" spans="1:9">
      <c r="A6" s="4" t="s">
        <v>458</v>
      </c>
      <c r="E6" s="5" t="n">
        <v>-29</v>
      </c>
    </row>
    <row r="7" spans="1:9">
      <c r="A7" s="4" t="s">
        <v>459</v>
      </c>
      <c r="E7" s="5" t="n">
        <v>4</v>
      </c>
    </row>
    <row r="8" spans="1:9">
      <c r="A8" s="4" t="s">
        <v>460</v>
      </c>
      <c r="B8" s="5" t="n">
        <v>82</v>
      </c>
      <c r="C8" s="5" t="n">
        <v>49</v>
      </c>
      <c r="E8" s="5" t="n">
        <v>103</v>
      </c>
      <c r="F8" s="5" t="n">
        <v>103</v>
      </c>
    </row>
    <row r="9" spans="1:9">
      <c r="A9" s="4" t="s">
        <v>461</v>
      </c>
      <c r="E9" s="5" t="n">
        <v>4</v>
      </c>
      <c r="F9" s="5" t="n">
        <v>14</v>
      </c>
    </row>
    <row r="10" spans="1:9">
      <c r="A10" s="4" t="s">
        <v>54</v>
      </c>
      <c r="B10" s="5" t="n">
        <v>178</v>
      </c>
      <c r="C10" s="5" t="n">
        <v>108</v>
      </c>
      <c r="E10" s="5" t="n">
        <v>109</v>
      </c>
      <c r="F10" s="5" t="n">
        <v>113</v>
      </c>
      <c r="G10" s="6" t="n">
        <v>178</v>
      </c>
      <c r="H10" s="6" t="n">
        <v>0</v>
      </c>
    </row>
    <row r="11" spans="1:9">
      <c r="A11" s="4" t="s">
        <v>101</v>
      </c>
      <c r="B11" s="5" t="n">
        <v>0</v>
      </c>
      <c r="C11" s="5" t="n">
        <v>0</v>
      </c>
      <c r="E11" s="5" t="n">
        <v>28</v>
      </c>
      <c r="F11" s="5" t="n">
        <v>13</v>
      </c>
    </row>
    <row r="12" spans="1:9">
      <c r="A12" s="4" t="s">
        <v>462</v>
      </c>
      <c r="D12" s="6" t="n">
        <v>13</v>
      </c>
      <c r="E12" s="5" t="n">
        <v>1</v>
      </c>
    </row>
    <row r="13" spans="1:9">
      <c r="A13" s="4" t="s">
        <v>463</v>
      </c>
      <c r="B13" s="5" t="n">
        <v>9</v>
      </c>
      <c r="E13" s="5" t="n">
        <v>11</v>
      </c>
    </row>
    <row r="14" spans="1:9">
      <c r="A14" s="4" t="s">
        <v>464</v>
      </c>
      <c r="B14" s="5" t="n">
        <v>2</v>
      </c>
    </row>
    <row r="15" spans="1:9">
      <c r="A15" s="4" t="s">
        <v>465</v>
      </c>
      <c r="B15" s="5" t="n">
        <v>25</v>
      </c>
      <c r="C15" s="5" t="n">
        <v>25</v>
      </c>
      <c r="E15" s="5" t="n">
        <v>53</v>
      </c>
      <c r="F15" s="5" t="n">
        <v>58</v>
      </c>
    </row>
    <row r="16" spans="1:9">
      <c r="A16" s="4" t="s">
        <v>102</v>
      </c>
      <c r="B16" s="5" t="n">
        <v>24</v>
      </c>
      <c r="C16" s="5" t="n">
        <v>15</v>
      </c>
      <c r="E16" s="5" t="n">
        <v>29</v>
      </c>
      <c r="F16" s="5" t="n">
        <v>52</v>
      </c>
    </row>
    <row r="17" spans="1:9">
      <c r="A17" s="4" t="s">
        <v>466</v>
      </c>
      <c r="B17" s="5" t="n">
        <v>5</v>
      </c>
      <c r="C17" s="6" t="n">
        <v>0</v>
      </c>
      <c r="E17" s="5" t="n">
        <v>-13</v>
      </c>
      <c r="F17" s="5" t="n">
        <v>-4</v>
      </c>
    </row>
    <row r="18" spans="1:9">
      <c r="A18" s="4" t="s">
        <v>467</v>
      </c>
      <c r="H18" s="5" t="n">
        <v>-44</v>
      </c>
    </row>
    <row r="19" spans="1:9">
      <c r="A19" s="4" t="s">
        <v>468</v>
      </c>
      <c r="C19" s="4" t="s">
        <v>469</v>
      </c>
    </row>
    <row r="20" spans="1:9">
      <c r="A20" s="4" t="s">
        <v>470</v>
      </c>
      <c r="C20" s="6" t="n">
        <v>-45</v>
      </c>
      <c r="E20" s="5" t="n">
        <v>-99</v>
      </c>
      <c r="F20" s="5" t="n">
        <v>-109</v>
      </c>
    </row>
    <row r="21" spans="1:9">
      <c r="A21" s="4" t="s">
        <v>471</v>
      </c>
      <c r="C21" s="5" t="n">
        <v>-7</v>
      </c>
      <c r="E21" s="5" t="n">
        <v>-18</v>
      </c>
      <c r="F21" s="5" t="n">
        <v>-20</v>
      </c>
    </row>
    <row r="22" spans="1:9">
      <c r="A22" s="4" t="s">
        <v>472</v>
      </c>
      <c r="C22" s="5" t="n">
        <v>52</v>
      </c>
      <c r="E22" s="5" t="n">
        <v>117</v>
      </c>
      <c r="F22" s="5" t="n">
        <v>129</v>
      </c>
    </row>
    <row r="23" spans="1:9">
      <c r="A23" s="4" t="s">
        <v>97</v>
      </c>
      <c r="B23" s="5" t="n">
        <v>1349</v>
      </c>
      <c r="C23" s="5" t="n">
        <v>1462</v>
      </c>
      <c r="E23" s="5" t="n">
        <v>3127</v>
      </c>
      <c r="F23" s="5" t="n">
        <v>2979</v>
      </c>
    </row>
    <row r="24" spans="1:9">
      <c r="A24" s="4" t="s">
        <v>98</v>
      </c>
      <c r="B24" s="5" t="n">
        <v>139</v>
      </c>
      <c r="C24" s="5" t="n">
        <v>145</v>
      </c>
      <c r="E24" s="5" t="n">
        <v>277</v>
      </c>
      <c r="F24" s="5" t="n">
        <v>301</v>
      </c>
    </row>
    <row r="25" spans="1:9">
      <c r="A25" s="4" t="s">
        <v>53</v>
      </c>
      <c r="B25" s="5" t="n">
        <v>122</v>
      </c>
      <c r="E25" s="5" t="n">
        <v>0</v>
      </c>
      <c r="I25" s="6" t="n">
        <v>105</v>
      </c>
    </row>
    <row r="26" spans="1:9">
      <c r="A26" s="4" t="s">
        <v>473</v>
      </c>
    </row>
    <row r="27" spans="1:9">
      <c r="A27" s="4" t="s">
        <v>54</v>
      </c>
      <c r="B27" s="5" t="n">
        <v>37</v>
      </c>
      <c r="C27" s="5" t="n">
        <v>41</v>
      </c>
      <c r="E27" s="5" t="n">
        <v>41</v>
      </c>
      <c r="F27" s="5" t="n">
        <v>42</v>
      </c>
      <c r="G27" s="5" t="n">
        <v>37</v>
      </c>
      <c r="H27" s="5" t="n">
        <v>0</v>
      </c>
    </row>
    <row r="28" spans="1:9">
      <c r="A28" s="4" t="s">
        <v>474</v>
      </c>
    </row>
    <row r="29" spans="1:9">
      <c r="A29" s="4" t="s">
        <v>54</v>
      </c>
      <c r="B29" s="6" t="n">
        <v>141</v>
      </c>
      <c r="C29" s="6" t="n">
        <v>67</v>
      </c>
      <c r="E29" s="5" t="n">
        <v>68</v>
      </c>
      <c r="F29" s="5" t="n">
        <v>71</v>
      </c>
      <c r="G29" s="6" t="n">
        <v>141</v>
      </c>
      <c r="H29" s="5" t="n">
        <v>0</v>
      </c>
    </row>
    <row r="30" spans="1:9">
      <c r="A30" s="4" t="s">
        <v>475</v>
      </c>
    </row>
    <row r="31" spans="1:9">
      <c r="A31" s="4" t="s">
        <v>476</v>
      </c>
      <c r="C31" s="4" t="s">
        <v>477</v>
      </c>
    </row>
    <row r="32" spans="1:9">
      <c r="A32" s="4" t="s">
        <v>478</v>
      </c>
      <c r="C32" s="4" t="s">
        <v>479</v>
      </c>
    </row>
    <row r="33" spans="1:9">
      <c r="A33" s="4" t="s">
        <v>480</v>
      </c>
    </row>
    <row r="34" spans="1:9">
      <c r="A34" s="4" t="s">
        <v>476</v>
      </c>
      <c r="C34" s="4" t="s">
        <v>481</v>
      </c>
    </row>
    <row r="35" spans="1:9">
      <c r="A35" s="4" t="s">
        <v>482</v>
      </c>
    </row>
    <row r="36" spans="1:9">
      <c r="A36" s="4" t="s">
        <v>476</v>
      </c>
      <c r="C36" s="4" t="s">
        <v>477</v>
      </c>
    </row>
    <row r="37" spans="1:9">
      <c r="A37" s="4" t="s">
        <v>483</v>
      </c>
    </row>
    <row r="38" spans="1:9">
      <c r="A38" s="4" t="s">
        <v>476</v>
      </c>
      <c r="C38" s="4" t="s">
        <v>484</v>
      </c>
    </row>
    <row r="39" spans="1:9">
      <c r="A39" s="4" t="s">
        <v>478</v>
      </c>
      <c r="C39" s="4" t="s">
        <v>485</v>
      </c>
    </row>
    <row r="40" spans="1:9">
      <c r="A40" s="4" t="s">
        <v>486</v>
      </c>
    </row>
    <row r="41" spans="1:9">
      <c r="A41" s="4" t="s">
        <v>476</v>
      </c>
      <c r="C41" s="4" t="s">
        <v>487</v>
      </c>
    </row>
    <row r="42" spans="1:9">
      <c r="A42" s="4" t="s">
        <v>488</v>
      </c>
    </row>
    <row r="43" spans="1:9">
      <c r="A43" s="4" t="s">
        <v>476</v>
      </c>
      <c r="C43" s="4" t="s">
        <v>489</v>
      </c>
    </row>
    <row r="44" spans="1:9">
      <c r="A44" s="4" t="s">
        <v>490</v>
      </c>
    </row>
    <row r="45" spans="1:9">
      <c r="A45" s="4" t="s">
        <v>491</v>
      </c>
      <c r="C45" s="6" t="n">
        <v>1507</v>
      </c>
      <c r="E45" s="5" t="n">
        <v>3226</v>
      </c>
      <c r="F45" s="5" t="n">
        <v>3088</v>
      </c>
    </row>
    <row r="46" spans="1:9">
      <c r="A46" s="4" t="s">
        <v>492</v>
      </c>
      <c r="C46" s="6" t="n">
        <v>152</v>
      </c>
      <c r="E46" s="6" t="n">
        <v>295</v>
      </c>
      <c r="F46" s="6" t="n">
        <v>321</v>
      </c>
    </row>
    <row r="47" spans="1:9">
      <c r="A47" s="4" t="s">
        <v>493</v>
      </c>
    </row>
    <row r="48" spans="1:9">
      <c r="A48" s="4" t="s">
        <v>467</v>
      </c>
      <c r="H48" s="6" t="n">
        <v>-44</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5"/>
    <col customWidth="1" max="5" min="5" width="14"/>
    <col customWidth="1" max="6" min="6" width="15"/>
  </cols>
  <sheetData>
    <row r="1" spans="1:6">
      <c r="A1" s="1" t="s">
        <v>494</v>
      </c>
      <c r="B1" s="2" t="s">
        <v>2</v>
      </c>
      <c r="C1" s="2" t="s">
        <v>495</v>
      </c>
      <c r="D1" s="2" t="s">
        <v>453</v>
      </c>
      <c r="E1" s="2" t="s">
        <v>94</v>
      </c>
      <c r="F1" s="2" t="s">
        <v>34</v>
      </c>
    </row>
    <row r="2" spans="1:6">
      <c r="A2" s="3" t="s">
        <v>496</v>
      </c>
    </row>
    <row r="3" spans="1:6">
      <c r="A3" s="4" t="s">
        <v>497</v>
      </c>
      <c r="C3" s="6" t="n">
        <v>80000000</v>
      </c>
    </row>
    <row r="4" spans="1:6">
      <c r="A4" s="4" t="s">
        <v>498</v>
      </c>
      <c r="D4" s="6" t="n">
        <v>1658000000</v>
      </c>
    </row>
    <row r="5" spans="1:6">
      <c r="A5" s="4" t="s">
        <v>499</v>
      </c>
      <c r="B5" s="6" t="n">
        <v>70000000</v>
      </c>
      <c r="F5" s="6" t="n">
        <v>3716000000</v>
      </c>
    </row>
    <row r="6" spans="1:6">
      <c r="A6" s="4" t="s">
        <v>500</v>
      </c>
      <c r="C6" s="5" t="n">
        <v>100000000</v>
      </c>
      <c r="D6" s="6" t="n">
        <v>300000000</v>
      </c>
    </row>
    <row r="7" spans="1:6">
      <c r="A7" s="4" t="s">
        <v>501</v>
      </c>
      <c r="C7" s="5" t="n">
        <v>24000000</v>
      </c>
    </row>
    <row r="8" spans="1:6">
      <c r="A8" s="4" t="s">
        <v>502</v>
      </c>
      <c r="C8" s="6" t="n">
        <v>2500000</v>
      </c>
    </row>
    <row r="9" spans="1:6">
      <c r="A9" s="4" t="s">
        <v>503</v>
      </c>
      <c r="B9" s="7" t="n">
        <v>0.01</v>
      </c>
      <c r="D9" s="7" t="n">
        <v>0.01</v>
      </c>
      <c r="F9" s="7" t="n">
        <v>0.01</v>
      </c>
    </row>
    <row r="10" spans="1:6">
      <c r="A10" s="4" t="s">
        <v>504</v>
      </c>
      <c r="D10" s="6" t="n">
        <v>10307778</v>
      </c>
    </row>
    <row r="11" spans="1:6">
      <c r="A11" s="4" t="s">
        <v>89</v>
      </c>
      <c r="B11" s="5" t="n">
        <v>100</v>
      </c>
      <c r="D11" s="5" t="n">
        <v>58410731</v>
      </c>
      <c r="F11" s="5" t="n">
        <v>170605906</v>
      </c>
    </row>
    <row r="12" spans="1:6">
      <c r="A12" s="4" t="s">
        <v>505</v>
      </c>
    </row>
    <row r="13" spans="1:6">
      <c r="A13" s="3" t="s">
        <v>496</v>
      </c>
    </row>
    <row r="14" spans="1:6">
      <c r="A14" s="4" t="s">
        <v>499</v>
      </c>
      <c r="B14" s="6" t="n">
        <v>0</v>
      </c>
      <c r="F14" s="6" t="n">
        <v>574000000</v>
      </c>
    </row>
    <row r="15" spans="1:6">
      <c r="A15" s="4" t="s">
        <v>506</v>
      </c>
      <c r="B15" s="4" t="s">
        <v>507</v>
      </c>
      <c r="C15" s="4" t="s">
        <v>508</v>
      </c>
      <c r="F15" s="4" t="s">
        <v>508</v>
      </c>
    </row>
    <row r="16" spans="1:6">
      <c r="A16" s="4" t="s">
        <v>509</v>
      </c>
    </row>
    <row r="17" spans="1:6">
      <c r="A17" s="3" t="s">
        <v>496</v>
      </c>
    </row>
    <row r="18" spans="1:6">
      <c r="A18" s="4" t="s">
        <v>499</v>
      </c>
      <c r="E18" s="6" t="n">
        <v>350000000</v>
      </c>
    </row>
    <row r="19" spans="1:6">
      <c r="A19" s="4" t="s">
        <v>510</v>
      </c>
    </row>
    <row r="20" spans="1:6">
      <c r="A20" s="3" t="s">
        <v>496</v>
      </c>
    </row>
    <row r="21" spans="1:6">
      <c r="A21" s="4" t="s">
        <v>499</v>
      </c>
      <c r="B21" s="6" t="n">
        <v>0</v>
      </c>
      <c r="F21" s="6" t="n">
        <v>1550000000</v>
      </c>
    </row>
    <row r="22" spans="1:6">
      <c r="A22" s="4" t="s">
        <v>506</v>
      </c>
      <c r="B22" s="4" t="s">
        <v>507</v>
      </c>
      <c r="C22" s="4" t="s">
        <v>511</v>
      </c>
      <c r="F22" s="4" t="s">
        <v>511</v>
      </c>
    </row>
    <row r="23" spans="1:6">
      <c r="A23" s="4" t="s">
        <v>512</v>
      </c>
    </row>
    <row r="24" spans="1:6">
      <c r="A24" s="3" t="s">
        <v>496</v>
      </c>
    </row>
    <row r="25" spans="1:6">
      <c r="A25" s="4" t="s">
        <v>499</v>
      </c>
      <c r="B25" s="6" t="n">
        <v>0</v>
      </c>
      <c r="F25" s="6" t="n">
        <v>315000000</v>
      </c>
    </row>
    <row r="26" spans="1:6">
      <c r="A26" s="4" t="s">
        <v>506</v>
      </c>
      <c r="B26" s="4" t="s">
        <v>507</v>
      </c>
      <c r="C26" s="4" t="s">
        <v>513</v>
      </c>
      <c r="F26" s="4" t="s">
        <v>513</v>
      </c>
    </row>
    <row r="27" spans="1:6">
      <c r="A27" s="4" t="s">
        <v>514</v>
      </c>
    </row>
    <row r="28" spans="1:6">
      <c r="A28" s="3" t="s">
        <v>496</v>
      </c>
    </row>
    <row r="29" spans="1:6">
      <c r="A29" s="4" t="s">
        <v>499</v>
      </c>
      <c r="B29" s="6" t="n">
        <v>0</v>
      </c>
      <c r="F29" s="6" t="n">
        <v>225000000</v>
      </c>
    </row>
    <row r="30" spans="1:6">
      <c r="A30" s="4" t="s">
        <v>506</v>
      </c>
      <c r="B30" s="4" t="s">
        <v>507</v>
      </c>
      <c r="C30" s="4" t="s">
        <v>515</v>
      </c>
      <c r="F30" s="4" t="s">
        <v>515</v>
      </c>
    </row>
    <row r="31" spans="1:6">
      <c r="A31" s="4" t="s">
        <v>516</v>
      </c>
    </row>
    <row r="32" spans="1:6">
      <c r="A32" s="3" t="s">
        <v>496</v>
      </c>
    </row>
    <row r="33" spans="1:6">
      <c r="A33" s="4" t="s">
        <v>499</v>
      </c>
      <c r="B33" s="6" t="n">
        <v>0</v>
      </c>
      <c r="F33" s="6" t="n">
        <v>74000000</v>
      </c>
    </row>
    <row r="34" spans="1:6">
      <c r="A34" s="4" t="s">
        <v>506</v>
      </c>
      <c r="B34" s="4" t="s">
        <v>507</v>
      </c>
      <c r="C34" s="4" t="s">
        <v>517</v>
      </c>
      <c r="F34" s="4" t="s">
        <v>517</v>
      </c>
    </row>
    <row r="35" spans="1:6">
      <c r="A35" s="4" t="s">
        <v>518</v>
      </c>
    </row>
    <row r="36" spans="1:6">
      <c r="A36" s="3" t="s">
        <v>496</v>
      </c>
    </row>
    <row r="37" spans="1:6">
      <c r="A37" s="4" t="s">
        <v>499</v>
      </c>
      <c r="B37" s="6" t="n">
        <v>0</v>
      </c>
      <c r="F37" s="6" t="n">
        <v>189000000</v>
      </c>
    </row>
    <row r="38" spans="1:6">
      <c r="A38" s="4" t="s">
        <v>506</v>
      </c>
      <c r="B38" s="4" t="s">
        <v>507</v>
      </c>
      <c r="C38" s="4" t="s">
        <v>519</v>
      </c>
      <c r="F38" s="4" t="s">
        <v>5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0</v>
      </c>
      <c r="B1" s="2" t="s">
        <v>495</v>
      </c>
      <c r="C1" s="2" t="s">
        <v>453</v>
      </c>
    </row>
    <row r="2" spans="1:3">
      <c r="A2" s="3" t="s">
        <v>200</v>
      </c>
    </row>
    <row r="3" spans="1:3">
      <c r="A3" s="4" t="s">
        <v>521</v>
      </c>
      <c r="B3" s="6" t="n">
        <v>3100</v>
      </c>
      <c r="C3" s="6" t="n">
        <v>3100</v>
      </c>
    </row>
    <row r="4" spans="1:3">
      <c r="A4" s="4" t="s">
        <v>522</v>
      </c>
      <c r="C4" s="5" t="n">
        <v>125</v>
      </c>
    </row>
    <row r="5" spans="1:3">
      <c r="A5" s="4" t="s">
        <v>523</v>
      </c>
      <c r="C5" s="5" t="n">
        <v>540</v>
      </c>
    </row>
    <row r="6" spans="1:3">
      <c r="A6" s="4" t="s">
        <v>524</v>
      </c>
      <c r="C6" s="5" t="n">
        <v>527</v>
      </c>
    </row>
    <row r="7" spans="1:3">
      <c r="A7" s="4" t="s">
        <v>525</v>
      </c>
      <c r="C7" s="5" t="n">
        <v>1067</v>
      </c>
    </row>
    <row r="8" spans="1:3">
      <c r="A8" s="4" t="s">
        <v>526</v>
      </c>
      <c r="C8" s="6" t="n">
        <v>4292</v>
      </c>
    </row>
    <row r="9" spans="1:3">
      <c r="A9" s="4" t="s">
        <v>475</v>
      </c>
    </row>
    <row r="10" spans="1:3">
      <c r="A10" s="3" t="s">
        <v>200</v>
      </c>
    </row>
    <row r="11" spans="1:3">
      <c r="A11" s="4" t="s">
        <v>527</v>
      </c>
      <c r="B11" s="5" t="n">
        <v>2900</v>
      </c>
    </row>
    <row r="12" spans="1:3">
      <c r="A12" s="4" t="s">
        <v>483</v>
      </c>
    </row>
    <row r="13" spans="1:3">
      <c r="A13" s="3" t="s">
        <v>200</v>
      </c>
    </row>
    <row r="14" spans="1:3">
      <c r="A14" s="4" t="s">
        <v>527</v>
      </c>
      <c r="B14" s="6" t="n">
        <v>3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1"/>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3" t="s">
        <v>200</v>
      </c>
    </row>
    <row r="3" spans="1:2">
      <c r="A3" s="4" t="s">
        <v>530</v>
      </c>
      <c r="B3" s="6" t="n">
        <v>-239</v>
      </c>
    </row>
    <row r="4" spans="1:2">
      <c r="A4" s="4" t="s">
        <v>522</v>
      </c>
      <c r="B4" s="5" t="n">
        <v>125</v>
      </c>
    </row>
    <row r="5" spans="1:2">
      <c r="A5" s="4" t="s">
        <v>523</v>
      </c>
      <c r="B5" s="5" t="n">
        <v>540</v>
      </c>
    </row>
    <row r="6" spans="1:2">
      <c r="A6" s="4" t="s">
        <v>524</v>
      </c>
      <c r="B6" s="5" t="n">
        <v>527</v>
      </c>
    </row>
    <row r="7" spans="1:2">
      <c r="A7" s="4" t="s">
        <v>525</v>
      </c>
      <c r="B7" s="5" t="n">
        <v>1067</v>
      </c>
    </row>
    <row r="8" spans="1:2">
      <c r="A8" s="4" t="s">
        <v>526</v>
      </c>
      <c r="B8" s="5" t="n">
        <v>4292</v>
      </c>
    </row>
    <row r="9" spans="1:2">
      <c r="A9" s="4" t="s">
        <v>531</v>
      </c>
      <c r="B9" s="5" t="n">
        <v>29</v>
      </c>
    </row>
    <row r="10" spans="1:2">
      <c r="A10" s="4" t="s">
        <v>532</v>
      </c>
      <c r="B10" s="5" t="n">
        <v>780</v>
      </c>
    </row>
    <row r="11" spans="1:2">
      <c r="A11" s="4" t="s">
        <v>533</v>
      </c>
      <c r="B11" s="5" t="n">
        <v>178</v>
      </c>
    </row>
    <row r="12" spans="1:2">
      <c r="A12" s="4" t="s">
        <v>534</v>
      </c>
      <c r="B12" s="5" t="n">
        <v>-5</v>
      </c>
    </row>
    <row r="13" spans="1:2">
      <c r="A13" s="4" t="s">
        <v>467</v>
      </c>
      <c r="B13" s="5" t="n">
        <v>44</v>
      </c>
    </row>
    <row r="14" spans="1:2">
      <c r="A14" s="4" t="s">
        <v>535</v>
      </c>
      <c r="B14" s="5" t="n">
        <v>1157</v>
      </c>
    </row>
    <row r="15" spans="1:2">
      <c r="A15" s="4" t="s">
        <v>536</v>
      </c>
      <c r="B15" s="5" t="n">
        <v>-1</v>
      </c>
    </row>
    <row r="16" spans="1:2">
      <c r="A16" s="4" t="s">
        <v>537</v>
      </c>
      <c r="B16" s="5" t="n">
        <v>296</v>
      </c>
    </row>
    <row r="17" spans="1:2">
      <c r="A17" s="4" t="s">
        <v>78</v>
      </c>
      <c r="B17" s="5" t="n">
        <v>1840</v>
      </c>
    </row>
    <row r="18" spans="1:2">
      <c r="A18" s="4" t="s">
        <v>538</v>
      </c>
      <c r="B18" s="5" t="n">
        <v>-1</v>
      </c>
    </row>
    <row r="19" spans="1:2">
      <c r="A19" s="4" t="s">
        <v>539</v>
      </c>
      <c r="B19" s="5" t="n">
        <v>1156</v>
      </c>
    </row>
    <row r="20" spans="1:2">
      <c r="A20" s="4" t="s">
        <v>522</v>
      </c>
      <c r="B20" s="5" t="n">
        <v>29</v>
      </c>
    </row>
    <row r="21" spans="1:2">
      <c r="A21" s="4" t="s">
        <v>540</v>
      </c>
    </row>
    <row r="22" spans="1:2">
      <c r="A22" s="3" t="s">
        <v>200</v>
      </c>
    </row>
    <row r="23" spans="1:2">
      <c r="A23" s="4" t="s">
        <v>541</v>
      </c>
      <c r="B23" s="5" t="n">
        <v>0</v>
      </c>
    </row>
    <row r="24" spans="1:2">
      <c r="A24" s="4" t="s">
        <v>542</v>
      </c>
      <c r="B24" s="5" t="n">
        <v>0</v>
      </c>
    </row>
    <row r="25" spans="1:2">
      <c r="A25" s="4" t="s">
        <v>543</v>
      </c>
      <c r="B25" s="5" t="n">
        <v>0</v>
      </c>
    </row>
    <row r="26" spans="1:2">
      <c r="A26" s="4" t="s">
        <v>544</v>
      </c>
      <c r="B26" s="5" t="n">
        <v>2</v>
      </c>
    </row>
    <row r="27" spans="1:2">
      <c r="A27" s="4" t="s">
        <v>545</v>
      </c>
      <c r="B27" s="5" t="n">
        <v>31</v>
      </c>
    </row>
    <row r="28" spans="1:2">
      <c r="A28" s="4" t="s">
        <v>546</v>
      </c>
      <c r="B28" s="5" t="n">
        <v>0</v>
      </c>
    </row>
    <row r="29" spans="1:2">
      <c r="A29" s="4" t="s">
        <v>547</v>
      </c>
      <c r="B29" s="5" t="n">
        <v>12</v>
      </c>
    </row>
    <row r="30" spans="1:2">
      <c r="A30" s="4" t="s">
        <v>548</v>
      </c>
      <c r="B30" s="5" t="n">
        <v>4</v>
      </c>
    </row>
    <row r="31" spans="1:2">
      <c r="A31" s="4" t="s">
        <v>549</v>
      </c>
      <c r="B31" s="5" t="n">
        <v>0</v>
      </c>
    </row>
    <row r="32" spans="1:2">
      <c r="A32" s="4" t="s">
        <v>550</v>
      </c>
      <c r="B32" s="5" t="n">
        <v>0</v>
      </c>
    </row>
    <row r="33" spans="1:2">
      <c r="A33" s="4" t="s">
        <v>551</v>
      </c>
      <c r="B33" s="5" t="n">
        <v>0</v>
      </c>
    </row>
    <row r="34" spans="1:2">
      <c r="A34" s="4" t="s">
        <v>552</v>
      </c>
      <c r="B34" s="5" t="n">
        <v>0</v>
      </c>
    </row>
    <row r="35" spans="1:2">
      <c r="A35" s="4" t="s">
        <v>553</v>
      </c>
      <c r="B35" s="5" t="n">
        <v>0</v>
      </c>
    </row>
    <row r="36" spans="1:2">
      <c r="A36" s="4" t="s">
        <v>554</v>
      </c>
      <c r="B36" s="5" t="n">
        <v>0</v>
      </c>
    </row>
    <row r="37" spans="1:2">
      <c r="A37" s="4" t="s">
        <v>555</v>
      </c>
      <c r="B37" s="5" t="n">
        <v>0</v>
      </c>
    </row>
    <row r="38" spans="1:2">
      <c r="A38" s="4" t="s">
        <v>556</v>
      </c>
      <c r="B38" s="5" t="n">
        <v>0</v>
      </c>
    </row>
    <row r="39" spans="1:2">
      <c r="A39" s="4" t="s">
        <v>557</v>
      </c>
      <c r="B39" s="5" t="n">
        <v>47</v>
      </c>
    </row>
    <row r="40" spans="1:2">
      <c r="A40" s="4" t="s">
        <v>558</v>
      </c>
      <c r="B40" s="5" t="n">
        <v>56</v>
      </c>
    </row>
    <row r="41" spans="1:2">
      <c r="A41" s="4" t="s">
        <v>559</v>
      </c>
      <c r="B41" s="5" t="n">
        <v>-343</v>
      </c>
    </row>
    <row r="42" spans="1:2">
      <c r="A42" s="4" t="s">
        <v>534</v>
      </c>
      <c r="B42" s="5" t="n">
        <v>-5</v>
      </c>
    </row>
    <row r="43" spans="1:2">
      <c r="A43" s="4" t="s">
        <v>560</v>
      </c>
      <c r="B43" s="5" t="n">
        <v>11</v>
      </c>
    </row>
    <row r="44" spans="1:2">
      <c r="A44" s="4" t="s">
        <v>561</v>
      </c>
      <c r="B44" s="5" t="n">
        <v>0</v>
      </c>
    </row>
    <row r="45" spans="1:2">
      <c r="A45" s="4" t="s">
        <v>562</v>
      </c>
      <c r="B45" s="5" t="n">
        <v>0</v>
      </c>
    </row>
    <row r="46" spans="1:2">
      <c r="A46" s="4" t="s">
        <v>563</v>
      </c>
      <c r="B46" s="5" t="n">
        <v>-104</v>
      </c>
    </row>
    <row r="47" spans="1:2">
      <c r="A47" s="4" t="s">
        <v>564</v>
      </c>
      <c r="B47" s="5" t="n">
        <v>5</v>
      </c>
    </row>
    <row r="48" spans="1:2">
      <c r="A48" s="4" t="s">
        <v>565</v>
      </c>
      <c r="B48" s="5" t="n">
        <v>-380</v>
      </c>
    </row>
    <row r="49" spans="1:2">
      <c r="A49" s="4" t="s">
        <v>566</v>
      </c>
      <c r="B49" s="5" t="n">
        <v>-3672</v>
      </c>
    </row>
    <row r="50" spans="1:2">
      <c r="A50" s="4" t="s">
        <v>567</v>
      </c>
      <c r="B50" s="5" t="n">
        <v>1622</v>
      </c>
    </row>
    <row r="51" spans="1:2">
      <c r="A51" s="4" t="s">
        <v>568</v>
      </c>
      <c r="B51" s="5" t="n">
        <v>33</v>
      </c>
    </row>
    <row r="52" spans="1:2">
      <c r="A52" s="4" t="s">
        <v>569</v>
      </c>
      <c r="B52" s="5" t="n">
        <v>1</v>
      </c>
    </row>
    <row r="53" spans="1:2">
      <c r="A53" s="4" t="s">
        <v>570</v>
      </c>
      <c r="B53" s="5" t="n">
        <v>0</v>
      </c>
    </row>
    <row r="54" spans="1:2">
      <c r="A54" s="4" t="s">
        <v>571</v>
      </c>
      <c r="B54" s="5" t="n">
        <v>72</v>
      </c>
    </row>
    <row r="55" spans="1:2">
      <c r="A55" s="4" t="s">
        <v>572</v>
      </c>
      <c r="B55" s="5" t="n">
        <v>-2324</v>
      </c>
    </row>
    <row r="56" spans="1:2">
      <c r="A56" s="4" t="s">
        <v>573</v>
      </c>
      <c r="B56" s="5" t="n">
        <v>1157</v>
      </c>
    </row>
    <row r="57" spans="1:2">
      <c r="A57" s="4" t="s">
        <v>536</v>
      </c>
      <c r="B57" s="5" t="n">
        <v>-1</v>
      </c>
    </row>
    <row r="58" spans="1:2">
      <c r="A58" s="4" t="s">
        <v>574</v>
      </c>
      <c r="B58" s="5" t="n">
        <v>-526</v>
      </c>
    </row>
    <row r="59" spans="1:2">
      <c r="A59" s="4" t="s">
        <v>537</v>
      </c>
      <c r="B59" s="5" t="n">
        <v>296</v>
      </c>
    </row>
    <row r="60" spans="1:2">
      <c r="A60" s="4" t="s">
        <v>575</v>
      </c>
      <c r="B60" s="5" t="n">
        <v>0</v>
      </c>
    </row>
    <row r="61" spans="1:2">
      <c r="A61" s="4" t="s">
        <v>576</v>
      </c>
      <c r="B61" s="5" t="n">
        <v>1445</v>
      </c>
    </row>
    <row r="62" spans="1:2">
      <c r="A62" s="4" t="s">
        <v>577</v>
      </c>
      <c r="B62" s="5" t="n">
        <v>2371</v>
      </c>
    </row>
    <row r="63" spans="1:2">
      <c r="A63" s="4" t="s">
        <v>578</v>
      </c>
      <c r="B63" s="5" t="n">
        <v>0</v>
      </c>
    </row>
    <row r="64" spans="1:2">
      <c r="A64" s="4" t="s">
        <v>579</v>
      </c>
      <c r="B64" s="5" t="n">
        <v>2371</v>
      </c>
    </row>
    <row r="65" spans="1:2">
      <c r="A65" s="4" t="s">
        <v>580</v>
      </c>
      <c r="B65" s="5" t="n">
        <v>47</v>
      </c>
    </row>
    <row r="66" spans="1:2">
      <c r="A66" s="4" t="s">
        <v>522</v>
      </c>
      <c r="B66" s="5" t="n">
        <v>29</v>
      </c>
    </row>
    <row r="67" spans="1:2">
      <c r="A67" s="4" t="s">
        <v>493</v>
      </c>
    </row>
    <row r="68" spans="1:2">
      <c r="A68" s="3" t="s">
        <v>200</v>
      </c>
    </row>
    <row r="69" spans="1:2">
      <c r="A69" s="4" t="s">
        <v>581</v>
      </c>
      <c r="B69" s="5" t="n">
        <v>0</v>
      </c>
    </row>
    <row r="70" spans="1:2">
      <c r="A70" s="4" t="s">
        <v>582</v>
      </c>
      <c r="B70" s="5" t="n">
        <v>6</v>
      </c>
    </row>
    <row r="71" spans="1:2">
      <c r="A71" s="4" t="s">
        <v>531</v>
      </c>
      <c r="B71" s="5" t="n">
        <v>29</v>
      </c>
    </row>
    <row r="72" spans="1:2">
      <c r="A72" s="4" t="s">
        <v>583</v>
      </c>
      <c r="B72" s="5" t="n">
        <v>0</v>
      </c>
    </row>
    <row r="73" spans="1:2">
      <c r="A73" s="4" t="s">
        <v>584</v>
      </c>
      <c r="B73" s="5" t="n">
        <v>0</v>
      </c>
    </row>
    <row r="74" spans="1:2">
      <c r="A74" s="4" t="s">
        <v>585</v>
      </c>
      <c r="B74" s="5" t="n">
        <v>35</v>
      </c>
    </row>
    <row r="75" spans="1:2">
      <c r="A75" s="4" t="s">
        <v>586</v>
      </c>
      <c r="B75" s="5" t="n">
        <v>-3</v>
      </c>
    </row>
    <row r="76" spans="1:2">
      <c r="A76" s="4" t="s">
        <v>587</v>
      </c>
      <c r="B76" s="5" t="n">
        <v>-4</v>
      </c>
    </row>
    <row r="77" spans="1:2">
      <c r="A77" s="4" t="s">
        <v>588</v>
      </c>
      <c r="B77" s="5" t="n">
        <v>2</v>
      </c>
    </row>
    <row r="78" spans="1:2">
      <c r="A78" s="4" t="s">
        <v>589</v>
      </c>
      <c r="B78" s="5" t="n">
        <v>23</v>
      </c>
    </row>
    <row r="79" spans="1:2">
      <c r="A79" s="4" t="s">
        <v>590</v>
      </c>
      <c r="B79" s="5" t="n">
        <v>-119</v>
      </c>
    </row>
    <row r="80" spans="1:2">
      <c r="A80" s="4" t="s">
        <v>591</v>
      </c>
      <c r="B80" s="5" t="n">
        <v>-994</v>
      </c>
    </row>
    <row r="81" spans="1:2">
      <c r="A81" s="4" t="s">
        <v>592</v>
      </c>
      <c r="B81" s="5" t="n">
        <v>-1090</v>
      </c>
    </row>
    <row r="82" spans="1:2">
      <c r="A82" s="4" t="s">
        <v>593</v>
      </c>
      <c r="B82" s="5" t="n">
        <v>1870</v>
      </c>
    </row>
    <row r="83" spans="1:2">
      <c r="A83" s="4" t="s">
        <v>532</v>
      </c>
      <c r="B83" s="5" t="n">
        <v>780</v>
      </c>
    </row>
    <row r="84" spans="1:2">
      <c r="A84" s="4" t="s">
        <v>594</v>
      </c>
      <c r="B84" s="5" t="n">
        <v>39</v>
      </c>
    </row>
    <row r="85" spans="1:2">
      <c r="A85" s="4" t="s">
        <v>595</v>
      </c>
      <c r="B85" s="5" t="n">
        <v>70</v>
      </c>
    </row>
    <row r="86" spans="1:2">
      <c r="A86" s="4" t="s">
        <v>596</v>
      </c>
      <c r="B86" s="5" t="n">
        <v>1195</v>
      </c>
    </row>
    <row r="87" spans="1:2">
      <c r="A87" s="4" t="s">
        <v>597</v>
      </c>
      <c r="B87" s="5" t="n">
        <v>2114</v>
      </c>
    </row>
    <row r="88" spans="1:2">
      <c r="A88" s="4" t="s">
        <v>598</v>
      </c>
      <c r="B88" s="5" t="n">
        <v>0</v>
      </c>
    </row>
    <row r="89" spans="1:2">
      <c r="A89" s="4" t="s">
        <v>599</v>
      </c>
      <c r="B89" s="5" t="n">
        <v>2</v>
      </c>
    </row>
    <row r="90" spans="1:2">
      <c r="A90" s="4" t="s">
        <v>600</v>
      </c>
      <c r="B90" s="5" t="n">
        <v>0</v>
      </c>
    </row>
    <row r="91" spans="1:2">
      <c r="A91" s="4" t="s">
        <v>601</v>
      </c>
      <c r="B91" s="5" t="n">
        <v>0</v>
      </c>
    </row>
    <row r="92" spans="1:2">
      <c r="A92" s="4" t="s">
        <v>602</v>
      </c>
      <c r="B92" s="5" t="n">
        <v>0</v>
      </c>
    </row>
    <row r="93" spans="1:2">
      <c r="A93" s="4" t="s">
        <v>603</v>
      </c>
      <c r="B93" s="5" t="n">
        <v>7</v>
      </c>
    </row>
    <row r="94" spans="1:2">
      <c r="A94" s="4" t="s">
        <v>604</v>
      </c>
      <c r="B94" s="5" t="n">
        <v>0</v>
      </c>
    </row>
    <row r="95" spans="1:2">
      <c r="A95" s="4" t="s">
        <v>605</v>
      </c>
      <c r="B95" s="5" t="n">
        <v>0</v>
      </c>
    </row>
    <row r="96" spans="1:2">
      <c r="A96" s="4" t="s">
        <v>606</v>
      </c>
      <c r="B96" s="5" t="n">
        <v>9</v>
      </c>
    </row>
    <row r="97" spans="1:2">
      <c r="A97" s="4" t="s">
        <v>607</v>
      </c>
      <c r="B97" s="5" t="n">
        <v>0</v>
      </c>
    </row>
    <row r="98" spans="1:2">
      <c r="A98" s="4" t="s">
        <v>608</v>
      </c>
      <c r="B98" s="5" t="n">
        <v>21</v>
      </c>
    </row>
    <row r="99" spans="1:2">
      <c r="A99" s="4" t="s">
        <v>467</v>
      </c>
      <c r="B99" s="5" t="n">
        <v>44</v>
      </c>
    </row>
    <row r="100" spans="1:2">
      <c r="A100" s="4" t="s">
        <v>609</v>
      </c>
      <c r="B100" s="5" t="n">
        <v>163</v>
      </c>
    </row>
    <row r="101" spans="1:2">
      <c r="A101" s="4" t="s">
        <v>610</v>
      </c>
      <c r="B101" s="5" t="n">
        <v>17</v>
      </c>
    </row>
    <row r="102" spans="1:2">
      <c r="A102" s="4" t="s">
        <v>611</v>
      </c>
      <c r="B102" s="5" t="n">
        <v>-6</v>
      </c>
    </row>
    <row r="103" spans="1:2">
      <c r="A103" s="4" t="s">
        <v>612</v>
      </c>
      <c r="B103" s="5" t="n">
        <v>248</v>
      </c>
    </row>
    <row r="104" spans="1:2">
      <c r="A104" s="4" t="s">
        <v>613</v>
      </c>
      <c r="B104" s="5" t="n">
        <v>0</v>
      </c>
    </row>
    <row r="105" spans="1:2">
      <c r="A105" s="4" t="s">
        <v>614</v>
      </c>
      <c r="B105" s="5" t="n">
        <v>0</v>
      </c>
    </row>
    <row r="106" spans="1:2">
      <c r="A106" s="4" t="s">
        <v>615</v>
      </c>
      <c r="B106" s="5" t="n">
        <v>0</v>
      </c>
    </row>
    <row r="107" spans="1:2">
      <c r="A107" s="4" t="s">
        <v>616</v>
      </c>
      <c r="B107" s="5" t="n">
        <v>26</v>
      </c>
    </row>
    <row r="108" spans="1:2">
      <c r="A108" s="4" t="s">
        <v>78</v>
      </c>
      <c r="B108" s="5" t="n">
        <v>1840</v>
      </c>
    </row>
    <row r="109" spans="1:2">
      <c r="A109" s="4" t="s">
        <v>617</v>
      </c>
      <c r="B109" s="5" t="n">
        <v>1866</v>
      </c>
    </row>
    <row r="110" spans="1:2">
      <c r="A110" s="4" t="s">
        <v>618</v>
      </c>
      <c r="B110" s="5" t="n">
        <v>0</v>
      </c>
    </row>
    <row r="111" spans="1:2">
      <c r="A111" s="4" t="s">
        <v>619</v>
      </c>
      <c r="B111" s="5" t="n">
        <v>1866</v>
      </c>
    </row>
    <row r="112" spans="1:2">
      <c r="A112" s="4" t="s">
        <v>620</v>
      </c>
      <c r="B112" s="5" t="n">
        <v>2114</v>
      </c>
    </row>
    <row r="113" spans="1:2">
      <c r="A113" s="4" t="s">
        <v>621</v>
      </c>
    </row>
    <row r="114" spans="1:2">
      <c r="A114" s="3" t="s">
        <v>200</v>
      </c>
    </row>
    <row r="115" spans="1:2">
      <c r="A115" s="4" t="s">
        <v>541</v>
      </c>
      <c r="B115" s="5" t="n">
        <v>499</v>
      </c>
    </row>
    <row r="116" spans="1:2">
      <c r="A116" s="4" t="s">
        <v>542</v>
      </c>
      <c r="B116" s="5" t="n">
        <v>242</v>
      </c>
    </row>
    <row r="117" spans="1:2">
      <c r="A117" s="4" t="s">
        <v>543</v>
      </c>
      <c r="B117" s="5" t="n">
        <v>109</v>
      </c>
    </row>
    <row r="118" spans="1:2">
      <c r="A118" s="4" t="s">
        <v>544</v>
      </c>
      <c r="B118" s="5" t="n">
        <v>69</v>
      </c>
    </row>
    <row r="119" spans="1:2">
      <c r="A119" s="4" t="s">
        <v>545</v>
      </c>
      <c r="B119" s="5" t="n">
        <v>1015</v>
      </c>
    </row>
    <row r="120" spans="1:2">
      <c r="A120" s="4" t="s">
        <v>546</v>
      </c>
      <c r="B120" s="5" t="n">
        <v>20</v>
      </c>
    </row>
    <row r="121" spans="1:2">
      <c r="A121" s="4" t="s">
        <v>547</v>
      </c>
      <c r="B121" s="5" t="n">
        <v>0</v>
      </c>
    </row>
    <row r="122" spans="1:2">
      <c r="A122" s="4" t="s">
        <v>548</v>
      </c>
      <c r="B122" s="5" t="n">
        <v>42</v>
      </c>
    </row>
    <row r="123" spans="1:2">
      <c r="A123" s="4" t="s">
        <v>549</v>
      </c>
      <c r="B123" s="5" t="n">
        <v>90</v>
      </c>
    </row>
    <row r="124" spans="1:2">
      <c r="A124" s="4" t="s">
        <v>550</v>
      </c>
      <c r="B124" s="5" t="n">
        <v>287</v>
      </c>
    </row>
    <row r="125" spans="1:2">
      <c r="A125" s="4" t="s">
        <v>551</v>
      </c>
      <c r="B125" s="5" t="n">
        <v>2320</v>
      </c>
    </row>
    <row r="126" spans="1:2">
      <c r="A126" s="4" t="s">
        <v>552</v>
      </c>
      <c r="B126" s="5" t="n">
        <v>2697</v>
      </c>
    </row>
    <row r="127" spans="1:2">
      <c r="A127" s="4" t="s">
        <v>553</v>
      </c>
      <c r="B127" s="5" t="n">
        <v>-1870</v>
      </c>
    </row>
    <row r="128" spans="1:2">
      <c r="A128" s="4" t="s">
        <v>554</v>
      </c>
      <c r="B128" s="5" t="n">
        <v>827</v>
      </c>
    </row>
    <row r="129" spans="1:2">
      <c r="A129" s="4" t="s">
        <v>555</v>
      </c>
      <c r="B129" s="5" t="n">
        <v>95</v>
      </c>
    </row>
    <row r="130" spans="1:2">
      <c r="A130" s="4" t="s">
        <v>622</v>
      </c>
      <c r="B130" s="5" t="n">
        <v>108</v>
      </c>
    </row>
    <row r="131" spans="1:2">
      <c r="A131" s="4" t="s">
        <v>556</v>
      </c>
      <c r="B131" s="5" t="n">
        <v>24</v>
      </c>
    </row>
    <row r="132" spans="1:2">
      <c r="A132" s="4" t="s">
        <v>557</v>
      </c>
      <c r="B132" s="5" t="n">
        <v>2131</v>
      </c>
    </row>
    <row r="133" spans="1:2">
      <c r="A133" s="4" t="s">
        <v>558</v>
      </c>
      <c r="B133" s="5" t="n">
        <v>293</v>
      </c>
    </row>
    <row r="134" spans="1:2">
      <c r="A134" s="4" t="s">
        <v>559</v>
      </c>
      <c r="B134" s="5" t="n">
        <v>438</v>
      </c>
    </row>
    <row r="135" spans="1:2">
      <c r="A135" s="4" t="s">
        <v>623</v>
      </c>
      <c r="B135" s="5" t="n">
        <v>7</v>
      </c>
    </row>
    <row r="136" spans="1:2">
      <c r="A136" s="4" t="s">
        <v>560</v>
      </c>
      <c r="B136" s="5" t="n">
        <v>6</v>
      </c>
    </row>
    <row r="137" spans="1:2">
      <c r="A137" s="4" t="s">
        <v>561</v>
      </c>
      <c r="B137" s="5" t="n">
        <v>38</v>
      </c>
    </row>
    <row r="138" spans="1:2">
      <c r="A138" s="4" t="s">
        <v>562</v>
      </c>
      <c r="B138" s="5" t="n">
        <v>21</v>
      </c>
    </row>
    <row r="139" spans="1:2">
      <c r="A139" s="4" t="s">
        <v>563</v>
      </c>
      <c r="B139" s="5" t="n">
        <v>104</v>
      </c>
    </row>
    <row r="140" spans="1:2">
      <c r="A140" s="4" t="s">
        <v>564</v>
      </c>
      <c r="B140" s="5" t="n">
        <v>106</v>
      </c>
    </row>
    <row r="141" spans="1:2">
      <c r="A141" s="4" t="s">
        <v>565</v>
      </c>
      <c r="B141" s="5" t="n">
        <v>1013</v>
      </c>
    </row>
    <row r="142" spans="1:2">
      <c r="A142" s="4" t="s">
        <v>566</v>
      </c>
      <c r="B142" s="5" t="n">
        <v>3672</v>
      </c>
    </row>
    <row r="143" spans="1:2">
      <c r="A143" s="4" t="s">
        <v>567</v>
      </c>
      <c r="B143" s="5" t="n">
        <v>90</v>
      </c>
    </row>
    <row r="144" spans="1:2">
      <c r="A144" s="4" t="s">
        <v>568</v>
      </c>
      <c r="B144" s="5" t="n">
        <v>184</v>
      </c>
    </row>
    <row r="145" spans="1:2">
      <c r="A145" s="4" t="s">
        <v>569</v>
      </c>
      <c r="B145" s="5" t="n">
        <v>15</v>
      </c>
    </row>
    <row r="146" spans="1:2">
      <c r="A146" s="4" t="s">
        <v>570</v>
      </c>
      <c r="B146" s="5" t="n">
        <v>74</v>
      </c>
    </row>
    <row r="147" spans="1:2">
      <c r="A147" s="4" t="s">
        <v>571</v>
      </c>
      <c r="B147" s="5" t="n">
        <v>164</v>
      </c>
    </row>
    <row r="148" spans="1:2">
      <c r="A148" s="4" t="s">
        <v>572</v>
      </c>
      <c r="B148" s="5" t="n">
        <v>5212</v>
      </c>
    </row>
    <row r="149" spans="1:2">
      <c r="A149" s="4" t="s">
        <v>573</v>
      </c>
      <c r="B149" s="5" t="n">
        <v>526</v>
      </c>
    </row>
    <row r="150" spans="1:2">
      <c r="A150" s="4" t="s">
        <v>536</v>
      </c>
      <c r="B150" s="5" t="n">
        <v>1</v>
      </c>
    </row>
    <row r="151" spans="1:2">
      <c r="A151" s="4" t="s">
        <v>537</v>
      </c>
      <c r="B151" s="5" t="n">
        <v>-296</v>
      </c>
    </row>
    <row r="152" spans="1:2">
      <c r="A152" s="4" t="s">
        <v>575</v>
      </c>
      <c r="B152" s="5" t="n">
        <v>-26</v>
      </c>
    </row>
    <row r="153" spans="1:2">
      <c r="A153" s="4" t="s">
        <v>576</v>
      </c>
      <c r="B153" s="5" t="n">
        <v>-3285</v>
      </c>
    </row>
    <row r="154" spans="1:2">
      <c r="A154" s="4" t="s">
        <v>577</v>
      </c>
      <c r="B154" s="5" t="n">
        <v>-3080</v>
      </c>
    </row>
    <row r="155" spans="1:2">
      <c r="A155" s="4" t="s">
        <v>578</v>
      </c>
      <c r="B155" s="5" t="n">
        <v>-1</v>
      </c>
    </row>
    <row r="156" spans="1:2">
      <c r="A156" s="4" t="s">
        <v>579</v>
      </c>
      <c r="B156" s="5" t="n">
        <v>-3081</v>
      </c>
    </row>
    <row r="157" spans="1:2">
      <c r="A157" s="4" t="s">
        <v>580</v>
      </c>
      <c r="B157" s="5" t="n">
        <v>2131</v>
      </c>
    </row>
    <row r="158" spans="1:2">
      <c r="A158" s="4" t="s">
        <v>522</v>
      </c>
      <c r="B158" s="5" t="n">
        <v>96</v>
      </c>
    </row>
    <row r="159" spans="1:2">
      <c r="A159" s="4" t="s">
        <v>624</v>
      </c>
    </row>
    <row r="160" spans="1:2">
      <c r="A160" s="3" t="s">
        <v>200</v>
      </c>
    </row>
    <row r="161" spans="1:2">
      <c r="A161" s="4" t="s">
        <v>625</v>
      </c>
      <c r="B161" s="5" t="n">
        <v>97</v>
      </c>
    </row>
    <row r="162" spans="1:2">
      <c r="A162" s="4" t="s">
        <v>626</v>
      </c>
      <c r="B162" s="5" t="n">
        <v>0</v>
      </c>
    </row>
    <row r="163" spans="1:2">
      <c r="A163" s="4" t="s">
        <v>627</v>
      </c>
      <c r="B163" s="5" t="n">
        <v>1733</v>
      </c>
    </row>
    <row r="164" spans="1:2">
      <c r="A164" s="4" t="s">
        <v>522</v>
      </c>
      <c r="B164" s="5" t="n">
        <v>125</v>
      </c>
    </row>
    <row r="165" spans="1:2">
      <c r="A165" s="4" t="s">
        <v>526</v>
      </c>
      <c r="B165" s="5" t="n">
        <v>4292</v>
      </c>
    </row>
    <row r="166" spans="1:2">
      <c r="A166" s="4" t="s">
        <v>628</v>
      </c>
      <c r="B166" s="5" t="n">
        <v>505</v>
      </c>
    </row>
    <row r="167" spans="1:2">
      <c r="A167" s="4" t="s">
        <v>629</v>
      </c>
      <c r="B167" s="5" t="n">
        <v>271</v>
      </c>
    </row>
    <row r="168" spans="1:2">
      <c r="A168" s="4" t="s">
        <v>630</v>
      </c>
      <c r="B168" s="5" t="n">
        <v>109</v>
      </c>
    </row>
    <row r="169" spans="1:2">
      <c r="A169" s="4" t="s">
        <v>631</v>
      </c>
      <c r="B169" s="5" t="n">
        <v>71</v>
      </c>
    </row>
    <row r="170" spans="1:2">
      <c r="A170" s="4" t="s">
        <v>632</v>
      </c>
      <c r="B170" s="5" t="n">
        <v>1081</v>
      </c>
    </row>
    <row r="171" spans="1:2">
      <c r="A171" s="4" t="s">
        <v>633</v>
      </c>
      <c r="B171" s="5" t="n">
        <v>17</v>
      </c>
    </row>
    <row r="172" spans="1:2">
      <c r="A172" s="4" t="s">
        <v>634</v>
      </c>
      <c r="B172" s="5" t="n">
        <v>8</v>
      </c>
    </row>
    <row r="173" spans="1:2">
      <c r="A173" s="4" t="s">
        <v>635</v>
      </c>
      <c r="B173" s="5" t="n">
        <v>48</v>
      </c>
    </row>
    <row r="174" spans="1:2">
      <c r="A174" s="4" t="s">
        <v>636</v>
      </c>
      <c r="B174" s="5" t="n">
        <v>113</v>
      </c>
    </row>
    <row r="175" spans="1:2">
      <c r="A175" s="4" t="s">
        <v>637</v>
      </c>
      <c r="B175" s="5" t="n">
        <v>168</v>
      </c>
    </row>
    <row r="176" spans="1:2">
      <c r="A176" s="4" t="s">
        <v>638</v>
      </c>
      <c r="B176" s="5" t="n">
        <v>1326</v>
      </c>
    </row>
    <row r="177" spans="1:2">
      <c r="A177" s="4" t="s">
        <v>639</v>
      </c>
      <c r="B177" s="5" t="n">
        <v>1607</v>
      </c>
    </row>
    <row r="178" spans="1:2">
      <c r="A178" s="4" t="s">
        <v>640</v>
      </c>
      <c r="B178" s="5" t="n">
        <v>0</v>
      </c>
    </row>
    <row r="179" spans="1:2">
      <c r="A179" s="4" t="s">
        <v>641</v>
      </c>
      <c r="B179" s="5" t="n">
        <v>1607</v>
      </c>
    </row>
    <row r="180" spans="1:2">
      <c r="A180" s="4" t="s">
        <v>642</v>
      </c>
      <c r="B180" s="5" t="n">
        <v>134</v>
      </c>
    </row>
    <row r="181" spans="1:2">
      <c r="A181" s="4" t="s">
        <v>533</v>
      </c>
      <c r="B181" s="5" t="n">
        <v>178</v>
      </c>
    </row>
    <row r="182" spans="1:2">
      <c r="A182" s="4" t="s">
        <v>643</v>
      </c>
      <c r="B182" s="5" t="n">
        <v>1219</v>
      </c>
    </row>
    <row r="183" spans="1:2">
      <c r="A183" s="4" t="s">
        <v>644</v>
      </c>
      <c r="B183" s="5" t="n">
        <v>4292</v>
      </c>
    </row>
    <row r="184" spans="1:2">
      <c r="A184" s="4" t="s">
        <v>645</v>
      </c>
      <c r="B184" s="5" t="n">
        <v>349</v>
      </c>
    </row>
    <row r="185" spans="1:2">
      <c r="A185" s="4" t="s">
        <v>646</v>
      </c>
      <c r="B185" s="5" t="n">
        <v>2</v>
      </c>
    </row>
    <row r="186" spans="1:2">
      <c r="A186" s="4" t="s">
        <v>647</v>
      </c>
      <c r="B186" s="5" t="n">
        <v>17</v>
      </c>
    </row>
    <row r="187" spans="1:2">
      <c r="A187" s="4" t="s">
        <v>648</v>
      </c>
      <c r="B187" s="5" t="n">
        <v>38</v>
      </c>
    </row>
    <row r="188" spans="1:2">
      <c r="A188" s="4" t="s">
        <v>649</v>
      </c>
      <c r="B188" s="5" t="n">
        <v>28</v>
      </c>
    </row>
    <row r="189" spans="1:2">
      <c r="A189" s="4" t="s">
        <v>650</v>
      </c>
      <c r="B189" s="5" t="n">
        <v>0</v>
      </c>
    </row>
    <row r="190" spans="1:2">
      <c r="A190" s="4" t="s">
        <v>651</v>
      </c>
      <c r="B190" s="5" t="n">
        <v>111</v>
      </c>
    </row>
    <row r="191" spans="1:2">
      <c r="A191" s="4" t="s">
        <v>652</v>
      </c>
      <c r="B191" s="5" t="n">
        <v>642</v>
      </c>
    </row>
    <row r="192" spans="1:2">
      <c r="A192" s="4" t="s">
        <v>653</v>
      </c>
      <c r="B192" s="5" t="n">
        <v>261</v>
      </c>
    </row>
    <row r="193" spans="1:2">
      <c r="A193" s="4" t="s">
        <v>654</v>
      </c>
      <c r="B193" s="5" t="n">
        <v>179</v>
      </c>
    </row>
    <row r="194" spans="1:2">
      <c r="A194" s="4" t="s">
        <v>655</v>
      </c>
      <c r="B194" s="5" t="n">
        <v>91</v>
      </c>
    </row>
    <row r="195" spans="1:2">
      <c r="A195" s="4" t="s">
        <v>656</v>
      </c>
      <c r="B195" s="5" t="n">
        <v>230</v>
      </c>
    </row>
    <row r="196" spans="1:2">
      <c r="A196" s="4" t="s">
        <v>657</v>
      </c>
      <c r="B196" s="5" t="n">
        <v>3136</v>
      </c>
    </row>
    <row r="197" spans="1:2">
      <c r="A197" s="4" t="s">
        <v>658</v>
      </c>
      <c r="B197" s="5" t="n">
        <v>0</v>
      </c>
    </row>
    <row r="198" spans="1:2">
      <c r="A198" s="4" t="s">
        <v>535</v>
      </c>
      <c r="B198" s="5" t="n">
        <v>1157</v>
      </c>
    </row>
    <row r="199" spans="1:2">
      <c r="A199" s="4" t="s">
        <v>659</v>
      </c>
      <c r="B199" s="5" t="n">
        <v>1157</v>
      </c>
    </row>
    <row r="200" spans="1:2">
      <c r="A200" s="4" t="s">
        <v>538</v>
      </c>
      <c r="B200" s="5" t="n">
        <v>-1</v>
      </c>
    </row>
    <row r="201" spans="1:2">
      <c r="A201" s="4" t="s">
        <v>539</v>
      </c>
      <c r="B201" s="6" t="n">
        <v>11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453</v>
      </c>
      <c r="C1" s="2" t="s">
        <v>94</v>
      </c>
    </row>
    <row r="2" spans="1:3">
      <c r="A2" s="3" t="s">
        <v>204</v>
      </c>
    </row>
    <row r="3" spans="1:3">
      <c r="A3" s="4" t="s">
        <v>661</v>
      </c>
      <c r="C3" s="6" t="n">
        <v>3420</v>
      </c>
    </row>
    <row r="4" spans="1:3">
      <c r="A4" s="4" t="s">
        <v>60</v>
      </c>
      <c r="C4" s="5" t="n">
        <v>99</v>
      </c>
    </row>
    <row r="5" spans="1:3">
      <c r="A5" s="4" t="s">
        <v>662</v>
      </c>
      <c r="B5" s="6" t="n">
        <v>-56</v>
      </c>
      <c r="C5" s="5" t="n">
        <v>-56</v>
      </c>
    </row>
    <row r="6" spans="1:3">
      <c r="A6" s="4" t="s">
        <v>663</v>
      </c>
      <c r="C6" s="5" t="n">
        <v>43</v>
      </c>
    </row>
    <row r="7" spans="1:3">
      <c r="A7" s="4" t="s">
        <v>664</v>
      </c>
      <c r="B7" s="5" t="n">
        <v>-33</v>
      </c>
      <c r="C7" s="5" t="n">
        <v>-33</v>
      </c>
    </row>
    <row r="8" spans="1:3">
      <c r="A8" s="4" t="s">
        <v>665</v>
      </c>
      <c r="B8" s="5" t="n">
        <v>-19</v>
      </c>
    </row>
    <row r="9" spans="1:3">
      <c r="A9" s="4" t="s">
        <v>666</v>
      </c>
      <c r="C9" s="5" t="n">
        <v>13</v>
      </c>
    </row>
    <row r="10" spans="1:3">
      <c r="A10" s="4" t="s">
        <v>667</v>
      </c>
      <c r="C10" s="5" t="n">
        <v>8</v>
      </c>
    </row>
    <row r="11" spans="1:3">
      <c r="A11" s="4" t="s">
        <v>668</v>
      </c>
      <c r="B11" s="5" t="n">
        <v>3672</v>
      </c>
      <c r="C11" s="6" t="n">
        <v>3672</v>
      </c>
    </row>
    <row r="12" spans="1:3">
      <c r="A12" s="4" t="s">
        <v>669</v>
      </c>
      <c r="B12" s="5" t="n">
        <v>-1383</v>
      </c>
    </row>
    <row r="13" spans="1:3">
      <c r="A13" s="4" t="s">
        <v>670</v>
      </c>
      <c r="B13" s="5" t="n">
        <v>-32</v>
      </c>
    </row>
    <row r="14" spans="1:3">
      <c r="A14" s="4" t="s">
        <v>671</v>
      </c>
      <c r="B14" s="5" t="n">
        <v>-140</v>
      </c>
    </row>
    <row r="15" spans="1:3">
      <c r="A15" s="4" t="s">
        <v>539</v>
      </c>
      <c r="B15" s="5" t="n">
        <v>-1156</v>
      </c>
    </row>
    <row r="16" spans="1:3">
      <c r="A16" s="4" t="s">
        <v>672</v>
      </c>
      <c r="B16" s="5" t="n">
        <v>300</v>
      </c>
    </row>
    <row r="17" spans="1:3">
      <c r="A17" s="4" t="s">
        <v>673</v>
      </c>
      <c r="B17" s="5" t="n">
        <v>-856</v>
      </c>
    </row>
    <row r="18" spans="1:3">
      <c r="A18" s="4" t="s">
        <v>674</v>
      </c>
      <c r="B18" s="6" t="n">
        <v>12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529</v>
      </c>
    </row>
    <row r="2" spans="1:2">
      <c r="A2" s="3" t="s">
        <v>200</v>
      </c>
    </row>
    <row r="3" spans="1:2">
      <c r="A3" s="4" t="s">
        <v>672</v>
      </c>
      <c r="B3" s="6" t="n">
        <v>300</v>
      </c>
    </row>
    <row r="4" spans="1:2">
      <c r="A4" s="4" t="s">
        <v>676</v>
      </c>
      <c r="B4" s="5" t="n">
        <v>450</v>
      </c>
    </row>
    <row r="5" spans="1:2">
      <c r="A5" s="4" t="s">
        <v>677</v>
      </c>
      <c r="B5" s="5" t="n">
        <v>1196</v>
      </c>
    </row>
    <row r="6" spans="1:2">
      <c r="A6" s="4" t="s">
        <v>678</v>
      </c>
      <c r="B6" s="5" t="n">
        <v>1</v>
      </c>
    </row>
    <row r="7" spans="1:2">
      <c r="A7" s="4" t="s">
        <v>679</v>
      </c>
      <c r="B7" s="5" t="n">
        <v>1947</v>
      </c>
    </row>
    <row r="8" spans="1:2">
      <c r="A8" s="4" t="s">
        <v>669</v>
      </c>
      <c r="B8" s="5" t="n">
        <v>-1383</v>
      </c>
    </row>
    <row r="9" spans="1:2">
      <c r="A9" s="4" t="s">
        <v>680</v>
      </c>
      <c r="B9" s="5" t="n">
        <v>-350</v>
      </c>
    </row>
    <row r="10" spans="1:2">
      <c r="A10" s="4" t="s">
        <v>534</v>
      </c>
      <c r="B10" s="5" t="n">
        <v>-5</v>
      </c>
    </row>
    <row r="11" spans="1:2">
      <c r="A11" s="4" t="s">
        <v>681</v>
      </c>
      <c r="B11" s="5" t="n">
        <v>-104</v>
      </c>
    </row>
    <row r="12" spans="1:2">
      <c r="A12" s="4" t="s">
        <v>665</v>
      </c>
      <c r="B12" s="5" t="n">
        <v>-19</v>
      </c>
    </row>
    <row r="13" spans="1:2">
      <c r="A13" s="4" t="s">
        <v>682</v>
      </c>
      <c r="B13" s="5" t="n">
        <v>-31</v>
      </c>
    </row>
    <row r="14" spans="1:2">
      <c r="A14" s="4" t="s">
        <v>683</v>
      </c>
      <c r="B14" s="5" t="n">
        <v>-26</v>
      </c>
    </row>
    <row r="15" spans="1:2">
      <c r="A15" s="4" t="s">
        <v>684</v>
      </c>
      <c r="B15" s="5" t="n">
        <v>-1918</v>
      </c>
    </row>
    <row r="16" spans="1:2">
      <c r="A16" s="4" t="s">
        <v>522</v>
      </c>
      <c r="B16" s="6" t="n">
        <v>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495</v>
      </c>
      <c r="C1" s="2" t="s">
        <v>453</v>
      </c>
    </row>
    <row r="2" spans="1:3">
      <c r="A2" s="3" t="s">
        <v>204</v>
      </c>
    </row>
    <row r="3" spans="1:3">
      <c r="A3" s="4" t="s">
        <v>521</v>
      </c>
      <c r="B3" s="6" t="n">
        <v>3100</v>
      </c>
      <c r="C3" s="6" t="n">
        <v>3100</v>
      </c>
    </row>
    <row r="4" spans="1:3">
      <c r="A4" s="4" t="s">
        <v>522</v>
      </c>
      <c r="C4" s="5" t="n">
        <v>125</v>
      </c>
    </row>
    <row r="5" spans="1:3">
      <c r="A5" s="4" t="s">
        <v>686</v>
      </c>
      <c r="C5" s="5" t="n">
        <v>-1646</v>
      </c>
    </row>
    <row r="6" spans="1:3">
      <c r="A6" s="4" t="s">
        <v>687</v>
      </c>
      <c r="C6" s="5" t="n">
        <v>-184</v>
      </c>
    </row>
    <row r="7" spans="1:3">
      <c r="A7" s="4" t="s">
        <v>530</v>
      </c>
      <c r="C7" s="5" t="n">
        <v>-239</v>
      </c>
    </row>
    <row r="8" spans="1:3">
      <c r="A8" s="4" t="s">
        <v>539</v>
      </c>
      <c r="C8" s="5" t="n">
        <v>1156</v>
      </c>
    </row>
    <row r="9" spans="1:3">
      <c r="A9" s="4" t="s">
        <v>538</v>
      </c>
      <c r="C9" s="5" t="n">
        <v>1</v>
      </c>
    </row>
    <row r="10" spans="1:3">
      <c r="A10" s="4" t="s">
        <v>535</v>
      </c>
      <c r="C10" s="6" t="n">
        <v>11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6</v>
      </c>
      <c r="B1" s="2" t="s">
        <v>1</v>
      </c>
      <c r="D1" s="2" t="s">
        <v>93</v>
      </c>
    </row>
    <row r="2" spans="1:5">
      <c r="B2" s="2" t="s">
        <v>2</v>
      </c>
      <c r="C2" s="2" t="s">
        <v>94</v>
      </c>
      <c r="D2" s="2" t="s">
        <v>34</v>
      </c>
      <c r="E2" s="2" t="s">
        <v>95</v>
      </c>
    </row>
    <row r="3" spans="1:5">
      <c r="A3" s="3" t="s">
        <v>117</v>
      </c>
    </row>
    <row r="4" spans="1:5">
      <c r="A4" s="4" t="s">
        <v>113</v>
      </c>
      <c r="B4" s="6" t="n">
        <v>-88</v>
      </c>
      <c r="C4" s="6" t="n">
        <v>2895</v>
      </c>
      <c r="D4" s="6" t="n">
        <v>-163</v>
      </c>
      <c r="E4" s="6" t="n">
        <v>-234</v>
      </c>
    </row>
    <row r="5" spans="1:5">
      <c r="A5" s="4" t="s">
        <v>118</v>
      </c>
      <c r="B5" s="5" t="n">
        <v>-3</v>
      </c>
      <c r="C5" s="5" t="n">
        <v>-8</v>
      </c>
      <c r="D5" s="5" t="n">
        <v>-8</v>
      </c>
      <c r="E5" s="5" t="n">
        <v>33</v>
      </c>
    </row>
    <row r="6" spans="1:5">
      <c r="A6" s="4" t="s">
        <v>119</v>
      </c>
      <c r="B6" s="5" t="n">
        <v>2</v>
      </c>
      <c r="C6" s="5" t="n">
        <v>0</v>
      </c>
      <c r="D6" s="5" t="n">
        <v>0</v>
      </c>
      <c r="E6" s="5" t="n">
        <v>0</v>
      </c>
    </row>
    <row r="7" spans="1:5">
      <c r="A7" s="4" t="s">
        <v>120</v>
      </c>
      <c r="B7" s="5" t="n">
        <v>0</v>
      </c>
      <c r="C7" s="5" t="n">
        <v>0</v>
      </c>
      <c r="D7" s="5" t="n">
        <v>-2</v>
      </c>
      <c r="E7" s="5" t="n">
        <v>-2</v>
      </c>
    </row>
    <row r="8" spans="1:5">
      <c r="A8" s="4" t="s">
        <v>121</v>
      </c>
      <c r="B8" s="5" t="n">
        <v>1</v>
      </c>
      <c r="C8" s="5" t="n">
        <v>8</v>
      </c>
      <c r="D8" s="5" t="n">
        <v>10</v>
      </c>
      <c r="E8" s="5" t="n">
        <v>-31</v>
      </c>
    </row>
    <row r="9" spans="1:5">
      <c r="A9" s="4" t="s">
        <v>122</v>
      </c>
      <c r="B9" s="5" t="n">
        <v>-89</v>
      </c>
      <c r="C9" s="5" t="n">
        <v>2887</v>
      </c>
      <c r="D9" s="5" t="n">
        <v>-173</v>
      </c>
      <c r="E9" s="5" t="n">
        <v>-203</v>
      </c>
    </row>
    <row r="10" spans="1:5">
      <c r="A10" s="4" t="s">
        <v>123</v>
      </c>
      <c r="B10" s="5" t="n">
        <v>1</v>
      </c>
      <c r="C10" s="5" t="n">
        <v>1</v>
      </c>
      <c r="D10" s="5" t="n">
        <v>-1</v>
      </c>
      <c r="E10" s="5" t="n">
        <v>0</v>
      </c>
    </row>
    <row r="11" spans="1:5">
      <c r="A11" s="4" t="s">
        <v>124</v>
      </c>
      <c r="B11" s="5" t="n">
        <v>-90</v>
      </c>
      <c r="C11" s="5" t="n">
        <v>2886</v>
      </c>
      <c r="D11" s="5" t="n">
        <v>-172</v>
      </c>
      <c r="E11" s="5" t="n">
        <v>-203</v>
      </c>
    </row>
    <row r="12" spans="1:5">
      <c r="A12" s="4" t="s">
        <v>125</v>
      </c>
    </row>
    <row r="13" spans="1:5">
      <c r="A13" s="3" t="s">
        <v>117</v>
      </c>
    </row>
    <row r="14" spans="1:5">
      <c r="A14" s="4" t="s">
        <v>113</v>
      </c>
      <c r="B14" s="5" t="n">
        <v>-89</v>
      </c>
      <c r="D14" s="5" t="n">
        <v>-162</v>
      </c>
    </row>
    <row r="15" spans="1:5">
      <c r="A15" s="4" t="s">
        <v>121</v>
      </c>
      <c r="B15" s="5" t="n">
        <v>1</v>
      </c>
      <c r="C15" s="5" t="n">
        <v>8</v>
      </c>
      <c r="D15" s="5" t="n">
        <v>10</v>
      </c>
      <c r="E15" s="5" t="n">
        <v>-31</v>
      </c>
    </row>
    <row r="16" spans="1:5">
      <c r="A16" s="4" t="s">
        <v>126</v>
      </c>
    </row>
    <row r="17" spans="1:5">
      <c r="A17" s="3" t="s">
        <v>117</v>
      </c>
    </row>
    <row r="18" spans="1:5">
      <c r="A18" s="4" t="s">
        <v>113</v>
      </c>
      <c r="B18" s="5" t="n">
        <v>1</v>
      </c>
      <c r="D18" s="5" t="n">
        <v>-1</v>
      </c>
    </row>
    <row r="19" spans="1:5">
      <c r="A19" s="4" t="s">
        <v>121</v>
      </c>
      <c r="B19" s="6" t="n">
        <v>0</v>
      </c>
      <c r="C19" s="6" t="n">
        <v>0</v>
      </c>
      <c r="D19" s="6" t="n">
        <v>0</v>
      </c>
      <c r="E19"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3</v>
      </c>
      <c r="C1" s="2" t="s">
        <v>495</v>
      </c>
      <c r="D1" s="2" t="s">
        <v>453</v>
      </c>
    </row>
    <row r="2" spans="1:4">
      <c r="A2" s="3" t="s">
        <v>200</v>
      </c>
    </row>
    <row r="3" spans="1:4">
      <c r="A3" s="4" t="s">
        <v>501</v>
      </c>
      <c r="C3" s="6" t="n">
        <v>24</v>
      </c>
    </row>
    <row r="4" spans="1:4">
      <c r="A4" s="4" t="s">
        <v>534</v>
      </c>
      <c r="D4" s="6" t="n">
        <v>-5</v>
      </c>
    </row>
    <row r="5" spans="1:4">
      <c r="A5" s="4" t="s">
        <v>689</v>
      </c>
      <c r="D5" s="5" t="n">
        <v>3</v>
      </c>
    </row>
    <row r="6" spans="1:4">
      <c r="A6" s="4" t="s">
        <v>678</v>
      </c>
      <c r="D6" s="5" t="n">
        <v>1</v>
      </c>
    </row>
    <row r="7" spans="1:4">
      <c r="A7" s="4" t="s">
        <v>680</v>
      </c>
      <c r="D7" s="5" t="n">
        <v>-350</v>
      </c>
    </row>
    <row r="8" spans="1:4">
      <c r="A8" s="4" t="s">
        <v>690</v>
      </c>
      <c r="D8" s="5" t="n">
        <v>7</v>
      </c>
    </row>
    <row r="9" spans="1:4">
      <c r="A9" s="4" t="s">
        <v>497</v>
      </c>
      <c r="C9" s="6" t="n">
        <v>80</v>
      </c>
    </row>
    <row r="10" spans="1:4">
      <c r="A10" s="4" t="s">
        <v>665</v>
      </c>
      <c r="D10" s="5" t="n">
        <v>-19</v>
      </c>
    </row>
    <row r="11" spans="1:4">
      <c r="A11" s="4" t="s">
        <v>691</v>
      </c>
      <c r="D11" s="5" t="n">
        <v>12</v>
      </c>
    </row>
    <row r="12" spans="1:4">
      <c r="A12" s="4" t="s">
        <v>683</v>
      </c>
      <c r="D12" s="5" t="n">
        <v>-26</v>
      </c>
    </row>
    <row r="13" spans="1:4">
      <c r="A13" s="4" t="s">
        <v>692</v>
      </c>
      <c r="D13" s="5" t="n">
        <v>1208</v>
      </c>
    </row>
    <row r="14" spans="1:4">
      <c r="A14" s="4" t="s">
        <v>693</v>
      </c>
      <c r="D14" s="5" t="n">
        <v>450</v>
      </c>
    </row>
    <row r="15" spans="1:4">
      <c r="A15" s="4" t="s">
        <v>694</v>
      </c>
      <c r="D15" s="5" t="n">
        <v>12</v>
      </c>
    </row>
    <row r="16" spans="1:4">
      <c r="A16" s="4" t="s">
        <v>695</v>
      </c>
      <c r="D16" s="5" t="n">
        <v>17</v>
      </c>
    </row>
    <row r="17" spans="1:4">
      <c r="A17" s="4" t="s">
        <v>670</v>
      </c>
      <c r="D17" s="5" t="n">
        <v>-32</v>
      </c>
    </row>
    <row r="18" spans="1:4">
      <c r="A18" s="4" t="s">
        <v>696</v>
      </c>
      <c r="D18" s="5" t="n">
        <v>40</v>
      </c>
    </row>
    <row r="19" spans="1:4">
      <c r="A19" s="4" t="s">
        <v>23</v>
      </c>
      <c r="B19" s="5" t="n">
        <v>100</v>
      </c>
    </row>
    <row r="20" spans="1:4">
      <c r="A20" s="4" t="s">
        <v>540</v>
      </c>
    </row>
    <row r="21" spans="1:4">
      <c r="A21" s="3" t="s">
        <v>200</v>
      </c>
    </row>
    <row r="22" spans="1:4">
      <c r="A22" s="4" t="s">
        <v>534</v>
      </c>
      <c r="D22" s="6"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453</v>
      </c>
      <c r="C1" s="2" t="s">
        <v>2</v>
      </c>
      <c r="D1" s="2" t="s">
        <v>94</v>
      </c>
    </row>
    <row r="2" spans="1:4">
      <c r="A2" s="3" t="s">
        <v>204</v>
      </c>
    </row>
    <row r="3" spans="1:4">
      <c r="A3" s="4" t="s">
        <v>674</v>
      </c>
      <c r="B3" s="6" t="n">
        <v>1293</v>
      </c>
    </row>
    <row r="4" spans="1:4">
      <c r="A4" s="4" t="s">
        <v>698</v>
      </c>
      <c r="B4" s="5" t="n">
        <v>-39</v>
      </c>
      <c r="C4" s="6" t="n">
        <v>0</v>
      </c>
      <c r="D4" s="6" t="n">
        <v>-39</v>
      </c>
    </row>
    <row r="5" spans="1:4">
      <c r="A5" s="4" t="s">
        <v>699</v>
      </c>
      <c r="B5" s="5" t="n">
        <v>1254</v>
      </c>
    </row>
    <row r="6" spans="1:4">
      <c r="A6" s="4" t="s">
        <v>696</v>
      </c>
      <c r="B6" s="5" t="n">
        <v>-40</v>
      </c>
    </row>
    <row r="7" spans="1:4">
      <c r="A7" s="4" t="s">
        <v>536</v>
      </c>
      <c r="B7" s="5" t="n">
        <v>1</v>
      </c>
    </row>
    <row r="8" spans="1:4">
      <c r="A8" s="4" t="s">
        <v>700</v>
      </c>
      <c r="B8" s="5" t="n">
        <v>526</v>
      </c>
    </row>
    <row r="9" spans="1:4">
      <c r="A9" s="4" t="s">
        <v>537</v>
      </c>
      <c r="B9" s="5" t="n">
        <v>-296</v>
      </c>
    </row>
    <row r="10" spans="1:4">
      <c r="A10" s="4" t="s">
        <v>701</v>
      </c>
      <c r="B10" s="6" t="n">
        <v>1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529</v>
      </c>
    </row>
    <row r="2" spans="1:2">
      <c r="A2" s="3" t="s">
        <v>200</v>
      </c>
    </row>
    <row r="3" spans="1:2">
      <c r="A3" s="4" t="s">
        <v>533</v>
      </c>
      <c r="B3" s="6" t="n">
        <v>178</v>
      </c>
    </row>
    <row r="4" spans="1:2">
      <c r="A4" s="4" t="s">
        <v>703</v>
      </c>
      <c r="B4" s="5" t="n">
        <v>-108</v>
      </c>
    </row>
    <row r="5" spans="1:2">
      <c r="A5" s="4" t="s">
        <v>704</v>
      </c>
      <c r="B5" s="5" t="n">
        <v>1219</v>
      </c>
    </row>
    <row r="6" spans="1:2">
      <c r="A6" s="4" t="s">
        <v>531</v>
      </c>
      <c r="B6" s="5" t="n">
        <v>29</v>
      </c>
    </row>
    <row r="7" spans="1:2">
      <c r="A7" s="4" t="s">
        <v>532</v>
      </c>
      <c r="B7" s="5" t="n">
        <v>780</v>
      </c>
    </row>
    <row r="8" spans="1:2">
      <c r="A8" s="4" t="s">
        <v>467</v>
      </c>
      <c r="B8" s="5" t="n">
        <v>-44</v>
      </c>
    </row>
    <row r="9" spans="1:2">
      <c r="A9" s="4" t="s">
        <v>705</v>
      </c>
      <c r="B9" s="5" t="n">
        <v>3</v>
      </c>
    </row>
    <row r="10" spans="1:2">
      <c r="A10" s="4" t="s">
        <v>706</v>
      </c>
      <c r="B10" s="5" t="n">
        <v>2007</v>
      </c>
    </row>
    <row r="11" spans="1:2">
      <c r="A11" s="4" t="s">
        <v>707</v>
      </c>
      <c r="B11" s="5" t="n">
        <v>-167</v>
      </c>
    </row>
    <row r="12" spans="1:2">
      <c r="A12" s="4" t="s">
        <v>78</v>
      </c>
      <c r="B12" s="5" t="n">
        <v>1840</v>
      </c>
    </row>
    <row r="13" spans="1:2">
      <c r="A13" s="4" t="s">
        <v>621</v>
      </c>
    </row>
    <row r="14" spans="1:2">
      <c r="A14" s="3" t="s">
        <v>200</v>
      </c>
    </row>
    <row r="15" spans="1:2">
      <c r="A15" s="4" t="s">
        <v>556</v>
      </c>
      <c r="B15" s="5" t="n">
        <v>-24</v>
      </c>
    </row>
    <row r="16" spans="1:2">
      <c r="A16" s="4" t="s">
        <v>575</v>
      </c>
      <c r="B16" s="6" t="n">
        <v>-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495</v>
      </c>
      <c r="D1" s="2" t="s">
        <v>453</v>
      </c>
    </row>
    <row r="2" spans="1:4">
      <c r="A2" s="3" t="s">
        <v>200</v>
      </c>
    </row>
    <row r="3" spans="1:4">
      <c r="A3" s="4" t="s">
        <v>533</v>
      </c>
      <c r="D3" s="6" t="n">
        <v>178</v>
      </c>
    </row>
    <row r="4" spans="1:4">
      <c r="A4" s="4" t="s">
        <v>709</v>
      </c>
      <c r="D4" s="5" t="n">
        <v>968</v>
      </c>
    </row>
    <row r="5" spans="1:4">
      <c r="A5" s="4" t="s">
        <v>710</v>
      </c>
      <c r="D5" s="5" t="n">
        <v>110</v>
      </c>
    </row>
    <row r="6" spans="1:4">
      <c r="A6" s="4" t="s">
        <v>711</v>
      </c>
      <c r="D6" s="5" t="n">
        <v>141</v>
      </c>
    </row>
    <row r="7" spans="1:4">
      <c r="A7" s="4" t="s">
        <v>712</v>
      </c>
      <c r="D7" s="6" t="n">
        <v>25</v>
      </c>
    </row>
    <row r="8" spans="1:4">
      <c r="A8" s="4" t="s">
        <v>713</v>
      </c>
      <c r="B8" s="6" t="n">
        <v>14</v>
      </c>
      <c r="C8" s="6"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714</v>
      </c>
      <c r="B1" s="2" t="s">
        <v>453</v>
      </c>
      <c r="C1" s="2" t="s">
        <v>2</v>
      </c>
      <c r="D1" s="2" t="s">
        <v>94</v>
      </c>
      <c r="E1" s="2" t="s">
        <v>34</v>
      </c>
      <c r="F1" s="2" t="s">
        <v>95</v>
      </c>
    </row>
    <row r="2" spans="1:6">
      <c r="A2" s="3" t="s">
        <v>715</v>
      </c>
    </row>
    <row r="3" spans="1:6">
      <c r="A3" s="4" t="s">
        <v>716</v>
      </c>
      <c r="C3" s="6" t="n">
        <v>0</v>
      </c>
      <c r="D3" s="6" t="n">
        <v>-1254</v>
      </c>
    </row>
    <row r="4" spans="1:6">
      <c r="A4" s="4" t="s">
        <v>717</v>
      </c>
      <c r="C4" s="5" t="n">
        <v>0</v>
      </c>
      <c r="D4" s="5" t="n">
        <v>-2007</v>
      </c>
    </row>
    <row r="5" spans="1:6">
      <c r="A5" s="4" t="s">
        <v>718</v>
      </c>
      <c r="C5" s="5" t="n">
        <v>0</v>
      </c>
      <c r="D5" s="5" t="n">
        <v>104</v>
      </c>
    </row>
    <row r="6" spans="1:6">
      <c r="A6" s="4" t="s">
        <v>698</v>
      </c>
      <c r="B6" s="6" t="n">
        <v>39</v>
      </c>
      <c r="C6" s="5" t="n">
        <v>0</v>
      </c>
      <c r="D6" s="5" t="n">
        <v>39</v>
      </c>
    </row>
    <row r="7" spans="1:6">
      <c r="A7" s="4" t="s">
        <v>719</v>
      </c>
      <c r="C7" s="5" t="n">
        <v>0</v>
      </c>
      <c r="D7" s="5" t="n">
        <v>13</v>
      </c>
    </row>
    <row r="8" spans="1:6">
      <c r="A8" s="4" t="s">
        <v>108</v>
      </c>
      <c r="C8" s="6" t="n">
        <v>0</v>
      </c>
      <c r="D8" s="6" t="n">
        <v>-3105</v>
      </c>
      <c r="E8" s="6" t="n">
        <v>0</v>
      </c>
      <c r="F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720</v>
      </c>
      <c r="B1" s="2" t="s">
        <v>721</v>
      </c>
      <c r="C1" s="2" t="s">
        <v>1</v>
      </c>
      <c r="E1" s="2" t="s">
        <v>93</v>
      </c>
    </row>
    <row r="2" spans="1:8">
      <c r="B2" s="2" t="s">
        <v>722</v>
      </c>
      <c r="C2" s="2" t="s">
        <v>2</v>
      </c>
      <c r="D2" s="2" t="s">
        <v>94</v>
      </c>
      <c r="E2" s="2" t="s">
        <v>34</v>
      </c>
      <c r="F2" s="2" t="s">
        <v>95</v>
      </c>
      <c r="G2" s="2" t="s">
        <v>452</v>
      </c>
      <c r="H2" s="2" t="s">
        <v>453</v>
      </c>
    </row>
    <row r="3" spans="1:8">
      <c r="A3" s="3" t="s">
        <v>208</v>
      </c>
    </row>
    <row r="4" spans="1:8">
      <c r="A4" s="4" t="s">
        <v>723</v>
      </c>
      <c r="C4" s="6" t="n">
        <v>2</v>
      </c>
      <c r="E4" s="6" t="n">
        <v>6</v>
      </c>
      <c r="F4" s="6" t="n">
        <v>17</v>
      </c>
      <c r="G4" s="6" t="n">
        <v>3</v>
      </c>
      <c r="H4" s="6" t="n">
        <v>3</v>
      </c>
    </row>
    <row r="5" spans="1:8">
      <c r="A5" s="4" t="s">
        <v>724</v>
      </c>
      <c r="C5" s="5" t="n">
        <v>26</v>
      </c>
    </row>
    <row r="6" spans="1:8">
      <c r="A6" s="4" t="s">
        <v>725</v>
      </c>
      <c r="C6" s="5" t="n">
        <v>0</v>
      </c>
      <c r="D6" s="6" t="n">
        <v>1</v>
      </c>
      <c r="F6" s="5" t="n">
        <v>5</v>
      </c>
    </row>
    <row r="7" spans="1:8">
      <c r="A7" s="4" t="s">
        <v>461</v>
      </c>
      <c r="E7" s="5" t="n">
        <v>4</v>
      </c>
      <c r="F7" s="5" t="n">
        <v>14</v>
      </c>
    </row>
    <row r="8" spans="1:8">
      <c r="A8" s="4" t="s">
        <v>726</v>
      </c>
      <c r="C8" s="5" t="n">
        <v>-1</v>
      </c>
      <c r="D8" s="5" t="n">
        <v>-4</v>
      </c>
      <c r="F8" s="5" t="n">
        <v>-16</v>
      </c>
    </row>
    <row r="9" spans="1:8">
      <c r="A9" s="4" t="s">
        <v>727</v>
      </c>
    </row>
    <row r="10" spans="1:8">
      <c r="A10" s="3" t="s">
        <v>208</v>
      </c>
    </row>
    <row r="11" spans="1:8">
      <c r="A11" s="4" t="s">
        <v>461</v>
      </c>
      <c r="E11" s="5" t="n">
        <v>14</v>
      </c>
    </row>
    <row r="12" spans="1:8">
      <c r="A12" s="4" t="s">
        <v>473</v>
      </c>
    </row>
    <row r="13" spans="1:8">
      <c r="A13" s="3" t="s">
        <v>208</v>
      </c>
    </row>
    <row r="14" spans="1:8">
      <c r="A14" s="4" t="s">
        <v>723</v>
      </c>
      <c r="C14" s="5" t="n">
        <v>1</v>
      </c>
      <c r="E14" s="5" t="n">
        <v>2</v>
      </c>
      <c r="F14" s="5" t="n">
        <v>11</v>
      </c>
      <c r="G14" s="5" t="n">
        <v>1</v>
      </c>
      <c r="H14" s="5" t="n">
        <v>1</v>
      </c>
    </row>
    <row r="15" spans="1:8">
      <c r="A15" s="4" t="s">
        <v>724</v>
      </c>
      <c r="C15" s="5" t="n">
        <v>14</v>
      </c>
    </row>
    <row r="16" spans="1:8">
      <c r="A16" s="4" t="s">
        <v>725</v>
      </c>
      <c r="C16" s="5" t="n">
        <v>0</v>
      </c>
      <c r="D16" s="5" t="n">
        <v>1</v>
      </c>
      <c r="F16" s="5" t="n">
        <v>1</v>
      </c>
    </row>
    <row r="17" spans="1:8">
      <c r="A17" s="4" t="s">
        <v>726</v>
      </c>
      <c r="C17" s="5" t="n">
        <v>0</v>
      </c>
      <c r="D17" s="5" t="n">
        <v>2</v>
      </c>
      <c r="F17" s="5" t="n">
        <v>10</v>
      </c>
    </row>
    <row r="18" spans="1:8">
      <c r="A18" s="4" t="s">
        <v>474</v>
      </c>
    </row>
    <row r="19" spans="1:8">
      <c r="A19" s="3" t="s">
        <v>208</v>
      </c>
    </row>
    <row r="20" spans="1:8">
      <c r="A20" s="4" t="s">
        <v>723</v>
      </c>
      <c r="C20" s="5" t="n">
        <v>1</v>
      </c>
      <c r="E20" s="5" t="n">
        <v>2</v>
      </c>
      <c r="F20" s="5" t="n">
        <v>3</v>
      </c>
      <c r="G20" s="5" t="n">
        <v>1</v>
      </c>
      <c r="H20" s="5" t="n">
        <v>1</v>
      </c>
    </row>
    <row r="21" spans="1:8">
      <c r="A21" s="4" t="s">
        <v>724</v>
      </c>
      <c r="C21" s="5" t="n">
        <v>8</v>
      </c>
    </row>
    <row r="22" spans="1:8">
      <c r="A22" s="4" t="s">
        <v>725</v>
      </c>
      <c r="C22" s="5" t="n">
        <v>0</v>
      </c>
      <c r="D22" s="5" t="n">
        <v>0</v>
      </c>
      <c r="F22" s="5" t="n">
        <v>3</v>
      </c>
    </row>
    <row r="23" spans="1:8">
      <c r="A23" s="4" t="s">
        <v>726</v>
      </c>
      <c r="C23" s="5" t="n">
        <v>0</v>
      </c>
      <c r="D23" s="5" t="n">
        <v>1</v>
      </c>
      <c r="F23" s="5" t="n">
        <v>4</v>
      </c>
    </row>
    <row r="24" spans="1:8">
      <c r="A24" s="4" t="s">
        <v>728</v>
      </c>
    </row>
    <row r="25" spans="1:8">
      <c r="A25" s="3" t="s">
        <v>208</v>
      </c>
    </row>
    <row r="26" spans="1:8">
      <c r="A26" s="4" t="s">
        <v>723</v>
      </c>
      <c r="C26" s="5" t="n">
        <v>0</v>
      </c>
      <c r="E26" s="6" t="n">
        <v>2</v>
      </c>
      <c r="F26" s="5" t="n">
        <v>3</v>
      </c>
      <c r="G26" s="6" t="n">
        <v>1</v>
      </c>
      <c r="H26" s="6" t="n">
        <v>1</v>
      </c>
    </row>
    <row r="27" spans="1:8">
      <c r="A27" s="4" t="s">
        <v>724</v>
      </c>
      <c r="C27" s="5" t="n">
        <v>4</v>
      </c>
    </row>
    <row r="28" spans="1:8">
      <c r="A28" s="4" t="s">
        <v>725</v>
      </c>
      <c r="C28" s="5" t="n">
        <v>0</v>
      </c>
      <c r="D28" s="5" t="n">
        <v>0</v>
      </c>
      <c r="F28" s="5" t="n">
        <v>1</v>
      </c>
    </row>
    <row r="29" spans="1:8">
      <c r="A29" s="4" t="s">
        <v>726</v>
      </c>
      <c r="C29" s="6" t="n">
        <v>1</v>
      </c>
      <c r="D29" s="6" t="n">
        <v>1</v>
      </c>
      <c r="F29" s="6" t="n">
        <v>2</v>
      </c>
    </row>
    <row r="30" spans="1:8">
      <c r="A30" s="4" t="s">
        <v>727</v>
      </c>
    </row>
    <row r="31" spans="1:8">
      <c r="A31" s="3" t="s">
        <v>208</v>
      </c>
    </row>
    <row r="32" spans="1:8">
      <c r="A32" s="4" t="s">
        <v>729</v>
      </c>
      <c r="B32" s="6" t="n">
        <v>20</v>
      </c>
    </row>
    <row r="33" spans="1:8">
      <c r="A33" s="4" t="s">
        <v>730</v>
      </c>
      <c r="B33" s="5" t="n">
        <v>5</v>
      </c>
    </row>
    <row r="34" spans="1:8">
      <c r="A34" s="4" t="s">
        <v>731</v>
      </c>
      <c r="B34" s="6" t="n">
        <v>25</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732</v>
      </c>
      <c r="B1" s="2" t="s">
        <v>1</v>
      </c>
      <c r="D1" s="2" t="s">
        <v>93</v>
      </c>
    </row>
    <row r="2" spans="1:5">
      <c r="B2" s="2" t="s">
        <v>2</v>
      </c>
      <c r="C2" s="2" t="s">
        <v>94</v>
      </c>
      <c r="D2" s="2" t="s">
        <v>34</v>
      </c>
      <c r="E2" s="2" t="s">
        <v>95</v>
      </c>
    </row>
    <row r="3" spans="1:5">
      <c r="A3" s="4" t="s">
        <v>733</v>
      </c>
    </row>
    <row r="4" spans="1:5">
      <c r="A4" s="3" t="s">
        <v>734</v>
      </c>
    </row>
    <row r="5" spans="1:5">
      <c r="A5" s="4" t="s">
        <v>735</v>
      </c>
      <c r="D5" s="6" t="n">
        <v>3</v>
      </c>
      <c r="E5" s="6" t="n">
        <v>3</v>
      </c>
    </row>
    <row r="6" spans="1:5">
      <c r="A6" s="4" t="s">
        <v>736</v>
      </c>
      <c r="D6" s="4" t="s">
        <v>737</v>
      </c>
      <c r="E6" s="4" t="s">
        <v>737</v>
      </c>
    </row>
    <row r="7" spans="1:5">
      <c r="A7" s="4" t="s">
        <v>738</v>
      </c>
      <c r="D7" s="6" t="n">
        <v>3</v>
      </c>
      <c r="E7" s="6" t="n">
        <v>3</v>
      </c>
    </row>
    <row r="8" spans="1:5">
      <c r="A8" s="4" t="s">
        <v>739</v>
      </c>
    </row>
    <row r="9" spans="1:5">
      <c r="A9" s="3" t="s">
        <v>734</v>
      </c>
    </row>
    <row r="10" spans="1:5">
      <c r="A10" s="4" t="s">
        <v>740</v>
      </c>
      <c r="C10" s="4" t="s">
        <v>741</v>
      </c>
      <c r="D10" s="4" t="s">
        <v>742</v>
      </c>
      <c r="E10" s="4" t="s">
        <v>743</v>
      </c>
    </row>
    <row r="11" spans="1:5">
      <c r="A11" s="4" t="s">
        <v>744</v>
      </c>
      <c r="C11" s="4" t="s">
        <v>745</v>
      </c>
      <c r="D11" s="4" t="s">
        <v>746</v>
      </c>
      <c r="E11" s="4" t="s">
        <v>747</v>
      </c>
    </row>
    <row r="12" spans="1:5">
      <c r="A12" s="4" t="s">
        <v>748</v>
      </c>
      <c r="D12" s="6" t="n">
        <v>3</v>
      </c>
    </row>
    <row r="13" spans="1:5">
      <c r="A13" s="4" t="s">
        <v>749</v>
      </c>
      <c r="C13" s="6" t="n">
        <v>10</v>
      </c>
      <c r="D13" s="5" t="n">
        <v>32</v>
      </c>
      <c r="E13" s="6" t="n">
        <v>24</v>
      </c>
    </row>
    <row r="14" spans="1:5">
      <c r="A14" s="4" t="s">
        <v>750</v>
      </c>
      <c r="D14" s="5" t="n">
        <v>2</v>
      </c>
    </row>
    <row r="15" spans="1:5">
      <c r="A15" s="4" t="s">
        <v>751</v>
      </c>
      <c r="C15" s="5" t="n">
        <v>1</v>
      </c>
      <c r="D15" s="5" t="n">
        <v>1</v>
      </c>
      <c r="E15" s="5" t="n">
        <v>1</v>
      </c>
    </row>
    <row r="16" spans="1:5">
      <c r="A16" s="4" t="s">
        <v>752</v>
      </c>
      <c r="D16" s="5" t="n">
        <v>1</v>
      </c>
      <c r="E16" s="5" t="n">
        <v>1</v>
      </c>
    </row>
    <row r="17" spans="1:5">
      <c r="A17" s="4" t="s">
        <v>753</v>
      </c>
    </row>
    <row r="18" spans="1:5">
      <c r="A18" s="3" t="s">
        <v>734</v>
      </c>
    </row>
    <row r="19" spans="1:5">
      <c r="A19" s="4" t="s">
        <v>754</v>
      </c>
      <c r="C19" s="5" t="n">
        <v>1</v>
      </c>
      <c r="D19" s="5" t="n">
        <v>2</v>
      </c>
      <c r="E19" s="5" t="n">
        <v>4</v>
      </c>
    </row>
    <row r="20" spans="1:5">
      <c r="A20" s="4" t="s">
        <v>750</v>
      </c>
      <c r="D20" s="5" t="n">
        <v>1</v>
      </c>
      <c r="E20" s="5" t="n">
        <v>1</v>
      </c>
    </row>
    <row r="21" spans="1:5">
      <c r="A21" s="4" t="s">
        <v>755</v>
      </c>
      <c r="C21" s="5" t="n">
        <v>0</v>
      </c>
      <c r="D21" s="5" t="n">
        <v>0</v>
      </c>
      <c r="E21" s="5" t="n">
        <v>0</v>
      </c>
    </row>
    <row r="22" spans="1:5">
      <c r="A22" s="4" t="s">
        <v>756</v>
      </c>
    </row>
    <row r="23" spans="1:5">
      <c r="A23" s="3" t="s">
        <v>734</v>
      </c>
    </row>
    <row r="24" spans="1:5">
      <c r="A24" s="4" t="s">
        <v>757</v>
      </c>
      <c r="C24" s="5" t="n">
        <v>14</v>
      </c>
      <c r="D24" s="5" t="n">
        <v>21</v>
      </c>
      <c r="E24" s="5" t="n">
        <v>38</v>
      </c>
    </row>
    <row r="25" spans="1:5">
      <c r="A25" s="4" t="s">
        <v>758</v>
      </c>
    </row>
    <row r="26" spans="1:5">
      <c r="A26" s="3" t="s">
        <v>734</v>
      </c>
    </row>
    <row r="27" spans="1:5">
      <c r="A27" s="4" t="s">
        <v>759</v>
      </c>
      <c r="B27" s="6" t="n">
        <v>2</v>
      </c>
      <c r="C27" s="5" t="n">
        <v>2</v>
      </c>
      <c r="D27" s="5" t="n">
        <v>9</v>
      </c>
      <c r="E27" s="5" t="n">
        <v>17</v>
      </c>
    </row>
    <row r="28" spans="1:5">
      <c r="A28" s="4" t="s">
        <v>760</v>
      </c>
      <c r="B28" s="5" t="n">
        <v>1</v>
      </c>
      <c r="D28" s="5" t="n">
        <v>1</v>
      </c>
    </row>
    <row r="29" spans="1:5">
      <c r="A29" s="4" t="s">
        <v>748</v>
      </c>
      <c r="B29" s="5" t="n">
        <v>0</v>
      </c>
    </row>
    <row r="30" spans="1:5">
      <c r="A30" s="4" t="s">
        <v>750</v>
      </c>
      <c r="B30" s="5" t="n">
        <v>1</v>
      </c>
      <c r="D30" s="5" t="n">
        <v>2</v>
      </c>
    </row>
    <row r="31" spans="1:5">
      <c r="A31" s="4" t="s">
        <v>761</v>
      </c>
      <c r="B31" s="5" t="n">
        <v>2</v>
      </c>
      <c r="C31" s="5" t="n">
        <v>2</v>
      </c>
      <c r="D31" s="5" t="n">
        <v>6</v>
      </c>
      <c r="E31" s="5" t="n">
        <v>14</v>
      </c>
    </row>
    <row r="32" spans="1:5">
      <c r="A32" s="4" t="s">
        <v>762</v>
      </c>
    </row>
    <row r="33" spans="1:5">
      <c r="A33" s="3" t="s">
        <v>734</v>
      </c>
    </row>
    <row r="34" spans="1:5">
      <c r="A34" s="4" t="s">
        <v>763</v>
      </c>
      <c r="B34" s="6" t="n">
        <v>7</v>
      </c>
    </row>
    <row r="35" spans="1:5">
      <c r="A35" s="4" t="s">
        <v>764</v>
      </c>
    </row>
    <row r="36" spans="1:5">
      <c r="A36" s="3" t="s">
        <v>734</v>
      </c>
    </row>
    <row r="37" spans="1:5">
      <c r="A37" s="4" t="s">
        <v>765</v>
      </c>
      <c r="C37" s="5" t="n">
        <v>0</v>
      </c>
      <c r="D37" s="5" t="n">
        <v>0</v>
      </c>
      <c r="E37" s="5" t="n">
        <v>0</v>
      </c>
    </row>
    <row r="38" spans="1:5">
      <c r="A38" s="4" t="s">
        <v>766</v>
      </c>
      <c r="C38" s="6" t="n">
        <v>15</v>
      </c>
      <c r="D38" s="6" t="n">
        <v>28</v>
      </c>
      <c r="E38" s="6" t="n">
        <v>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7</v>
      </c>
      <c r="B1" s="2" t="s">
        <v>2</v>
      </c>
      <c r="C1" s="2" t="s">
        <v>452</v>
      </c>
      <c r="D1" s="2" t="s">
        <v>453</v>
      </c>
      <c r="E1" s="2" t="s">
        <v>94</v>
      </c>
      <c r="F1" s="2" t="s">
        <v>34</v>
      </c>
      <c r="G1" s="2" t="s">
        <v>95</v>
      </c>
    </row>
    <row r="2" spans="1:7">
      <c r="A2" s="3" t="s">
        <v>768</v>
      </c>
    </row>
    <row r="3" spans="1:7">
      <c r="A3" s="4" t="s">
        <v>533</v>
      </c>
      <c r="D3" s="6" t="n">
        <v>178</v>
      </c>
    </row>
    <row r="4" spans="1:7">
      <c r="A4" s="4" t="s">
        <v>769</v>
      </c>
      <c r="B4" s="6" t="n">
        <v>178</v>
      </c>
      <c r="F4" s="6" t="n">
        <v>191</v>
      </c>
    </row>
    <row r="5" spans="1:7">
      <c r="A5" s="4" t="s">
        <v>770</v>
      </c>
      <c r="B5" s="5" t="n">
        <v>0</v>
      </c>
      <c r="F5" s="5" t="n">
        <v>-70</v>
      </c>
    </row>
    <row r="6" spans="1:7">
      <c r="A6" s="4" t="s">
        <v>771</v>
      </c>
      <c r="B6" s="5" t="n">
        <v>0</v>
      </c>
      <c r="F6" s="5" t="n">
        <v>-12</v>
      </c>
    </row>
    <row r="7" spans="1:7">
      <c r="A7" s="4" t="s">
        <v>54</v>
      </c>
      <c r="B7" s="5" t="n">
        <v>-178</v>
      </c>
      <c r="C7" s="6" t="n">
        <v>-178</v>
      </c>
      <c r="D7" s="5" t="n">
        <v>0</v>
      </c>
      <c r="E7" s="6" t="n">
        <v>-108</v>
      </c>
      <c r="F7" s="5" t="n">
        <v>-109</v>
      </c>
      <c r="G7" s="6" t="n">
        <v>-113</v>
      </c>
    </row>
    <row r="8" spans="1:7">
      <c r="A8" s="4" t="s">
        <v>473</v>
      </c>
    </row>
    <row r="9" spans="1:7">
      <c r="A9" s="3" t="s">
        <v>768</v>
      </c>
    </row>
    <row r="10" spans="1:7">
      <c r="A10" s="4" t="s">
        <v>769</v>
      </c>
      <c r="B10" s="5" t="n">
        <v>37</v>
      </c>
      <c r="F10" s="5" t="n">
        <v>111</v>
      </c>
    </row>
    <row r="11" spans="1:7">
      <c r="A11" s="4" t="s">
        <v>770</v>
      </c>
      <c r="B11" s="5" t="n">
        <v>0</v>
      </c>
      <c r="F11" s="5" t="n">
        <v>70</v>
      </c>
    </row>
    <row r="12" spans="1:7">
      <c r="A12" s="4" t="s">
        <v>771</v>
      </c>
      <c r="B12" s="5" t="n">
        <v>0</v>
      </c>
      <c r="F12" s="5" t="n">
        <v>0</v>
      </c>
    </row>
    <row r="13" spans="1:7">
      <c r="A13" s="4" t="s">
        <v>54</v>
      </c>
      <c r="B13" s="5" t="n">
        <v>-37</v>
      </c>
      <c r="C13" s="5" t="n">
        <v>-37</v>
      </c>
      <c r="D13" s="5" t="n">
        <v>0</v>
      </c>
      <c r="E13" s="5" t="n">
        <v>-41</v>
      </c>
      <c r="F13" s="5" t="n">
        <v>-41</v>
      </c>
      <c r="G13" s="5" t="n">
        <v>-42</v>
      </c>
    </row>
    <row r="14" spans="1:7">
      <c r="A14" s="4" t="s">
        <v>474</v>
      </c>
    </row>
    <row r="15" spans="1:7">
      <c r="A15" s="3" t="s">
        <v>768</v>
      </c>
    </row>
    <row r="16" spans="1:7">
      <c r="A16" s="4" t="s">
        <v>769</v>
      </c>
      <c r="B16" s="5" t="n">
        <v>141</v>
      </c>
      <c r="F16" s="5" t="n">
        <v>80</v>
      </c>
    </row>
    <row r="17" spans="1:7">
      <c r="A17" s="4" t="s">
        <v>770</v>
      </c>
      <c r="B17" s="5" t="n">
        <v>0</v>
      </c>
      <c r="F17" s="5" t="n">
        <v>0</v>
      </c>
    </row>
    <row r="18" spans="1:7">
      <c r="A18" s="4" t="s">
        <v>771</v>
      </c>
      <c r="B18" s="5" t="n">
        <v>0</v>
      </c>
      <c r="F18" s="5" t="n">
        <v>-12</v>
      </c>
    </row>
    <row r="19" spans="1:7">
      <c r="A19" s="4" t="s">
        <v>54</v>
      </c>
      <c r="B19" s="6" t="n">
        <v>-141</v>
      </c>
      <c r="C19" s="6" t="n">
        <v>-141</v>
      </c>
      <c r="D19" s="6" t="n">
        <v>0</v>
      </c>
      <c r="E19" s="6" t="n">
        <v>-67</v>
      </c>
      <c r="F19" s="6" t="n">
        <v>-68</v>
      </c>
      <c r="G19" s="6" t="n">
        <v>-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2</v>
      </c>
      <c r="B1" s="2" t="s">
        <v>453</v>
      </c>
      <c r="C1" s="2" t="s">
        <v>94</v>
      </c>
      <c r="D1" s="2" t="s">
        <v>451</v>
      </c>
      <c r="E1" s="2" t="s">
        <v>34</v>
      </c>
      <c r="F1" s="2" t="s">
        <v>2</v>
      </c>
    </row>
    <row r="2" spans="1:6">
      <c r="A2" s="3" t="s">
        <v>768</v>
      </c>
    </row>
    <row r="3" spans="1:6">
      <c r="A3" s="4" t="s">
        <v>773</v>
      </c>
      <c r="B3" s="6" t="n">
        <v>178</v>
      </c>
    </row>
    <row r="4" spans="1:6">
      <c r="A4" s="4" t="s">
        <v>703</v>
      </c>
      <c r="B4" s="5" t="n">
        <v>-108</v>
      </c>
    </row>
    <row r="5" spans="1:6">
      <c r="A5" s="4" t="s">
        <v>462</v>
      </c>
      <c r="D5" s="6" t="n">
        <v>-13</v>
      </c>
      <c r="E5" s="6" t="n">
        <v>-1</v>
      </c>
    </row>
    <row r="6" spans="1:6">
      <c r="A6" s="4" t="s">
        <v>774</v>
      </c>
      <c r="E6" s="5" t="n">
        <v>109</v>
      </c>
    </row>
    <row r="7" spans="1:6">
      <c r="A7" s="4" t="s">
        <v>775</v>
      </c>
      <c r="C7" s="6" t="n">
        <v>-1</v>
      </c>
      <c r="E7" s="5" t="n">
        <v>-3</v>
      </c>
    </row>
    <row r="8" spans="1:6">
      <c r="A8" s="3" t="s">
        <v>776</v>
      </c>
    </row>
    <row r="9" spans="1:6">
      <c r="A9" s="4" t="s">
        <v>777</v>
      </c>
      <c r="B9" s="5" t="n">
        <v>108</v>
      </c>
      <c r="C9" s="5" t="n">
        <v>109</v>
      </c>
      <c r="E9" s="5" t="n">
        <v>113</v>
      </c>
    </row>
    <row r="10" spans="1:6">
      <c r="A10" s="4" t="s">
        <v>770</v>
      </c>
      <c r="E10" s="5" t="n">
        <v>-70</v>
      </c>
      <c r="F10" s="6" t="n">
        <v>0</v>
      </c>
    </row>
    <row r="11" spans="1:6">
      <c r="A11" s="4" t="s">
        <v>771</v>
      </c>
      <c r="E11" s="5" t="n">
        <v>-12</v>
      </c>
      <c r="F11" s="5" t="n">
        <v>0</v>
      </c>
    </row>
    <row r="12" spans="1:6">
      <c r="A12" s="4" t="s">
        <v>778</v>
      </c>
      <c r="B12" s="5" t="n">
        <v>0</v>
      </c>
      <c r="C12" s="5" t="n">
        <v>108</v>
      </c>
      <c r="E12" s="5" t="n">
        <v>109</v>
      </c>
    </row>
    <row r="13" spans="1:6">
      <c r="A13" s="4" t="s">
        <v>473</v>
      </c>
    </row>
    <row r="14" spans="1:6">
      <c r="A14" s="3" t="s">
        <v>768</v>
      </c>
    </row>
    <row r="15" spans="1:6">
      <c r="A15" s="4" t="s">
        <v>773</v>
      </c>
      <c r="B15" s="5" t="n">
        <v>37</v>
      </c>
    </row>
    <row r="16" spans="1:6">
      <c r="A16" s="4" t="s">
        <v>703</v>
      </c>
      <c r="B16" s="5" t="n">
        <v>-41</v>
      </c>
    </row>
    <row r="17" spans="1:6">
      <c r="A17" s="4" t="s">
        <v>779</v>
      </c>
      <c r="E17" s="5" t="n">
        <v>0</v>
      </c>
    </row>
    <row r="18" spans="1:6">
      <c r="A18" s="4" t="s">
        <v>775</v>
      </c>
      <c r="C18" s="5" t="n">
        <v>0</v>
      </c>
      <c r="E18" s="5" t="n">
        <v>-1</v>
      </c>
    </row>
    <row r="19" spans="1:6">
      <c r="A19" s="3" t="s">
        <v>776</v>
      </c>
    </row>
    <row r="20" spans="1:6">
      <c r="A20" s="4" t="s">
        <v>777</v>
      </c>
      <c r="B20" s="5" t="n">
        <v>41</v>
      </c>
      <c r="C20" s="5" t="n">
        <v>41</v>
      </c>
      <c r="E20" s="5" t="n">
        <v>42</v>
      </c>
    </row>
    <row r="21" spans="1:6">
      <c r="A21" s="4" t="s">
        <v>770</v>
      </c>
      <c r="E21" s="5" t="n">
        <v>70</v>
      </c>
      <c r="F21" s="5" t="n">
        <v>0</v>
      </c>
    </row>
    <row r="22" spans="1:6">
      <c r="A22" s="4" t="s">
        <v>771</v>
      </c>
      <c r="E22" s="5" t="n">
        <v>0</v>
      </c>
      <c r="F22" s="5" t="n">
        <v>0</v>
      </c>
    </row>
    <row r="23" spans="1:6">
      <c r="A23" s="4" t="s">
        <v>778</v>
      </c>
      <c r="B23" s="5" t="n">
        <v>0</v>
      </c>
      <c r="C23" s="5" t="n">
        <v>41</v>
      </c>
      <c r="E23" s="5" t="n">
        <v>41</v>
      </c>
    </row>
    <row r="24" spans="1:6">
      <c r="A24" s="4" t="s">
        <v>474</v>
      </c>
    </row>
    <row r="25" spans="1:6">
      <c r="A25" s="3" t="s">
        <v>768</v>
      </c>
    </row>
    <row r="26" spans="1:6">
      <c r="A26" s="4" t="s">
        <v>773</v>
      </c>
      <c r="B26" s="5" t="n">
        <v>141</v>
      </c>
    </row>
    <row r="27" spans="1:6">
      <c r="A27" s="4" t="s">
        <v>703</v>
      </c>
      <c r="B27" s="5" t="n">
        <v>-67</v>
      </c>
    </row>
    <row r="28" spans="1:6">
      <c r="A28" s="4" t="s">
        <v>779</v>
      </c>
      <c r="E28" s="5" t="n">
        <v>-1</v>
      </c>
    </row>
    <row r="29" spans="1:6">
      <c r="A29" s="4" t="s">
        <v>775</v>
      </c>
      <c r="C29" s="5" t="n">
        <v>-1</v>
      </c>
      <c r="E29" s="5" t="n">
        <v>-2</v>
      </c>
    </row>
    <row r="30" spans="1:6">
      <c r="A30" s="3" t="s">
        <v>776</v>
      </c>
    </row>
    <row r="31" spans="1:6">
      <c r="A31" s="4" t="s">
        <v>777</v>
      </c>
      <c r="B31" s="5" t="n">
        <v>67</v>
      </c>
      <c r="C31" s="5" t="n">
        <v>68</v>
      </c>
      <c r="E31" s="5" t="n">
        <v>71</v>
      </c>
    </row>
    <row r="32" spans="1:6">
      <c r="A32" s="4" t="s">
        <v>770</v>
      </c>
      <c r="E32" s="5" t="n">
        <v>0</v>
      </c>
      <c r="F32" s="5" t="n">
        <v>0</v>
      </c>
    </row>
    <row r="33" spans="1:6">
      <c r="A33" s="4" t="s">
        <v>771</v>
      </c>
      <c r="E33" s="5" t="n">
        <v>-12</v>
      </c>
      <c r="F33" s="6" t="n">
        <v>0</v>
      </c>
    </row>
    <row r="34" spans="1:6">
      <c r="A34" s="4" t="s">
        <v>778</v>
      </c>
      <c r="B34" s="6" t="n">
        <v>0</v>
      </c>
      <c r="C34" s="6" t="n">
        <v>67</v>
      </c>
      <c r="E34" s="6" t="n">
        <v>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780</v>
      </c>
      <c r="B1" s="2" t="s">
        <v>721</v>
      </c>
      <c r="C1" s="2" t="s">
        <v>1</v>
      </c>
      <c r="E1" s="2" t="s">
        <v>93</v>
      </c>
    </row>
    <row r="2" spans="1:6">
      <c r="B2" s="2" t="s">
        <v>722</v>
      </c>
      <c r="C2" s="2" t="s">
        <v>2</v>
      </c>
      <c r="D2" s="2" t="s">
        <v>94</v>
      </c>
      <c r="E2" s="2" t="s">
        <v>34</v>
      </c>
      <c r="F2" s="2" t="s">
        <v>95</v>
      </c>
    </row>
    <row r="3" spans="1:6">
      <c r="A3" s="3" t="s">
        <v>781</v>
      </c>
    </row>
    <row r="4" spans="1:6">
      <c r="A4" s="4" t="s">
        <v>782</v>
      </c>
      <c r="C4" s="6" t="n">
        <v>28</v>
      </c>
      <c r="D4" s="6" t="n">
        <v>3</v>
      </c>
      <c r="E4" s="6" t="n">
        <v>10</v>
      </c>
      <c r="F4" s="6" t="n">
        <v>12</v>
      </c>
    </row>
    <row r="5" spans="1:6">
      <c r="A5" s="4" t="s">
        <v>783</v>
      </c>
      <c r="C5" s="5" t="n">
        <v>1219</v>
      </c>
      <c r="E5" s="5" t="n">
        <v>246</v>
      </c>
    </row>
    <row r="6" spans="1:6">
      <c r="A6" s="4" t="s">
        <v>784</v>
      </c>
      <c r="E6" s="5" t="n">
        <v>-22</v>
      </c>
    </row>
    <row r="7" spans="1:6">
      <c r="A7" s="4" t="s">
        <v>785</v>
      </c>
      <c r="C7" s="5" t="n">
        <v>31</v>
      </c>
      <c r="E7" s="5" t="n">
        <v>197</v>
      </c>
    </row>
    <row r="8" spans="1:6">
      <c r="A8" s="4" t="s">
        <v>786</v>
      </c>
      <c r="C8" s="5" t="n">
        <v>1188</v>
      </c>
      <c r="E8" s="5" t="n">
        <v>27</v>
      </c>
    </row>
    <row r="9" spans="1:6">
      <c r="A9" s="4" t="s">
        <v>787</v>
      </c>
    </row>
    <row r="10" spans="1:6">
      <c r="A10" s="3" t="s">
        <v>781</v>
      </c>
    </row>
    <row r="11" spans="1:6">
      <c r="A11" s="4" t="s">
        <v>783</v>
      </c>
      <c r="C11" s="5" t="n">
        <v>968</v>
      </c>
    </row>
    <row r="12" spans="1:6">
      <c r="A12" s="4" t="s">
        <v>785</v>
      </c>
      <c r="C12" s="5" t="n">
        <v>23</v>
      </c>
    </row>
    <row r="13" spans="1:6">
      <c r="A13" s="4" t="s">
        <v>786</v>
      </c>
      <c r="C13" s="5" t="n">
        <v>945</v>
      </c>
    </row>
    <row r="14" spans="1:6">
      <c r="A14" s="4" t="s">
        <v>788</v>
      </c>
    </row>
    <row r="15" spans="1:6">
      <c r="A15" s="3" t="s">
        <v>781</v>
      </c>
    </row>
    <row r="16" spans="1:6">
      <c r="A16" s="4" t="s">
        <v>783</v>
      </c>
      <c r="E16" s="5" t="n">
        <v>109</v>
      </c>
    </row>
    <row r="17" spans="1:6">
      <c r="A17" s="4" t="s">
        <v>784</v>
      </c>
      <c r="E17" s="5" t="n">
        <v>-22</v>
      </c>
    </row>
    <row r="18" spans="1:6">
      <c r="A18" s="4" t="s">
        <v>785</v>
      </c>
      <c r="E18" s="5" t="n">
        <v>83</v>
      </c>
    </row>
    <row r="19" spans="1:6">
      <c r="A19" s="4" t="s">
        <v>786</v>
      </c>
      <c r="E19" s="5" t="n">
        <v>4</v>
      </c>
    </row>
    <row r="20" spans="1:6">
      <c r="A20" s="4" t="s">
        <v>789</v>
      </c>
    </row>
    <row r="21" spans="1:6">
      <c r="A21" s="3" t="s">
        <v>781</v>
      </c>
    </row>
    <row r="22" spans="1:6">
      <c r="A22" s="4" t="s">
        <v>783</v>
      </c>
      <c r="C22" s="5" t="n">
        <v>141</v>
      </c>
    </row>
    <row r="23" spans="1:6">
      <c r="A23" s="4" t="s">
        <v>785</v>
      </c>
      <c r="C23" s="5" t="n">
        <v>4</v>
      </c>
    </row>
    <row r="24" spans="1:6">
      <c r="A24" s="4" t="s">
        <v>786</v>
      </c>
      <c r="C24" s="5" t="n">
        <v>137</v>
      </c>
    </row>
    <row r="25" spans="1:6">
      <c r="A25" s="4" t="s">
        <v>790</v>
      </c>
    </row>
    <row r="26" spans="1:6">
      <c r="A26" s="3" t="s">
        <v>781</v>
      </c>
    </row>
    <row r="27" spans="1:6">
      <c r="A27" s="4" t="s">
        <v>783</v>
      </c>
      <c r="C27" s="5" t="n">
        <v>110</v>
      </c>
    </row>
    <row r="28" spans="1:6">
      <c r="A28" s="4" t="s">
        <v>785</v>
      </c>
      <c r="C28" s="5" t="n">
        <v>4</v>
      </c>
    </row>
    <row r="29" spans="1:6">
      <c r="A29" s="4" t="s">
        <v>786</v>
      </c>
      <c r="C29" s="6" t="n">
        <v>106</v>
      </c>
    </row>
    <row r="30" spans="1:6">
      <c r="A30" s="4" t="s">
        <v>791</v>
      </c>
    </row>
    <row r="31" spans="1:6">
      <c r="A31" s="3" t="s">
        <v>781</v>
      </c>
    </row>
    <row r="32" spans="1:6">
      <c r="A32" s="4" t="s">
        <v>783</v>
      </c>
      <c r="E32" s="5" t="n">
        <v>112</v>
      </c>
    </row>
    <row r="33" spans="1:6">
      <c r="A33" s="4" t="s">
        <v>784</v>
      </c>
      <c r="E33" s="5" t="n">
        <v>0</v>
      </c>
    </row>
    <row r="34" spans="1:6">
      <c r="A34" s="4" t="s">
        <v>785</v>
      </c>
      <c r="E34" s="5" t="n">
        <v>100</v>
      </c>
    </row>
    <row r="35" spans="1:6">
      <c r="A35" s="4" t="s">
        <v>786</v>
      </c>
      <c r="E35" s="5" t="n">
        <v>12</v>
      </c>
    </row>
    <row r="36" spans="1:6">
      <c r="A36" s="4" t="s">
        <v>792</v>
      </c>
    </row>
    <row r="37" spans="1:6">
      <c r="A37" s="3" t="s">
        <v>781</v>
      </c>
    </row>
    <row r="38" spans="1:6">
      <c r="A38" s="4" t="s">
        <v>783</v>
      </c>
      <c r="E38" s="5" t="n">
        <v>25</v>
      </c>
    </row>
    <row r="39" spans="1:6">
      <c r="A39" s="4" t="s">
        <v>784</v>
      </c>
      <c r="E39" s="5" t="n">
        <v>0</v>
      </c>
    </row>
    <row r="40" spans="1:6">
      <c r="A40" s="4" t="s">
        <v>785</v>
      </c>
      <c r="E40" s="5" t="n">
        <v>14</v>
      </c>
    </row>
    <row r="41" spans="1:6">
      <c r="A41" s="4" t="s">
        <v>786</v>
      </c>
      <c r="E41" s="6" t="n">
        <v>11</v>
      </c>
    </row>
    <row r="42" spans="1:6">
      <c r="A42" s="4" t="s">
        <v>727</v>
      </c>
    </row>
    <row r="43" spans="1:6">
      <c r="A43" s="3" t="s">
        <v>781</v>
      </c>
    </row>
    <row r="44" spans="1:6">
      <c r="A44" s="4" t="s">
        <v>730</v>
      </c>
      <c r="B44" s="6" t="n">
        <v>5</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7</v>
      </c>
      <c r="B1" s="2" t="s">
        <v>1</v>
      </c>
      <c r="D1" s="2" t="s">
        <v>93</v>
      </c>
    </row>
    <row r="2" spans="1:5">
      <c r="B2" s="2" t="s">
        <v>2</v>
      </c>
      <c r="C2" s="2" t="s">
        <v>94</v>
      </c>
      <c r="D2" s="2" t="s">
        <v>34</v>
      </c>
      <c r="E2" s="2" t="s">
        <v>95</v>
      </c>
    </row>
    <row r="3" spans="1:5">
      <c r="A3" s="3" t="s">
        <v>128</v>
      </c>
    </row>
    <row r="4" spans="1:5">
      <c r="A4" s="4" t="s">
        <v>113</v>
      </c>
      <c r="B4" s="6" t="n">
        <v>-88</v>
      </c>
      <c r="C4" s="6" t="n">
        <v>2895</v>
      </c>
      <c r="D4" s="6" t="n">
        <v>-163</v>
      </c>
      <c r="E4" s="6" t="n">
        <v>-234</v>
      </c>
    </row>
    <row r="5" spans="1:5">
      <c r="A5" s="3" t="s">
        <v>129</v>
      </c>
    </row>
    <row r="6" spans="1:5">
      <c r="A6" s="4" t="s">
        <v>130</v>
      </c>
      <c r="B6" s="5" t="n">
        <v>-110</v>
      </c>
      <c r="C6" s="5" t="n">
        <v>-52</v>
      </c>
      <c r="D6" s="5" t="n">
        <v>-113</v>
      </c>
      <c r="E6" s="5" t="n">
        <v>-115</v>
      </c>
    </row>
    <row r="7" spans="1:5">
      <c r="A7" s="4" t="s">
        <v>131</v>
      </c>
      <c r="B7" s="5" t="n">
        <v>0</v>
      </c>
      <c r="C7" s="5" t="n">
        <v>0</v>
      </c>
      <c r="D7" s="5" t="n">
        <v>32</v>
      </c>
      <c r="E7" s="5" t="n">
        <v>27</v>
      </c>
    </row>
    <row r="8" spans="1:5">
      <c r="A8" s="4" t="s">
        <v>132</v>
      </c>
      <c r="B8" s="5" t="n">
        <v>0</v>
      </c>
      <c r="C8" s="5" t="n">
        <v>-3293</v>
      </c>
      <c r="D8" s="5" t="n">
        <v>0</v>
      </c>
      <c r="E8" s="5" t="n">
        <v>0</v>
      </c>
    </row>
    <row r="9" spans="1:5">
      <c r="A9" s="4" t="s">
        <v>133</v>
      </c>
      <c r="B9" s="5" t="n">
        <v>-12</v>
      </c>
      <c r="C9" s="5" t="n">
        <v>156</v>
      </c>
      <c r="D9" s="5" t="n">
        <v>12</v>
      </c>
      <c r="E9" s="5" t="n">
        <v>-3</v>
      </c>
    </row>
    <row r="10" spans="1:5">
      <c r="A10" s="4" t="s">
        <v>134</v>
      </c>
      <c r="B10" s="5" t="n">
        <v>0</v>
      </c>
      <c r="C10" s="5" t="n">
        <v>0</v>
      </c>
      <c r="D10" s="5" t="n">
        <v>44</v>
      </c>
      <c r="E10" s="5" t="n">
        <v>0</v>
      </c>
    </row>
    <row r="11" spans="1:5">
      <c r="A11" s="4" t="s">
        <v>135</v>
      </c>
      <c r="B11" s="5" t="n">
        <v>-6</v>
      </c>
      <c r="C11" s="5" t="n">
        <v>-3</v>
      </c>
      <c r="D11" s="5" t="n">
        <v>-6</v>
      </c>
      <c r="E11" s="5" t="n">
        <v>1</v>
      </c>
    </row>
    <row r="12" spans="1:5">
      <c r="A12" s="4" t="s">
        <v>136</v>
      </c>
      <c r="B12" s="5" t="n">
        <v>0</v>
      </c>
      <c r="C12" s="5" t="n">
        <v>0</v>
      </c>
      <c r="D12" s="5" t="n">
        <v>49</v>
      </c>
      <c r="E12" s="5" t="n">
        <v>16</v>
      </c>
    </row>
    <row r="13" spans="1:5">
      <c r="A13" s="4" t="s">
        <v>106</v>
      </c>
      <c r="B13" s="5" t="n">
        <v>0</v>
      </c>
      <c r="C13" s="5" t="n">
        <v>0</v>
      </c>
      <c r="D13" s="5" t="n">
        <v>0</v>
      </c>
      <c r="E13" s="5" t="n">
        <v>-3</v>
      </c>
    </row>
    <row r="14" spans="1:5">
      <c r="A14" s="4" t="s">
        <v>137</v>
      </c>
      <c r="B14" s="5" t="n">
        <v>1</v>
      </c>
      <c r="C14" s="5" t="n">
        <v>7</v>
      </c>
      <c r="D14" s="5" t="n">
        <v>-2</v>
      </c>
      <c r="E14" s="5" t="n">
        <v>-3</v>
      </c>
    </row>
    <row r="15" spans="1:5">
      <c r="A15" s="4" t="s">
        <v>138</v>
      </c>
      <c r="B15" s="5" t="n">
        <v>5</v>
      </c>
      <c r="C15" s="5" t="n">
        <v>0</v>
      </c>
      <c r="D15" s="5" t="n">
        <v>-13</v>
      </c>
      <c r="E15" s="5" t="n">
        <v>-4</v>
      </c>
    </row>
    <row r="16" spans="1:5">
      <c r="A16" s="4" t="s">
        <v>139</v>
      </c>
      <c r="B16" s="5" t="n">
        <v>0</v>
      </c>
      <c r="C16" s="5" t="n">
        <v>136</v>
      </c>
      <c r="D16" s="5" t="n">
        <v>0</v>
      </c>
      <c r="E16" s="5" t="n">
        <v>0</v>
      </c>
    </row>
    <row r="17" spans="1:5">
      <c r="A17" s="4" t="s">
        <v>140</v>
      </c>
      <c r="B17" s="5" t="n">
        <v>-3</v>
      </c>
      <c r="C17" s="5" t="n">
        <v>-2</v>
      </c>
      <c r="D17" s="5" t="n">
        <v>-2</v>
      </c>
      <c r="E17" s="5" t="n">
        <v>-5</v>
      </c>
    </row>
    <row r="18" spans="1:5">
      <c r="A18" s="3" t="s">
        <v>141</v>
      </c>
    </row>
    <row r="19" spans="1:5">
      <c r="A19" s="4" t="s">
        <v>142</v>
      </c>
      <c r="B19" s="5" t="n">
        <v>-136</v>
      </c>
      <c r="C19" s="5" t="n">
        <v>88</v>
      </c>
      <c r="D19" s="5" t="n">
        <v>-24</v>
      </c>
      <c r="E19" s="5" t="n">
        <v>50</v>
      </c>
    </row>
    <row r="20" spans="1:5">
      <c r="A20" s="4" t="s">
        <v>143</v>
      </c>
      <c r="B20" s="5" t="n">
        <v>-17</v>
      </c>
      <c r="C20" s="5" t="n">
        <v>19</v>
      </c>
      <c r="D20" s="5" t="n">
        <v>31</v>
      </c>
      <c r="E20" s="5" t="n">
        <v>10</v>
      </c>
    </row>
    <row r="21" spans="1:5">
      <c r="A21" s="4" t="s">
        <v>58</v>
      </c>
      <c r="B21" s="5" t="n">
        <v>-20</v>
      </c>
      <c r="C21" s="5" t="n">
        <v>-28</v>
      </c>
      <c r="D21" s="5" t="n">
        <v>-1</v>
      </c>
      <c r="E21" s="5" t="n">
        <v>19</v>
      </c>
    </row>
    <row r="22" spans="1:5">
      <c r="A22" s="4" t="s">
        <v>61</v>
      </c>
      <c r="B22" s="5" t="n">
        <v>-3</v>
      </c>
      <c r="C22" s="5" t="n">
        <v>18</v>
      </c>
      <c r="D22" s="5" t="n">
        <v>8</v>
      </c>
      <c r="E22" s="5" t="n">
        <v>9</v>
      </c>
    </row>
    <row r="23" spans="1:5">
      <c r="A23" s="4" t="s">
        <v>144</v>
      </c>
      <c r="B23" s="5" t="n">
        <v>-28</v>
      </c>
      <c r="C23" s="5" t="n">
        <v>7</v>
      </c>
      <c r="D23" s="5" t="n">
        <v>15</v>
      </c>
      <c r="E23" s="5" t="n">
        <v>-1</v>
      </c>
    </row>
    <row r="24" spans="1:5">
      <c r="A24" s="4" t="s">
        <v>145</v>
      </c>
      <c r="B24" s="5" t="n">
        <v>12</v>
      </c>
      <c r="C24" s="5" t="n">
        <v>11</v>
      </c>
      <c r="D24" s="5" t="n">
        <v>0</v>
      </c>
      <c r="E24" s="5" t="n">
        <v>-39</v>
      </c>
    </row>
    <row r="25" spans="1:5">
      <c r="A25" s="4" t="s">
        <v>146</v>
      </c>
      <c r="B25" s="5" t="n">
        <v>224</v>
      </c>
      <c r="C25" s="5" t="n">
        <v>-173</v>
      </c>
      <c r="D25" s="5" t="n">
        <v>-23</v>
      </c>
      <c r="E25" s="5" t="n">
        <v>-153</v>
      </c>
    </row>
    <row r="26" spans="1:5">
      <c r="A26" s="4" t="s">
        <v>147</v>
      </c>
      <c r="B26" s="5" t="n">
        <v>0</v>
      </c>
      <c r="C26" s="5" t="n">
        <v>0</v>
      </c>
      <c r="D26" s="5" t="n">
        <v>0</v>
      </c>
      <c r="E26" s="5" t="n">
        <v>-1</v>
      </c>
    </row>
    <row r="27" spans="1:5">
      <c r="A27" s="3" t="s">
        <v>148</v>
      </c>
    </row>
    <row r="28" spans="1:5">
      <c r="A28" s="4" t="s">
        <v>149</v>
      </c>
      <c r="B28" s="5" t="n">
        <v>-58</v>
      </c>
      <c r="C28" s="5" t="n">
        <v>-43</v>
      </c>
      <c r="D28" s="5" t="n">
        <v>-90</v>
      </c>
      <c r="E28" s="5" t="n">
        <v>-117</v>
      </c>
    </row>
    <row r="29" spans="1:5">
      <c r="A29" s="4" t="s">
        <v>150</v>
      </c>
      <c r="B29" s="5" t="n">
        <v>0</v>
      </c>
      <c r="C29" s="5" t="n">
        <v>0</v>
      </c>
      <c r="D29" s="5" t="n">
        <v>49</v>
      </c>
      <c r="E29" s="5" t="n">
        <v>0</v>
      </c>
    </row>
    <row r="30" spans="1:5">
      <c r="A30" s="4" t="s">
        <v>151</v>
      </c>
      <c r="B30" s="5" t="n">
        <v>0</v>
      </c>
      <c r="C30" s="5" t="n">
        <v>1</v>
      </c>
      <c r="D30" s="5" t="n">
        <v>1</v>
      </c>
      <c r="E30" s="5" t="n">
        <v>8</v>
      </c>
    </row>
    <row r="31" spans="1:5">
      <c r="A31" s="4" t="s">
        <v>152</v>
      </c>
      <c r="B31" s="5" t="n">
        <v>-58</v>
      </c>
      <c r="C31" s="5" t="n">
        <v>-42</v>
      </c>
      <c r="D31" s="5" t="n">
        <v>-40</v>
      </c>
      <c r="E31" s="5" t="n">
        <v>-110</v>
      </c>
    </row>
    <row r="32" spans="1:5">
      <c r="A32" s="3" t="s">
        <v>153</v>
      </c>
    </row>
    <row r="33" spans="1:5">
      <c r="A33" s="4" t="s">
        <v>154</v>
      </c>
      <c r="B33" s="5" t="n">
        <v>-24</v>
      </c>
      <c r="C33" s="5" t="n">
        <v>-4</v>
      </c>
      <c r="D33" s="5" t="n">
        <v>10</v>
      </c>
      <c r="E33" s="5" t="n">
        <v>21</v>
      </c>
    </row>
    <row r="34" spans="1:5">
      <c r="A34" s="4" t="s">
        <v>155</v>
      </c>
      <c r="B34" s="5" t="n">
        <v>118</v>
      </c>
      <c r="C34" s="5" t="n">
        <v>2313</v>
      </c>
      <c r="D34" s="5" t="n">
        <v>540</v>
      </c>
      <c r="E34" s="5" t="n">
        <v>1429</v>
      </c>
    </row>
    <row r="35" spans="1:5">
      <c r="A35" s="4" t="s">
        <v>156</v>
      </c>
      <c r="B35" s="5" t="n">
        <v>-130</v>
      </c>
      <c r="C35" s="5" t="n">
        <v>-2261</v>
      </c>
      <c r="D35" s="5" t="n">
        <v>-468</v>
      </c>
      <c r="E35" s="5" t="n">
        <v>-1251</v>
      </c>
    </row>
    <row r="36" spans="1:5">
      <c r="A36" s="4" t="s">
        <v>157</v>
      </c>
      <c r="B36" s="5" t="n">
        <v>-2</v>
      </c>
      <c r="C36" s="5" t="n">
        <v>-136</v>
      </c>
      <c r="D36" s="5" t="n">
        <v>-1</v>
      </c>
      <c r="E36" s="5" t="n">
        <v>-25</v>
      </c>
    </row>
    <row r="37" spans="1:5">
      <c r="A37" s="4" t="s">
        <v>158</v>
      </c>
      <c r="B37" s="5" t="n">
        <v>-38</v>
      </c>
      <c r="C37" s="5" t="n">
        <v>212</v>
      </c>
      <c r="D37" s="5" t="n">
        <v>81</v>
      </c>
      <c r="E37" s="5" t="n">
        <v>174</v>
      </c>
    </row>
    <row r="38" spans="1:5">
      <c r="A38" s="4" t="s">
        <v>159</v>
      </c>
      <c r="B38" s="5" t="n">
        <v>1</v>
      </c>
      <c r="C38" s="5" t="n">
        <v>0</v>
      </c>
      <c r="D38" s="5" t="n">
        <v>-5</v>
      </c>
      <c r="E38" s="5" t="n">
        <v>8</v>
      </c>
    </row>
    <row r="39" spans="1:5">
      <c r="A39" s="4" t="s">
        <v>160</v>
      </c>
      <c r="B39" s="5" t="n">
        <v>129</v>
      </c>
      <c r="C39" s="5" t="n">
        <v>-3</v>
      </c>
      <c r="D39" s="5" t="n">
        <v>13</v>
      </c>
      <c r="E39" s="5" t="n">
        <v>-81</v>
      </c>
    </row>
    <row r="40" spans="1:5">
      <c r="A40" s="4" t="s">
        <v>161</v>
      </c>
      <c r="B40" s="5" t="n">
        <v>125</v>
      </c>
      <c r="C40" s="5" t="n">
        <v>128</v>
      </c>
      <c r="D40" s="5" t="n">
        <v>115</v>
      </c>
      <c r="E40" s="5" t="n">
        <v>196</v>
      </c>
    </row>
    <row r="41" spans="1:5">
      <c r="A41" s="4" t="s">
        <v>162</v>
      </c>
      <c r="B41" s="5" t="n">
        <v>254</v>
      </c>
      <c r="D41" s="5" t="n">
        <v>128</v>
      </c>
      <c r="E41" s="5" t="n">
        <v>115</v>
      </c>
    </row>
    <row r="42" spans="1:5">
      <c r="A42" s="3" t="s">
        <v>163</v>
      </c>
    </row>
    <row r="43" spans="1:5">
      <c r="A43" s="4" t="s">
        <v>164</v>
      </c>
      <c r="B43" s="5" t="n">
        <v>22</v>
      </c>
      <c r="C43" s="5" t="n">
        <v>71</v>
      </c>
      <c r="D43" s="5" t="n">
        <v>318</v>
      </c>
      <c r="E43" s="5" t="n">
        <v>302</v>
      </c>
    </row>
    <row r="44" spans="1:5">
      <c r="A44" s="4" t="s">
        <v>165</v>
      </c>
      <c r="B44" s="5" t="n">
        <v>10</v>
      </c>
      <c r="C44" s="5" t="n">
        <v>10</v>
      </c>
      <c r="D44" s="5" t="n">
        <v>17</v>
      </c>
      <c r="E44" s="5" t="n">
        <v>13</v>
      </c>
    </row>
    <row r="45" spans="1:5">
      <c r="A45" s="4" t="s">
        <v>166</v>
      </c>
      <c r="B45" s="5" t="n">
        <v>0</v>
      </c>
      <c r="C45" s="5" t="n">
        <v>188</v>
      </c>
      <c r="D45" s="5" t="n">
        <v>0</v>
      </c>
      <c r="E45" s="5" t="n">
        <v>0</v>
      </c>
    </row>
    <row r="46" spans="1:5">
      <c r="A46" s="4" t="s">
        <v>167</v>
      </c>
      <c r="B46" s="6" t="n">
        <v>0</v>
      </c>
      <c r="C46" s="6" t="n">
        <v>300</v>
      </c>
      <c r="D46" s="6" t="n">
        <v>0</v>
      </c>
      <c r="E46"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3</v>
      </c>
      <c r="B1" s="2" t="s">
        <v>1</v>
      </c>
      <c r="D1" s="2" t="s">
        <v>93</v>
      </c>
    </row>
    <row r="2" spans="1:5">
      <c r="B2" s="2" t="s">
        <v>2</v>
      </c>
      <c r="C2" s="2" t="s">
        <v>94</v>
      </c>
      <c r="D2" s="2" t="s">
        <v>34</v>
      </c>
      <c r="E2" s="2" t="s">
        <v>95</v>
      </c>
    </row>
    <row r="3" spans="1:5">
      <c r="A3" s="3" t="s">
        <v>781</v>
      </c>
    </row>
    <row r="4" spans="1:5">
      <c r="A4" s="4" t="s">
        <v>782</v>
      </c>
      <c r="B4" s="6" t="n">
        <v>28</v>
      </c>
      <c r="C4" s="6" t="n">
        <v>3</v>
      </c>
      <c r="D4" s="6" t="n">
        <v>10</v>
      </c>
      <c r="E4" s="6" t="n">
        <v>12</v>
      </c>
    </row>
    <row r="5" spans="1:5">
      <c r="A5" s="4" t="s">
        <v>794</v>
      </c>
      <c r="B5" s="5" t="n">
        <v>60</v>
      </c>
    </row>
    <row r="6" spans="1:5">
      <c r="A6" s="4" t="s">
        <v>795</v>
      </c>
      <c r="B6" s="5" t="n">
        <v>60</v>
      </c>
    </row>
    <row r="7" spans="1:5">
      <c r="A7" s="4" t="s">
        <v>796</v>
      </c>
      <c r="B7" s="5" t="n">
        <v>60</v>
      </c>
    </row>
    <row r="8" spans="1:5">
      <c r="A8" s="4" t="s">
        <v>797</v>
      </c>
      <c r="B8" s="5" t="n">
        <v>60</v>
      </c>
    </row>
    <row r="9" spans="1:5">
      <c r="A9" s="4" t="s">
        <v>798</v>
      </c>
      <c r="B9" s="6" t="n">
        <v>6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9</v>
      </c>
      <c r="B1" s="2" t="s">
        <v>1</v>
      </c>
      <c r="D1" s="2" t="s">
        <v>93</v>
      </c>
    </row>
    <row r="2" spans="1:6">
      <c r="B2" s="2" t="s">
        <v>2</v>
      </c>
      <c r="C2" s="2" t="s">
        <v>94</v>
      </c>
      <c r="D2" s="2" t="s">
        <v>34</v>
      </c>
      <c r="E2" s="2" t="s">
        <v>95</v>
      </c>
      <c r="F2" s="2" t="s">
        <v>495</v>
      </c>
    </row>
    <row r="3" spans="1:6">
      <c r="A3" s="3" t="s">
        <v>346</v>
      </c>
    </row>
    <row r="4" spans="1:6">
      <c r="A4" s="4" t="s">
        <v>800</v>
      </c>
      <c r="B4" s="6" t="n">
        <v>1</v>
      </c>
    </row>
    <row r="5" spans="1:6">
      <c r="A5" s="4" t="s">
        <v>801</v>
      </c>
      <c r="B5" s="5" t="n">
        <v>1</v>
      </c>
    </row>
    <row r="6" spans="1:6">
      <c r="A6" s="4" t="s">
        <v>119</v>
      </c>
      <c r="B6" s="5" t="n">
        <v>2</v>
      </c>
      <c r="C6" s="6" t="n">
        <v>0</v>
      </c>
      <c r="D6" s="6" t="n">
        <v>0</v>
      </c>
      <c r="E6" s="6" t="n">
        <v>0</v>
      </c>
    </row>
    <row r="7" spans="1:6">
      <c r="A7" s="4" t="s">
        <v>802</v>
      </c>
      <c r="B7" s="5" t="n">
        <v>-1</v>
      </c>
    </row>
    <row r="8" spans="1:6">
      <c r="A8" s="4" t="s">
        <v>803</v>
      </c>
    </row>
    <row r="9" spans="1:6">
      <c r="A9" s="3" t="s">
        <v>346</v>
      </c>
    </row>
    <row r="10" spans="1:6">
      <c r="A10" s="4" t="s">
        <v>804</v>
      </c>
      <c r="B10" s="6" t="n">
        <v>300</v>
      </c>
    </row>
    <row r="11" spans="1:6">
      <c r="A11" s="4" t="s">
        <v>805</v>
      </c>
    </row>
    <row r="12" spans="1:6">
      <c r="A12" s="3" t="s">
        <v>346</v>
      </c>
    </row>
    <row r="13" spans="1:6">
      <c r="A13" s="4" t="s">
        <v>806</v>
      </c>
      <c r="F13" s="6" t="n">
        <v>3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07</v>
      </c>
      <c r="B1" s="2" t="s">
        <v>2</v>
      </c>
      <c r="C1" s="2" t="s">
        <v>453</v>
      </c>
      <c r="D1" s="2" t="s">
        <v>34</v>
      </c>
    </row>
    <row r="2" spans="1:4">
      <c r="A2" s="3" t="s">
        <v>808</v>
      </c>
    </row>
    <row r="3" spans="1:4">
      <c r="A3" s="4" t="s">
        <v>498</v>
      </c>
      <c r="C3" s="6" t="n">
        <v>1658</v>
      </c>
    </row>
    <row r="4" spans="1:4">
      <c r="A4" s="4" t="s">
        <v>809</v>
      </c>
    </row>
    <row r="5" spans="1:4">
      <c r="A5" s="3" t="s">
        <v>808</v>
      </c>
    </row>
    <row r="6" spans="1:4">
      <c r="A6" s="4" t="s">
        <v>661</v>
      </c>
      <c r="B6" s="6" t="n">
        <v>1785</v>
      </c>
      <c r="D6" s="6" t="n">
        <v>3815</v>
      </c>
    </row>
    <row r="7" spans="1:4">
      <c r="A7" s="4" t="s">
        <v>810</v>
      </c>
    </row>
    <row r="8" spans="1:4">
      <c r="A8" s="3" t="s">
        <v>808</v>
      </c>
    </row>
    <row r="9" spans="1:4">
      <c r="A9" s="4" t="s">
        <v>661</v>
      </c>
      <c r="B9" s="5" t="n">
        <v>0</v>
      </c>
      <c r="D9" s="5" t="n">
        <v>0</v>
      </c>
    </row>
    <row r="10" spans="1:4">
      <c r="A10" s="4" t="s">
        <v>811</v>
      </c>
    </row>
    <row r="11" spans="1:4">
      <c r="A11" s="3" t="s">
        <v>808</v>
      </c>
    </row>
    <row r="12" spans="1:4">
      <c r="A12" s="4" t="s">
        <v>661</v>
      </c>
      <c r="B12" s="5" t="n">
        <v>1751</v>
      </c>
      <c r="D12" s="5" t="n">
        <v>2679</v>
      </c>
    </row>
    <row r="13" spans="1:4">
      <c r="A13" s="4" t="s">
        <v>812</v>
      </c>
    </row>
    <row r="14" spans="1:4">
      <c r="A14" s="3" t="s">
        <v>808</v>
      </c>
    </row>
    <row r="15" spans="1:4">
      <c r="A15" s="4" t="s">
        <v>661</v>
      </c>
      <c r="B15" s="5" t="n">
        <v>64</v>
      </c>
      <c r="D15" s="5" t="n">
        <v>66</v>
      </c>
    </row>
    <row r="16" spans="1:4">
      <c r="A16" s="4" t="s">
        <v>813</v>
      </c>
    </row>
    <row r="17" spans="1:4">
      <c r="A17" s="3" t="s">
        <v>808</v>
      </c>
    </row>
    <row r="18" spans="1:4">
      <c r="A18" s="4" t="s">
        <v>661</v>
      </c>
      <c r="B18" s="6" t="n">
        <v>1815</v>
      </c>
      <c r="D18" s="6" t="n">
        <v>27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4"/>
    <col customWidth="1" max="5" min="5" width="14"/>
  </cols>
  <sheetData>
    <row r="1" spans="1:5">
      <c r="A1" s="1" t="s">
        <v>814</v>
      </c>
      <c r="B1" s="2" t="s">
        <v>93</v>
      </c>
    </row>
    <row r="2" spans="1:5">
      <c r="B2" s="2" t="s">
        <v>34</v>
      </c>
      <c r="C2" s="2" t="s">
        <v>2</v>
      </c>
      <c r="D2" s="2" t="s">
        <v>495</v>
      </c>
      <c r="E2" s="2" t="s">
        <v>453</v>
      </c>
    </row>
    <row r="3" spans="1:5">
      <c r="A3" s="3" t="s">
        <v>815</v>
      </c>
    </row>
    <row r="4" spans="1:5">
      <c r="A4" s="4" t="s">
        <v>67</v>
      </c>
      <c r="B4" s="6" t="n">
        <v>99000000</v>
      </c>
      <c r="C4" s="6" t="n">
        <v>1715000000</v>
      </c>
    </row>
    <row r="5" spans="1:5">
      <c r="A5" s="4" t="s">
        <v>694</v>
      </c>
      <c r="E5" s="6" t="n">
        <v>12000000</v>
      </c>
    </row>
    <row r="6" spans="1:5">
      <c r="A6" s="4" t="s">
        <v>816</v>
      </c>
      <c r="B6" s="5" t="n">
        <v>165000000</v>
      </c>
    </row>
    <row r="7" spans="1:5">
      <c r="A7" s="3" t="s">
        <v>817</v>
      </c>
    </row>
    <row r="8" spans="1:5">
      <c r="A8" s="4" t="s">
        <v>499</v>
      </c>
      <c r="B8" s="5" t="n">
        <v>3716000000</v>
      </c>
      <c r="C8" s="5" t="n">
        <v>70000000</v>
      </c>
    </row>
    <row r="9" spans="1:5">
      <c r="A9" s="3" t="s">
        <v>818</v>
      </c>
    </row>
    <row r="10" spans="1:5">
      <c r="A10" s="4" t="s">
        <v>819</v>
      </c>
      <c r="E10" s="6" t="n">
        <v>350000000</v>
      </c>
    </row>
    <row r="11" spans="1:5">
      <c r="A11" s="4" t="s">
        <v>458</v>
      </c>
      <c r="B11" s="5" t="n">
        <v>-29000000</v>
      </c>
    </row>
    <row r="12" spans="1:5">
      <c r="A12" s="4" t="s">
        <v>820</v>
      </c>
    </row>
    <row r="13" spans="1:5">
      <c r="A13" s="3" t="s">
        <v>815</v>
      </c>
    </row>
    <row r="14" spans="1:5">
      <c r="A14" s="4" t="s">
        <v>67</v>
      </c>
      <c r="B14" s="5" t="n">
        <v>0</v>
      </c>
    </row>
    <row r="15" spans="1:5">
      <c r="A15" s="3" t="s">
        <v>817</v>
      </c>
    </row>
    <row r="16" spans="1:5">
      <c r="A16" s="4" t="s">
        <v>499</v>
      </c>
      <c r="B16" s="5" t="n">
        <v>137000000</v>
      </c>
      <c r="C16" s="5" t="n">
        <v>0</v>
      </c>
    </row>
    <row r="17" spans="1:5">
      <c r="A17" s="4" t="s">
        <v>821</v>
      </c>
    </row>
    <row r="18" spans="1:5">
      <c r="A18" s="3" t="s">
        <v>815</v>
      </c>
    </row>
    <row r="19" spans="1:5">
      <c r="A19" s="4" t="s">
        <v>67</v>
      </c>
      <c r="C19" s="5" t="n">
        <v>708000000</v>
      </c>
    </row>
    <row r="20" spans="1:5">
      <c r="A20" s="3" t="s">
        <v>817</v>
      </c>
    </row>
    <row r="21" spans="1:5">
      <c r="A21" s="4" t="s">
        <v>499</v>
      </c>
      <c r="C21" s="6" t="n">
        <v>7000000</v>
      </c>
    </row>
    <row r="22" spans="1:5">
      <c r="A22" s="3" t="s">
        <v>818</v>
      </c>
    </row>
    <row r="23" spans="1:5">
      <c r="A23" s="4" t="s">
        <v>506</v>
      </c>
      <c r="C23" s="4" t="s">
        <v>822</v>
      </c>
    </row>
    <row r="24" spans="1:5">
      <c r="A24" s="4" t="s">
        <v>823</v>
      </c>
    </row>
    <row r="25" spans="1:5">
      <c r="A25" s="3" t="s">
        <v>815</v>
      </c>
    </row>
    <row r="26" spans="1:5">
      <c r="A26" s="4" t="s">
        <v>67</v>
      </c>
      <c r="C26" s="6" t="n">
        <v>473000000</v>
      </c>
    </row>
    <row r="27" spans="1:5">
      <c r="A27" s="3" t="s">
        <v>818</v>
      </c>
    </row>
    <row r="28" spans="1:5">
      <c r="A28" s="4" t="s">
        <v>506</v>
      </c>
      <c r="C28" s="4" t="s">
        <v>824</v>
      </c>
    </row>
    <row r="29" spans="1:5">
      <c r="A29" s="4" t="s">
        <v>825</v>
      </c>
    </row>
    <row r="30" spans="1:5">
      <c r="A30" s="3" t="s">
        <v>815</v>
      </c>
    </row>
    <row r="31" spans="1:5">
      <c r="A31" s="4" t="s">
        <v>67</v>
      </c>
      <c r="C31" s="6" t="n">
        <v>450000000</v>
      </c>
    </row>
    <row r="32" spans="1:5">
      <c r="A32" s="3" t="s">
        <v>818</v>
      </c>
    </row>
    <row r="33" spans="1:5">
      <c r="A33" s="4" t="s">
        <v>506</v>
      </c>
      <c r="C33" s="4" t="s">
        <v>519</v>
      </c>
      <c r="E33" s="4" t="s">
        <v>519</v>
      </c>
    </row>
    <row r="34" spans="1:5">
      <c r="A34" s="4" t="s">
        <v>510</v>
      </c>
    </row>
    <row r="35" spans="1:5">
      <c r="A35" s="3" t="s">
        <v>815</v>
      </c>
    </row>
    <row r="36" spans="1:5">
      <c r="A36" s="4" t="s">
        <v>67</v>
      </c>
      <c r="B36" s="5" t="n">
        <v>0</v>
      </c>
      <c r="C36" s="6" t="n">
        <v>0</v>
      </c>
    </row>
    <row r="37" spans="1:5">
      <c r="A37" s="3" t="s">
        <v>817</v>
      </c>
    </row>
    <row r="38" spans="1:5">
      <c r="A38" s="4" t="s">
        <v>499</v>
      </c>
      <c r="B38" s="6" t="n">
        <v>1550000000</v>
      </c>
      <c r="C38" s="6" t="n">
        <v>0</v>
      </c>
    </row>
    <row r="39" spans="1:5">
      <c r="A39" s="3" t="s">
        <v>818</v>
      </c>
    </row>
    <row r="40" spans="1:5">
      <c r="A40" s="4" t="s">
        <v>506</v>
      </c>
      <c r="B40" s="4" t="s">
        <v>511</v>
      </c>
      <c r="C40" s="4" t="s">
        <v>507</v>
      </c>
      <c r="D40" s="4" t="s">
        <v>511</v>
      </c>
    </row>
    <row r="41" spans="1:5">
      <c r="A41" s="4" t="s">
        <v>826</v>
      </c>
      <c r="B41" s="4" t="s">
        <v>827</v>
      </c>
    </row>
    <row r="42" spans="1:5">
      <c r="A42" s="4" t="s">
        <v>512</v>
      </c>
    </row>
    <row r="43" spans="1:5">
      <c r="A43" s="3" t="s">
        <v>815</v>
      </c>
    </row>
    <row r="44" spans="1:5">
      <c r="A44" s="4" t="s">
        <v>67</v>
      </c>
      <c r="B44" s="6" t="n">
        <v>0</v>
      </c>
      <c r="C44" s="6" t="n">
        <v>0</v>
      </c>
    </row>
    <row r="45" spans="1:5">
      <c r="A45" s="3" t="s">
        <v>817</v>
      </c>
    </row>
    <row r="46" spans="1:5">
      <c r="A46" s="4" t="s">
        <v>499</v>
      </c>
      <c r="B46" s="6" t="n">
        <v>315000000</v>
      </c>
      <c r="C46" s="6" t="n">
        <v>0</v>
      </c>
    </row>
    <row r="47" spans="1:5">
      <c r="A47" s="3" t="s">
        <v>818</v>
      </c>
    </row>
    <row r="48" spans="1:5">
      <c r="A48" s="4" t="s">
        <v>506</v>
      </c>
      <c r="B48" s="4" t="s">
        <v>513</v>
      </c>
      <c r="C48" s="4" t="s">
        <v>507</v>
      </c>
      <c r="D48" s="4" t="s">
        <v>513</v>
      </c>
    </row>
    <row r="49" spans="1:5">
      <c r="A49" s="4" t="s">
        <v>826</v>
      </c>
      <c r="B49" s="4" t="s">
        <v>827</v>
      </c>
    </row>
    <row r="50" spans="1:5">
      <c r="A50" s="4" t="s">
        <v>828</v>
      </c>
    </row>
    <row r="51" spans="1:5">
      <c r="A51" s="3" t="s">
        <v>815</v>
      </c>
    </row>
    <row r="52" spans="1:5">
      <c r="A52" s="4" t="s">
        <v>67</v>
      </c>
      <c r="B52" s="6" t="n">
        <v>0</v>
      </c>
      <c r="C52" s="6" t="n">
        <v>0</v>
      </c>
    </row>
    <row r="53" spans="1:5">
      <c r="A53" s="3" t="s">
        <v>817</v>
      </c>
    </row>
    <row r="54" spans="1:5">
      <c r="A54" s="4" t="s">
        <v>499</v>
      </c>
      <c r="B54" s="6" t="n">
        <v>560000000</v>
      </c>
      <c r="C54" s="6" t="n">
        <v>0</v>
      </c>
    </row>
    <row r="55" spans="1:5">
      <c r="A55" s="3" t="s">
        <v>818</v>
      </c>
    </row>
    <row r="56" spans="1:5">
      <c r="A56" s="4" t="s">
        <v>506</v>
      </c>
      <c r="B56" s="4" t="s">
        <v>829</v>
      </c>
      <c r="C56" s="4" t="s">
        <v>507</v>
      </c>
    </row>
    <row r="57" spans="1:5">
      <c r="A57" s="4" t="s">
        <v>826</v>
      </c>
      <c r="B57" s="4" t="s">
        <v>830</v>
      </c>
    </row>
    <row r="58" spans="1:5">
      <c r="A58" s="4" t="s">
        <v>514</v>
      </c>
    </row>
    <row r="59" spans="1:5">
      <c r="A59" s="3" t="s">
        <v>815</v>
      </c>
    </row>
    <row r="60" spans="1:5">
      <c r="A60" s="4" t="s">
        <v>67</v>
      </c>
      <c r="B60" s="6" t="n">
        <v>0</v>
      </c>
      <c r="C60" s="6" t="n">
        <v>0</v>
      </c>
    </row>
    <row r="61" spans="1:5">
      <c r="A61" s="3" t="s">
        <v>817</v>
      </c>
    </row>
    <row r="62" spans="1:5">
      <c r="A62" s="4" t="s">
        <v>499</v>
      </c>
      <c r="B62" s="6" t="n">
        <v>225000000</v>
      </c>
      <c r="C62" s="6" t="n">
        <v>0</v>
      </c>
    </row>
    <row r="63" spans="1:5">
      <c r="A63" s="3" t="s">
        <v>818</v>
      </c>
    </row>
    <row r="64" spans="1:5">
      <c r="A64" s="4" t="s">
        <v>506</v>
      </c>
      <c r="B64" s="4" t="s">
        <v>515</v>
      </c>
      <c r="C64" s="4" t="s">
        <v>507</v>
      </c>
      <c r="D64" s="4" t="s">
        <v>515</v>
      </c>
    </row>
    <row r="65" spans="1:5">
      <c r="A65" s="4" t="s">
        <v>826</v>
      </c>
      <c r="B65" s="4" t="s">
        <v>830</v>
      </c>
    </row>
    <row r="66" spans="1:5">
      <c r="A66" s="4" t="s">
        <v>505</v>
      </c>
    </row>
    <row r="67" spans="1:5">
      <c r="A67" s="3" t="s">
        <v>815</v>
      </c>
    </row>
    <row r="68" spans="1:5">
      <c r="A68" s="4" t="s">
        <v>67</v>
      </c>
      <c r="B68" s="6" t="n">
        <v>0</v>
      </c>
      <c r="C68" s="6" t="n">
        <v>0</v>
      </c>
    </row>
    <row r="69" spans="1:5">
      <c r="A69" s="3" t="s">
        <v>817</v>
      </c>
    </row>
    <row r="70" spans="1:5">
      <c r="A70" s="4" t="s">
        <v>499</v>
      </c>
      <c r="B70" s="6" t="n">
        <v>574000000</v>
      </c>
      <c r="C70" s="6" t="n">
        <v>0</v>
      </c>
    </row>
    <row r="71" spans="1:5">
      <c r="A71" s="3" t="s">
        <v>818</v>
      </c>
    </row>
    <row r="72" spans="1:5">
      <c r="A72" s="4" t="s">
        <v>506</v>
      </c>
      <c r="B72" s="4" t="s">
        <v>508</v>
      </c>
      <c r="C72" s="4" t="s">
        <v>507</v>
      </c>
      <c r="D72" s="4" t="s">
        <v>508</v>
      </c>
    </row>
    <row r="73" spans="1:5">
      <c r="A73" s="4" t="s">
        <v>826</v>
      </c>
      <c r="B73" s="4" t="s">
        <v>831</v>
      </c>
    </row>
    <row r="74" spans="1:5">
      <c r="A74" s="4" t="s">
        <v>516</v>
      </c>
    </row>
    <row r="75" spans="1:5">
      <c r="A75" s="3" t="s">
        <v>815</v>
      </c>
    </row>
    <row r="76" spans="1:5">
      <c r="A76" s="4" t="s">
        <v>67</v>
      </c>
      <c r="B76" s="6" t="n">
        <v>0</v>
      </c>
      <c r="C76" s="6" t="n">
        <v>0</v>
      </c>
    </row>
    <row r="77" spans="1:5">
      <c r="A77" s="3" t="s">
        <v>817</v>
      </c>
    </row>
    <row r="78" spans="1:5">
      <c r="A78" s="4" t="s">
        <v>499</v>
      </c>
      <c r="B78" s="6" t="n">
        <v>74000000</v>
      </c>
      <c r="C78" s="6" t="n">
        <v>0</v>
      </c>
    </row>
    <row r="79" spans="1:5">
      <c r="A79" s="3" t="s">
        <v>818</v>
      </c>
    </row>
    <row r="80" spans="1:5">
      <c r="A80" s="4" t="s">
        <v>506</v>
      </c>
      <c r="B80" s="4" t="s">
        <v>517</v>
      </c>
      <c r="C80" s="4" t="s">
        <v>507</v>
      </c>
      <c r="D80" s="4" t="s">
        <v>517</v>
      </c>
    </row>
    <row r="81" spans="1:5">
      <c r="A81" s="4" t="s">
        <v>826</v>
      </c>
      <c r="B81" s="4" t="s">
        <v>832</v>
      </c>
    </row>
    <row r="82" spans="1:5">
      <c r="A82" s="4" t="s">
        <v>518</v>
      </c>
    </row>
    <row r="83" spans="1:5">
      <c r="A83" s="3" t="s">
        <v>815</v>
      </c>
    </row>
    <row r="84" spans="1:5">
      <c r="A84" s="4" t="s">
        <v>67</v>
      </c>
      <c r="B84" s="6" t="n">
        <v>0</v>
      </c>
      <c r="C84" s="6" t="n">
        <v>0</v>
      </c>
    </row>
    <row r="85" spans="1:5">
      <c r="A85" s="3" t="s">
        <v>817</v>
      </c>
    </row>
    <row r="86" spans="1:5">
      <c r="A86" s="4" t="s">
        <v>499</v>
      </c>
      <c r="B86" s="6" t="n">
        <v>189000000</v>
      </c>
      <c r="C86" s="6" t="n">
        <v>0</v>
      </c>
    </row>
    <row r="87" spans="1:5">
      <c r="A87" s="3" t="s">
        <v>818</v>
      </c>
    </row>
    <row r="88" spans="1:5">
      <c r="A88" s="4" t="s">
        <v>506</v>
      </c>
      <c r="B88" s="4" t="s">
        <v>519</v>
      </c>
      <c r="C88" s="4" t="s">
        <v>507</v>
      </c>
      <c r="D88" s="4" t="s">
        <v>519</v>
      </c>
    </row>
    <row r="89" spans="1:5">
      <c r="A89" s="4" t="s">
        <v>826</v>
      </c>
      <c r="B89" s="4" t="s">
        <v>833</v>
      </c>
    </row>
    <row r="90" spans="1:5">
      <c r="A90" s="4" t="s">
        <v>834</v>
      </c>
    </row>
    <row r="91" spans="1:5">
      <c r="A91" s="3" t="s">
        <v>815</v>
      </c>
    </row>
    <row r="92" spans="1:5">
      <c r="A92" s="4" t="s">
        <v>67</v>
      </c>
      <c r="B92" s="6" t="n">
        <v>30000000</v>
      </c>
      <c r="C92" s="6" t="n">
        <v>27000000</v>
      </c>
    </row>
    <row r="93" spans="1:5">
      <c r="A93" s="3" t="s">
        <v>817</v>
      </c>
    </row>
    <row r="94" spans="1:5">
      <c r="A94" s="4" t="s">
        <v>499</v>
      </c>
      <c r="B94" s="6" t="n">
        <v>4000000</v>
      </c>
      <c r="C94" s="5" t="n">
        <v>4000000</v>
      </c>
    </row>
    <row r="95" spans="1:5">
      <c r="A95" s="3" t="s">
        <v>818</v>
      </c>
    </row>
    <row r="96" spans="1:5">
      <c r="A96" s="4" t="s">
        <v>819</v>
      </c>
      <c r="C96" s="6" t="n">
        <v>7000000</v>
      </c>
    </row>
    <row r="97" spans="1:5">
      <c r="A97" s="4" t="s">
        <v>506</v>
      </c>
      <c r="C97" s="4" t="s">
        <v>835</v>
      </c>
    </row>
    <row r="98" spans="1:5">
      <c r="A98" s="4" t="s">
        <v>836</v>
      </c>
    </row>
    <row r="99" spans="1:5">
      <c r="A99" s="3" t="s">
        <v>818</v>
      </c>
    </row>
    <row r="100" spans="1:5">
      <c r="A100" s="4" t="s">
        <v>506</v>
      </c>
      <c r="B100" s="4" t="s">
        <v>837</v>
      </c>
    </row>
    <row r="101" spans="1:5">
      <c r="A101" s="4" t="s">
        <v>838</v>
      </c>
    </row>
    <row r="102" spans="1:5">
      <c r="A102" s="3" t="s">
        <v>815</v>
      </c>
    </row>
    <row r="103" spans="1:5">
      <c r="A103" s="4" t="s">
        <v>67</v>
      </c>
      <c r="B103" s="6" t="n">
        <v>12000000</v>
      </c>
      <c r="C103" s="6" t="n">
        <v>7000000</v>
      </c>
    </row>
    <row r="104" spans="1:5">
      <c r="A104" s="3" t="s">
        <v>817</v>
      </c>
    </row>
    <row r="105" spans="1:5">
      <c r="A105" s="4" t="s">
        <v>499</v>
      </c>
      <c r="B105" s="6" t="n">
        <v>41000000</v>
      </c>
      <c r="C105" s="6" t="n">
        <v>34000000</v>
      </c>
    </row>
    <row r="106" spans="1:5">
      <c r="A106" s="3" t="s">
        <v>818</v>
      </c>
    </row>
    <row r="107" spans="1:5">
      <c r="A107" s="4" t="s">
        <v>506</v>
      </c>
      <c r="B107" s="4" t="s">
        <v>513</v>
      </c>
      <c r="C107" s="4" t="s">
        <v>517</v>
      </c>
    </row>
    <row r="108" spans="1:5">
      <c r="A108" s="4" t="s">
        <v>839</v>
      </c>
    </row>
    <row r="109" spans="1:5">
      <c r="A109" s="3" t="s">
        <v>815</v>
      </c>
    </row>
    <row r="110" spans="1:5">
      <c r="A110" s="4" t="s">
        <v>67</v>
      </c>
      <c r="B110" s="6" t="n">
        <v>56000000</v>
      </c>
      <c r="C110" s="6" t="n">
        <v>50000000</v>
      </c>
    </row>
    <row r="111" spans="1:5">
      <c r="A111" s="3" t="s">
        <v>817</v>
      </c>
    </row>
    <row r="112" spans="1:5">
      <c r="A112" s="4" t="s">
        <v>499</v>
      </c>
      <c r="B112" s="5" t="n">
        <v>10000000</v>
      </c>
      <c r="C112" s="5" t="n">
        <v>14000000</v>
      </c>
    </row>
    <row r="113" spans="1:5">
      <c r="A113" s="4" t="s">
        <v>840</v>
      </c>
    </row>
    <row r="114" spans="1:5">
      <c r="A114" s="3" t="s">
        <v>815</v>
      </c>
    </row>
    <row r="115" spans="1:5">
      <c r="A115" s="4" t="s">
        <v>67</v>
      </c>
      <c r="B115" s="5" t="n">
        <v>1000000</v>
      </c>
      <c r="C115" s="5" t="n">
        <v>0</v>
      </c>
    </row>
    <row r="116" spans="1:5">
      <c r="A116" s="3" t="s">
        <v>817</v>
      </c>
    </row>
    <row r="117" spans="1:5">
      <c r="A117" s="4" t="s">
        <v>499</v>
      </c>
      <c r="B117" s="6" t="n">
        <v>37000000</v>
      </c>
      <c r="C117" s="6" t="n">
        <v>11000000</v>
      </c>
    </row>
    <row r="118" spans="1:5">
      <c r="A118" s="3" t="s">
        <v>818</v>
      </c>
    </row>
    <row r="119" spans="1:5">
      <c r="A119" s="4" t="s">
        <v>506</v>
      </c>
      <c r="B119" s="4" t="s">
        <v>841</v>
      </c>
      <c r="C119" s="4" t="s">
        <v>8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843</v>
      </c>
      <c r="B1" s="2" t="s">
        <v>844</v>
      </c>
    </row>
    <row r="2" spans="1:2">
      <c r="A2" s="3" t="s">
        <v>845</v>
      </c>
    </row>
    <row r="3" spans="1:2">
      <c r="A3" s="4" t="s">
        <v>846</v>
      </c>
      <c r="B3" s="6" t="n">
        <v>73</v>
      </c>
    </row>
    <row r="4" spans="1:2">
      <c r="A4" s="4" t="s">
        <v>847</v>
      </c>
      <c r="B4" s="5" t="n">
        <v>57</v>
      </c>
    </row>
    <row r="5" spans="1:2">
      <c r="A5" s="4" t="s">
        <v>848</v>
      </c>
      <c r="B5" s="5" t="n">
        <v>33</v>
      </c>
    </row>
    <row r="6" spans="1:2">
      <c r="A6" s="4" t="s">
        <v>849</v>
      </c>
      <c r="B6" s="5" t="n">
        <v>16</v>
      </c>
    </row>
    <row r="7" spans="1:2">
      <c r="A7" s="4" t="s">
        <v>850</v>
      </c>
      <c r="B7" s="5" t="n">
        <v>8</v>
      </c>
    </row>
    <row r="8" spans="1:2">
      <c r="A8" s="4" t="s">
        <v>851</v>
      </c>
      <c r="B8" s="5" t="n">
        <v>1615</v>
      </c>
    </row>
    <row r="9" spans="1:2">
      <c r="A9" s="4" t="s">
        <v>852</v>
      </c>
      <c r="B9" s="5" t="n">
        <v>-6</v>
      </c>
    </row>
    <row r="10" spans="1:2">
      <c r="A10" s="4" t="s">
        <v>853</v>
      </c>
      <c r="B10" s="5" t="n">
        <v>1796</v>
      </c>
    </row>
    <row r="11" spans="1:2">
      <c r="A11" s="4" t="s">
        <v>854</v>
      </c>
    </row>
    <row r="12" spans="1:2">
      <c r="A12" s="3" t="s">
        <v>845</v>
      </c>
    </row>
    <row r="13" spans="1:2">
      <c r="A13" s="4" t="s">
        <v>855</v>
      </c>
      <c r="B13" s="6" t="n">
        <v>18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6"/>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5"/>
    <col customWidth="1" max="16" min="16" width="14"/>
  </cols>
  <sheetData>
    <row r="1" spans="1:16">
      <c r="A1" s="1" t="s">
        <v>856</v>
      </c>
      <c r="B1" s="2" t="s">
        <v>1</v>
      </c>
      <c r="D1" s="2" t="s">
        <v>93</v>
      </c>
      <c r="I1" s="2" t="s">
        <v>857</v>
      </c>
    </row>
    <row r="2" spans="1:16">
      <c r="B2" s="2" t="s">
        <v>2</v>
      </c>
      <c r="C2" s="2" t="s">
        <v>94</v>
      </c>
      <c r="D2" s="2" t="s">
        <v>858</v>
      </c>
      <c r="E2" s="2" t="s">
        <v>859</v>
      </c>
      <c r="F2" s="2" t="s">
        <v>860</v>
      </c>
      <c r="G2" s="2" t="s">
        <v>34</v>
      </c>
      <c r="H2" s="2" t="s">
        <v>95</v>
      </c>
      <c r="I2" s="2" t="s">
        <v>861</v>
      </c>
      <c r="J2" s="2" t="s">
        <v>862</v>
      </c>
      <c r="K2" s="2" t="s">
        <v>495</v>
      </c>
      <c r="L2" s="2" t="s">
        <v>453</v>
      </c>
      <c r="M2" s="2" t="s">
        <v>863</v>
      </c>
      <c r="N2" s="2" t="s">
        <v>864</v>
      </c>
      <c r="O2" s="2" t="s">
        <v>865</v>
      </c>
      <c r="P2" s="2" t="s">
        <v>866</v>
      </c>
    </row>
    <row r="3" spans="1:16">
      <c r="A3" s="3" t="s">
        <v>867</v>
      </c>
    </row>
    <row r="4" spans="1:16">
      <c r="A4" s="4" t="s">
        <v>816</v>
      </c>
      <c r="G4" s="6" t="n">
        <v>165000000</v>
      </c>
    </row>
    <row r="5" spans="1:16">
      <c r="A5" s="4" t="s">
        <v>819</v>
      </c>
      <c r="L5" s="6" t="n">
        <v>350000000</v>
      </c>
    </row>
    <row r="6" spans="1:16">
      <c r="A6" s="4" t="s">
        <v>868</v>
      </c>
      <c r="L6" s="5" t="n">
        <v>0</v>
      </c>
    </row>
    <row r="7" spans="1:16">
      <c r="A7" s="4" t="s">
        <v>458</v>
      </c>
      <c r="G7" s="5" t="n">
        <v>-29000000</v>
      </c>
    </row>
    <row r="8" spans="1:16">
      <c r="A8" s="4" t="s">
        <v>106</v>
      </c>
      <c r="B8" s="6" t="n">
        <v>0</v>
      </c>
      <c r="C8" s="6" t="n">
        <v>0</v>
      </c>
      <c r="G8" s="6" t="n">
        <v>0</v>
      </c>
      <c r="H8" s="6" t="n">
        <v>-3000000</v>
      </c>
    </row>
    <row r="9" spans="1:16">
      <c r="A9" s="4" t="s">
        <v>514</v>
      </c>
    </row>
    <row r="10" spans="1:16">
      <c r="A10" s="3" t="s">
        <v>867</v>
      </c>
    </row>
    <row r="11" spans="1:16">
      <c r="A11" s="4" t="s">
        <v>506</v>
      </c>
      <c r="B11" s="4" t="s">
        <v>507</v>
      </c>
      <c r="G11" s="4" t="s">
        <v>515</v>
      </c>
      <c r="K11" s="4" t="s">
        <v>515</v>
      </c>
    </row>
    <row r="12" spans="1:16">
      <c r="A12" s="4" t="s">
        <v>869</v>
      </c>
      <c r="M12" s="6" t="n">
        <v>225000000</v>
      </c>
    </row>
    <row r="13" spans="1:16">
      <c r="A13" s="4" t="s">
        <v>826</v>
      </c>
      <c r="G13" s="4" t="s">
        <v>830</v>
      </c>
    </row>
    <row r="14" spans="1:16">
      <c r="A14" s="4" t="s">
        <v>510</v>
      </c>
    </row>
    <row r="15" spans="1:16">
      <c r="A15" s="3" t="s">
        <v>867</v>
      </c>
    </row>
    <row r="16" spans="1:16">
      <c r="A16" s="4" t="s">
        <v>506</v>
      </c>
      <c r="B16" s="4" t="s">
        <v>507</v>
      </c>
      <c r="G16" s="4" t="s">
        <v>511</v>
      </c>
      <c r="K16" s="4" t="s">
        <v>511</v>
      </c>
    </row>
    <row r="17" spans="1:16">
      <c r="A17" s="4" t="s">
        <v>869</v>
      </c>
      <c r="O17" s="6" t="n">
        <v>1100000000</v>
      </c>
      <c r="P17" s="6" t="n">
        <v>450000000</v>
      </c>
    </row>
    <row r="18" spans="1:16">
      <c r="A18" s="4" t="s">
        <v>826</v>
      </c>
      <c r="G18" s="4" t="s">
        <v>827</v>
      </c>
    </row>
    <row r="19" spans="1:16">
      <c r="A19" s="4" t="s">
        <v>512</v>
      </c>
    </row>
    <row r="20" spans="1:16">
      <c r="A20" s="3" t="s">
        <v>867</v>
      </c>
    </row>
    <row r="21" spans="1:16">
      <c r="A21" s="4" t="s">
        <v>506</v>
      </c>
      <c r="B21" s="4" t="s">
        <v>507</v>
      </c>
      <c r="G21" s="4" t="s">
        <v>513</v>
      </c>
      <c r="K21" s="4" t="s">
        <v>513</v>
      </c>
    </row>
    <row r="22" spans="1:16">
      <c r="A22" s="4" t="s">
        <v>869</v>
      </c>
      <c r="N22" s="6" t="n">
        <v>315000000</v>
      </c>
    </row>
    <row r="23" spans="1:16">
      <c r="A23" s="4" t="s">
        <v>826</v>
      </c>
      <c r="G23" s="4" t="s">
        <v>827</v>
      </c>
    </row>
    <row r="24" spans="1:16">
      <c r="A24" s="4" t="s">
        <v>821</v>
      </c>
    </row>
    <row r="25" spans="1:16">
      <c r="A25" s="3" t="s">
        <v>867</v>
      </c>
    </row>
    <row r="26" spans="1:16">
      <c r="A26" s="4" t="s">
        <v>870</v>
      </c>
      <c r="L26" s="5" t="n">
        <v>725000000</v>
      </c>
    </row>
    <row r="27" spans="1:16">
      <c r="A27" s="4" t="s">
        <v>506</v>
      </c>
      <c r="B27" s="4" t="s">
        <v>822</v>
      </c>
    </row>
    <row r="28" spans="1:16">
      <c r="A28" s="4" t="s">
        <v>823</v>
      </c>
    </row>
    <row r="29" spans="1:16">
      <c r="A29" s="3" t="s">
        <v>867</v>
      </c>
    </row>
    <row r="30" spans="1:16">
      <c r="A30" s="4" t="s">
        <v>870</v>
      </c>
      <c r="L30" s="6" t="n">
        <v>425000000</v>
      </c>
    </row>
    <row r="31" spans="1:16">
      <c r="A31" s="4" t="s">
        <v>506</v>
      </c>
      <c r="B31" s="4" t="s">
        <v>824</v>
      </c>
    </row>
    <row r="32" spans="1:16">
      <c r="A32" s="4" t="s">
        <v>825</v>
      </c>
    </row>
    <row r="33" spans="1:16">
      <c r="A33" s="3" t="s">
        <v>867</v>
      </c>
    </row>
    <row r="34" spans="1:16">
      <c r="A34" s="4" t="s">
        <v>506</v>
      </c>
      <c r="B34" s="4" t="s">
        <v>519</v>
      </c>
      <c r="L34" s="4" t="s">
        <v>519</v>
      </c>
    </row>
    <row r="35" spans="1:16">
      <c r="A35" s="4" t="s">
        <v>505</v>
      </c>
    </row>
    <row r="36" spans="1:16">
      <c r="A36" s="3" t="s">
        <v>867</v>
      </c>
    </row>
    <row r="37" spans="1:16">
      <c r="A37" s="4" t="s">
        <v>506</v>
      </c>
      <c r="B37" s="4" t="s">
        <v>507</v>
      </c>
      <c r="G37" s="4" t="s">
        <v>508</v>
      </c>
      <c r="K37" s="4" t="s">
        <v>508</v>
      </c>
    </row>
    <row r="38" spans="1:16">
      <c r="A38" s="4" t="s">
        <v>869</v>
      </c>
      <c r="J38" s="6" t="n">
        <v>574000000</v>
      </c>
    </row>
    <row r="39" spans="1:16">
      <c r="A39" s="4" t="s">
        <v>826</v>
      </c>
      <c r="G39" s="4" t="s">
        <v>831</v>
      </c>
    </row>
    <row r="40" spans="1:16">
      <c r="A40" s="4" t="s">
        <v>828</v>
      </c>
    </row>
    <row r="41" spans="1:16">
      <c r="A41" s="3" t="s">
        <v>867</v>
      </c>
    </row>
    <row r="42" spans="1:16">
      <c r="A42" s="4" t="s">
        <v>506</v>
      </c>
      <c r="B42" s="4" t="s">
        <v>507</v>
      </c>
      <c r="G42" s="4" t="s">
        <v>829</v>
      </c>
    </row>
    <row r="43" spans="1:16">
      <c r="A43" s="4" t="s">
        <v>869</v>
      </c>
      <c r="M43" s="6" t="n">
        <v>560000000</v>
      </c>
    </row>
    <row r="44" spans="1:16">
      <c r="A44" s="4" t="s">
        <v>826</v>
      </c>
      <c r="G44" s="4" t="s">
        <v>830</v>
      </c>
    </row>
    <row r="45" spans="1:16">
      <c r="A45" s="4" t="s">
        <v>516</v>
      </c>
    </row>
    <row r="46" spans="1:16">
      <c r="A46" s="3" t="s">
        <v>867</v>
      </c>
    </row>
    <row r="47" spans="1:16">
      <c r="A47" s="4" t="s">
        <v>506</v>
      </c>
      <c r="B47" s="4" t="s">
        <v>507</v>
      </c>
      <c r="G47" s="4" t="s">
        <v>517</v>
      </c>
      <c r="K47" s="4" t="s">
        <v>517</v>
      </c>
    </row>
    <row r="48" spans="1:16">
      <c r="A48" s="4" t="s">
        <v>869</v>
      </c>
      <c r="G48" s="6" t="n">
        <v>74000000</v>
      </c>
    </row>
    <row r="49" spans="1:16">
      <c r="A49" s="4" t="s">
        <v>826</v>
      </c>
      <c r="G49" s="4" t="s">
        <v>832</v>
      </c>
    </row>
    <row r="50" spans="1:16">
      <c r="A50" s="4" t="s">
        <v>518</v>
      </c>
    </row>
    <row r="51" spans="1:16">
      <c r="A51" s="3" t="s">
        <v>867</v>
      </c>
    </row>
    <row r="52" spans="1:16">
      <c r="A52" s="4" t="s">
        <v>506</v>
      </c>
      <c r="B52" s="4" t="s">
        <v>507</v>
      </c>
      <c r="G52" s="4" t="s">
        <v>519</v>
      </c>
      <c r="K52" s="4" t="s">
        <v>519</v>
      </c>
    </row>
    <row r="53" spans="1:16">
      <c r="A53" s="4" t="s">
        <v>869</v>
      </c>
      <c r="G53" s="6" t="n">
        <v>189000000</v>
      </c>
    </row>
    <row r="54" spans="1:16">
      <c r="A54" s="4" t="s">
        <v>826</v>
      </c>
      <c r="G54" s="4" t="s">
        <v>833</v>
      </c>
    </row>
    <row r="55" spans="1:16">
      <c r="A55" s="4" t="s">
        <v>871</v>
      </c>
    </row>
    <row r="56" spans="1:16">
      <c r="A56" s="3" t="s">
        <v>867</v>
      </c>
    </row>
    <row r="57" spans="1:16">
      <c r="A57" s="4" t="s">
        <v>872</v>
      </c>
      <c r="D57" s="4" t="s">
        <v>873</v>
      </c>
      <c r="E57" s="4" t="s">
        <v>874</v>
      </c>
      <c r="F57" s="4" t="s">
        <v>875</v>
      </c>
      <c r="I57" s="4" t="s">
        <v>876</v>
      </c>
    </row>
  </sheetData>
  <mergeCells count="3">
    <mergeCell ref="A1:A2"/>
    <mergeCell ref="B1:C1"/>
    <mergeCell ref="D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877</v>
      </c>
      <c r="B1" s="2" t="s">
        <v>1</v>
      </c>
      <c r="D1" s="2" t="s">
        <v>93</v>
      </c>
    </row>
    <row r="2" spans="1:5">
      <c r="B2" s="2" t="s">
        <v>2</v>
      </c>
      <c r="C2" s="2" t="s">
        <v>94</v>
      </c>
      <c r="D2" s="2" t="s">
        <v>34</v>
      </c>
      <c r="E2" s="2" t="s">
        <v>95</v>
      </c>
    </row>
    <row r="3" spans="1:5">
      <c r="A3" s="3" t="s">
        <v>878</v>
      </c>
    </row>
    <row r="4" spans="1:5">
      <c r="A4" s="4" t="s">
        <v>106</v>
      </c>
      <c r="B4" s="6" t="n">
        <v>0</v>
      </c>
      <c r="C4" s="6" t="n">
        <v>0</v>
      </c>
      <c r="D4" s="6" t="n">
        <v>0</v>
      </c>
      <c r="E4" s="6" t="n">
        <v>-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79</v>
      </c>
      <c r="B1" s="2" t="s">
        <v>721</v>
      </c>
      <c r="F1" s="2" t="s">
        <v>93</v>
      </c>
    </row>
    <row r="2" spans="1:13">
      <c r="B2" s="2" t="s">
        <v>880</v>
      </c>
      <c r="C2" s="2" t="s">
        <v>881</v>
      </c>
      <c r="D2" s="2" t="s">
        <v>882</v>
      </c>
      <c r="E2" s="2" t="s">
        <v>883</v>
      </c>
      <c r="F2" s="2" t="s">
        <v>34</v>
      </c>
      <c r="G2" s="2" t="s">
        <v>2</v>
      </c>
      <c r="H2" s="2" t="s">
        <v>862</v>
      </c>
      <c r="I2" s="2" t="s">
        <v>495</v>
      </c>
      <c r="J2" s="2" t="s">
        <v>863</v>
      </c>
      <c r="K2" s="2" t="s">
        <v>864</v>
      </c>
      <c r="L2" s="2" t="s">
        <v>865</v>
      </c>
      <c r="M2" s="2" t="s">
        <v>866</v>
      </c>
    </row>
    <row r="3" spans="1:13">
      <c r="A3" s="4" t="s">
        <v>510</v>
      </c>
    </row>
    <row r="4" spans="1:13">
      <c r="A4" s="3" t="s">
        <v>884</v>
      </c>
    </row>
    <row r="5" spans="1:13">
      <c r="A5" s="4" t="s">
        <v>885</v>
      </c>
      <c r="D5" s="4" t="s">
        <v>886</v>
      </c>
      <c r="E5" s="4" t="s">
        <v>887</v>
      </c>
    </row>
    <row r="6" spans="1:13">
      <c r="A6" s="4" t="s">
        <v>506</v>
      </c>
      <c r="F6" s="4" t="s">
        <v>511</v>
      </c>
      <c r="G6" s="4" t="s">
        <v>507</v>
      </c>
      <c r="I6" s="4" t="s">
        <v>511</v>
      </c>
    </row>
    <row r="7" spans="1:13">
      <c r="A7" s="4" t="s">
        <v>869</v>
      </c>
      <c r="L7" s="6" t="n">
        <v>1100</v>
      </c>
      <c r="M7" s="6" t="n">
        <v>450</v>
      </c>
    </row>
    <row r="8" spans="1:13">
      <c r="A8" s="4" t="s">
        <v>826</v>
      </c>
      <c r="F8" s="4" t="s">
        <v>827</v>
      </c>
    </row>
    <row r="9" spans="1:13">
      <c r="A9" s="4" t="s">
        <v>514</v>
      </c>
    </row>
    <row r="10" spans="1:13">
      <c r="A10" s="3" t="s">
        <v>884</v>
      </c>
    </row>
    <row r="11" spans="1:13">
      <c r="A11" s="4" t="s">
        <v>885</v>
      </c>
      <c r="B11" s="4" t="s">
        <v>888</v>
      </c>
    </row>
    <row r="12" spans="1:13">
      <c r="A12" s="4" t="s">
        <v>506</v>
      </c>
      <c r="F12" s="4" t="s">
        <v>515</v>
      </c>
      <c r="G12" s="4" t="s">
        <v>507</v>
      </c>
      <c r="I12" s="4" t="s">
        <v>515</v>
      </c>
    </row>
    <row r="13" spans="1:13">
      <c r="A13" s="4" t="s">
        <v>869</v>
      </c>
      <c r="J13" s="6" t="n">
        <v>225</v>
      </c>
    </row>
    <row r="14" spans="1:13">
      <c r="A14" s="4" t="s">
        <v>826</v>
      </c>
      <c r="F14" s="4" t="s">
        <v>830</v>
      </c>
    </row>
    <row r="15" spans="1:13">
      <c r="A15" s="4" t="s">
        <v>505</v>
      </c>
    </row>
    <row r="16" spans="1:13">
      <c r="A16" s="3" t="s">
        <v>884</v>
      </c>
    </row>
    <row r="17" spans="1:13">
      <c r="A17" s="4" t="s">
        <v>885</v>
      </c>
      <c r="F17" s="4" t="s">
        <v>889</v>
      </c>
    </row>
    <row r="18" spans="1:13">
      <c r="A18" s="4" t="s">
        <v>506</v>
      </c>
      <c r="F18" s="4" t="s">
        <v>508</v>
      </c>
      <c r="G18" s="4" t="s">
        <v>507</v>
      </c>
      <c r="I18" s="4" t="s">
        <v>508</v>
      </c>
    </row>
    <row r="19" spans="1:13">
      <c r="A19" s="4" t="s">
        <v>869</v>
      </c>
      <c r="H19" s="6" t="n">
        <v>574</v>
      </c>
    </row>
    <row r="20" spans="1:13">
      <c r="A20" s="4" t="s">
        <v>826</v>
      </c>
      <c r="F20" s="4" t="s">
        <v>831</v>
      </c>
    </row>
    <row r="21" spans="1:13">
      <c r="A21" s="4" t="s">
        <v>516</v>
      </c>
    </row>
    <row r="22" spans="1:13">
      <c r="A22" s="3" t="s">
        <v>884</v>
      </c>
    </row>
    <row r="23" spans="1:13">
      <c r="A23" s="4" t="s">
        <v>885</v>
      </c>
      <c r="F23" s="4" t="s">
        <v>890</v>
      </c>
    </row>
    <row r="24" spans="1:13">
      <c r="A24" s="4" t="s">
        <v>506</v>
      </c>
      <c r="F24" s="4" t="s">
        <v>517</v>
      </c>
      <c r="G24" s="4" t="s">
        <v>507</v>
      </c>
      <c r="I24" s="4" t="s">
        <v>517</v>
      </c>
    </row>
    <row r="25" spans="1:13">
      <c r="A25" s="4" t="s">
        <v>869</v>
      </c>
      <c r="F25" s="6" t="n">
        <v>74</v>
      </c>
    </row>
    <row r="26" spans="1:13">
      <c r="A26" s="4" t="s">
        <v>826</v>
      </c>
      <c r="F26" s="4" t="s">
        <v>832</v>
      </c>
    </row>
    <row r="27" spans="1:13">
      <c r="A27" s="4" t="s">
        <v>518</v>
      </c>
    </row>
    <row r="28" spans="1:13">
      <c r="A28" s="3" t="s">
        <v>884</v>
      </c>
    </row>
    <row r="29" spans="1:13">
      <c r="A29" s="4" t="s">
        <v>885</v>
      </c>
      <c r="F29" s="4" t="s">
        <v>891</v>
      </c>
    </row>
    <row r="30" spans="1:13">
      <c r="A30" s="4" t="s">
        <v>506</v>
      </c>
      <c r="F30" s="4" t="s">
        <v>519</v>
      </c>
      <c r="G30" s="4" t="s">
        <v>507</v>
      </c>
      <c r="I30" s="4" t="s">
        <v>519</v>
      </c>
    </row>
    <row r="31" spans="1:13">
      <c r="A31" s="4" t="s">
        <v>869</v>
      </c>
      <c r="F31" s="6" t="n">
        <v>189</v>
      </c>
    </row>
    <row r="32" spans="1:13">
      <c r="A32" s="4" t="s">
        <v>826</v>
      </c>
      <c r="F32" s="4" t="s">
        <v>833</v>
      </c>
    </row>
    <row r="33" spans="1:13">
      <c r="A33" s="4" t="s">
        <v>512</v>
      </c>
    </row>
    <row r="34" spans="1:13">
      <c r="A34" s="3" t="s">
        <v>884</v>
      </c>
    </row>
    <row r="35" spans="1:13">
      <c r="A35" s="4" t="s">
        <v>885</v>
      </c>
      <c r="C35" s="4" t="s">
        <v>892</v>
      </c>
    </row>
    <row r="36" spans="1:13">
      <c r="A36" s="4" t="s">
        <v>506</v>
      </c>
      <c r="F36" s="4" t="s">
        <v>513</v>
      </c>
      <c r="G36" s="4" t="s">
        <v>507</v>
      </c>
      <c r="I36" s="4" t="s">
        <v>513</v>
      </c>
    </row>
    <row r="37" spans="1:13">
      <c r="A37" s="4" t="s">
        <v>869</v>
      </c>
      <c r="K37" s="6" t="n">
        <v>315</v>
      </c>
    </row>
    <row r="38" spans="1:13">
      <c r="A38" s="4" t="s">
        <v>826</v>
      </c>
      <c r="F38" s="4" t="s">
        <v>827</v>
      </c>
    </row>
    <row r="39" spans="1:13">
      <c r="A39" s="4" t="s">
        <v>828</v>
      </c>
    </row>
    <row r="40" spans="1:13">
      <c r="A40" s="3" t="s">
        <v>884</v>
      </c>
    </row>
    <row r="41" spans="1:13">
      <c r="A41" s="4" t="s">
        <v>885</v>
      </c>
      <c r="B41" s="4" t="s">
        <v>888</v>
      </c>
    </row>
    <row r="42" spans="1:13">
      <c r="A42" s="4" t="s">
        <v>506</v>
      </c>
      <c r="F42" s="4" t="s">
        <v>829</v>
      </c>
      <c r="G42" s="4" t="s">
        <v>507</v>
      </c>
    </row>
    <row r="43" spans="1:13">
      <c r="A43" s="4" t="s">
        <v>869</v>
      </c>
      <c r="J43" s="6" t="n">
        <v>560</v>
      </c>
    </row>
    <row r="44" spans="1:13">
      <c r="A44" s="4" t="s">
        <v>826</v>
      </c>
      <c r="F44" s="4" t="s">
        <v>83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93</v>
      </c>
      <c r="B1" s="2" t="s">
        <v>1</v>
      </c>
    </row>
    <row r="2" spans="1:3">
      <c r="B2" s="2" t="s">
        <v>2</v>
      </c>
      <c r="C2" s="2" t="s">
        <v>94</v>
      </c>
    </row>
    <row r="3" spans="1:3">
      <c r="A3" s="3" t="s">
        <v>228</v>
      </c>
    </row>
    <row r="4" spans="1:3">
      <c r="A4" s="4" t="s">
        <v>894</v>
      </c>
      <c r="B4" s="6" t="n">
        <v>19</v>
      </c>
      <c r="C4" s="6" t="n">
        <v>18</v>
      </c>
    </row>
    <row r="5" spans="1:3">
      <c r="A5" s="4" t="s">
        <v>895</v>
      </c>
      <c r="B5" s="5" t="n">
        <v>2</v>
      </c>
      <c r="C5" s="5" t="n">
        <v>5</v>
      </c>
    </row>
    <row r="6" spans="1:3">
      <c r="A6" s="4" t="s">
        <v>896</v>
      </c>
      <c r="B6" s="5" t="n">
        <v>1</v>
      </c>
      <c r="C6" s="5" t="n">
        <v>1</v>
      </c>
    </row>
    <row r="7" spans="1:3">
      <c r="A7" s="4" t="s">
        <v>897</v>
      </c>
      <c r="B7" s="5" t="n">
        <v>0</v>
      </c>
      <c r="C7" s="5" t="n">
        <v>0</v>
      </c>
    </row>
    <row r="8" spans="1:3">
      <c r="A8" s="4" t="s">
        <v>898</v>
      </c>
      <c r="B8" s="5" t="n">
        <v>3</v>
      </c>
      <c r="C8" s="5" t="n">
        <v>2</v>
      </c>
    </row>
    <row r="9" spans="1:3">
      <c r="A9" s="4" t="s">
        <v>899</v>
      </c>
      <c r="B9" s="5" t="n">
        <v>2</v>
      </c>
      <c r="C9" s="5" t="n">
        <v>2</v>
      </c>
    </row>
    <row r="10" spans="1:3">
      <c r="A10" s="4" t="s">
        <v>900</v>
      </c>
      <c r="B10" s="5" t="n">
        <v>2</v>
      </c>
      <c r="C10" s="5" t="n">
        <v>1</v>
      </c>
    </row>
    <row r="11" spans="1:3">
      <c r="A11" s="4" t="s">
        <v>901</v>
      </c>
      <c r="B11" s="6" t="n">
        <v>0</v>
      </c>
      <c r="C11" s="6" t="n">
        <v>3</v>
      </c>
    </row>
    <row r="12" spans="1:3">
      <c r="A12" s="4" t="s">
        <v>902</v>
      </c>
      <c r="B12" s="4" t="s">
        <v>903</v>
      </c>
    </row>
    <row r="13" spans="1:3">
      <c r="A13" s="4" t="s">
        <v>904</v>
      </c>
      <c r="B13" s="4" t="s">
        <v>905</v>
      </c>
    </row>
    <row r="14" spans="1:3">
      <c r="A14" s="4" t="s">
        <v>906</v>
      </c>
      <c r="B14" s="4" t="s">
        <v>907</v>
      </c>
    </row>
    <row r="15" spans="1:3">
      <c r="A15" s="4" t="s">
        <v>908</v>
      </c>
      <c r="B15" s="4" t="s">
        <v>5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09</v>
      </c>
      <c r="B1" s="2" t="s">
        <v>2</v>
      </c>
      <c r="C1" s="2" t="s">
        <v>495</v>
      </c>
      <c r="D1" s="2" t="s">
        <v>454</v>
      </c>
      <c r="E1" s="2" t="s">
        <v>34</v>
      </c>
    </row>
    <row r="2" spans="1:5">
      <c r="A2" s="3" t="s">
        <v>228</v>
      </c>
    </row>
    <row r="3" spans="1:5">
      <c r="A3" s="4" t="s">
        <v>53</v>
      </c>
      <c r="B3" s="6" t="n">
        <v>122</v>
      </c>
      <c r="D3" s="6" t="n">
        <v>105</v>
      </c>
      <c r="E3" s="6" t="n">
        <v>0</v>
      </c>
    </row>
    <row r="4" spans="1:5">
      <c r="A4" s="4" t="s">
        <v>910</v>
      </c>
      <c r="B4" s="5" t="n">
        <v>10</v>
      </c>
    </row>
    <row r="5" spans="1:5">
      <c r="A5" s="4" t="s">
        <v>911</v>
      </c>
      <c r="B5" s="5" t="n">
        <v>132</v>
      </c>
    </row>
    <row r="6" spans="1:5">
      <c r="A6" s="4" t="s">
        <v>63</v>
      </c>
      <c r="B6" s="5" t="n">
        <v>22</v>
      </c>
      <c r="E6" s="5" t="n">
        <v>0</v>
      </c>
    </row>
    <row r="7" spans="1:5">
      <c r="A7" s="4" t="s">
        <v>912</v>
      </c>
      <c r="B7" s="5" t="n">
        <v>4</v>
      </c>
    </row>
    <row r="8" spans="1:5">
      <c r="A8" s="4" t="s">
        <v>70</v>
      </c>
      <c r="B8" s="5" t="n">
        <v>86</v>
      </c>
      <c r="E8" s="6" t="n">
        <v>0</v>
      </c>
    </row>
    <row r="9" spans="1:5">
      <c r="A9" s="4" t="s">
        <v>913</v>
      </c>
      <c r="B9" s="5" t="n">
        <v>3</v>
      </c>
    </row>
    <row r="10" spans="1:5">
      <c r="A10" s="4" t="s">
        <v>914</v>
      </c>
      <c r="B10" s="5" t="n">
        <v>115</v>
      </c>
    </row>
    <row r="11" spans="1:5">
      <c r="A11" s="4" t="s">
        <v>713</v>
      </c>
      <c r="B11" s="5" t="n">
        <v>14</v>
      </c>
      <c r="C11" s="6" t="n">
        <v>14</v>
      </c>
    </row>
    <row r="12" spans="1:5">
      <c r="A12" s="4" t="s">
        <v>915</v>
      </c>
      <c r="B12"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8"/>
    <col customWidth="1" max="2" min="2" width="9"/>
    <col customWidth="1" max="3" min="3" width="22"/>
    <col customWidth="1" max="4" min="4" width="25"/>
    <col customWidth="1" max="5" min="5" width="24"/>
    <col customWidth="1" max="6" min="6" width="48"/>
    <col customWidth="1" max="7" min="7" width="29"/>
    <col customWidth="1" max="8" min="8" width="35"/>
    <col customWidth="1" max="9" min="9" width="33"/>
  </cols>
  <sheetData>
    <row r="1" spans="1:9">
      <c r="A1" s="1" t="s">
        <v>168</v>
      </c>
      <c r="B1" s="2" t="s">
        <v>169</v>
      </c>
      <c r="C1" s="2" t="s">
        <v>170</v>
      </c>
      <c r="D1" s="2" t="s">
        <v>171</v>
      </c>
      <c r="E1" s="2" t="s">
        <v>172</v>
      </c>
      <c r="F1" s="2" t="s">
        <v>173</v>
      </c>
      <c r="G1" s="2" t="s">
        <v>174</v>
      </c>
      <c r="H1" s="2" t="s">
        <v>175</v>
      </c>
      <c r="I1" s="2" t="s">
        <v>126</v>
      </c>
    </row>
    <row r="2" spans="1:9">
      <c r="A2" s="4" t="s">
        <v>176</v>
      </c>
      <c r="B2" s="6" t="n">
        <v>-2539</v>
      </c>
      <c r="C2" s="6" t="n">
        <v>1</v>
      </c>
      <c r="D2" s="6" t="n">
        <v>526</v>
      </c>
      <c r="E2" s="6" t="n">
        <v>-296</v>
      </c>
      <c r="F2" s="6" t="n">
        <v>-39</v>
      </c>
      <c r="G2" s="6" t="n">
        <v>-2730</v>
      </c>
      <c r="H2" s="6" t="n">
        <v>-2538</v>
      </c>
      <c r="I2" s="6" t="n">
        <v>-1</v>
      </c>
    </row>
    <row r="3" spans="1:9">
      <c r="A3" s="3" t="s">
        <v>177</v>
      </c>
    </row>
    <row r="4" spans="1:9">
      <c r="A4" s="4" t="s">
        <v>178</v>
      </c>
      <c r="B4" s="5" t="n">
        <v>-234</v>
      </c>
      <c r="C4" s="5" t="n">
        <v>0</v>
      </c>
      <c r="D4" s="5" t="n">
        <v>0</v>
      </c>
      <c r="E4" s="5" t="n">
        <v>0</v>
      </c>
      <c r="F4" s="5" t="n">
        <v>0</v>
      </c>
      <c r="G4" s="5" t="n">
        <v>-234</v>
      </c>
      <c r="H4" s="5" t="n">
        <v>-234</v>
      </c>
    </row>
    <row r="5" spans="1:9">
      <c r="A5" s="4" t="s">
        <v>113</v>
      </c>
      <c r="B5" s="5" t="n">
        <v>-234</v>
      </c>
    </row>
    <row r="6" spans="1:9">
      <c r="A6" s="4" t="s">
        <v>179</v>
      </c>
      <c r="B6" s="5" t="n">
        <v>0</v>
      </c>
    </row>
    <row r="7" spans="1:9">
      <c r="A7" s="4" t="s">
        <v>114</v>
      </c>
      <c r="B7" s="5" t="n">
        <v>0</v>
      </c>
      <c r="I7" s="5" t="n">
        <v>0</v>
      </c>
    </row>
    <row r="8" spans="1:9">
      <c r="A8" s="4" t="s">
        <v>180</v>
      </c>
      <c r="C8" s="5" t="n">
        <v>0</v>
      </c>
      <c r="D8" s="5" t="n">
        <v>0</v>
      </c>
      <c r="E8" s="5" t="n">
        <v>0</v>
      </c>
      <c r="G8" s="5" t="n">
        <v>0</v>
      </c>
    </row>
    <row r="9" spans="1:9">
      <c r="A9" s="4" t="s">
        <v>181</v>
      </c>
      <c r="B9" s="5" t="n">
        <v>31</v>
      </c>
      <c r="F9" s="5" t="n">
        <v>31</v>
      </c>
      <c r="H9" s="5" t="n">
        <v>31</v>
      </c>
      <c r="I9" s="5" t="n">
        <v>0</v>
      </c>
    </row>
    <row r="10" spans="1:9">
      <c r="A10" s="4" t="s">
        <v>182</v>
      </c>
      <c r="B10" s="5" t="n">
        <v>-2742</v>
      </c>
      <c r="C10" s="5" t="n">
        <v>1</v>
      </c>
      <c r="D10" s="5" t="n">
        <v>526</v>
      </c>
      <c r="E10" s="5" t="n">
        <v>-296</v>
      </c>
      <c r="F10" s="5" t="n">
        <v>-8</v>
      </c>
      <c r="G10" s="5" t="n">
        <v>-2964</v>
      </c>
      <c r="H10" s="5" t="n">
        <v>-2741</v>
      </c>
      <c r="I10" s="5" t="n">
        <v>-1</v>
      </c>
    </row>
    <row r="11" spans="1:9">
      <c r="A11" s="3" t="s">
        <v>177</v>
      </c>
    </row>
    <row r="12" spans="1:9">
      <c r="A12" s="4" t="s">
        <v>178</v>
      </c>
      <c r="B12" s="5" t="n">
        <v>-162</v>
      </c>
    </row>
    <row r="13" spans="1:9">
      <c r="A13" s="4" t="s">
        <v>113</v>
      </c>
      <c r="B13" s="5" t="n">
        <v>-163</v>
      </c>
      <c r="C13" s="5" t="n">
        <v>0</v>
      </c>
      <c r="D13" s="5" t="n">
        <v>0</v>
      </c>
      <c r="E13" s="5" t="n">
        <v>0</v>
      </c>
      <c r="F13" s="5" t="n">
        <v>0</v>
      </c>
      <c r="G13" s="5" t="n">
        <v>-162</v>
      </c>
      <c r="H13" s="5" t="n">
        <v>-162</v>
      </c>
      <c r="I13" s="5" t="n">
        <v>-1</v>
      </c>
    </row>
    <row r="14" spans="1:9">
      <c r="A14" s="4" t="s">
        <v>179</v>
      </c>
      <c r="B14" s="5" t="n">
        <v>0</v>
      </c>
    </row>
    <row r="15" spans="1:9">
      <c r="A15" s="4" t="s">
        <v>114</v>
      </c>
      <c r="B15" s="5" t="n">
        <v>1</v>
      </c>
    </row>
    <row r="16" spans="1:9">
      <c r="A16" s="4" t="s">
        <v>181</v>
      </c>
      <c r="B16" s="5" t="n">
        <v>-10</v>
      </c>
      <c r="C16" s="5" t="n">
        <v>0</v>
      </c>
      <c r="D16" s="5" t="n">
        <v>0</v>
      </c>
      <c r="E16" s="5" t="n">
        <v>0</v>
      </c>
      <c r="F16" s="5" t="n">
        <v>-10</v>
      </c>
      <c r="G16" s="5" t="n">
        <v>0</v>
      </c>
      <c r="H16" s="5" t="n">
        <v>-10</v>
      </c>
      <c r="I16" s="5" t="n">
        <v>0</v>
      </c>
    </row>
    <row r="17" spans="1:9">
      <c r="A17" s="4" t="s">
        <v>183</v>
      </c>
      <c r="B17" s="5" t="n">
        <v>1</v>
      </c>
      <c r="C17" s="5" t="n">
        <v>0</v>
      </c>
      <c r="D17" s="5" t="n">
        <v>0</v>
      </c>
      <c r="E17" s="5" t="n">
        <v>0</v>
      </c>
      <c r="F17" s="5" t="n">
        <v>0</v>
      </c>
      <c r="G17" s="5" t="n">
        <v>1</v>
      </c>
      <c r="H17" s="5" t="n">
        <v>1</v>
      </c>
      <c r="I17" s="5" t="n">
        <v>0</v>
      </c>
    </row>
    <row r="18" spans="1:9">
      <c r="A18" s="4" t="s">
        <v>184</v>
      </c>
      <c r="B18" s="5" t="n">
        <v>-2914</v>
      </c>
      <c r="C18" s="5" t="n">
        <v>1</v>
      </c>
      <c r="D18" s="5" t="n">
        <v>-526</v>
      </c>
      <c r="E18" s="5" t="n">
        <v>296</v>
      </c>
      <c r="F18" s="5" t="n">
        <v>-18</v>
      </c>
      <c r="G18" s="5" t="n">
        <v>-3125</v>
      </c>
      <c r="H18" s="5" t="n">
        <v>-2912</v>
      </c>
      <c r="I18" s="5" t="n">
        <v>-2</v>
      </c>
    </row>
    <row r="19" spans="1:9">
      <c r="A19" s="4" t="s">
        <v>185</v>
      </c>
      <c r="B19" s="5" t="n">
        <v>-1</v>
      </c>
      <c r="C19" s="5" t="n">
        <v>0</v>
      </c>
      <c r="D19" s="5" t="n">
        <v>0</v>
      </c>
      <c r="E19" s="5" t="n">
        <v>0</v>
      </c>
      <c r="F19" s="5" t="n">
        <v>0</v>
      </c>
      <c r="G19" s="5" t="n">
        <v>0</v>
      </c>
      <c r="H19" s="5" t="n">
        <v>0</v>
      </c>
      <c r="I19" s="5" t="n">
        <v>-1</v>
      </c>
    </row>
    <row r="20" spans="1:9">
      <c r="A20" s="3" t="s">
        <v>177</v>
      </c>
    </row>
    <row r="21" spans="1:9">
      <c r="A21" s="4" t="s">
        <v>178</v>
      </c>
      <c r="B21" s="5" t="n">
        <v>-89</v>
      </c>
    </row>
    <row r="22" spans="1:9">
      <c r="A22" s="4" t="s">
        <v>113</v>
      </c>
      <c r="B22" s="5" t="n">
        <v>-88</v>
      </c>
      <c r="C22" s="5" t="n">
        <v>0</v>
      </c>
      <c r="D22" s="5" t="n">
        <v>0</v>
      </c>
      <c r="E22" s="5" t="n">
        <v>0</v>
      </c>
      <c r="F22" s="5" t="n">
        <v>0</v>
      </c>
      <c r="G22" s="5" t="n">
        <v>-89</v>
      </c>
      <c r="H22" s="5" t="n">
        <v>-89</v>
      </c>
      <c r="I22" s="5" t="n">
        <v>1</v>
      </c>
    </row>
    <row r="23" spans="1:9">
      <c r="A23" s="4" t="s">
        <v>179</v>
      </c>
      <c r="B23" s="5" t="n">
        <v>8</v>
      </c>
      <c r="C23" s="5" t="n">
        <v>0</v>
      </c>
      <c r="E23" s="5" t="n">
        <v>0</v>
      </c>
      <c r="F23" s="5" t="n">
        <v>0</v>
      </c>
      <c r="G23" s="5" t="n">
        <v>0</v>
      </c>
      <c r="H23" s="5" t="n">
        <v>8</v>
      </c>
      <c r="I23" s="5" t="n">
        <v>0</v>
      </c>
    </row>
    <row r="24" spans="1:9">
      <c r="A24" s="4" t="s">
        <v>114</v>
      </c>
      <c r="B24" s="5" t="n">
        <v>-1</v>
      </c>
    </row>
    <row r="25" spans="1:9">
      <c r="A25" s="4" t="s">
        <v>181</v>
      </c>
      <c r="B25" s="5" t="n">
        <v>-1</v>
      </c>
      <c r="C25" s="5" t="n">
        <v>0</v>
      </c>
      <c r="D25" s="5" t="n">
        <v>0</v>
      </c>
      <c r="E25" s="5" t="n">
        <v>0</v>
      </c>
      <c r="F25" s="5" t="n">
        <v>-1</v>
      </c>
      <c r="G25" s="5" t="n">
        <v>0</v>
      </c>
      <c r="H25" s="5" t="n">
        <v>-1</v>
      </c>
      <c r="I25" s="5" t="n">
        <v>0</v>
      </c>
    </row>
    <row r="26" spans="1:9">
      <c r="A26" s="4" t="s">
        <v>186</v>
      </c>
      <c r="B26" s="6" t="n">
        <v>1075</v>
      </c>
      <c r="C26" s="6" t="n">
        <v>0</v>
      </c>
      <c r="D26" s="6" t="n">
        <v>-1165</v>
      </c>
      <c r="E26" s="6" t="n">
        <v>0</v>
      </c>
      <c r="F26" s="6" t="n">
        <v>-1</v>
      </c>
      <c r="G26" s="6" t="n">
        <v>-89</v>
      </c>
      <c r="H26" s="6" t="n">
        <v>1075</v>
      </c>
      <c r="I26"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4</v>
      </c>
    </row>
    <row r="2" spans="1:3">
      <c r="A2" s="3" t="s">
        <v>917</v>
      </c>
    </row>
    <row r="3" spans="1:3">
      <c r="A3" s="4" t="s">
        <v>918</v>
      </c>
      <c r="B3" s="6" t="n">
        <v>28</v>
      </c>
    </row>
    <row r="4" spans="1:3">
      <c r="A4" s="4" t="s">
        <v>919</v>
      </c>
      <c r="B4" s="5" t="n">
        <v>21</v>
      </c>
    </row>
    <row r="5" spans="1:3">
      <c r="A5" s="4" t="s">
        <v>920</v>
      </c>
      <c r="B5" s="5" t="n">
        <v>14</v>
      </c>
    </row>
    <row r="6" spans="1:3">
      <c r="A6" s="4" t="s">
        <v>921</v>
      </c>
      <c r="B6" s="5" t="n">
        <v>11</v>
      </c>
    </row>
    <row r="7" spans="1:3">
      <c r="A7" s="4" t="s">
        <v>922</v>
      </c>
      <c r="B7" s="5" t="n">
        <v>4</v>
      </c>
    </row>
    <row r="8" spans="1:3">
      <c r="A8" s="4" t="s">
        <v>923</v>
      </c>
      <c r="B8" s="5" t="n">
        <v>66</v>
      </c>
    </row>
    <row r="9" spans="1:3">
      <c r="A9" s="4" t="s">
        <v>924</v>
      </c>
      <c r="B9" s="5" t="n">
        <v>144</v>
      </c>
    </row>
    <row r="10" spans="1:3">
      <c r="A10" s="4" t="s">
        <v>925</v>
      </c>
      <c r="B10" s="5" t="n">
        <v>-36</v>
      </c>
    </row>
    <row r="11" spans="1:3">
      <c r="A11" s="4" t="s">
        <v>926</v>
      </c>
      <c r="B11" s="5" t="n">
        <v>108</v>
      </c>
    </row>
    <row r="12" spans="1:3">
      <c r="A12" s="3" t="s">
        <v>927</v>
      </c>
    </row>
    <row r="13" spans="1:3">
      <c r="A13" s="4" t="s">
        <v>918</v>
      </c>
      <c r="B13" s="5" t="n">
        <v>3</v>
      </c>
    </row>
    <row r="14" spans="1:3">
      <c r="A14" s="4" t="s">
        <v>919</v>
      </c>
      <c r="B14" s="5" t="n">
        <v>3</v>
      </c>
    </row>
    <row r="15" spans="1:3">
      <c r="A15" s="4" t="s">
        <v>920</v>
      </c>
      <c r="B15" s="5" t="n">
        <v>0</v>
      </c>
    </row>
    <row r="16" spans="1:3">
      <c r="A16" s="4" t="s">
        <v>921</v>
      </c>
      <c r="B16" s="5" t="n">
        <v>0</v>
      </c>
    </row>
    <row r="17" spans="1:3">
      <c r="A17" s="4" t="s">
        <v>922</v>
      </c>
      <c r="B17" s="5" t="n">
        <v>0</v>
      </c>
    </row>
    <row r="18" spans="1:3">
      <c r="A18" s="4" t="s">
        <v>923</v>
      </c>
      <c r="B18" s="5" t="n">
        <v>2</v>
      </c>
    </row>
    <row r="19" spans="1:3">
      <c r="A19" s="4" t="s">
        <v>924</v>
      </c>
      <c r="B19" s="5" t="n">
        <v>8</v>
      </c>
    </row>
    <row r="20" spans="1:3">
      <c r="A20" s="4" t="s">
        <v>925</v>
      </c>
      <c r="B20" s="5" t="n">
        <v>-1</v>
      </c>
    </row>
    <row r="21" spans="1:3">
      <c r="A21" s="4" t="s">
        <v>926</v>
      </c>
      <c r="B21" s="6" t="n">
        <v>7</v>
      </c>
    </row>
    <row r="22" spans="1:3">
      <c r="A22" s="3" t="s">
        <v>928</v>
      </c>
    </row>
    <row r="23" spans="1:3">
      <c r="A23" s="4" t="s">
        <v>18</v>
      </c>
      <c r="C23" s="6" t="n">
        <v>33</v>
      </c>
    </row>
    <row r="24" spans="1:3">
      <c r="A24" s="4" t="s">
        <v>918</v>
      </c>
      <c r="C24" s="5" t="n">
        <v>24</v>
      </c>
    </row>
    <row r="25" spans="1:3">
      <c r="A25" s="4" t="s">
        <v>919</v>
      </c>
      <c r="C25" s="5" t="n">
        <v>20</v>
      </c>
    </row>
    <row r="26" spans="1:3">
      <c r="A26" s="4" t="s">
        <v>920</v>
      </c>
      <c r="C26" s="5" t="n">
        <v>13</v>
      </c>
    </row>
    <row r="27" spans="1:3">
      <c r="A27" s="4" t="s">
        <v>921</v>
      </c>
      <c r="C27" s="5" t="n">
        <v>10</v>
      </c>
    </row>
    <row r="28" spans="1:3">
      <c r="A28" s="4" t="s">
        <v>929</v>
      </c>
      <c r="C28" s="5" t="n">
        <v>61</v>
      </c>
    </row>
    <row r="29" spans="1:3">
      <c r="A29" s="4" t="s">
        <v>855</v>
      </c>
      <c r="C29" s="5" t="n">
        <v>161</v>
      </c>
    </row>
    <row r="30" spans="1:3">
      <c r="A30" s="3" t="s">
        <v>930</v>
      </c>
    </row>
    <row r="31" spans="1:3">
      <c r="A31" s="4" t="s">
        <v>18</v>
      </c>
      <c r="C31" s="5" t="n">
        <v>15</v>
      </c>
    </row>
    <row r="32" spans="1:3">
      <c r="A32" s="4" t="s">
        <v>918</v>
      </c>
      <c r="C32" s="5" t="n">
        <v>20</v>
      </c>
    </row>
    <row r="33" spans="1:3">
      <c r="A33" s="4" t="s">
        <v>919</v>
      </c>
      <c r="C33" s="5" t="n">
        <v>13</v>
      </c>
    </row>
    <row r="34" spans="1:3">
      <c r="A34" s="4" t="s">
        <v>920</v>
      </c>
      <c r="C34" s="5" t="n">
        <v>26</v>
      </c>
    </row>
    <row r="35" spans="1:3">
      <c r="A35" s="4" t="s">
        <v>921</v>
      </c>
      <c r="C35" s="5" t="n">
        <v>9</v>
      </c>
    </row>
    <row r="36" spans="1:3">
      <c r="A36" s="4" t="s">
        <v>929</v>
      </c>
      <c r="C36" s="5" t="n">
        <v>1</v>
      </c>
    </row>
    <row r="37" spans="1:3">
      <c r="A37" s="4" t="s">
        <v>855</v>
      </c>
      <c r="C37" s="5" t="n">
        <v>84</v>
      </c>
    </row>
    <row r="38" spans="1:3">
      <c r="A38" s="4" t="s">
        <v>925</v>
      </c>
      <c r="C38" s="5" t="n">
        <v>-18</v>
      </c>
    </row>
    <row r="39" spans="1:3">
      <c r="A39" s="4" t="s">
        <v>931</v>
      </c>
      <c r="C39" s="6" t="n">
        <v>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932</v>
      </c>
      <c r="B1" s="2" t="s">
        <v>1</v>
      </c>
    </row>
    <row r="2" spans="1:3">
      <c r="B2" s="2" t="s">
        <v>933</v>
      </c>
      <c r="C2" s="2" t="s">
        <v>934</v>
      </c>
    </row>
    <row r="3" spans="1:3">
      <c r="A3" s="4" t="s">
        <v>935</v>
      </c>
      <c r="B3" s="6" t="n">
        <v>18</v>
      </c>
      <c r="C3" s="6" t="n">
        <v>11</v>
      </c>
    </row>
    <row r="4" spans="1:3">
      <c r="A4" s="4" t="s">
        <v>936</v>
      </c>
      <c r="B4" s="6" t="n">
        <v>51</v>
      </c>
      <c r="C4" s="5" t="n">
        <v>50</v>
      </c>
    </row>
    <row r="5" spans="1:3">
      <c r="A5" s="4" t="s">
        <v>447</v>
      </c>
      <c r="B5" s="5" t="n">
        <v>45</v>
      </c>
    </row>
    <row r="6" spans="1:3">
      <c r="A6" s="4" t="s">
        <v>937</v>
      </c>
      <c r="B6" s="6" t="n">
        <v>3</v>
      </c>
      <c r="C6" s="5" t="n">
        <v>0</v>
      </c>
    </row>
    <row r="7" spans="1:3">
      <c r="A7" s="4" t="s">
        <v>938</v>
      </c>
    </row>
    <row r="8" spans="1:3">
      <c r="A8" s="4" t="s">
        <v>939</v>
      </c>
      <c r="B8" s="4" t="s">
        <v>940</v>
      </c>
    </row>
    <row r="9" spans="1:3">
      <c r="A9" s="4" t="s">
        <v>941</v>
      </c>
      <c r="B9" s="4" t="s">
        <v>489</v>
      </c>
    </row>
    <row r="10" spans="1:3">
      <c r="A10" s="4" t="s">
        <v>942</v>
      </c>
      <c r="B10" s="6" t="n">
        <v>16</v>
      </c>
    </row>
    <row r="11" spans="1:3">
      <c r="A11" s="4" t="s">
        <v>943</v>
      </c>
      <c r="B11" s="5" t="n">
        <v>5</v>
      </c>
    </row>
    <row r="12" spans="1:3">
      <c r="A12" s="4" t="s">
        <v>944</v>
      </c>
    </row>
    <row r="13" spans="1:3">
      <c r="A13" s="4" t="s">
        <v>935</v>
      </c>
      <c r="B13" s="5" t="n">
        <v>10</v>
      </c>
    </row>
    <row r="14" spans="1:3">
      <c r="A14" s="4" t="s">
        <v>936</v>
      </c>
      <c r="B14" s="5" t="n">
        <v>21</v>
      </c>
      <c r="C14" s="5" t="n">
        <v>22</v>
      </c>
    </row>
    <row r="15" spans="1:3">
      <c r="A15" s="4" t="s">
        <v>945</v>
      </c>
      <c r="B15" s="5" t="n">
        <v>12</v>
      </c>
    </row>
    <row r="16" spans="1:3">
      <c r="A16" s="4" t="s">
        <v>946</v>
      </c>
    </row>
    <row r="17" spans="1:3">
      <c r="A17" s="4" t="s">
        <v>936</v>
      </c>
      <c r="B17" s="5" t="n">
        <v>6</v>
      </c>
      <c r="C17" s="5" t="n">
        <v>5</v>
      </c>
    </row>
    <row r="18" spans="1:3">
      <c r="A18" s="4" t="s">
        <v>947</v>
      </c>
    </row>
    <row r="19" spans="1:3">
      <c r="A19" s="4" t="s">
        <v>936</v>
      </c>
      <c r="B19" s="5" t="n">
        <v>3</v>
      </c>
      <c r="C19" s="5" t="n">
        <v>3</v>
      </c>
    </row>
    <row r="20" spans="1:3">
      <c r="A20" s="4" t="s">
        <v>938</v>
      </c>
    </row>
    <row r="21" spans="1:3">
      <c r="A21" s="4" t="s">
        <v>936</v>
      </c>
      <c r="B21" s="5" t="n">
        <v>12</v>
      </c>
      <c r="C21" s="5" t="n">
        <v>13</v>
      </c>
    </row>
    <row r="22" spans="1:3">
      <c r="A22" s="4" t="s">
        <v>948</v>
      </c>
    </row>
    <row r="23" spans="1:3">
      <c r="A23" s="4" t="s">
        <v>936</v>
      </c>
      <c r="B23" s="5" t="n">
        <v>1</v>
      </c>
      <c r="C23" s="5" t="n">
        <v>1</v>
      </c>
    </row>
    <row r="24" spans="1:3">
      <c r="A24" s="4" t="s">
        <v>949</v>
      </c>
    </row>
    <row r="25" spans="1:3">
      <c r="A25" s="4" t="s">
        <v>936</v>
      </c>
      <c r="B25" s="5" t="n">
        <v>8</v>
      </c>
      <c r="C25" s="6" t="n">
        <v>6</v>
      </c>
    </row>
    <row r="26" spans="1:3">
      <c r="A26" s="4" t="s">
        <v>475</v>
      </c>
    </row>
    <row r="27" spans="1:3">
      <c r="A27" s="4" t="s">
        <v>950</v>
      </c>
      <c r="B27" s="5" t="n">
        <v>39</v>
      </c>
    </row>
    <row r="28" spans="1:3">
      <c r="A28" s="4" t="s">
        <v>951</v>
      </c>
    </row>
    <row r="29" spans="1:3">
      <c r="A29" s="4" t="s">
        <v>950</v>
      </c>
      <c r="B29" s="5" t="n">
        <v>18</v>
      </c>
    </row>
    <row r="30" spans="1:3">
      <c r="A30" s="4" t="s">
        <v>952</v>
      </c>
    </row>
    <row r="31" spans="1:3">
      <c r="A31" s="4" t="s">
        <v>950</v>
      </c>
      <c r="B31" s="5" t="n">
        <v>5</v>
      </c>
    </row>
    <row r="32" spans="1:3">
      <c r="A32" s="4" t="s">
        <v>953</v>
      </c>
    </row>
    <row r="33" spans="1:3">
      <c r="A33" s="4" t="s">
        <v>950</v>
      </c>
      <c r="B33" s="5" t="n">
        <v>2</v>
      </c>
    </row>
    <row r="34" spans="1:3">
      <c r="A34" s="4" t="s">
        <v>954</v>
      </c>
    </row>
    <row r="35" spans="1:3">
      <c r="A35" s="4" t="s">
        <v>950</v>
      </c>
      <c r="B35" s="5" t="n">
        <v>9</v>
      </c>
    </row>
    <row r="36" spans="1:3">
      <c r="A36" s="4" t="s">
        <v>955</v>
      </c>
    </row>
    <row r="37" spans="1:3">
      <c r="A37" s="4" t="s">
        <v>950</v>
      </c>
      <c r="B37" s="5" t="n">
        <v>1</v>
      </c>
    </row>
    <row r="38" spans="1:3">
      <c r="A38" s="4" t="s">
        <v>956</v>
      </c>
    </row>
    <row r="39" spans="1:3">
      <c r="A39" s="4" t="s">
        <v>950</v>
      </c>
      <c r="B39" s="5" t="n">
        <v>4</v>
      </c>
    </row>
    <row r="40" spans="1:3">
      <c r="A40" s="4" t="s">
        <v>483</v>
      </c>
    </row>
    <row r="41" spans="1:3">
      <c r="A41" s="4" t="s">
        <v>950</v>
      </c>
      <c r="B41" s="5" t="n">
        <v>97</v>
      </c>
    </row>
    <row r="42" spans="1:3">
      <c r="A42" s="4" t="s">
        <v>957</v>
      </c>
    </row>
    <row r="43" spans="1:3">
      <c r="A43" s="4" t="s">
        <v>950</v>
      </c>
      <c r="B43" s="5" t="n">
        <v>40</v>
      </c>
    </row>
    <row r="44" spans="1:3">
      <c r="A44" s="4" t="s">
        <v>958</v>
      </c>
    </row>
    <row r="45" spans="1:3">
      <c r="A45" s="4" t="s">
        <v>950</v>
      </c>
      <c r="B45" s="5" t="n">
        <v>14</v>
      </c>
    </row>
    <row r="46" spans="1:3">
      <c r="A46" s="4" t="s">
        <v>959</v>
      </c>
    </row>
    <row r="47" spans="1:3">
      <c r="A47" s="4" t="s">
        <v>950</v>
      </c>
      <c r="B47" s="5" t="n">
        <v>6</v>
      </c>
    </row>
    <row r="48" spans="1:3">
      <c r="A48" s="4" t="s">
        <v>960</v>
      </c>
    </row>
    <row r="49" spans="1:3">
      <c r="A49" s="4" t="s">
        <v>950</v>
      </c>
      <c r="B49" s="5" t="n">
        <v>22</v>
      </c>
    </row>
    <row r="50" spans="1:3">
      <c r="A50" s="4" t="s">
        <v>961</v>
      </c>
    </row>
    <row r="51" spans="1:3">
      <c r="A51" s="4" t="s">
        <v>950</v>
      </c>
      <c r="B51" s="5" t="n">
        <v>1</v>
      </c>
    </row>
    <row r="52" spans="1:3">
      <c r="A52" s="4" t="s">
        <v>962</v>
      </c>
    </row>
    <row r="53" spans="1:3">
      <c r="A53" s="4" t="s">
        <v>950</v>
      </c>
      <c r="B53" s="6" t="n">
        <v>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4</v>
      </c>
    </row>
    <row r="2" spans="1:3">
      <c r="A2" s="3" t="s">
        <v>964</v>
      </c>
    </row>
    <row r="3" spans="1:3">
      <c r="A3" s="4" t="s">
        <v>935</v>
      </c>
      <c r="B3" s="6" t="n">
        <v>18</v>
      </c>
      <c r="C3" s="6" t="n">
        <v>11</v>
      </c>
    </row>
    <row r="4" spans="1:3">
      <c r="A4" s="4" t="s">
        <v>937</v>
      </c>
      <c r="B4" s="5" t="n">
        <v>3</v>
      </c>
      <c r="C4" s="5" t="n">
        <v>0</v>
      </c>
    </row>
    <row r="5" spans="1:3">
      <c r="A5" s="4" t="s">
        <v>965</v>
      </c>
      <c r="B5" s="6" t="n">
        <v>2</v>
      </c>
      <c r="C5" s="6"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844</v>
      </c>
    </row>
    <row r="2" spans="1:2">
      <c r="A2" s="3" t="s">
        <v>967</v>
      </c>
    </row>
    <row r="3" spans="1:2">
      <c r="A3" s="4" t="s">
        <v>918</v>
      </c>
      <c r="B3" s="6" t="n">
        <v>151</v>
      </c>
    </row>
    <row r="4" spans="1:2">
      <c r="A4" s="4" t="s">
        <v>919</v>
      </c>
      <c r="B4" s="5" t="n">
        <v>109</v>
      </c>
    </row>
    <row r="5" spans="1:2">
      <c r="A5" s="4" t="s">
        <v>920</v>
      </c>
      <c r="B5" s="5" t="n">
        <v>51</v>
      </c>
    </row>
    <row r="6" spans="1:2">
      <c r="A6" s="4" t="s">
        <v>921</v>
      </c>
      <c r="B6" s="5" t="n">
        <v>38</v>
      </c>
    </row>
    <row r="7" spans="1:2">
      <c r="A7" s="4" t="s">
        <v>922</v>
      </c>
      <c r="B7" s="5" t="n">
        <v>38</v>
      </c>
    </row>
    <row r="8" spans="1:2">
      <c r="A8" s="4" t="s">
        <v>968</v>
      </c>
      <c r="B8" s="5" t="n">
        <v>273</v>
      </c>
    </row>
    <row r="9" spans="1:2">
      <c r="A9" s="4" t="s">
        <v>855</v>
      </c>
      <c r="B9" s="5" t="n">
        <v>660</v>
      </c>
    </row>
    <row r="10" spans="1:2">
      <c r="A10" s="4" t="s">
        <v>925</v>
      </c>
      <c r="B10" s="5" t="n">
        <v>-60</v>
      </c>
    </row>
    <row r="11" spans="1:2">
      <c r="A11" s="4" t="s">
        <v>853</v>
      </c>
      <c r="B11" s="6" t="n">
        <v>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69</v>
      </c>
      <c r="B1" s="2" t="s">
        <v>1</v>
      </c>
      <c r="D1" s="2" t="s">
        <v>93</v>
      </c>
    </row>
    <row r="2" spans="1:5">
      <c r="B2" s="2" t="s">
        <v>2</v>
      </c>
      <c r="C2" s="2" t="s">
        <v>94</v>
      </c>
      <c r="D2" s="2" t="s">
        <v>34</v>
      </c>
      <c r="E2" s="2" t="s">
        <v>95</v>
      </c>
    </row>
    <row r="3" spans="1:5">
      <c r="A3" s="4" t="s">
        <v>970</v>
      </c>
    </row>
    <row r="4" spans="1:5">
      <c r="A4" s="3" t="s">
        <v>971</v>
      </c>
    </row>
    <row r="5" spans="1:5">
      <c r="A5" s="4" t="s">
        <v>972</v>
      </c>
      <c r="B5" s="6" t="n">
        <v>678</v>
      </c>
      <c r="C5" s="6" t="n">
        <v>583</v>
      </c>
      <c r="D5" s="6" t="n">
        <v>636</v>
      </c>
    </row>
    <row r="6" spans="1:5">
      <c r="A6" s="4" t="s">
        <v>973</v>
      </c>
      <c r="B6" s="5" t="n">
        <v>8</v>
      </c>
      <c r="C6" s="5" t="n">
        <v>7</v>
      </c>
      <c r="D6" s="5" t="n">
        <v>17</v>
      </c>
      <c r="E6" s="6" t="n">
        <v>16</v>
      </c>
    </row>
    <row r="7" spans="1:5">
      <c r="A7" s="4" t="s">
        <v>974</v>
      </c>
      <c r="B7" s="5" t="n">
        <v>4</v>
      </c>
      <c r="C7" s="5" t="n">
        <v>4</v>
      </c>
      <c r="D7" s="5" t="n">
        <v>10</v>
      </c>
      <c r="E7" s="5" t="n">
        <v>9</v>
      </c>
    </row>
    <row r="8" spans="1:5">
      <c r="A8" s="4" t="s">
        <v>975</v>
      </c>
      <c r="B8" s="5" t="n">
        <v>12</v>
      </c>
      <c r="C8" s="5" t="n">
        <v>93</v>
      </c>
      <c r="D8" s="5" t="n">
        <v>-38</v>
      </c>
    </row>
    <row r="9" spans="1:5">
      <c r="A9" s="4" t="s">
        <v>976</v>
      </c>
      <c r="B9" s="5" t="n">
        <v>-8</v>
      </c>
      <c r="C9" s="5" t="n">
        <v>-3</v>
      </c>
      <c r="D9" s="5" t="n">
        <v>-32</v>
      </c>
    </row>
    <row r="10" spans="1:5">
      <c r="A10" s="4" t="s">
        <v>977</v>
      </c>
      <c r="B10" s="5" t="n">
        <v>-6</v>
      </c>
      <c r="C10" s="5" t="n">
        <v>-6</v>
      </c>
      <c r="D10" s="5" t="n">
        <v>-11</v>
      </c>
    </row>
    <row r="11" spans="1:5">
      <c r="A11" s="4" t="s">
        <v>978</v>
      </c>
      <c r="B11" s="5" t="n">
        <v>0</v>
      </c>
      <c r="C11" s="5" t="n">
        <v>0</v>
      </c>
      <c r="D11" s="5" t="n">
        <v>0</v>
      </c>
    </row>
    <row r="12" spans="1:5">
      <c r="A12" s="4" t="s">
        <v>979</v>
      </c>
      <c r="B12" s="5" t="n">
        <v>0</v>
      </c>
      <c r="C12" s="5" t="n">
        <v>0</v>
      </c>
      <c r="D12" s="5" t="n">
        <v>1</v>
      </c>
    </row>
    <row r="13" spans="1:5">
      <c r="A13" s="4" t="s">
        <v>980</v>
      </c>
      <c r="B13" s="5" t="n">
        <v>688</v>
      </c>
      <c r="D13" s="5" t="n">
        <v>583</v>
      </c>
      <c r="E13" s="5" t="n">
        <v>636</v>
      </c>
    </row>
    <row r="14" spans="1:5">
      <c r="A14" s="3" t="s">
        <v>981</v>
      </c>
    </row>
    <row r="15" spans="1:5">
      <c r="A15" s="4" t="s">
        <v>982</v>
      </c>
      <c r="B15" s="5" t="n">
        <v>470</v>
      </c>
      <c r="C15" s="5" t="n">
        <v>404</v>
      </c>
      <c r="D15" s="5" t="n">
        <v>412</v>
      </c>
    </row>
    <row r="16" spans="1:5">
      <c r="A16" s="4" t="s">
        <v>983</v>
      </c>
      <c r="B16" s="5" t="n">
        <v>9</v>
      </c>
      <c r="C16" s="5" t="n">
        <v>60</v>
      </c>
      <c r="D16" s="5" t="n">
        <v>-1</v>
      </c>
    </row>
    <row r="17" spans="1:5">
      <c r="A17" s="4" t="s">
        <v>976</v>
      </c>
      <c r="B17" s="5" t="n">
        <v>-5</v>
      </c>
      <c r="C17" s="5" t="n">
        <v>-2</v>
      </c>
      <c r="D17" s="5" t="n">
        <v>-20</v>
      </c>
    </row>
    <row r="18" spans="1:5">
      <c r="A18" s="4" t="s">
        <v>984</v>
      </c>
      <c r="B18" s="5" t="n">
        <v>15</v>
      </c>
      <c r="C18" s="5" t="n">
        <v>14</v>
      </c>
      <c r="D18" s="5" t="n">
        <v>23</v>
      </c>
    </row>
    <row r="19" spans="1:5">
      <c r="A19" s="4" t="s">
        <v>985</v>
      </c>
      <c r="B19" s="5" t="n">
        <v>-6</v>
      </c>
      <c r="C19" s="5" t="n">
        <v>-6</v>
      </c>
      <c r="D19" s="5" t="n">
        <v>-11</v>
      </c>
    </row>
    <row r="20" spans="1:5">
      <c r="A20" s="4" t="s">
        <v>986</v>
      </c>
      <c r="B20" s="5" t="n">
        <v>0</v>
      </c>
      <c r="C20" s="5" t="n">
        <v>0</v>
      </c>
      <c r="D20" s="5" t="n">
        <v>1</v>
      </c>
    </row>
    <row r="21" spans="1:5">
      <c r="A21" s="4" t="s">
        <v>987</v>
      </c>
      <c r="B21" s="5" t="n">
        <v>483</v>
      </c>
      <c r="D21" s="5" t="n">
        <v>404</v>
      </c>
      <c r="E21" s="5" t="n">
        <v>412</v>
      </c>
    </row>
    <row r="22" spans="1:5">
      <c r="A22" s="4" t="s">
        <v>988</v>
      </c>
      <c r="B22" s="5" t="n">
        <v>-205</v>
      </c>
      <c r="D22" s="5" t="n">
        <v>-179</v>
      </c>
    </row>
    <row r="23" spans="1:5">
      <c r="A23" s="4" t="s">
        <v>989</v>
      </c>
    </row>
    <row r="24" spans="1:5">
      <c r="A24" s="3" t="s">
        <v>971</v>
      </c>
    </row>
    <row r="25" spans="1:5">
      <c r="A25" s="4" t="s">
        <v>972</v>
      </c>
      <c r="B25" s="5" t="n">
        <v>17</v>
      </c>
      <c r="C25" s="5" t="n">
        <v>13</v>
      </c>
      <c r="D25" s="5" t="n">
        <v>11</v>
      </c>
    </row>
    <row r="26" spans="1:5">
      <c r="A26" s="4" t="s">
        <v>974</v>
      </c>
      <c r="B26" s="5" t="n">
        <v>0</v>
      </c>
      <c r="C26" s="5" t="n">
        <v>0</v>
      </c>
      <c r="D26" s="5" t="n">
        <v>1</v>
      </c>
      <c r="E26" s="5" t="n">
        <v>1</v>
      </c>
    </row>
    <row r="27" spans="1:5">
      <c r="A27" s="4" t="s">
        <v>975</v>
      </c>
      <c r="B27" s="5" t="n">
        <v>-4</v>
      </c>
      <c r="C27" s="5" t="n">
        <v>4</v>
      </c>
      <c r="D27" s="5" t="n">
        <v>2</v>
      </c>
    </row>
    <row r="28" spans="1:5">
      <c r="A28" s="4" t="s">
        <v>976</v>
      </c>
      <c r="B28" s="5" t="n">
        <v>0</v>
      </c>
      <c r="C28" s="5" t="n">
        <v>0</v>
      </c>
      <c r="D28" s="5" t="n">
        <v>-1</v>
      </c>
    </row>
    <row r="29" spans="1:5">
      <c r="A29" s="4" t="s">
        <v>990</v>
      </c>
      <c r="B29" s="5" t="n">
        <v>0</v>
      </c>
      <c r="C29" s="5" t="n">
        <v>0</v>
      </c>
      <c r="D29" s="5" t="n">
        <v>0</v>
      </c>
    </row>
    <row r="30" spans="1:5">
      <c r="A30" s="4" t="s">
        <v>980</v>
      </c>
      <c r="B30" s="5" t="n">
        <v>13</v>
      </c>
      <c r="D30" s="5" t="n">
        <v>13</v>
      </c>
      <c r="E30" s="5" t="n">
        <v>11</v>
      </c>
    </row>
    <row r="31" spans="1:5">
      <c r="A31" s="3" t="s">
        <v>981</v>
      </c>
    </row>
    <row r="32" spans="1:5">
      <c r="A32" s="4" t="s">
        <v>982</v>
      </c>
      <c r="B32" s="5" t="n">
        <v>0</v>
      </c>
      <c r="C32" s="5" t="n">
        <v>0</v>
      </c>
      <c r="D32" s="5" t="n">
        <v>0</v>
      </c>
    </row>
    <row r="33" spans="1:5">
      <c r="A33" s="4" t="s">
        <v>984</v>
      </c>
      <c r="B33" s="5" t="n">
        <v>0</v>
      </c>
      <c r="C33" s="5" t="n">
        <v>0</v>
      </c>
      <c r="D33" s="5" t="n">
        <v>0</v>
      </c>
    </row>
    <row r="34" spans="1:5">
      <c r="A34" s="4" t="s">
        <v>991</v>
      </c>
      <c r="B34" s="5" t="n">
        <v>0</v>
      </c>
      <c r="C34" s="5" t="n">
        <v>0</v>
      </c>
      <c r="D34" s="5" t="n">
        <v>0</v>
      </c>
    </row>
    <row r="35" spans="1:5">
      <c r="A35" s="4" t="s">
        <v>987</v>
      </c>
      <c r="B35" s="5" t="n">
        <v>0</v>
      </c>
      <c r="D35" s="5" t="n">
        <v>0</v>
      </c>
      <c r="E35" s="5" t="n">
        <v>0</v>
      </c>
    </row>
    <row r="36" spans="1:5">
      <c r="A36" s="4" t="s">
        <v>988</v>
      </c>
      <c r="B36" s="5" t="n">
        <v>-13</v>
      </c>
      <c r="D36" s="5" t="n">
        <v>-13</v>
      </c>
    </row>
    <row r="37" spans="1:5">
      <c r="A37" s="4" t="s">
        <v>992</v>
      </c>
    </row>
    <row r="38" spans="1:5">
      <c r="A38" s="3" t="s">
        <v>971</v>
      </c>
    </row>
    <row r="39" spans="1:5">
      <c r="A39" s="4" t="s">
        <v>972</v>
      </c>
      <c r="B39" s="5" t="n">
        <v>228</v>
      </c>
      <c r="C39" s="5" t="n">
        <v>216</v>
      </c>
      <c r="D39" s="5" t="n">
        <v>238</v>
      </c>
    </row>
    <row r="40" spans="1:5">
      <c r="A40" s="4" t="s">
        <v>973</v>
      </c>
      <c r="B40" s="5" t="n">
        <v>2</v>
      </c>
      <c r="C40" s="5" t="n">
        <v>2</v>
      </c>
      <c r="D40" s="5" t="n">
        <v>3</v>
      </c>
      <c r="E40" s="5" t="n">
        <v>3</v>
      </c>
    </row>
    <row r="41" spans="1:5">
      <c r="A41" s="4" t="s">
        <v>974</v>
      </c>
      <c r="B41" s="5" t="n">
        <v>3</v>
      </c>
      <c r="C41" s="5" t="n">
        <v>4</v>
      </c>
      <c r="D41" s="5" t="n">
        <v>7</v>
      </c>
      <c r="E41" s="5" t="n">
        <v>7</v>
      </c>
    </row>
    <row r="42" spans="1:5">
      <c r="A42" s="4" t="s">
        <v>975</v>
      </c>
      <c r="B42" s="5" t="n">
        <v>3</v>
      </c>
      <c r="C42" s="5" t="n">
        <v>14</v>
      </c>
      <c r="D42" s="5" t="n">
        <v>-12</v>
      </c>
    </row>
    <row r="43" spans="1:5">
      <c r="A43" s="4" t="s">
        <v>976</v>
      </c>
      <c r="B43" s="5" t="n">
        <v>0</v>
      </c>
      <c r="C43" s="5" t="n">
        <v>0</v>
      </c>
      <c r="D43" s="5" t="n">
        <v>0</v>
      </c>
    </row>
    <row r="44" spans="1:5">
      <c r="A44" s="4" t="s">
        <v>977</v>
      </c>
      <c r="B44" s="5" t="n">
        <v>-8</v>
      </c>
      <c r="C44" s="5" t="n">
        <v>-8</v>
      </c>
      <c r="D44" s="5" t="n">
        <v>-17</v>
      </c>
    </row>
    <row r="45" spans="1:5">
      <c r="A45" s="4" t="s">
        <v>978</v>
      </c>
      <c r="B45" s="5" t="n">
        <v>3</v>
      </c>
      <c r="C45" s="5" t="n">
        <v>0</v>
      </c>
      <c r="D45" s="5" t="n">
        <v>-3</v>
      </c>
    </row>
    <row r="46" spans="1:5">
      <c r="A46" s="4" t="s">
        <v>979</v>
      </c>
      <c r="B46" s="5" t="n">
        <v>0</v>
      </c>
      <c r="C46" s="5" t="n">
        <v>0</v>
      </c>
      <c r="D46" s="5" t="n">
        <v>0</v>
      </c>
    </row>
    <row r="47" spans="1:5">
      <c r="A47" s="4" t="s">
        <v>980</v>
      </c>
      <c r="B47" s="5" t="n">
        <v>225</v>
      </c>
      <c r="D47" s="5" t="n">
        <v>216</v>
      </c>
      <c r="E47" s="5" t="n">
        <v>238</v>
      </c>
    </row>
    <row r="48" spans="1:5">
      <c r="A48" s="3" t="s">
        <v>981</v>
      </c>
    </row>
    <row r="49" spans="1:5">
      <c r="A49" s="4" t="s">
        <v>982</v>
      </c>
      <c r="B49" s="5" t="n">
        <v>196</v>
      </c>
      <c r="C49" s="5" t="n">
        <v>185</v>
      </c>
      <c r="D49" s="5" t="n">
        <v>213</v>
      </c>
    </row>
    <row r="50" spans="1:5">
      <c r="A50" s="4" t="s">
        <v>983</v>
      </c>
      <c r="B50" s="5" t="n">
        <v>10</v>
      </c>
      <c r="C50" s="5" t="n">
        <v>19</v>
      </c>
      <c r="D50" s="5" t="n">
        <v>-8</v>
      </c>
    </row>
    <row r="51" spans="1:5">
      <c r="A51" s="4" t="s">
        <v>976</v>
      </c>
      <c r="B51" s="5" t="n">
        <v>0</v>
      </c>
      <c r="C51" s="5" t="n">
        <v>0</v>
      </c>
      <c r="D51" s="5" t="n">
        <v>0</v>
      </c>
    </row>
    <row r="52" spans="1:5">
      <c r="A52" s="4" t="s">
        <v>984</v>
      </c>
      <c r="B52" s="5" t="n">
        <v>2</v>
      </c>
      <c r="C52" s="5" t="n">
        <v>0</v>
      </c>
      <c r="D52" s="5" t="n">
        <v>0</v>
      </c>
    </row>
    <row r="53" spans="1:5">
      <c r="A53" s="4" t="s">
        <v>985</v>
      </c>
      <c r="B53" s="5" t="n">
        <v>-8</v>
      </c>
      <c r="C53" s="5" t="n">
        <v>-8</v>
      </c>
      <c r="D53" s="5" t="n">
        <v>-17</v>
      </c>
    </row>
    <row r="54" spans="1:5">
      <c r="A54" s="4" t="s">
        <v>986</v>
      </c>
      <c r="B54" s="5" t="n">
        <v>0</v>
      </c>
      <c r="C54" s="5" t="n">
        <v>0</v>
      </c>
      <c r="D54" s="5" t="n">
        <v>0</v>
      </c>
    </row>
    <row r="55" spans="1:5">
      <c r="A55" s="4" t="s">
        <v>987</v>
      </c>
      <c r="B55" s="5" t="n">
        <v>197</v>
      </c>
      <c r="D55" s="5" t="n">
        <v>185</v>
      </c>
      <c r="E55" s="5" t="n">
        <v>213</v>
      </c>
    </row>
    <row r="56" spans="1:5">
      <c r="A56" s="4" t="s">
        <v>988</v>
      </c>
      <c r="B56" s="5" t="n">
        <v>-28</v>
      </c>
      <c r="D56" s="5" t="n">
        <v>-31</v>
      </c>
    </row>
    <row r="57" spans="1:5">
      <c r="A57" s="4" t="s">
        <v>993</v>
      </c>
    </row>
    <row r="58" spans="1:5">
      <c r="A58" s="3" t="s">
        <v>971</v>
      </c>
    </row>
    <row r="59" spans="1:5">
      <c r="A59" s="4" t="s">
        <v>972</v>
      </c>
      <c r="B59" s="5" t="n">
        <v>0</v>
      </c>
      <c r="C59" s="5" t="n">
        <v>0</v>
      </c>
      <c r="D59" s="5" t="n">
        <v>5</v>
      </c>
    </row>
    <row r="60" spans="1:5">
      <c r="A60" s="4" t="s">
        <v>974</v>
      </c>
      <c r="B60" s="5" t="n">
        <v>0</v>
      </c>
      <c r="C60" s="5" t="n">
        <v>0</v>
      </c>
      <c r="D60" s="5" t="n">
        <v>0</v>
      </c>
      <c r="E60" s="5" t="n">
        <v>0</v>
      </c>
    </row>
    <row r="61" spans="1:5">
      <c r="A61" s="4" t="s">
        <v>975</v>
      </c>
      <c r="B61" s="5" t="n">
        <v>0</v>
      </c>
      <c r="C61" s="5" t="n">
        <v>0</v>
      </c>
      <c r="D61" s="5" t="n">
        <v>-1</v>
      </c>
    </row>
    <row r="62" spans="1:5">
      <c r="A62" s="4" t="s">
        <v>976</v>
      </c>
      <c r="B62" s="5" t="n">
        <v>0</v>
      </c>
      <c r="C62" s="5" t="n">
        <v>0</v>
      </c>
      <c r="D62" s="5" t="n">
        <v>0</v>
      </c>
    </row>
    <row r="63" spans="1:5">
      <c r="A63" s="4" t="s">
        <v>990</v>
      </c>
      <c r="B63" s="5" t="n">
        <v>0</v>
      </c>
      <c r="C63" s="5" t="n">
        <v>0</v>
      </c>
      <c r="D63" s="5" t="n">
        <v>-4</v>
      </c>
    </row>
    <row r="64" spans="1:5">
      <c r="A64" s="4" t="s">
        <v>980</v>
      </c>
      <c r="B64" s="5" t="n">
        <v>0</v>
      </c>
      <c r="D64" s="5" t="n">
        <v>0</v>
      </c>
      <c r="E64" s="5" t="n">
        <v>5</v>
      </c>
    </row>
    <row r="65" spans="1:5">
      <c r="A65" s="3" t="s">
        <v>981</v>
      </c>
    </row>
    <row r="66" spans="1:5">
      <c r="A66" s="4" t="s">
        <v>982</v>
      </c>
      <c r="B66" s="5" t="n">
        <v>0</v>
      </c>
      <c r="C66" s="5" t="n">
        <v>0</v>
      </c>
      <c r="D66" s="5" t="n">
        <v>0</v>
      </c>
    </row>
    <row r="67" spans="1:5">
      <c r="A67" s="4" t="s">
        <v>984</v>
      </c>
      <c r="B67" s="5" t="n">
        <v>0</v>
      </c>
      <c r="C67" s="5" t="n">
        <v>0</v>
      </c>
      <c r="D67" s="5" t="n">
        <v>5</v>
      </c>
    </row>
    <row r="68" spans="1:5">
      <c r="A68" s="4" t="s">
        <v>991</v>
      </c>
      <c r="B68" s="5" t="n">
        <v>0</v>
      </c>
      <c r="C68" s="6" t="n">
        <v>0</v>
      </c>
      <c r="D68" s="5" t="n">
        <v>-5</v>
      </c>
    </row>
    <row r="69" spans="1:5">
      <c r="A69" s="4" t="s">
        <v>987</v>
      </c>
      <c r="B69" s="5" t="n">
        <v>0</v>
      </c>
      <c r="D69" s="5" t="n">
        <v>0</v>
      </c>
      <c r="E69" s="6" t="n">
        <v>0</v>
      </c>
    </row>
    <row r="70" spans="1:5">
      <c r="A70" s="4" t="s">
        <v>988</v>
      </c>
      <c r="B70" s="6" t="n">
        <v>0</v>
      </c>
      <c r="D70"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94</v>
      </c>
      <c r="B1" s="2" t="s">
        <v>1</v>
      </c>
      <c r="D1" s="2" t="s">
        <v>93</v>
      </c>
    </row>
    <row r="2" spans="1:6">
      <c r="B2" s="2" t="s">
        <v>2</v>
      </c>
      <c r="C2" s="2" t="s">
        <v>94</v>
      </c>
      <c r="D2" s="2" t="s">
        <v>34</v>
      </c>
      <c r="E2" s="2" t="s">
        <v>453</v>
      </c>
      <c r="F2" s="2" t="s">
        <v>95</v>
      </c>
    </row>
    <row r="3" spans="1:6">
      <c r="A3" s="3" t="s">
        <v>995</v>
      </c>
    </row>
    <row r="4" spans="1:6">
      <c r="A4" s="4" t="s">
        <v>45</v>
      </c>
      <c r="B4" s="6" t="n">
        <v>55</v>
      </c>
      <c r="D4" s="6" t="n">
        <v>34</v>
      </c>
    </row>
    <row r="5" spans="1:6">
      <c r="A5" s="4" t="s">
        <v>996</v>
      </c>
      <c r="B5" s="5" t="n">
        <v>-105</v>
      </c>
      <c r="D5" s="5" t="n">
        <v>-106</v>
      </c>
    </row>
    <row r="6" spans="1:6">
      <c r="A6" s="4" t="s">
        <v>997</v>
      </c>
      <c r="B6" s="5" t="n">
        <v>-252</v>
      </c>
      <c r="D6" s="5" t="n">
        <v>-221</v>
      </c>
    </row>
    <row r="7" spans="1:6">
      <c r="A7" s="4" t="s">
        <v>77</v>
      </c>
      <c r="B7" s="5" t="n">
        <v>1</v>
      </c>
      <c r="D7" s="5" t="n">
        <v>18</v>
      </c>
      <c r="E7" s="6" t="n">
        <v>0</v>
      </c>
      <c r="F7" s="6" t="n">
        <v>8</v>
      </c>
    </row>
    <row r="8" spans="1:6">
      <c r="A8" s="3" t="s">
        <v>998</v>
      </c>
    </row>
    <row r="9" spans="1:6">
      <c r="A9" s="4" t="s">
        <v>999</v>
      </c>
      <c r="B9" s="5" t="n">
        <v>0</v>
      </c>
      <c r="D9" s="5" t="n">
        <v>-1</v>
      </c>
      <c r="E9" s="5" t="n">
        <v>0</v>
      </c>
      <c r="F9" s="6" t="n">
        <v>1</v>
      </c>
    </row>
    <row r="10" spans="1:6">
      <c r="A10" s="4" t="s">
        <v>1000</v>
      </c>
    </row>
    <row r="11" spans="1:6">
      <c r="A11" s="3" t="s">
        <v>995</v>
      </c>
    </row>
    <row r="12" spans="1:6">
      <c r="A12" s="4" t="s">
        <v>45</v>
      </c>
      <c r="B12" s="5" t="n">
        <v>0</v>
      </c>
      <c r="D12" s="5" t="n">
        <v>0</v>
      </c>
      <c r="E12" s="5" t="n">
        <v>0</v>
      </c>
    </row>
    <row r="13" spans="1:6">
      <c r="A13" s="4" t="s">
        <v>996</v>
      </c>
      <c r="B13" s="5" t="n">
        <v>0</v>
      </c>
      <c r="D13" s="5" t="n">
        <v>0</v>
      </c>
      <c r="E13" s="5" t="n">
        <v>0</v>
      </c>
    </row>
    <row r="14" spans="1:6">
      <c r="A14" s="4" t="s">
        <v>997</v>
      </c>
      <c r="B14" s="5" t="n">
        <v>-28</v>
      </c>
      <c r="D14" s="5" t="n">
        <v>-31</v>
      </c>
      <c r="E14" s="5" t="n">
        <v>-32</v>
      </c>
    </row>
    <row r="15" spans="1:6">
      <c r="A15" s="4" t="s">
        <v>77</v>
      </c>
      <c r="B15" s="5" t="n">
        <v>0</v>
      </c>
      <c r="D15" s="5" t="n">
        <v>0</v>
      </c>
      <c r="E15" s="5" t="n">
        <v>0</v>
      </c>
    </row>
    <row r="16" spans="1:6">
      <c r="A16" s="4" t="s">
        <v>1001</v>
      </c>
      <c r="B16" s="5" t="n">
        <v>-28</v>
      </c>
      <c r="D16" s="5" t="n">
        <v>-31</v>
      </c>
      <c r="E16" s="5" t="n">
        <v>-32</v>
      </c>
    </row>
    <row r="17" spans="1:6">
      <c r="A17" s="3" t="s">
        <v>998</v>
      </c>
    </row>
    <row r="18" spans="1:6">
      <c r="A18" s="4" t="s">
        <v>1002</v>
      </c>
      <c r="B18" s="5" t="n">
        <v>0</v>
      </c>
      <c r="D18" s="5" t="n">
        <v>1</v>
      </c>
      <c r="E18" s="5" t="n">
        <v>0</v>
      </c>
    </row>
    <row r="19" spans="1:6">
      <c r="A19" s="4" t="s">
        <v>1003</v>
      </c>
      <c r="B19" s="5" t="n">
        <v>0</v>
      </c>
      <c r="D19" s="5" t="n">
        <v>-1</v>
      </c>
      <c r="E19" s="5" t="n">
        <v>0</v>
      </c>
    </row>
    <row r="20" spans="1:6">
      <c r="A20" s="4" t="s">
        <v>999</v>
      </c>
      <c r="B20" s="5" t="n">
        <v>0</v>
      </c>
      <c r="D20" s="5" t="n">
        <v>0</v>
      </c>
      <c r="E20" s="5" t="n">
        <v>0</v>
      </c>
    </row>
    <row r="21" spans="1:6">
      <c r="A21" s="4" t="s">
        <v>1004</v>
      </c>
      <c r="B21" s="5" t="n">
        <v>225</v>
      </c>
      <c r="D21" s="5" t="n">
        <v>216</v>
      </c>
      <c r="E21" s="5" t="n">
        <v>228</v>
      </c>
    </row>
    <row r="22" spans="1:6">
      <c r="A22" s="4" t="s">
        <v>1005</v>
      </c>
      <c r="B22" s="5" t="n">
        <v>225</v>
      </c>
      <c r="D22" s="5" t="n">
        <v>216</v>
      </c>
      <c r="E22" s="5" t="n">
        <v>228</v>
      </c>
    </row>
    <row r="23" spans="1:6">
      <c r="A23" s="4" t="s">
        <v>1006</v>
      </c>
      <c r="B23" s="5" t="n">
        <v>225</v>
      </c>
      <c r="D23" s="5" t="n">
        <v>216</v>
      </c>
      <c r="E23" s="5" t="n">
        <v>228</v>
      </c>
    </row>
    <row r="24" spans="1:6">
      <c r="A24" s="4" t="s">
        <v>1007</v>
      </c>
      <c r="B24" s="5" t="n">
        <v>197</v>
      </c>
      <c r="D24" s="5" t="n">
        <v>185</v>
      </c>
      <c r="E24" s="5" t="n">
        <v>196</v>
      </c>
    </row>
    <row r="25" spans="1:6">
      <c r="A25" s="3" t="s">
        <v>1008</v>
      </c>
    </row>
    <row r="26" spans="1:6">
      <c r="A26" s="4" t="s">
        <v>1009</v>
      </c>
      <c r="B26" s="5" t="n">
        <v>225</v>
      </c>
      <c r="D26" s="5" t="n">
        <v>216</v>
      </c>
      <c r="E26" s="5" t="n">
        <v>228</v>
      </c>
    </row>
    <row r="27" spans="1:6">
      <c r="A27" s="4" t="s">
        <v>1009</v>
      </c>
      <c r="B27" s="5" t="n">
        <v>225</v>
      </c>
      <c r="D27" s="5" t="n">
        <v>216</v>
      </c>
      <c r="E27" s="5" t="n">
        <v>228</v>
      </c>
    </row>
    <row r="28" spans="1:6">
      <c r="A28" s="4" t="s">
        <v>1010</v>
      </c>
      <c r="B28" s="5" t="n">
        <v>197</v>
      </c>
      <c r="D28" s="5" t="n">
        <v>185</v>
      </c>
      <c r="E28" s="5" t="n">
        <v>196</v>
      </c>
    </row>
    <row r="29" spans="1:6">
      <c r="A29" s="4" t="s">
        <v>1011</v>
      </c>
    </row>
    <row r="30" spans="1:6">
      <c r="A30" s="3" t="s">
        <v>995</v>
      </c>
    </row>
    <row r="31" spans="1:6">
      <c r="A31" s="4" t="s">
        <v>45</v>
      </c>
      <c r="B31" s="5" t="n">
        <v>8</v>
      </c>
      <c r="D31" s="5" t="n">
        <v>0</v>
      </c>
      <c r="E31" s="5" t="n">
        <v>8</v>
      </c>
    </row>
    <row r="32" spans="1:6">
      <c r="A32" s="4" t="s">
        <v>1012</v>
      </c>
    </row>
    <row r="33" spans="1:6">
      <c r="A33" s="3" t="s">
        <v>995</v>
      </c>
    </row>
    <row r="34" spans="1:6">
      <c r="A34" s="4" t="s">
        <v>996</v>
      </c>
      <c r="B34" s="5" t="n">
        <v>-5</v>
      </c>
      <c r="D34" s="5" t="n">
        <v>-5</v>
      </c>
      <c r="E34" s="5" t="n">
        <v>-6</v>
      </c>
    </row>
    <row r="35" spans="1:6">
      <c r="A35" s="4" t="s">
        <v>997</v>
      </c>
      <c r="B35" s="5" t="n">
        <v>-208</v>
      </c>
      <c r="D35" s="5" t="n">
        <v>-174</v>
      </c>
      <c r="E35" s="5" t="n">
        <v>-210</v>
      </c>
    </row>
    <row r="36" spans="1:6">
      <c r="A36" s="4" t="s">
        <v>77</v>
      </c>
      <c r="B36" s="5" t="n">
        <v>0</v>
      </c>
      <c r="D36" s="5" t="n">
        <v>0</v>
      </c>
      <c r="E36" s="5" t="n">
        <v>0</v>
      </c>
    </row>
    <row r="37" spans="1:6">
      <c r="A37" s="4" t="s">
        <v>1001</v>
      </c>
      <c r="B37" s="5" t="n">
        <v>-205</v>
      </c>
      <c r="D37" s="5" t="n">
        <v>-179</v>
      </c>
      <c r="E37" s="5" t="n">
        <v>-208</v>
      </c>
    </row>
    <row r="38" spans="1:6">
      <c r="A38" s="3" t="s">
        <v>998</v>
      </c>
    </row>
    <row r="39" spans="1:6">
      <c r="A39" s="4" t="s">
        <v>1002</v>
      </c>
      <c r="B39" s="5" t="n">
        <v>0</v>
      </c>
      <c r="D39" s="5" t="n">
        <v>-1</v>
      </c>
      <c r="E39" s="5" t="n">
        <v>0</v>
      </c>
    </row>
    <row r="40" spans="1:6">
      <c r="A40" s="4" t="s">
        <v>1003</v>
      </c>
      <c r="B40" s="5" t="n">
        <v>0</v>
      </c>
      <c r="D40" s="5" t="n">
        <v>1</v>
      </c>
      <c r="E40" s="5" t="n">
        <v>0</v>
      </c>
    </row>
    <row r="41" spans="1:6">
      <c r="A41" s="4" t="s">
        <v>999</v>
      </c>
      <c r="B41" s="5" t="n">
        <v>0</v>
      </c>
      <c r="D41" s="5" t="n">
        <v>0</v>
      </c>
      <c r="E41" s="5" t="n">
        <v>0</v>
      </c>
    </row>
    <row r="42" spans="1:6">
      <c r="A42" s="4" t="s">
        <v>1004</v>
      </c>
      <c r="B42" s="5" t="n">
        <v>648</v>
      </c>
      <c r="D42" s="5" t="n">
        <v>548</v>
      </c>
      <c r="E42" s="5" t="n">
        <v>634</v>
      </c>
    </row>
    <row r="43" spans="1:6">
      <c r="A43" s="4" t="s">
        <v>1005</v>
      </c>
      <c r="B43" s="5" t="n">
        <v>446</v>
      </c>
      <c r="D43" s="5" t="n">
        <v>380</v>
      </c>
      <c r="E43" s="5" t="n">
        <v>431</v>
      </c>
    </row>
    <row r="44" spans="1:6">
      <c r="A44" s="4" t="s">
        <v>1006</v>
      </c>
      <c r="B44" s="5" t="n">
        <v>216</v>
      </c>
      <c r="D44" s="5" t="n">
        <v>181</v>
      </c>
      <c r="E44" s="5" t="n">
        <v>217</v>
      </c>
    </row>
    <row r="45" spans="1:6">
      <c r="A45" s="4" t="s">
        <v>1007</v>
      </c>
      <c r="B45" s="5" t="n">
        <v>13</v>
      </c>
      <c r="D45" s="5" t="n">
        <v>12</v>
      </c>
      <c r="E45" s="5" t="n">
        <v>13</v>
      </c>
    </row>
    <row r="46" spans="1:6">
      <c r="A46" s="3" t="s">
        <v>1008</v>
      </c>
    </row>
    <row r="47" spans="1:6">
      <c r="A47" s="4" t="s">
        <v>1009</v>
      </c>
      <c r="B47" s="5" t="n">
        <v>224</v>
      </c>
      <c r="D47" s="5" t="n">
        <v>187</v>
      </c>
      <c r="E47" s="5" t="n">
        <v>225</v>
      </c>
    </row>
    <row r="48" spans="1:6">
      <c r="A48" s="4" t="s">
        <v>1009</v>
      </c>
      <c r="B48" s="5" t="n">
        <v>287</v>
      </c>
      <c r="D48" s="5" t="n">
        <v>584</v>
      </c>
      <c r="E48" s="5" t="n">
        <v>286</v>
      </c>
    </row>
    <row r="49" spans="1:6">
      <c r="A49" s="4" t="s">
        <v>1010</v>
      </c>
      <c r="B49" s="5" t="n">
        <v>74</v>
      </c>
      <c r="D49" s="5" t="n">
        <v>403</v>
      </c>
      <c r="E49" s="5" t="n">
        <v>71</v>
      </c>
    </row>
    <row r="50" spans="1:6">
      <c r="A50" s="4" t="s">
        <v>1013</v>
      </c>
    </row>
    <row r="51" spans="1:6">
      <c r="A51" s="3" t="s">
        <v>995</v>
      </c>
    </row>
    <row r="52" spans="1:6">
      <c r="A52" s="4" t="s">
        <v>45</v>
      </c>
      <c r="B52" s="5" t="n">
        <v>0</v>
      </c>
      <c r="D52" s="5" t="n">
        <v>0</v>
      </c>
      <c r="E52" s="5" t="n">
        <v>0</v>
      </c>
    </row>
    <row r="53" spans="1:6">
      <c r="A53" s="4" t="s">
        <v>996</v>
      </c>
      <c r="B53" s="5" t="n">
        <v>0</v>
      </c>
      <c r="D53" s="5" t="n">
        <v>0</v>
      </c>
      <c r="E53" s="5" t="n">
        <v>0</v>
      </c>
    </row>
    <row r="54" spans="1:6">
      <c r="A54" s="4" t="s">
        <v>997</v>
      </c>
      <c r="B54" s="5" t="n">
        <v>0</v>
      </c>
      <c r="D54" s="5" t="n">
        <v>0</v>
      </c>
      <c r="E54" s="5" t="n">
        <v>0</v>
      </c>
    </row>
    <row r="55" spans="1:6">
      <c r="A55" s="4" t="s">
        <v>77</v>
      </c>
      <c r="B55" s="5" t="n">
        <v>0</v>
      </c>
      <c r="D55" s="5" t="n">
        <v>-2</v>
      </c>
      <c r="E55" s="5" t="n">
        <v>0</v>
      </c>
    </row>
    <row r="56" spans="1:6">
      <c r="A56" s="4" t="s">
        <v>1001</v>
      </c>
      <c r="B56" s="5" t="n">
        <v>0</v>
      </c>
      <c r="D56" s="5" t="n">
        <v>-2</v>
      </c>
      <c r="E56" s="5" t="n">
        <v>0</v>
      </c>
    </row>
    <row r="57" spans="1:6">
      <c r="A57" s="3" t="s">
        <v>998</v>
      </c>
    </row>
    <row r="58" spans="1:6">
      <c r="A58" s="4" t="s">
        <v>1002</v>
      </c>
      <c r="B58" s="5" t="n">
        <v>0</v>
      </c>
      <c r="D58" s="5" t="n">
        <v>0</v>
      </c>
      <c r="E58" s="5" t="n">
        <v>0</v>
      </c>
    </row>
    <row r="59" spans="1:6">
      <c r="A59" s="4" t="s">
        <v>1003</v>
      </c>
      <c r="B59" s="5" t="n">
        <v>0</v>
      </c>
      <c r="D59" s="5" t="n">
        <v>-2</v>
      </c>
      <c r="E59" s="5" t="n">
        <v>0</v>
      </c>
    </row>
    <row r="60" spans="1:6">
      <c r="A60" s="4" t="s">
        <v>999</v>
      </c>
      <c r="B60" s="5" t="n">
        <v>0</v>
      </c>
      <c r="D60" s="5" t="n">
        <v>-2</v>
      </c>
      <c r="E60" s="5" t="n">
        <v>0</v>
      </c>
    </row>
    <row r="61" spans="1:6">
      <c r="A61" s="3" t="s">
        <v>1014</v>
      </c>
    </row>
    <row r="62" spans="1:6">
      <c r="A62" s="4" t="s">
        <v>1015</v>
      </c>
      <c r="B62" s="5" t="n">
        <v>0</v>
      </c>
      <c r="C62" s="6" t="n">
        <v>0</v>
      </c>
      <c r="D62" s="5" t="n">
        <v>-4</v>
      </c>
    </row>
    <row r="63" spans="1:6">
      <c r="A63" s="4" t="s">
        <v>1016</v>
      </c>
    </row>
    <row r="64" spans="1:6">
      <c r="A64" s="3" t="s">
        <v>995</v>
      </c>
    </row>
    <row r="65" spans="1:6">
      <c r="A65" s="4" t="s">
        <v>45</v>
      </c>
      <c r="B65" s="5" t="n">
        <v>0</v>
      </c>
      <c r="D65" s="5" t="n">
        <v>0</v>
      </c>
      <c r="E65" s="5" t="n">
        <v>0</v>
      </c>
    </row>
    <row r="66" spans="1:6">
      <c r="A66" s="4" t="s">
        <v>1017</v>
      </c>
    </row>
    <row r="67" spans="1:6">
      <c r="A67" s="3" t="s">
        <v>995</v>
      </c>
    </row>
    <row r="68" spans="1:6">
      <c r="A68" s="4" t="s">
        <v>996</v>
      </c>
      <c r="B68" s="5" t="n">
        <v>-1</v>
      </c>
      <c r="D68" s="5" t="n">
        <v>-1</v>
      </c>
      <c r="E68" s="5" t="n">
        <v>-1</v>
      </c>
    </row>
    <row r="69" spans="1:6">
      <c r="A69" s="4" t="s">
        <v>997</v>
      </c>
      <c r="B69" s="5" t="n">
        <v>-12</v>
      </c>
      <c r="D69" s="5" t="n">
        <v>-12</v>
      </c>
      <c r="E69" s="5" t="n">
        <v>-16</v>
      </c>
    </row>
    <row r="70" spans="1:6">
      <c r="A70" s="4" t="s">
        <v>77</v>
      </c>
      <c r="B70" s="5" t="n">
        <v>0</v>
      </c>
      <c r="D70" s="5" t="n">
        <v>0</v>
      </c>
      <c r="E70" s="5" t="n">
        <v>0</v>
      </c>
    </row>
    <row r="71" spans="1:6">
      <c r="A71" s="4" t="s">
        <v>1001</v>
      </c>
      <c r="B71" s="5" t="n">
        <v>-13</v>
      </c>
      <c r="D71" s="5" t="n">
        <v>-13</v>
      </c>
      <c r="E71" s="5" t="n">
        <v>-17</v>
      </c>
    </row>
    <row r="72" spans="1:6">
      <c r="A72" s="3" t="s">
        <v>998</v>
      </c>
    </row>
    <row r="73" spans="1:6">
      <c r="A73" s="4" t="s">
        <v>1002</v>
      </c>
      <c r="B73" s="5" t="n">
        <v>0</v>
      </c>
      <c r="D73" s="5" t="n">
        <v>1</v>
      </c>
      <c r="E73" s="5" t="n">
        <v>0</v>
      </c>
    </row>
    <row r="74" spans="1:6">
      <c r="A74" s="4" t="s">
        <v>1003</v>
      </c>
      <c r="B74" s="5" t="n">
        <v>0</v>
      </c>
      <c r="D74" s="5" t="n">
        <v>-1</v>
      </c>
      <c r="E74" s="5" t="n">
        <v>0</v>
      </c>
    </row>
    <row r="75" spans="1:6">
      <c r="A75" s="4" t="s">
        <v>999</v>
      </c>
      <c r="B75" s="5" t="n">
        <v>0</v>
      </c>
      <c r="D75" s="5" t="n">
        <v>0</v>
      </c>
      <c r="E75" s="6" t="n">
        <v>0</v>
      </c>
    </row>
    <row r="76" spans="1:6">
      <c r="A76" s="3" t="s">
        <v>1014</v>
      </c>
    </row>
    <row r="77" spans="1:6">
      <c r="A77" s="4" t="s">
        <v>1015</v>
      </c>
      <c r="B77" s="6" t="n">
        <v>0</v>
      </c>
      <c r="C77" s="6" t="n">
        <v>0</v>
      </c>
      <c r="D77"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18</v>
      </c>
      <c r="B1" s="2" t="s">
        <v>1</v>
      </c>
      <c r="D1" s="2" t="s">
        <v>93</v>
      </c>
    </row>
    <row r="2" spans="1:5">
      <c r="B2" s="2" t="s">
        <v>2</v>
      </c>
      <c r="C2" s="2" t="s">
        <v>94</v>
      </c>
      <c r="D2" s="2" t="s">
        <v>34</v>
      </c>
      <c r="E2" s="2" t="s">
        <v>95</v>
      </c>
    </row>
    <row r="3" spans="1:5">
      <c r="A3" s="4" t="s">
        <v>1013</v>
      </c>
    </row>
    <row r="4" spans="1:5">
      <c r="A4" s="3" t="s">
        <v>1019</v>
      </c>
    </row>
    <row r="5" spans="1:5">
      <c r="A5" s="4" t="s">
        <v>974</v>
      </c>
      <c r="B5" s="6" t="n">
        <v>0</v>
      </c>
      <c r="C5" s="6" t="n">
        <v>0</v>
      </c>
      <c r="D5" s="6" t="n">
        <v>0</v>
      </c>
      <c r="E5" s="6" t="n">
        <v>0</v>
      </c>
    </row>
    <row r="6" spans="1:5">
      <c r="A6" s="4" t="s">
        <v>1020</v>
      </c>
      <c r="B6" s="5" t="n">
        <v>0</v>
      </c>
      <c r="C6" s="5" t="n">
        <v>0</v>
      </c>
      <c r="D6" s="5" t="n">
        <v>0</v>
      </c>
      <c r="E6" s="5" t="n">
        <v>0</v>
      </c>
    </row>
    <row r="7" spans="1:5">
      <c r="A7" s="4" t="s">
        <v>1021</v>
      </c>
      <c r="B7" s="5" t="n">
        <v>0</v>
      </c>
      <c r="C7" s="5" t="n">
        <v>0</v>
      </c>
      <c r="D7" s="5" t="n">
        <v>0</v>
      </c>
      <c r="E7" s="5" t="n">
        <v>-1</v>
      </c>
    </row>
    <row r="8" spans="1:5">
      <c r="A8" s="4" t="s">
        <v>1022</v>
      </c>
      <c r="B8" s="5" t="n">
        <v>0</v>
      </c>
      <c r="C8" s="5" t="n">
        <v>0</v>
      </c>
      <c r="D8" s="5" t="n">
        <v>0</v>
      </c>
      <c r="E8" s="5" t="n">
        <v>-1</v>
      </c>
    </row>
    <row r="9" spans="1:5">
      <c r="A9" s="4" t="s">
        <v>1017</v>
      </c>
    </row>
    <row r="10" spans="1:5">
      <c r="A10" s="3" t="s">
        <v>1019</v>
      </c>
    </row>
    <row r="11" spans="1:5">
      <c r="A11" s="4" t="s">
        <v>974</v>
      </c>
      <c r="B11" s="5" t="n">
        <v>0</v>
      </c>
      <c r="C11" s="5" t="n">
        <v>0</v>
      </c>
      <c r="D11" s="5" t="n">
        <v>1</v>
      </c>
      <c r="E11" s="5" t="n">
        <v>1</v>
      </c>
    </row>
    <row r="12" spans="1:5">
      <c r="A12" s="4" t="s">
        <v>1020</v>
      </c>
      <c r="B12" s="5" t="n">
        <v>0</v>
      </c>
      <c r="C12" s="5" t="n">
        <v>0</v>
      </c>
      <c r="D12" s="5" t="n">
        <v>0</v>
      </c>
      <c r="E12" s="5" t="n">
        <v>0</v>
      </c>
    </row>
    <row r="13" spans="1:5">
      <c r="A13" s="4" t="s">
        <v>1021</v>
      </c>
      <c r="B13" s="5" t="n">
        <v>-4</v>
      </c>
      <c r="C13" s="5" t="n">
        <v>4</v>
      </c>
      <c r="D13" s="5" t="n">
        <v>2</v>
      </c>
      <c r="E13" s="5" t="n">
        <v>1</v>
      </c>
    </row>
    <row r="14" spans="1:5">
      <c r="A14" s="4" t="s">
        <v>1022</v>
      </c>
      <c r="B14" s="5" t="n">
        <v>-4</v>
      </c>
      <c r="C14" s="5" t="n">
        <v>4</v>
      </c>
      <c r="D14" s="5" t="n">
        <v>3</v>
      </c>
      <c r="E14" s="5" t="n">
        <v>2</v>
      </c>
    </row>
    <row r="15" spans="1:5">
      <c r="A15" s="4" t="s">
        <v>1000</v>
      </c>
    </row>
    <row r="16" spans="1:5">
      <c r="A16" s="3" t="s">
        <v>1019</v>
      </c>
    </row>
    <row r="17" spans="1:5">
      <c r="A17" s="4" t="s">
        <v>973</v>
      </c>
      <c r="B17" s="5" t="n">
        <v>2</v>
      </c>
      <c r="C17" s="5" t="n">
        <v>2</v>
      </c>
      <c r="D17" s="5" t="n">
        <v>3</v>
      </c>
      <c r="E17" s="5" t="n">
        <v>3</v>
      </c>
    </row>
    <row r="18" spans="1:5">
      <c r="A18" s="4" t="s">
        <v>974</v>
      </c>
      <c r="B18" s="5" t="n">
        <v>3</v>
      </c>
      <c r="C18" s="5" t="n">
        <v>4</v>
      </c>
      <c r="D18" s="5" t="n">
        <v>7</v>
      </c>
      <c r="E18" s="5" t="n">
        <v>7</v>
      </c>
    </row>
    <row r="19" spans="1:5">
      <c r="A19" s="4" t="s">
        <v>1023</v>
      </c>
      <c r="B19" s="5" t="n">
        <v>-7</v>
      </c>
      <c r="C19" s="5" t="n">
        <v>-6</v>
      </c>
      <c r="D19" s="5" t="n">
        <v>-14</v>
      </c>
      <c r="E19" s="5" t="n">
        <v>-13</v>
      </c>
    </row>
    <row r="20" spans="1:5">
      <c r="A20" s="4" t="s">
        <v>1020</v>
      </c>
      <c r="B20" s="5" t="n">
        <v>0</v>
      </c>
      <c r="C20" s="5" t="n">
        <v>0</v>
      </c>
    </row>
    <row r="21" spans="1:5">
      <c r="A21" s="4" t="s">
        <v>1024</v>
      </c>
      <c r="D21" s="5" t="n">
        <v>0</v>
      </c>
      <c r="E21" s="5" t="n">
        <v>0</v>
      </c>
    </row>
    <row r="22" spans="1:5">
      <c r="A22" s="4" t="s">
        <v>1021</v>
      </c>
      <c r="B22" s="5" t="n">
        <v>0</v>
      </c>
      <c r="C22" s="5" t="n">
        <v>1</v>
      </c>
      <c r="D22" s="5" t="n">
        <v>11</v>
      </c>
      <c r="E22" s="5" t="n">
        <v>-6</v>
      </c>
    </row>
    <row r="23" spans="1:5">
      <c r="A23" s="4" t="s">
        <v>1022</v>
      </c>
      <c r="B23" s="5" t="n">
        <v>-2</v>
      </c>
      <c r="C23" s="5" t="n">
        <v>1</v>
      </c>
      <c r="D23" s="5" t="n">
        <v>7</v>
      </c>
      <c r="E23" s="5" t="n">
        <v>-9</v>
      </c>
    </row>
    <row r="24" spans="1:5">
      <c r="A24" s="4" t="s">
        <v>1012</v>
      </c>
    </row>
    <row r="25" spans="1:5">
      <c r="A25" s="3" t="s">
        <v>1019</v>
      </c>
    </row>
    <row r="26" spans="1:5">
      <c r="A26" s="4" t="s">
        <v>973</v>
      </c>
      <c r="B26" s="5" t="n">
        <v>8</v>
      </c>
      <c r="C26" s="5" t="n">
        <v>7</v>
      </c>
      <c r="D26" s="5" t="n">
        <v>17</v>
      </c>
      <c r="E26" s="5" t="n">
        <v>16</v>
      </c>
    </row>
    <row r="27" spans="1:5">
      <c r="A27" s="4" t="s">
        <v>974</v>
      </c>
      <c r="B27" s="5" t="n">
        <v>4</v>
      </c>
      <c r="C27" s="5" t="n">
        <v>4</v>
      </c>
      <c r="D27" s="5" t="n">
        <v>10</v>
      </c>
      <c r="E27" s="5" t="n">
        <v>9</v>
      </c>
    </row>
    <row r="28" spans="1:5">
      <c r="A28" s="4" t="s">
        <v>1023</v>
      </c>
      <c r="B28" s="5" t="n">
        <v>-6</v>
      </c>
      <c r="C28" s="5" t="n">
        <v>-6</v>
      </c>
      <c r="D28" s="5" t="n">
        <v>-13</v>
      </c>
      <c r="E28" s="5" t="n">
        <v>-11</v>
      </c>
    </row>
    <row r="29" spans="1:5">
      <c r="A29" s="4" t="s">
        <v>1020</v>
      </c>
      <c r="B29" s="5" t="n">
        <v>0</v>
      </c>
      <c r="C29" s="5" t="n">
        <v>0</v>
      </c>
    </row>
    <row r="30" spans="1:5">
      <c r="A30" s="4" t="s">
        <v>1024</v>
      </c>
      <c r="D30" s="5" t="n">
        <v>0</v>
      </c>
      <c r="E30" s="5" t="n">
        <v>-1</v>
      </c>
    </row>
    <row r="31" spans="1:5">
      <c r="A31" s="4" t="s">
        <v>1021</v>
      </c>
      <c r="B31" s="5" t="n">
        <v>9</v>
      </c>
      <c r="C31" s="5" t="n">
        <v>39</v>
      </c>
      <c r="D31" s="5" t="n">
        <v>-26</v>
      </c>
      <c r="E31" s="5" t="n">
        <v>1</v>
      </c>
    </row>
    <row r="32" spans="1:5">
      <c r="A32" s="4" t="s">
        <v>1022</v>
      </c>
      <c r="B32" s="6" t="n">
        <v>15</v>
      </c>
      <c r="C32" s="6" t="n">
        <v>44</v>
      </c>
      <c r="D32" s="6" t="n">
        <v>-12</v>
      </c>
      <c r="E32" s="6" t="n">
        <v>1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93</v>
      </c>
    </row>
    <row r="2" spans="1:3">
      <c r="B2" s="2" t="s">
        <v>34</v>
      </c>
      <c r="C2" s="2" t="s">
        <v>95</v>
      </c>
    </row>
    <row r="3" spans="1:3">
      <c r="A3" s="4" t="s">
        <v>1026</v>
      </c>
    </row>
    <row r="4" spans="1:3">
      <c r="A4" s="4" t="s">
        <v>1020</v>
      </c>
      <c r="B4" s="6" t="n">
        <v>0</v>
      </c>
      <c r="C4" s="6" t="n">
        <v>0</v>
      </c>
    </row>
    <row r="5" spans="1:3">
      <c r="A5" s="4" t="s">
        <v>1027</v>
      </c>
    </row>
    <row r="6" spans="1:3">
      <c r="A6" s="4" t="s">
        <v>1020</v>
      </c>
      <c r="B6" s="6" t="n">
        <v>0</v>
      </c>
      <c r="C6" s="6"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28</v>
      </c>
      <c r="B1" s="2" t="s">
        <v>1</v>
      </c>
      <c r="D1" s="2" t="s">
        <v>93</v>
      </c>
    </row>
    <row r="2" spans="1:5">
      <c r="B2" s="2" t="s">
        <v>2</v>
      </c>
      <c r="C2" s="2" t="s">
        <v>94</v>
      </c>
      <c r="D2" s="2" t="s">
        <v>34</v>
      </c>
      <c r="E2" s="2" t="s">
        <v>95</v>
      </c>
    </row>
    <row r="3" spans="1:5">
      <c r="A3" s="4" t="s">
        <v>1026</v>
      </c>
    </row>
    <row r="4" spans="1:5">
      <c r="A4" s="4" t="s">
        <v>974</v>
      </c>
      <c r="B4" s="6" t="n">
        <v>0</v>
      </c>
      <c r="C4" s="6" t="n">
        <v>0</v>
      </c>
      <c r="D4" s="6" t="n">
        <v>0</v>
      </c>
      <c r="E4" s="6" t="n">
        <v>0</v>
      </c>
    </row>
    <row r="5" spans="1:5">
      <c r="A5" s="4" t="s">
        <v>1027</v>
      </c>
    </row>
    <row r="6" spans="1:5">
      <c r="A6" s="4" t="s">
        <v>974</v>
      </c>
      <c r="B6" s="6" t="n">
        <v>0</v>
      </c>
      <c r="C6" s="6" t="n">
        <v>0</v>
      </c>
      <c r="D6" s="6" t="n">
        <v>1</v>
      </c>
      <c r="E6" s="6" t="n">
        <v>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29</v>
      </c>
      <c r="B1" s="2" t="s">
        <v>1</v>
      </c>
      <c r="D1" s="2" t="s">
        <v>93</v>
      </c>
    </row>
    <row r="2" spans="1:5">
      <c r="B2" s="2" t="s">
        <v>2</v>
      </c>
      <c r="C2" s="2" t="s">
        <v>94</v>
      </c>
      <c r="D2" s="2" t="s">
        <v>34</v>
      </c>
      <c r="E2" s="2" t="s">
        <v>453</v>
      </c>
    </row>
    <row r="3" spans="1:5">
      <c r="A3" s="4" t="s">
        <v>1000</v>
      </c>
    </row>
    <row r="4" spans="1:5">
      <c r="A4" s="4" t="s">
        <v>1030</v>
      </c>
      <c r="B4" s="4" t="s">
        <v>1031</v>
      </c>
      <c r="D4" s="4" t="s">
        <v>1032</v>
      </c>
      <c r="E4" s="4" t="s">
        <v>1033</v>
      </c>
    </row>
    <row r="5" spans="1:5">
      <c r="A5" s="4" t="s">
        <v>1034</v>
      </c>
      <c r="B5" s="4" t="s">
        <v>507</v>
      </c>
      <c r="D5" s="4" t="s">
        <v>507</v>
      </c>
      <c r="E5" s="4" t="s">
        <v>507</v>
      </c>
    </row>
    <row r="6" spans="1:5">
      <c r="A6" s="4" t="s">
        <v>1012</v>
      </c>
    </row>
    <row r="7" spans="1:5">
      <c r="A7" s="4" t="s">
        <v>1030</v>
      </c>
      <c r="B7" s="4" t="s">
        <v>1035</v>
      </c>
      <c r="D7" s="4" t="s">
        <v>1036</v>
      </c>
      <c r="E7" s="4" t="s">
        <v>1037</v>
      </c>
    </row>
    <row r="8" spans="1:5">
      <c r="A8" s="4" t="s">
        <v>1034</v>
      </c>
      <c r="B8" s="4" t="s">
        <v>1038</v>
      </c>
      <c r="D8" s="4" t="s">
        <v>1039</v>
      </c>
      <c r="E8" s="4" t="s">
        <v>1038</v>
      </c>
    </row>
    <row r="9" spans="1:5">
      <c r="A9" s="4" t="s">
        <v>1013</v>
      </c>
    </row>
    <row r="10" spans="1:5">
      <c r="A10" s="4" t="s">
        <v>1030</v>
      </c>
      <c r="B10" s="4" t="s">
        <v>507</v>
      </c>
      <c r="D10" s="4" t="s">
        <v>1032</v>
      </c>
      <c r="E10" s="4" t="s">
        <v>507</v>
      </c>
    </row>
    <row r="11" spans="1:5">
      <c r="A11" s="4" t="s">
        <v>1034</v>
      </c>
      <c r="B11" s="4" t="s">
        <v>507</v>
      </c>
      <c r="D11" s="4" t="s">
        <v>507</v>
      </c>
      <c r="E11" s="4" t="s">
        <v>507</v>
      </c>
    </row>
    <row r="12" spans="1:5">
      <c r="A12" s="4" t="s">
        <v>1040</v>
      </c>
      <c r="B12" s="4" t="s">
        <v>507</v>
      </c>
      <c r="D12" s="4" t="s">
        <v>1041</v>
      </c>
      <c r="E12" s="4" t="s">
        <v>507</v>
      </c>
    </row>
    <row r="13" spans="1:5">
      <c r="A13" s="4" t="s">
        <v>1042</v>
      </c>
      <c r="B13" s="4" t="s">
        <v>507</v>
      </c>
      <c r="D13" s="4" t="s">
        <v>1043</v>
      </c>
      <c r="E13" s="4" t="s">
        <v>507</v>
      </c>
    </row>
    <row r="14" spans="1:5">
      <c r="A14" s="4" t="s">
        <v>1044</v>
      </c>
      <c r="D14" s="4" t="s">
        <v>1045</v>
      </c>
    </row>
    <row r="15" spans="1:5">
      <c r="A15" s="4" t="s">
        <v>1017</v>
      </c>
    </row>
    <row r="16" spans="1:5">
      <c r="A16" s="4" t="s">
        <v>1030</v>
      </c>
      <c r="B16" s="4" t="s">
        <v>1046</v>
      </c>
      <c r="D16" s="4" t="s">
        <v>1047</v>
      </c>
      <c r="E16" s="4" t="s">
        <v>1048</v>
      </c>
    </row>
    <row r="17" spans="1:5">
      <c r="A17" s="4" t="s">
        <v>1034</v>
      </c>
      <c r="B17" s="4" t="s">
        <v>507</v>
      </c>
      <c r="D17" s="4" t="s">
        <v>507</v>
      </c>
      <c r="E17" s="4" t="s">
        <v>507</v>
      </c>
    </row>
    <row r="18" spans="1:5">
      <c r="A18" s="4" t="s">
        <v>1040</v>
      </c>
      <c r="B18" s="4" t="s">
        <v>1049</v>
      </c>
      <c r="D18" s="4" t="s">
        <v>1050</v>
      </c>
      <c r="E18" s="4" t="s">
        <v>1050</v>
      </c>
    </row>
    <row r="19" spans="1:5">
      <c r="A19" s="4" t="s">
        <v>1042</v>
      </c>
      <c r="B19" s="4" t="s">
        <v>824</v>
      </c>
      <c r="D19" s="4" t="s">
        <v>824</v>
      </c>
      <c r="E19" s="4" t="s">
        <v>824</v>
      </c>
    </row>
    <row r="20" spans="1:5">
      <c r="A20" s="4" t="s">
        <v>1044</v>
      </c>
      <c r="B20" s="4" t="s">
        <v>1051</v>
      </c>
      <c r="C20" s="4" t="s">
        <v>1051</v>
      </c>
      <c r="D20" s="4" t="s">
        <v>10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52</v>
      </c>
      <c r="B1" s="2" t="s">
        <v>1</v>
      </c>
      <c r="D1" s="2" t="s">
        <v>93</v>
      </c>
    </row>
    <row r="2" spans="1:5">
      <c r="B2" s="2" t="s">
        <v>2</v>
      </c>
      <c r="C2" s="2" t="s">
        <v>94</v>
      </c>
      <c r="D2" s="2" t="s">
        <v>34</v>
      </c>
      <c r="E2" s="2" t="s">
        <v>95</v>
      </c>
    </row>
    <row r="3" spans="1:5">
      <c r="A3" s="4" t="s">
        <v>1053</v>
      </c>
      <c r="B3" s="6" t="n">
        <v>2</v>
      </c>
    </row>
    <row r="4" spans="1:5">
      <c r="A4" s="4" t="s">
        <v>970</v>
      </c>
    </row>
    <row r="5" spans="1:5">
      <c r="A5" s="4" t="s">
        <v>1054</v>
      </c>
      <c r="B5" s="4" t="s">
        <v>1037</v>
      </c>
      <c r="C5" s="4" t="s">
        <v>1036</v>
      </c>
      <c r="D5" s="4" t="s">
        <v>1036</v>
      </c>
      <c r="E5" s="4" t="s">
        <v>1036</v>
      </c>
    </row>
    <row r="6" spans="1:5">
      <c r="A6" s="4" t="s">
        <v>1055</v>
      </c>
      <c r="B6" s="4" t="s">
        <v>1038</v>
      </c>
      <c r="C6" s="4" t="s">
        <v>1039</v>
      </c>
      <c r="D6" s="4" t="s">
        <v>1056</v>
      </c>
      <c r="E6" s="4" t="s">
        <v>1056</v>
      </c>
    </row>
    <row r="7" spans="1:5">
      <c r="A7" s="4" t="s">
        <v>1057</v>
      </c>
      <c r="B7" s="4" t="s">
        <v>1058</v>
      </c>
      <c r="C7" s="4" t="s">
        <v>1031</v>
      </c>
      <c r="D7" s="4" t="s">
        <v>1031</v>
      </c>
      <c r="E7" s="4" t="s">
        <v>1059</v>
      </c>
    </row>
    <row r="8" spans="1:5">
      <c r="A8" s="4" t="s">
        <v>989</v>
      </c>
    </row>
    <row r="9" spans="1:5">
      <c r="A9" s="4" t="s">
        <v>1054</v>
      </c>
      <c r="B9" s="4" t="s">
        <v>1048</v>
      </c>
      <c r="C9" s="4" t="s">
        <v>1047</v>
      </c>
      <c r="D9" s="4" t="s">
        <v>841</v>
      </c>
      <c r="E9" s="4" t="s">
        <v>1060</v>
      </c>
    </row>
    <row r="10" spans="1:5">
      <c r="A10" s="4" t="s">
        <v>1055</v>
      </c>
      <c r="B10" s="4" t="s">
        <v>507</v>
      </c>
      <c r="C10" s="4" t="s">
        <v>507</v>
      </c>
      <c r="D10" s="4" t="s">
        <v>507</v>
      </c>
      <c r="E10" s="4" t="s">
        <v>507</v>
      </c>
    </row>
    <row r="11" spans="1:5">
      <c r="A11" s="4" t="s">
        <v>1057</v>
      </c>
      <c r="B11" s="4" t="s">
        <v>507</v>
      </c>
      <c r="C11" s="4" t="s">
        <v>507</v>
      </c>
      <c r="D11" s="4" t="s">
        <v>507</v>
      </c>
      <c r="E11" s="4" t="s">
        <v>507</v>
      </c>
    </row>
    <row r="12" spans="1:5">
      <c r="A12" s="4" t="s">
        <v>992</v>
      </c>
    </row>
    <row r="13" spans="1:5">
      <c r="A13" s="4" t="s">
        <v>1054</v>
      </c>
      <c r="B13" s="4" t="s">
        <v>1033</v>
      </c>
      <c r="C13" s="4" t="s">
        <v>1032</v>
      </c>
      <c r="D13" s="4" t="s">
        <v>1061</v>
      </c>
      <c r="E13" s="4" t="s">
        <v>835</v>
      </c>
    </row>
    <row r="14" spans="1:5">
      <c r="A14" s="4" t="s">
        <v>1055</v>
      </c>
      <c r="B14" s="4" t="s">
        <v>507</v>
      </c>
      <c r="C14" s="4" t="s">
        <v>507</v>
      </c>
      <c r="D14" s="4" t="s">
        <v>507</v>
      </c>
      <c r="E14" s="4" t="s">
        <v>507</v>
      </c>
    </row>
    <row r="15" spans="1:5">
      <c r="A15" s="4" t="s">
        <v>1057</v>
      </c>
      <c r="B15" s="4" t="s">
        <v>1062</v>
      </c>
      <c r="C15" s="4" t="s">
        <v>1062</v>
      </c>
      <c r="D15" s="4" t="s">
        <v>1063</v>
      </c>
      <c r="E15" s="4" t="s">
        <v>1063</v>
      </c>
    </row>
    <row r="16" spans="1:5">
      <c r="A16" s="4" t="s">
        <v>993</v>
      </c>
    </row>
    <row r="17" spans="1:5">
      <c r="A17" s="4" t="s">
        <v>1054</v>
      </c>
      <c r="B17" s="4" t="s">
        <v>507</v>
      </c>
      <c r="C17" s="4" t="s">
        <v>1032</v>
      </c>
      <c r="D17" s="4" t="s">
        <v>1064</v>
      </c>
      <c r="E17" s="4" t="s">
        <v>1038</v>
      </c>
    </row>
    <row r="18" spans="1:5">
      <c r="A18" s="4" t="s">
        <v>1055</v>
      </c>
      <c r="B18" s="4" t="s">
        <v>507</v>
      </c>
      <c r="C18" s="4" t="s">
        <v>507</v>
      </c>
      <c r="D18" s="4" t="s">
        <v>507</v>
      </c>
      <c r="E18" s="4" t="s">
        <v>507</v>
      </c>
    </row>
    <row r="19" spans="1:5">
      <c r="A19" s="4" t="s">
        <v>1057</v>
      </c>
      <c r="B19" s="4" t="s">
        <v>507</v>
      </c>
      <c r="C19" s="4" t="s">
        <v>507</v>
      </c>
      <c r="D19" s="4" t="s">
        <v>507</v>
      </c>
      <c r="E19" s="4" t="s">
        <v>50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4</v>
      </c>
    </row>
    <row r="2" spans="1:3">
      <c r="A2" s="4" t="s">
        <v>1026</v>
      </c>
    </row>
    <row r="3" spans="1:3">
      <c r="A3" s="4" t="s">
        <v>1066</v>
      </c>
      <c r="B3" s="4" t="s">
        <v>873</v>
      </c>
      <c r="C3" s="4" t="s">
        <v>873</v>
      </c>
    </row>
    <row r="4" spans="1:3">
      <c r="A4" s="4" t="s">
        <v>1067</v>
      </c>
      <c r="B4" s="4" t="s">
        <v>873</v>
      </c>
    </row>
    <row r="5" spans="1:3">
      <c r="A5" s="4" t="s">
        <v>1068</v>
      </c>
    </row>
    <row r="6" spans="1:3">
      <c r="A6" s="4" t="s">
        <v>1066</v>
      </c>
      <c r="B6" s="4" t="s">
        <v>1069</v>
      </c>
      <c r="C6" s="4" t="s">
        <v>1070</v>
      </c>
    </row>
    <row r="7" spans="1:3">
      <c r="A7" s="4" t="s">
        <v>1067</v>
      </c>
      <c r="B7" s="4" t="s">
        <v>1069</v>
      </c>
    </row>
    <row r="8" spans="1:3">
      <c r="A8" s="4" t="s">
        <v>1071</v>
      </c>
    </row>
    <row r="9" spans="1:3">
      <c r="A9" s="4" t="s">
        <v>1066</v>
      </c>
      <c r="B9" s="4" t="s">
        <v>1072</v>
      </c>
      <c r="C9" s="4" t="s">
        <v>1073</v>
      </c>
    </row>
    <row r="10" spans="1:3">
      <c r="A10" s="4" t="s">
        <v>1067</v>
      </c>
      <c r="B10" s="4" t="s">
        <v>1073</v>
      </c>
    </row>
    <row r="11" spans="1:3">
      <c r="A11" s="4" t="s">
        <v>1074</v>
      </c>
    </row>
    <row r="12" spans="1:3">
      <c r="A12" s="4" t="s">
        <v>1066</v>
      </c>
      <c r="B12" s="4" t="s">
        <v>1075</v>
      </c>
      <c r="C12" s="4" t="s">
        <v>1076</v>
      </c>
    </row>
    <row r="13" spans="1:3">
      <c r="A13" s="4" t="s">
        <v>1067</v>
      </c>
      <c r="B13" s="4" t="s">
        <v>513</v>
      </c>
    </row>
    <row r="14" spans="1:3">
      <c r="A14" s="4" t="s">
        <v>1027</v>
      </c>
    </row>
    <row r="15" spans="1:3">
      <c r="A15" s="4" t="s">
        <v>1066</v>
      </c>
      <c r="B15" s="4" t="s">
        <v>873</v>
      </c>
      <c r="C15" s="4" t="s">
        <v>873</v>
      </c>
    </row>
    <row r="16" spans="1:3">
      <c r="A16" s="4" t="s">
        <v>1067</v>
      </c>
      <c r="B16" s="4" t="s">
        <v>873</v>
      </c>
    </row>
    <row r="17" spans="1:3">
      <c r="A17" s="4" t="s">
        <v>1077</v>
      </c>
    </row>
    <row r="18" spans="1:3">
      <c r="A18" s="4" t="s">
        <v>1066</v>
      </c>
      <c r="B18" s="4" t="s">
        <v>1078</v>
      </c>
      <c r="C18" s="4" t="s">
        <v>1079</v>
      </c>
    </row>
    <row r="19" spans="1:3">
      <c r="A19" s="4" t="s">
        <v>1067</v>
      </c>
      <c r="B19" s="4" t="s">
        <v>1080</v>
      </c>
    </row>
    <row r="20" spans="1:3">
      <c r="A20" s="4" t="s">
        <v>1081</v>
      </c>
    </row>
    <row r="21" spans="1:3">
      <c r="A21" s="4" t="s">
        <v>1066</v>
      </c>
      <c r="B21" s="4" t="s">
        <v>1082</v>
      </c>
      <c r="C21" s="4" t="s">
        <v>1083</v>
      </c>
    </row>
    <row r="22" spans="1:3">
      <c r="A22" s="4" t="s">
        <v>1067</v>
      </c>
      <c r="B22" s="4" t="s">
        <v>1084</v>
      </c>
    </row>
    <row r="23" spans="1:3">
      <c r="A23" s="4" t="s">
        <v>1085</v>
      </c>
    </row>
    <row r="24" spans="1:3">
      <c r="A24" s="4" t="s">
        <v>1066</v>
      </c>
      <c r="B24" s="4" t="s">
        <v>940</v>
      </c>
      <c r="C24" s="4" t="s">
        <v>940</v>
      </c>
    </row>
    <row r="25" spans="1:3">
      <c r="A25" s="4" t="s">
        <v>1067</v>
      </c>
      <c r="B25" s="4" t="s">
        <v>5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6</v>
      </c>
      <c r="B1" s="2" t="s">
        <v>2</v>
      </c>
      <c r="C1" s="2" t="s">
        <v>453</v>
      </c>
      <c r="D1" s="2" t="s">
        <v>34</v>
      </c>
    </row>
    <row r="2" spans="1:4">
      <c r="A2" s="4" t="s">
        <v>1026</v>
      </c>
    </row>
    <row r="3" spans="1:4">
      <c r="A3" s="4" t="s">
        <v>1087</v>
      </c>
      <c r="B3" s="6" t="n">
        <v>37</v>
      </c>
      <c r="D3" s="6" t="n">
        <v>33</v>
      </c>
    </row>
    <row r="4" spans="1:4">
      <c r="A4" s="4" t="s">
        <v>1088</v>
      </c>
      <c r="B4" s="5" t="n">
        <v>6</v>
      </c>
      <c r="D4" s="5" t="n">
        <v>5</v>
      </c>
    </row>
    <row r="5" spans="1:4">
      <c r="A5" s="4" t="s">
        <v>1089</v>
      </c>
      <c r="B5" s="5" t="n">
        <v>27</v>
      </c>
      <c r="D5" s="5" t="n">
        <v>22</v>
      </c>
    </row>
    <row r="6" spans="1:4">
      <c r="A6" s="4" t="s">
        <v>1090</v>
      </c>
      <c r="B6" s="5" t="n">
        <v>103</v>
      </c>
      <c r="D6" s="5" t="n">
        <v>102</v>
      </c>
    </row>
    <row r="7" spans="1:4">
      <c r="A7" s="4" t="s">
        <v>1091</v>
      </c>
      <c r="B7" s="5" t="n">
        <v>2</v>
      </c>
      <c r="D7" s="5" t="n">
        <v>3</v>
      </c>
    </row>
    <row r="8" spans="1:4">
      <c r="A8" s="4" t="s">
        <v>1007</v>
      </c>
      <c r="B8" s="5" t="n">
        <v>197</v>
      </c>
      <c r="C8" s="6" t="n">
        <v>196</v>
      </c>
      <c r="D8" s="5" t="n">
        <v>185</v>
      </c>
    </row>
    <row r="9" spans="1:4">
      <c r="A9" s="4" t="s">
        <v>1092</v>
      </c>
      <c r="B9" s="5" t="n">
        <v>175</v>
      </c>
      <c r="D9" s="5" t="n">
        <v>165</v>
      </c>
    </row>
    <row r="10" spans="1:4">
      <c r="A10" s="4" t="s">
        <v>1093</v>
      </c>
      <c r="B10" s="5" t="n">
        <v>22</v>
      </c>
      <c r="D10" s="5" t="n">
        <v>20</v>
      </c>
    </row>
    <row r="11" spans="1:4">
      <c r="A11" s="4" t="s">
        <v>1094</v>
      </c>
    </row>
    <row r="12" spans="1:4">
      <c r="A12" s="4" t="s">
        <v>1087</v>
      </c>
      <c r="B12" s="5" t="n">
        <v>0</v>
      </c>
      <c r="D12" s="5" t="n">
        <v>0</v>
      </c>
    </row>
    <row r="13" spans="1:4">
      <c r="A13" s="4" t="s">
        <v>1088</v>
      </c>
      <c r="B13" s="5" t="n">
        <v>0</v>
      </c>
      <c r="D13" s="5" t="n">
        <v>0</v>
      </c>
    </row>
    <row r="14" spans="1:4">
      <c r="A14" s="4" t="s">
        <v>1089</v>
      </c>
      <c r="B14" s="5" t="n">
        <v>0</v>
      </c>
      <c r="D14" s="5" t="n">
        <v>0</v>
      </c>
    </row>
    <row r="15" spans="1:4">
      <c r="A15" s="4" t="s">
        <v>1090</v>
      </c>
      <c r="B15" s="5" t="n">
        <v>0</v>
      </c>
      <c r="D15" s="5" t="n">
        <v>0</v>
      </c>
    </row>
    <row r="16" spans="1:4">
      <c r="A16" s="4" t="s">
        <v>1091</v>
      </c>
      <c r="B16" s="5" t="n">
        <v>0</v>
      </c>
      <c r="D16" s="5" t="n">
        <v>0</v>
      </c>
    </row>
    <row r="17" spans="1:4">
      <c r="A17" s="4" t="s">
        <v>1007</v>
      </c>
      <c r="B17" s="5" t="n">
        <v>0</v>
      </c>
      <c r="D17" s="5" t="n">
        <v>0</v>
      </c>
    </row>
    <row r="18" spans="1:4">
      <c r="A18" s="4" t="s">
        <v>1095</v>
      </c>
    </row>
    <row r="19" spans="1:4">
      <c r="A19" s="4" t="s">
        <v>1087</v>
      </c>
      <c r="B19" s="5" t="n">
        <v>37</v>
      </c>
      <c r="D19" s="5" t="n">
        <v>33</v>
      </c>
    </row>
    <row r="20" spans="1:4">
      <c r="A20" s="4" t="s">
        <v>1088</v>
      </c>
      <c r="B20" s="5" t="n">
        <v>6</v>
      </c>
      <c r="D20" s="5" t="n">
        <v>5</v>
      </c>
    </row>
    <row r="21" spans="1:4">
      <c r="A21" s="4" t="s">
        <v>1089</v>
      </c>
      <c r="B21" s="5" t="n">
        <v>27</v>
      </c>
      <c r="D21" s="5" t="n">
        <v>22</v>
      </c>
    </row>
    <row r="22" spans="1:4">
      <c r="A22" s="4" t="s">
        <v>1090</v>
      </c>
      <c r="B22" s="5" t="n">
        <v>103</v>
      </c>
      <c r="D22" s="5" t="n">
        <v>102</v>
      </c>
    </row>
    <row r="23" spans="1:4">
      <c r="A23" s="4" t="s">
        <v>1091</v>
      </c>
      <c r="B23" s="5" t="n">
        <v>2</v>
      </c>
      <c r="D23" s="5" t="n">
        <v>3</v>
      </c>
    </row>
    <row r="24" spans="1:4">
      <c r="A24" s="4" t="s">
        <v>1007</v>
      </c>
      <c r="B24" s="5" t="n">
        <v>175</v>
      </c>
      <c r="D24" s="5" t="n">
        <v>165</v>
      </c>
    </row>
    <row r="25" spans="1:4">
      <c r="A25" s="4" t="s">
        <v>1096</v>
      </c>
    </row>
    <row r="26" spans="1:4">
      <c r="A26" s="4" t="s">
        <v>1087</v>
      </c>
      <c r="B26" s="5" t="n">
        <v>0</v>
      </c>
      <c r="D26" s="5" t="n">
        <v>0</v>
      </c>
    </row>
    <row r="27" spans="1:4">
      <c r="A27" s="4" t="s">
        <v>1088</v>
      </c>
      <c r="B27" s="5" t="n">
        <v>0</v>
      </c>
      <c r="D27" s="5" t="n">
        <v>0</v>
      </c>
    </row>
    <row r="28" spans="1:4">
      <c r="A28" s="4" t="s">
        <v>1089</v>
      </c>
      <c r="B28" s="5" t="n">
        <v>0</v>
      </c>
      <c r="D28" s="5" t="n">
        <v>0</v>
      </c>
    </row>
    <row r="29" spans="1:4">
      <c r="A29" s="4" t="s">
        <v>1090</v>
      </c>
      <c r="B29" s="5" t="n">
        <v>0</v>
      </c>
      <c r="D29" s="5" t="n">
        <v>0</v>
      </c>
    </row>
    <row r="30" spans="1:4">
      <c r="A30" s="4" t="s">
        <v>1091</v>
      </c>
      <c r="B30" s="5" t="n">
        <v>0</v>
      </c>
      <c r="D30" s="5" t="n">
        <v>0</v>
      </c>
    </row>
    <row r="31" spans="1:4">
      <c r="A31" s="4" t="s">
        <v>1007</v>
      </c>
      <c r="B31" s="5" t="n">
        <v>0</v>
      </c>
      <c r="D31" s="5" t="n">
        <v>0</v>
      </c>
    </row>
    <row r="32" spans="1:4">
      <c r="A32" s="4" t="s">
        <v>1027</v>
      </c>
    </row>
    <row r="33" spans="1:4">
      <c r="A33" s="4" t="s">
        <v>1091</v>
      </c>
      <c r="B33" s="5" t="n">
        <v>1</v>
      </c>
      <c r="D33" s="5" t="n">
        <v>0</v>
      </c>
    </row>
    <row r="34" spans="1:4">
      <c r="A34" s="4" t="s">
        <v>1007</v>
      </c>
      <c r="B34" s="5" t="n">
        <v>13</v>
      </c>
      <c r="C34" s="6" t="n">
        <v>13</v>
      </c>
      <c r="D34" s="5" t="n">
        <v>12</v>
      </c>
    </row>
    <row r="35" spans="1:4">
      <c r="A35" s="4" t="s">
        <v>1092</v>
      </c>
      <c r="B35" s="5" t="n">
        <v>14</v>
      </c>
      <c r="D35" s="5" t="n">
        <v>12</v>
      </c>
    </row>
    <row r="36" spans="1:4">
      <c r="A36" s="4" t="s">
        <v>1097</v>
      </c>
    </row>
    <row r="37" spans="1:4">
      <c r="A37" s="4" t="s">
        <v>1091</v>
      </c>
      <c r="B37" s="5" t="n">
        <v>0</v>
      </c>
      <c r="D37" s="5" t="n">
        <v>0</v>
      </c>
    </row>
    <row r="38" spans="1:4">
      <c r="A38" s="4" t="s">
        <v>1098</v>
      </c>
    </row>
    <row r="39" spans="1:4">
      <c r="A39" s="4" t="s">
        <v>1091</v>
      </c>
      <c r="B39" s="5" t="n">
        <v>1</v>
      </c>
      <c r="D39" s="5" t="n">
        <v>0</v>
      </c>
    </row>
    <row r="40" spans="1:4">
      <c r="A40" s="4" t="s">
        <v>1099</v>
      </c>
    </row>
    <row r="41" spans="1:4">
      <c r="A41" s="4" t="s">
        <v>1091</v>
      </c>
      <c r="B41" s="6" t="n">
        <v>0</v>
      </c>
      <c r="D4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0</v>
      </c>
      <c r="B1" s="2" t="s">
        <v>2</v>
      </c>
      <c r="C1" s="2" t="s">
        <v>453</v>
      </c>
      <c r="D1" s="2" t="s">
        <v>34</v>
      </c>
      <c r="E1" s="2" t="s">
        <v>95</v>
      </c>
    </row>
    <row r="2" spans="1:5">
      <c r="A2" s="4" t="s">
        <v>1101</v>
      </c>
      <c r="B2" s="6" t="n">
        <v>13</v>
      </c>
      <c r="D2" s="6" t="n">
        <v>12</v>
      </c>
    </row>
    <row r="3" spans="1:5">
      <c r="A3" s="4" t="s">
        <v>1091</v>
      </c>
      <c r="B3" s="5" t="n">
        <v>1</v>
      </c>
      <c r="D3" s="5" t="n">
        <v>0</v>
      </c>
    </row>
    <row r="4" spans="1:5">
      <c r="A4" s="4" t="s">
        <v>1007</v>
      </c>
      <c r="B4" s="5" t="n">
        <v>13</v>
      </c>
      <c r="C4" s="6" t="n">
        <v>13</v>
      </c>
      <c r="D4" s="5" t="n">
        <v>12</v>
      </c>
    </row>
    <row r="5" spans="1:5">
      <c r="A5" s="4" t="s">
        <v>1092</v>
      </c>
      <c r="B5" s="5" t="n">
        <v>14</v>
      </c>
      <c r="D5" s="5" t="n">
        <v>12</v>
      </c>
    </row>
    <row r="6" spans="1:5">
      <c r="A6" s="4" t="s">
        <v>1102</v>
      </c>
      <c r="B6" s="5" t="n">
        <v>108</v>
      </c>
      <c r="D6" s="5" t="n">
        <v>77</v>
      </c>
    </row>
    <row r="7" spans="1:5">
      <c r="A7" s="4" t="s">
        <v>1103</v>
      </c>
      <c r="B7" s="5" t="n">
        <v>361</v>
      </c>
      <c r="D7" s="5" t="n">
        <v>315</v>
      </c>
    </row>
    <row r="8" spans="1:5">
      <c r="A8" s="4" t="s">
        <v>1104</v>
      </c>
      <c r="B8" s="5" t="n">
        <v>483</v>
      </c>
      <c r="C8" s="6" t="n">
        <v>470</v>
      </c>
      <c r="D8" s="5" t="n">
        <v>404</v>
      </c>
      <c r="E8" s="6" t="n">
        <v>412</v>
      </c>
    </row>
    <row r="9" spans="1:5">
      <c r="A9" s="4" t="s">
        <v>810</v>
      </c>
    </row>
    <row r="10" spans="1:5">
      <c r="A10" s="4" t="s">
        <v>1101</v>
      </c>
      <c r="B10" s="5" t="n">
        <v>0</v>
      </c>
      <c r="D10" s="5" t="n">
        <v>0</v>
      </c>
    </row>
    <row r="11" spans="1:5">
      <c r="A11" s="4" t="s">
        <v>1091</v>
      </c>
      <c r="B11" s="5" t="n">
        <v>0</v>
      </c>
      <c r="D11" s="5" t="n">
        <v>0</v>
      </c>
    </row>
    <row r="12" spans="1:5">
      <c r="A12" s="4" t="s">
        <v>1104</v>
      </c>
      <c r="B12" s="5" t="n">
        <v>0</v>
      </c>
      <c r="D12" s="5" t="n">
        <v>0</v>
      </c>
    </row>
    <row r="13" spans="1:5">
      <c r="A13" s="4" t="s">
        <v>811</v>
      </c>
    </row>
    <row r="14" spans="1:5">
      <c r="A14" s="4" t="s">
        <v>1101</v>
      </c>
      <c r="B14" s="5" t="n">
        <v>13</v>
      </c>
      <c r="D14" s="5" t="n">
        <v>12</v>
      </c>
    </row>
    <row r="15" spans="1:5">
      <c r="A15" s="4" t="s">
        <v>1091</v>
      </c>
      <c r="B15" s="5" t="n">
        <v>1</v>
      </c>
      <c r="D15" s="5" t="n">
        <v>0</v>
      </c>
    </row>
    <row r="16" spans="1:5">
      <c r="A16" s="4" t="s">
        <v>1104</v>
      </c>
      <c r="B16" s="5" t="n">
        <v>14</v>
      </c>
      <c r="D16" s="5" t="n">
        <v>12</v>
      </c>
    </row>
    <row r="17" spans="1:5">
      <c r="A17" s="4" t="s">
        <v>812</v>
      </c>
    </row>
    <row r="18" spans="1:5">
      <c r="A18" s="4" t="s">
        <v>1101</v>
      </c>
      <c r="B18" s="5" t="n">
        <v>0</v>
      </c>
      <c r="D18" s="5" t="n">
        <v>0</v>
      </c>
    </row>
    <row r="19" spans="1:5">
      <c r="A19" s="4" t="s">
        <v>1091</v>
      </c>
      <c r="B19" s="5" t="n">
        <v>0</v>
      </c>
      <c r="D19" s="5" t="n">
        <v>0</v>
      </c>
    </row>
    <row r="20" spans="1:5">
      <c r="A20" s="4" t="s">
        <v>1104</v>
      </c>
      <c r="B20" s="6" t="n">
        <v>0</v>
      </c>
      <c r="D20"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05</v>
      </c>
      <c r="B1" s="2" t="s">
        <v>1</v>
      </c>
      <c r="D1" s="2" t="s">
        <v>93</v>
      </c>
    </row>
    <row r="2" spans="1:5">
      <c r="B2" s="2" t="s">
        <v>2</v>
      </c>
      <c r="C2" s="2" t="s">
        <v>94</v>
      </c>
      <c r="D2" s="2" t="s">
        <v>34</v>
      </c>
      <c r="E2" s="2" t="s">
        <v>95</v>
      </c>
    </row>
    <row r="3" spans="1:5">
      <c r="A3" s="4" t="s">
        <v>1106</v>
      </c>
      <c r="B3" s="6" t="n">
        <v>29</v>
      </c>
    </row>
    <row r="4" spans="1:5">
      <c r="A4" s="4" t="s">
        <v>1107</v>
      </c>
    </row>
    <row r="5" spans="1:5">
      <c r="A5" s="4" t="s">
        <v>1108</v>
      </c>
      <c r="B5" s="5" t="n">
        <v>6</v>
      </c>
      <c r="C5" s="6" t="n">
        <v>7</v>
      </c>
      <c r="D5" s="6" t="n">
        <v>17</v>
      </c>
      <c r="E5" s="6" t="n">
        <v>16</v>
      </c>
    </row>
    <row r="6" spans="1:5">
      <c r="A6" s="4" t="s">
        <v>992</v>
      </c>
    </row>
    <row r="7" spans="1:5">
      <c r="A7" s="4" t="s">
        <v>1109</v>
      </c>
      <c r="B7" s="5" t="n">
        <v>18</v>
      </c>
    </row>
    <row r="8" spans="1:5">
      <c r="A8" s="4" t="s">
        <v>1110</v>
      </c>
      <c r="B8" s="5" t="n">
        <v>18</v>
      </c>
    </row>
    <row r="9" spans="1:5">
      <c r="A9" s="4" t="s">
        <v>1111</v>
      </c>
      <c r="B9" s="5" t="n">
        <v>16</v>
      </c>
    </row>
    <row r="10" spans="1:5">
      <c r="A10" s="4" t="s">
        <v>1112</v>
      </c>
      <c r="B10" s="5" t="n">
        <v>16</v>
      </c>
    </row>
    <row r="11" spans="1:5">
      <c r="A11" s="4" t="s">
        <v>1113</v>
      </c>
      <c r="B11" s="5" t="n">
        <v>16</v>
      </c>
    </row>
    <row r="12" spans="1:5">
      <c r="A12" s="4" t="s">
        <v>1114</v>
      </c>
      <c r="B12" s="5" t="n">
        <v>69</v>
      </c>
    </row>
    <row r="13" spans="1:5">
      <c r="A13" s="4" t="s">
        <v>993</v>
      </c>
    </row>
    <row r="14" spans="1:5">
      <c r="A14" s="4" t="s">
        <v>1109</v>
      </c>
      <c r="B14" s="5" t="n">
        <v>0</v>
      </c>
    </row>
    <row r="15" spans="1:5">
      <c r="A15" s="4" t="s">
        <v>1110</v>
      </c>
      <c r="B15" s="5" t="n">
        <v>0</v>
      </c>
    </row>
    <row r="16" spans="1:5">
      <c r="A16" s="4" t="s">
        <v>1111</v>
      </c>
      <c r="B16" s="5" t="n">
        <v>0</v>
      </c>
    </row>
    <row r="17" spans="1:5">
      <c r="A17" s="4" t="s">
        <v>1112</v>
      </c>
      <c r="B17" s="5" t="n">
        <v>0</v>
      </c>
    </row>
    <row r="18" spans="1:5">
      <c r="A18" s="4" t="s">
        <v>1113</v>
      </c>
      <c r="B18" s="5" t="n">
        <v>0</v>
      </c>
    </row>
    <row r="19" spans="1:5">
      <c r="A19" s="4" t="s">
        <v>1114</v>
      </c>
      <c r="B19" s="5" t="n">
        <v>0</v>
      </c>
    </row>
    <row r="20" spans="1:5">
      <c r="A20" s="4" t="s">
        <v>970</v>
      </c>
    </row>
    <row r="21" spans="1:5">
      <c r="A21" s="4" t="s">
        <v>1109</v>
      </c>
      <c r="B21" s="5" t="n">
        <v>14</v>
      </c>
    </row>
    <row r="22" spans="1:5">
      <c r="A22" s="4" t="s">
        <v>1110</v>
      </c>
      <c r="B22" s="5" t="n">
        <v>13</v>
      </c>
    </row>
    <row r="23" spans="1:5">
      <c r="A23" s="4" t="s">
        <v>1111</v>
      </c>
      <c r="B23" s="5" t="n">
        <v>14</v>
      </c>
    </row>
    <row r="24" spans="1:5">
      <c r="A24" s="4" t="s">
        <v>1112</v>
      </c>
      <c r="B24" s="5" t="n">
        <v>15</v>
      </c>
    </row>
    <row r="25" spans="1:5">
      <c r="A25" s="4" t="s">
        <v>1113</v>
      </c>
      <c r="B25" s="5" t="n">
        <v>18</v>
      </c>
    </row>
    <row r="26" spans="1:5">
      <c r="A26" s="4" t="s">
        <v>1114</v>
      </c>
      <c r="B26" s="5" t="n">
        <v>99</v>
      </c>
    </row>
    <row r="27" spans="1:5">
      <c r="A27" s="4" t="s">
        <v>989</v>
      </c>
    </row>
    <row r="28" spans="1:5">
      <c r="A28" s="4" t="s">
        <v>1109</v>
      </c>
      <c r="B28" s="5" t="n">
        <v>1</v>
      </c>
    </row>
    <row r="29" spans="1:5">
      <c r="A29" s="4" t="s">
        <v>1110</v>
      </c>
      <c r="B29" s="5" t="n">
        <v>0</v>
      </c>
    </row>
    <row r="30" spans="1:5">
      <c r="A30" s="4" t="s">
        <v>1111</v>
      </c>
      <c r="B30" s="5" t="n">
        <v>0</v>
      </c>
    </row>
    <row r="31" spans="1:5">
      <c r="A31" s="4" t="s">
        <v>1112</v>
      </c>
      <c r="B31" s="5" t="n">
        <v>0</v>
      </c>
    </row>
    <row r="32" spans="1:5">
      <c r="A32" s="4" t="s">
        <v>1113</v>
      </c>
      <c r="B32" s="5" t="n">
        <v>0</v>
      </c>
    </row>
    <row r="33" spans="1:5">
      <c r="A33" s="4" t="s">
        <v>1114</v>
      </c>
      <c r="B33" s="6" t="n">
        <v>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15</v>
      </c>
      <c r="B1" s="2" t="s">
        <v>1</v>
      </c>
      <c r="D1" s="2" t="s">
        <v>93</v>
      </c>
    </row>
    <row r="2" spans="1:5">
      <c r="B2" s="2" t="s">
        <v>2</v>
      </c>
      <c r="C2" s="2" t="s">
        <v>94</v>
      </c>
      <c r="D2" s="2" t="s">
        <v>34</v>
      </c>
      <c r="E2" s="2" t="s">
        <v>95</v>
      </c>
    </row>
    <row r="3" spans="1:5">
      <c r="A3" s="4" t="s">
        <v>1116</v>
      </c>
      <c r="B3" s="6" t="n">
        <v>5</v>
      </c>
      <c r="D3" s="6" t="n">
        <v>5</v>
      </c>
    </row>
    <row r="4" spans="1:5">
      <c r="A4" s="4" t="s">
        <v>1107</v>
      </c>
    </row>
    <row r="5" spans="1:5">
      <c r="A5" s="4" t="s">
        <v>1108</v>
      </c>
      <c r="B5" s="5" t="n">
        <v>6</v>
      </c>
      <c r="C5" s="6" t="n">
        <v>7</v>
      </c>
      <c r="D5" s="5" t="n">
        <v>17</v>
      </c>
      <c r="E5" s="6" t="n">
        <v>16</v>
      </c>
    </row>
    <row r="6" spans="1:5">
      <c r="A6" s="4" t="s">
        <v>1117</v>
      </c>
    </row>
    <row r="7" spans="1:5">
      <c r="A7" s="4" t="s">
        <v>1118</v>
      </c>
      <c r="B7" s="5" t="n">
        <v>2</v>
      </c>
      <c r="D7" s="5" t="n">
        <v>0</v>
      </c>
    </row>
    <row r="8" spans="1:5">
      <c r="A8" s="4" t="s">
        <v>1108</v>
      </c>
      <c r="B8" s="5" t="n">
        <v>1</v>
      </c>
    </row>
    <row r="9" spans="1:5">
      <c r="A9" s="4" t="s">
        <v>1119</v>
      </c>
    </row>
    <row r="10" spans="1:5">
      <c r="A10" s="4" t="s">
        <v>1118</v>
      </c>
      <c r="B10" s="6" t="n">
        <v>4</v>
      </c>
      <c r="D10" s="6" t="n">
        <v>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20</v>
      </c>
      <c r="B1" s="2" t="s">
        <v>1</v>
      </c>
      <c r="C1" s="2" t="s">
        <v>93</v>
      </c>
    </row>
    <row r="2" spans="1:4">
      <c r="B2" s="2" t="s">
        <v>2</v>
      </c>
      <c r="C2" s="2" t="s">
        <v>34</v>
      </c>
      <c r="D2" s="2" t="s">
        <v>95</v>
      </c>
    </row>
    <row r="3" spans="1:4">
      <c r="A3" s="3" t="s">
        <v>1121</v>
      </c>
    </row>
    <row r="4" spans="1:4">
      <c r="A4" s="4" t="s">
        <v>179</v>
      </c>
      <c r="B4" s="6" t="n">
        <v>8</v>
      </c>
      <c r="C4" s="6" t="n">
        <v>0</v>
      </c>
      <c r="D4" s="6" t="n">
        <v>0</v>
      </c>
    </row>
    <row r="5" spans="1:4">
      <c r="A5" s="4" t="s">
        <v>1122</v>
      </c>
      <c r="B5" s="5" t="n">
        <v>7635389</v>
      </c>
    </row>
    <row r="6" spans="1:4">
      <c r="A6" s="4" t="s">
        <v>1123</v>
      </c>
      <c r="B6" s="5" t="n">
        <v>1034100</v>
      </c>
    </row>
    <row r="7" spans="1:4">
      <c r="A7" s="4" t="s">
        <v>1124</v>
      </c>
      <c r="B7" s="5" t="n">
        <v>2412894</v>
      </c>
    </row>
    <row r="8" spans="1:4">
      <c r="A8" s="4" t="s">
        <v>1125</v>
      </c>
    </row>
    <row r="9" spans="1:4">
      <c r="A9" s="3" t="s">
        <v>1121</v>
      </c>
    </row>
    <row r="10" spans="1:4">
      <c r="A10" s="4" t="s">
        <v>1126</v>
      </c>
      <c r="B10" s="6" t="n">
        <v>16</v>
      </c>
    </row>
    <row r="11" spans="1:4">
      <c r="A11" s="4" t="s">
        <v>1127</v>
      </c>
    </row>
    <row r="12" spans="1:4">
      <c r="A12" s="3" t="s">
        <v>1121</v>
      </c>
    </row>
    <row r="13" spans="1:4">
      <c r="A13" s="4" t="s">
        <v>1126</v>
      </c>
      <c r="B13" s="6" t="n">
        <v>29</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28</v>
      </c>
      <c r="B1" s="2" t="s">
        <v>1</v>
      </c>
      <c r="D1" s="2" t="s">
        <v>93</v>
      </c>
    </row>
    <row r="2" spans="1:5">
      <c r="B2" s="2" t="s">
        <v>2</v>
      </c>
      <c r="C2" s="2" t="s">
        <v>94</v>
      </c>
      <c r="D2" s="2" t="s">
        <v>34</v>
      </c>
      <c r="E2" s="2" t="s">
        <v>95</v>
      </c>
    </row>
    <row r="3" spans="1:5">
      <c r="A3" s="3" t="s">
        <v>1129</v>
      </c>
    </row>
    <row r="4" spans="1:5">
      <c r="A4" s="4" t="s">
        <v>150</v>
      </c>
      <c r="B4" s="6" t="n">
        <v>0</v>
      </c>
      <c r="C4" s="6" t="n">
        <v>0</v>
      </c>
      <c r="D4" s="6" t="n">
        <v>49</v>
      </c>
      <c r="E4" s="6" t="n">
        <v>0</v>
      </c>
    </row>
    <row r="5" spans="1:5">
      <c r="A5" s="4" t="s">
        <v>1130</v>
      </c>
      <c r="B5" s="6" t="n">
        <v>0</v>
      </c>
      <c r="C5" s="6" t="n">
        <v>0</v>
      </c>
      <c r="D5" s="6" t="n">
        <v>-44</v>
      </c>
      <c r="E5" s="6"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5"/>
    <col customWidth="1" max="7" min="7" width="14"/>
  </cols>
  <sheetData>
    <row r="1" spans="1:7">
      <c r="A1" s="1" t="s">
        <v>1131</v>
      </c>
      <c r="B1" s="2" t="s">
        <v>1</v>
      </c>
      <c r="D1" s="2" t="s">
        <v>93</v>
      </c>
    </row>
    <row r="2" spans="1:7">
      <c r="B2" s="2" t="s">
        <v>2</v>
      </c>
      <c r="C2" s="2" t="s">
        <v>94</v>
      </c>
      <c r="D2" s="2" t="s">
        <v>34</v>
      </c>
      <c r="E2" s="2" t="s">
        <v>95</v>
      </c>
      <c r="F2" s="2" t="s">
        <v>453</v>
      </c>
      <c r="G2" s="2" t="s">
        <v>1132</v>
      </c>
    </row>
    <row r="3" spans="1:7">
      <c r="A3" s="3" t="s">
        <v>1133</v>
      </c>
    </row>
    <row r="4" spans="1:7">
      <c r="A4" s="4" t="s">
        <v>1134</v>
      </c>
      <c r="B4" s="6" t="n">
        <v>-140000000</v>
      </c>
      <c r="D4" s="6" t="n">
        <v>-547000000</v>
      </c>
      <c r="E4" s="6" t="n">
        <v>-522000000</v>
      </c>
      <c r="F4" s="6" t="n">
        <v>-120000000</v>
      </c>
      <c r="G4" s="6" t="n">
        <v>-651000000</v>
      </c>
    </row>
    <row r="5" spans="1:7">
      <c r="A5" s="4" t="s">
        <v>1135</v>
      </c>
      <c r="B5" s="5" t="n">
        <v>9000000</v>
      </c>
      <c r="C5" s="6" t="n">
        <v>-222000000</v>
      </c>
      <c r="D5" s="5" t="n">
        <v>-40000000</v>
      </c>
      <c r="E5" s="5" t="n">
        <v>-18000000</v>
      </c>
    </row>
    <row r="6" spans="1:7">
      <c r="A6" s="4" t="s">
        <v>1136</v>
      </c>
      <c r="B6" s="5" t="n">
        <v>58000000</v>
      </c>
      <c r="F6" s="6" t="n">
        <v>1053000000</v>
      </c>
    </row>
    <row r="7" spans="1:7">
      <c r="A7" s="4" t="s">
        <v>1137</v>
      </c>
      <c r="B7" s="5" t="n">
        <v>34000000</v>
      </c>
      <c r="D7" s="5" t="n">
        <v>283000000</v>
      </c>
    </row>
    <row r="8" spans="1:7">
      <c r="A8" s="4" t="s">
        <v>1138</v>
      </c>
      <c r="D8" s="5" t="n">
        <v>21000000</v>
      </c>
    </row>
    <row r="9" spans="1:7">
      <c r="A9" s="4" t="s">
        <v>1139</v>
      </c>
      <c r="C9" s="5" t="n">
        <v>40000000</v>
      </c>
    </row>
    <row r="10" spans="1:7">
      <c r="A10" s="4" t="s">
        <v>1140</v>
      </c>
      <c r="C10" s="5" t="n">
        <v>50000000</v>
      </c>
    </row>
    <row r="11" spans="1:7">
      <c r="A11" s="4" t="s">
        <v>1141</v>
      </c>
      <c r="C11" s="5" t="n">
        <v>10000000</v>
      </c>
    </row>
    <row r="12" spans="1:7">
      <c r="A12" s="4" t="s">
        <v>1142</v>
      </c>
      <c r="B12" s="5" t="n">
        <v>0</v>
      </c>
      <c r="C12" s="5" t="n">
        <v>0</v>
      </c>
      <c r="D12" s="5" t="n">
        <v>0</v>
      </c>
      <c r="E12" s="5" t="n">
        <v>167000000</v>
      </c>
    </row>
    <row r="13" spans="1:7">
      <c r="A13" s="4" t="s">
        <v>1143</v>
      </c>
      <c r="B13" s="6" t="n">
        <v>0</v>
      </c>
      <c r="C13" s="6" t="n">
        <v>0</v>
      </c>
      <c r="D13" s="6" t="n">
        <v>0</v>
      </c>
      <c r="E13" s="5" t="n">
        <v>65000000</v>
      </c>
    </row>
    <row r="14" spans="1:7">
      <c r="A14" s="4" t="s">
        <v>1144</v>
      </c>
      <c r="E14" s="5" t="n">
        <v>185000000</v>
      </c>
    </row>
    <row r="15" spans="1:7">
      <c r="A15" s="4" t="s">
        <v>1145</v>
      </c>
      <c r="E15" s="6" t="n">
        <v>23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46</v>
      </c>
      <c r="B1" s="2" t="s">
        <v>1</v>
      </c>
      <c r="D1" s="2" t="s">
        <v>93</v>
      </c>
    </row>
    <row r="2" spans="1:5">
      <c r="B2" s="2" t="s">
        <v>2</v>
      </c>
      <c r="C2" s="2" t="s">
        <v>94</v>
      </c>
      <c r="D2" s="2" t="s">
        <v>34</v>
      </c>
      <c r="E2" s="2" t="s">
        <v>95</v>
      </c>
    </row>
    <row r="3" spans="1:5">
      <c r="A3" s="3" t="s">
        <v>1147</v>
      </c>
    </row>
    <row r="4" spans="1:5">
      <c r="A4" s="4" t="s">
        <v>1148</v>
      </c>
      <c r="B4" s="6" t="n">
        <v>0</v>
      </c>
      <c r="C4" s="6" t="n">
        <v>38</v>
      </c>
      <c r="D4" s="6" t="n">
        <v>0</v>
      </c>
      <c r="E4" s="6" t="n">
        <v>0</v>
      </c>
    </row>
    <row r="5" spans="1:5">
      <c r="A5" s="4" t="s">
        <v>1149</v>
      </c>
      <c r="B5" s="5" t="n">
        <v>3</v>
      </c>
      <c r="C5" s="5" t="n">
        <v>13</v>
      </c>
      <c r="D5" s="5" t="n">
        <v>2</v>
      </c>
      <c r="E5" s="5" t="n">
        <v>2</v>
      </c>
    </row>
    <row r="6" spans="1:5">
      <c r="A6" s="4" t="s">
        <v>1150</v>
      </c>
      <c r="B6" s="5" t="n">
        <v>0</v>
      </c>
      <c r="C6" s="5" t="n">
        <v>14</v>
      </c>
      <c r="D6" s="5" t="n">
        <v>26</v>
      </c>
      <c r="E6" s="5" t="n">
        <v>19</v>
      </c>
    </row>
    <row r="7" spans="1:5">
      <c r="A7" s="4" t="s">
        <v>1151</v>
      </c>
      <c r="B7" s="5" t="n">
        <v>3</v>
      </c>
      <c r="C7" s="5" t="n">
        <v>65</v>
      </c>
      <c r="D7" s="5" t="n">
        <v>28</v>
      </c>
      <c r="E7" s="5" t="n">
        <v>21</v>
      </c>
    </row>
    <row r="8" spans="1:5">
      <c r="A8" s="3" t="s">
        <v>1152</v>
      </c>
    </row>
    <row r="9" spans="1:5">
      <c r="A9" s="4" t="s">
        <v>1148</v>
      </c>
      <c r="B9" s="5" t="n">
        <v>11</v>
      </c>
      <c r="C9" s="5" t="n">
        <v>-1</v>
      </c>
      <c r="D9" s="5" t="n">
        <v>1</v>
      </c>
      <c r="E9" s="5" t="n">
        <v>-5</v>
      </c>
    </row>
    <row r="10" spans="1:5">
      <c r="A10" s="4" t="s">
        <v>1149</v>
      </c>
      <c r="B10" s="5" t="n">
        <v>1</v>
      </c>
      <c r="C10" s="5" t="n">
        <v>0</v>
      </c>
      <c r="D10" s="5" t="n">
        <v>0</v>
      </c>
      <c r="E10" s="5" t="n">
        <v>0</v>
      </c>
    </row>
    <row r="11" spans="1:5">
      <c r="A11" s="4" t="s">
        <v>1150</v>
      </c>
      <c r="B11" s="5" t="n">
        <v>-24</v>
      </c>
      <c r="C11" s="5" t="n">
        <v>158</v>
      </c>
      <c r="D11" s="5" t="n">
        <v>11</v>
      </c>
      <c r="E11" s="5" t="n">
        <v>2</v>
      </c>
    </row>
    <row r="12" spans="1:5">
      <c r="A12" s="4" t="s">
        <v>1153</v>
      </c>
      <c r="B12" s="5" t="n">
        <v>-12</v>
      </c>
      <c r="C12" s="5" t="n">
        <v>157</v>
      </c>
      <c r="D12" s="5" t="n">
        <v>12</v>
      </c>
      <c r="E12" s="5" t="n">
        <v>-3</v>
      </c>
    </row>
    <row r="13" spans="1:5">
      <c r="A13" s="4" t="s">
        <v>1154</v>
      </c>
      <c r="B13" s="6" t="n">
        <v>-9</v>
      </c>
      <c r="C13" s="6" t="n">
        <v>222</v>
      </c>
      <c r="D13" s="6" t="n">
        <v>40</v>
      </c>
      <c r="E13" s="6" t="n">
        <v>18</v>
      </c>
    </row>
    <row r="14" spans="1:5">
      <c r="A14" s="4" t="s">
        <v>1155</v>
      </c>
      <c r="B14" s="4" t="s">
        <v>1156</v>
      </c>
      <c r="C14" s="4" t="s">
        <v>1156</v>
      </c>
      <c r="D14" s="4" t="s">
        <v>1156</v>
      </c>
      <c r="E14" s="4" t="s">
        <v>106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57</v>
      </c>
      <c r="B1" s="2" t="s">
        <v>1</v>
      </c>
      <c r="D1" s="2" t="s">
        <v>93</v>
      </c>
    </row>
    <row r="2" spans="1:5">
      <c r="B2" s="2" t="s">
        <v>2</v>
      </c>
      <c r="C2" s="2" t="s">
        <v>94</v>
      </c>
      <c r="D2" s="2" t="s">
        <v>34</v>
      </c>
      <c r="E2" s="2" t="s">
        <v>95</v>
      </c>
    </row>
    <row r="3" spans="1:5">
      <c r="A3" s="3" t="s">
        <v>1158</v>
      </c>
    </row>
    <row r="4" spans="1:5">
      <c r="A4" s="4" t="s">
        <v>1159</v>
      </c>
      <c r="B4" s="6" t="n">
        <v>-21</v>
      </c>
      <c r="C4" s="6" t="n">
        <v>654</v>
      </c>
      <c r="D4" s="6" t="n">
        <v>-26</v>
      </c>
      <c r="E4" s="6" t="n">
        <v>-77</v>
      </c>
    </row>
    <row r="5" spans="1:5">
      <c r="A5" s="4" t="s">
        <v>1160</v>
      </c>
      <c r="B5" s="5" t="n">
        <v>-2</v>
      </c>
      <c r="C5" s="5" t="n">
        <v>10</v>
      </c>
      <c r="D5" s="5" t="n">
        <v>1</v>
      </c>
      <c r="E5" s="5" t="n">
        <v>0</v>
      </c>
    </row>
    <row r="6" spans="1:5">
      <c r="A6" s="4" t="s">
        <v>1161</v>
      </c>
      <c r="B6" s="5" t="n">
        <v>-1</v>
      </c>
      <c r="C6" s="5" t="n">
        <v>2</v>
      </c>
      <c r="D6" s="5" t="n">
        <v>9</v>
      </c>
      <c r="E6" s="5" t="n">
        <v>-2</v>
      </c>
    </row>
    <row r="7" spans="1:5">
      <c r="A7" s="4" t="s">
        <v>1162</v>
      </c>
      <c r="B7" s="5" t="n">
        <v>3</v>
      </c>
      <c r="C7" s="5" t="n">
        <v>1</v>
      </c>
      <c r="D7" s="5" t="n">
        <v>2</v>
      </c>
      <c r="E7" s="5" t="n">
        <v>-45</v>
      </c>
    </row>
    <row r="8" spans="1:5">
      <c r="A8" s="4" t="s">
        <v>1163</v>
      </c>
      <c r="B8" s="5" t="n">
        <v>0</v>
      </c>
      <c r="C8" s="5" t="n">
        <v>14</v>
      </c>
      <c r="D8" s="5" t="n">
        <v>10</v>
      </c>
      <c r="E8" s="5" t="n">
        <v>20</v>
      </c>
    </row>
    <row r="9" spans="1:5">
      <c r="A9" s="4" t="s">
        <v>1164</v>
      </c>
      <c r="B9" s="5" t="n">
        <v>20</v>
      </c>
      <c r="C9" s="5" t="n">
        <v>-427</v>
      </c>
      <c r="D9" s="5" t="n">
        <v>25</v>
      </c>
      <c r="E9" s="5" t="n">
        <v>-129</v>
      </c>
    </row>
    <row r="10" spans="1:5">
      <c r="A10" s="4" t="s">
        <v>1165</v>
      </c>
      <c r="B10" s="5" t="n">
        <v>0</v>
      </c>
      <c r="C10" s="5" t="n">
        <v>0</v>
      </c>
      <c r="D10" s="5" t="n">
        <v>-1</v>
      </c>
      <c r="E10" s="5" t="n">
        <v>0</v>
      </c>
    </row>
    <row r="11" spans="1:5">
      <c r="A11" s="4" t="s">
        <v>1166</v>
      </c>
      <c r="B11" s="5" t="n">
        <v>1</v>
      </c>
      <c r="C11" s="5" t="n">
        <v>46</v>
      </c>
      <c r="D11" s="5" t="n">
        <v>18</v>
      </c>
      <c r="E11" s="5" t="n">
        <v>5</v>
      </c>
    </row>
    <row r="12" spans="1:5">
      <c r="A12" s="4" t="s">
        <v>1167</v>
      </c>
      <c r="B12" s="5" t="n">
        <v>-1</v>
      </c>
      <c r="C12" s="5" t="n">
        <v>0</v>
      </c>
      <c r="D12" s="5" t="n">
        <v>0</v>
      </c>
      <c r="E12" s="5" t="n">
        <v>-3</v>
      </c>
    </row>
    <row r="13" spans="1:5">
      <c r="A13" s="4" t="s">
        <v>1142</v>
      </c>
      <c r="B13" s="5" t="n">
        <v>0</v>
      </c>
      <c r="C13" s="5" t="n">
        <v>0</v>
      </c>
      <c r="D13" s="5" t="n">
        <v>0</v>
      </c>
      <c r="E13" s="5" t="n">
        <v>167</v>
      </c>
    </row>
    <row r="14" spans="1:5">
      <c r="A14" s="4" t="s">
        <v>1143</v>
      </c>
      <c r="B14" s="5" t="n">
        <v>0</v>
      </c>
      <c r="C14" s="5" t="n">
        <v>0</v>
      </c>
      <c r="D14" s="5" t="n">
        <v>0</v>
      </c>
      <c r="E14" s="5" t="n">
        <v>65</v>
      </c>
    </row>
    <row r="15" spans="1:5">
      <c r="A15" s="4" t="s">
        <v>1168</v>
      </c>
      <c r="C15" s="5" t="n">
        <v>-87</v>
      </c>
    </row>
    <row r="16" spans="1:5">
      <c r="A16" s="4" t="s">
        <v>1169</v>
      </c>
      <c r="B16" s="5" t="n">
        <v>-8</v>
      </c>
      <c r="C16" s="5" t="n">
        <v>9</v>
      </c>
      <c r="D16" s="5" t="n">
        <v>0</v>
      </c>
      <c r="E16" s="5" t="n">
        <v>17</v>
      </c>
    </row>
    <row r="17" spans="1:5">
      <c r="A17" s="4" t="s">
        <v>1154</v>
      </c>
      <c r="B17" s="6" t="n">
        <v>-9</v>
      </c>
      <c r="C17" s="6" t="n">
        <v>222</v>
      </c>
      <c r="D17" s="6" t="n">
        <v>40</v>
      </c>
      <c r="E17" s="6" t="n">
        <v>1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70</v>
      </c>
      <c r="B1" s="2" t="s">
        <v>1</v>
      </c>
      <c r="D1" s="2" t="s">
        <v>93</v>
      </c>
    </row>
    <row r="2" spans="1:5">
      <c r="B2" s="2" t="s">
        <v>2</v>
      </c>
      <c r="C2" s="2" t="s">
        <v>94</v>
      </c>
      <c r="D2" s="2" t="s">
        <v>34</v>
      </c>
      <c r="E2" s="2" t="s">
        <v>95</v>
      </c>
    </row>
    <row r="3" spans="1:5">
      <c r="A3" s="3" t="s">
        <v>1171</v>
      </c>
    </row>
    <row r="4" spans="1:5">
      <c r="A4" s="4" t="s">
        <v>1172</v>
      </c>
      <c r="B4" s="6" t="n">
        <v>-44</v>
      </c>
      <c r="C4" s="6" t="n">
        <v>2892</v>
      </c>
      <c r="D4" s="6" t="n">
        <v>-195</v>
      </c>
      <c r="E4" s="6" t="n">
        <v>-143</v>
      </c>
    </row>
    <row r="5" spans="1:5">
      <c r="A5" s="4" t="s">
        <v>1150</v>
      </c>
      <c r="B5" s="5" t="n">
        <v>-55</v>
      </c>
      <c r="C5" s="5" t="n">
        <v>223</v>
      </c>
      <c r="D5" s="5" t="n">
        <v>69</v>
      </c>
      <c r="E5" s="5" t="n">
        <v>-77</v>
      </c>
    </row>
    <row r="6" spans="1:5">
      <c r="A6" s="4" t="s">
        <v>1173</v>
      </c>
      <c r="B6" s="6" t="n">
        <v>-99</v>
      </c>
      <c r="C6" s="6" t="n">
        <v>3115</v>
      </c>
      <c r="D6" s="6" t="n">
        <v>-126</v>
      </c>
      <c r="E6" s="6" t="n">
        <v>-22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4</v>
      </c>
      <c r="B1" s="2" t="s">
        <v>2</v>
      </c>
      <c r="C1" s="2" t="s">
        <v>453</v>
      </c>
      <c r="D1" s="2" t="s">
        <v>34</v>
      </c>
      <c r="E1" s="2" t="s">
        <v>95</v>
      </c>
      <c r="F1" s="2" t="s">
        <v>1132</v>
      </c>
    </row>
    <row r="2" spans="1:6">
      <c r="A2" s="3" t="s">
        <v>1175</v>
      </c>
    </row>
    <row r="3" spans="1:6">
      <c r="A3" s="4" t="s">
        <v>1176</v>
      </c>
      <c r="B3" s="6" t="n">
        <v>4</v>
      </c>
      <c r="D3" s="6" t="n">
        <v>5</v>
      </c>
    </row>
    <row r="4" spans="1:6">
      <c r="A4" s="4" t="s">
        <v>1177</v>
      </c>
      <c r="B4" s="5" t="n">
        <v>100</v>
      </c>
      <c r="D4" s="5" t="n">
        <v>56</v>
      </c>
    </row>
    <row r="5" spans="1:6">
      <c r="A5" s="4" t="s">
        <v>1178</v>
      </c>
      <c r="B5" s="5" t="n">
        <v>4</v>
      </c>
      <c r="D5" s="5" t="n">
        <v>4</v>
      </c>
    </row>
    <row r="6" spans="1:6">
      <c r="A6" s="4" t="s">
        <v>1179</v>
      </c>
      <c r="B6" s="5" t="n">
        <v>165</v>
      </c>
      <c r="D6" s="5" t="n">
        <v>488</v>
      </c>
    </row>
    <row r="7" spans="1:6">
      <c r="A7" s="4" t="s">
        <v>1180</v>
      </c>
      <c r="B7" s="5" t="n">
        <v>0</v>
      </c>
      <c r="D7" s="5" t="n">
        <v>5</v>
      </c>
    </row>
    <row r="8" spans="1:6">
      <c r="A8" s="4" t="s">
        <v>1181</v>
      </c>
      <c r="B8" s="5" t="n">
        <v>47</v>
      </c>
      <c r="D8" s="5" t="n">
        <v>37</v>
      </c>
    </row>
    <row r="9" spans="1:6">
      <c r="A9" s="4" t="s">
        <v>1182</v>
      </c>
      <c r="B9" s="5" t="n">
        <v>320</v>
      </c>
      <c r="D9" s="5" t="n">
        <v>595</v>
      </c>
    </row>
    <row r="10" spans="1:6">
      <c r="A10" s="4" t="s">
        <v>1134</v>
      </c>
      <c r="B10" s="5" t="n">
        <v>-140</v>
      </c>
      <c r="C10" s="6" t="n">
        <v>-120</v>
      </c>
      <c r="D10" s="5" t="n">
        <v>-547</v>
      </c>
      <c r="E10" s="6" t="n">
        <v>-522</v>
      </c>
      <c r="F10" s="6" t="n">
        <v>-651</v>
      </c>
    </row>
    <row r="11" spans="1:6">
      <c r="A11" s="4" t="s">
        <v>1183</v>
      </c>
      <c r="B11" s="5" t="n">
        <v>180</v>
      </c>
      <c r="D11" s="5" t="n">
        <v>48</v>
      </c>
    </row>
    <row r="12" spans="1:6">
      <c r="A12" s="3" t="s">
        <v>1184</v>
      </c>
    </row>
    <row r="13" spans="1:6">
      <c r="A13" s="4" t="s">
        <v>1185</v>
      </c>
      <c r="B13" s="5" t="n">
        <v>-263</v>
      </c>
      <c r="D13" s="5" t="n">
        <v>-47</v>
      </c>
    </row>
    <row r="14" spans="1:6">
      <c r="A14" s="4" t="s">
        <v>1186</v>
      </c>
      <c r="B14" s="5" t="n">
        <v>-10</v>
      </c>
      <c r="D14" s="5" t="n">
        <v>-10</v>
      </c>
    </row>
    <row r="15" spans="1:6">
      <c r="A15" s="4" t="s">
        <v>1187</v>
      </c>
      <c r="B15" s="5" t="n">
        <v>-65</v>
      </c>
      <c r="D15" s="5" t="n">
        <v>-6</v>
      </c>
    </row>
    <row r="16" spans="1:6">
      <c r="A16" s="4" t="s">
        <v>1188</v>
      </c>
      <c r="B16" s="5" t="n">
        <v>-338</v>
      </c>
      <c r="D16" s="5" t="n">
        <v>-63</v>
      </c>
    </row>
    <row r="17" spans="1:6">
      <c r="A17" s="4" t="s">
        <v>1189</v>
      </c>
      <c r="B17" s="6" t="n">
        <v>-158</v>
      </c>
      <c r="D17" s="6" t="n">
        <v>-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90</v>
      </c>
      <c r="B1" s="2" t="s">
        <v>93</v>
      </c>
    </row>
    <row r="2" spans="1:6">
      <c r="B2" s="2" t="s">
        <v>95</v>
      </c>
      <c r="C2" s="2" t="s">
        <v>2</v>
      </c>
      <c r="D2" s="2" t="s">
        <v>453</v>
      </c>
      <c r="E2" s="2" t="s">
        <v>34</v>
      </c>
      <c r="F2" s="2" t="s">
        <v>1132</v>
      </c>
    </row>
    <row r="3" spans="1:6">
      <c r="A3" s="3" t="s">
        <v>1175</v>
      </c>
    </row>
    <row r="4" spans="1:6">
      <c r="A4" s="4" t="s">
        <v>69</v>
      </c>
      <c r="C4" s="6" t="n">
        <v>-6</v>
      </c>
      <c r="E4" s="6" t="n">
        <v>0</v>
      </c>
    </row>
    <row r="5" spans="1:6">
      <c r="A5" s="3" t="s">
        <v>1184</v>
      </c>
    </row>
    <row r="6" spans="1:6">
      <c r="A6" s="4" t="s">
        <v>69</v>
      </c>
      <c r="C6" s="5" t="n">
        <v>-164</v>
      </c>
      <c r="E6" s="5" t="n">
        <v>-15</v>
      </c>
    </row>
    <row r="7" spans="1:6">
      <c r="A7" s="4" t="s">
        <v>1189</v>
      </c>
      <c r="C7" s="5" t="n">
        <v>-158</v>
      </c>
      <c r="E7" s="5" t="n">
        <v>-15</v>
      </c>
    </row>
    <row r="8" spans="1:6">
      <c r="A8" s="4" t="s">
        <v>1144</v>
      </c>
      <c r="B8" s="6" t="n">
        <v>185</v>
      </c>
    </row>
    <row r="9" spans="1:6">
      <c r="A9" s="4" t="s">
        <v>1134</v>
      </c>
      <c r="B9" s="6" t="n">
        <v>522</v>
      </c>
      <c r="C9" s="5" t="n">
        <v>140</v>
      </c>
      <c r="D9" s="6" t="n">
        <v>120</v>
      </c>
      <c r="E9" s="5" t="n">
        <v>547</v>
      </c>
      <c r="F9" s="6" t="n">
        <v>651</v>
      </c>
    </row>
    <row r="10" spans="1:6">
      <c r="A10" s="4" t="s">
        <v>1191</v>
      </c>
      <c r="C10" s="5" t="n">
        <v>319</v>
      </c>
    </row>
    <row r="11" spans="1:6">
      <c r="A11" s="4" t="s">
        <v>1192</v>
      </c>
      <c r="C11" s="5" t="n">
        <v>6</v>
      </c>
    </row>
    <row r="12" spans="1:6">
      <c r="A12" s="4" t="s">
        <v>1136</v>
      </c>
      <c r="C12" s="5" t="n">
        <v>58</v>
      </c>
      <c r="D12" s="6" t="n">
        <v>1053</v>
      </c>
    </row>
    <row r="13" spans="1:6">
      <c r="A13" s="4" t="s">
        <v>1186</v>
      </c>
      <c r="C13" s="6" t="n">
        <v>10</v>
      </c>
      <c r="E13" s="6" t="n">
        <v>1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93</v>
      </c>
      <c r="B1" s="2" t="s">
        <v>1</v>
      </c>
      <c r="D1" s="2" t="s">
        <v>93</v>
      </c>
    </row>
    <row r="2" spans="1:5">
      <c r="B2" s="2" t="s">
        <v>2</v>
      </c>
      <c r="C2" s="2" t="s">
        <v>94</v>
      </c>
      <c r="D2" s="2" t="s">
        <v>34</v>
      </c>
      <c r="E2" s="2" t="s">
        <v>95</v>
      </c>
    </row>
    <row r="3" spans="1:5">
      <c r="A3" s="3" t="s">
        <v>1133</v>
      </c>
    </row>
    <row r="4" spans="1:5">
      <c r="A4" s="4" t="s">
        <v>1137</v>
      </c>
      <c r="B4" s="6" t="n">
        <v>34</v>
      </c>
      <c r="D4" s="6" t="n">
        <v>283</v>
      </c>
    </row>
    <row r="5" spans="1:5">
      <c r="A5" s="3" t="s">
        <v>1194</v>
      </c>
    </row>
    <row r="6" spans="1:5">
      <c r="A6" s="4" t="s">
        <v>1195</v>
      </c>
      <c r="B6" s="5" t="n">
        <v>120</v>
      </c>
      <c r="C6" s="6" t="n">
        <v>547</v>
      </c>
      <c r="D6" s="5" t="n">
        <v>522</v>
      </c>
      <c r="E6" s="6" t="n">
        <v>651</v>
      </c>
    </row>
    <row r="7" spans="1:5">
      <c r="A7" s="4" t="s">
        <v>1196</v>
      </c>
      <c r="B7" s="5" t="n">
        <v>0</v>
      </c>
      <c r="C7" s="5" t="n">
        <v>0</v>
      </c>
      <c r="D7" s="5" t="n">
        <v>0</v>
      </c>
      <c r="E7" s="5" t="n">
        <v>0</v>
      </c>
    </row>
    <row r="8" spans="1:5">
      <c r="A8" s="4" t="s">
        <v>1197</v>
      </c>
      <c r="B8" s="5" t="n">
        <v>20</v>
      </c>
      <c r="C8" s="6" t="n">
        <v>-427</v>
      </c>
      <c r="D8" s="5" t="n">
        <v>25</v>
      </c>
      <c r="E8" s="5" t="n">
        <v>-129</v>
      </c>
    </row>
    <row r="9" spans="1:5">
      <c r="A9" s="4" t="s">
        <v>1198</v>
      </c>
      <c r="B9" s="6" t="n">
        <v>140</v>
      </c>
      <c r="D9" s="6" t="n">
        <v>547</v>
      </c>
      <c r="E9" s="6" t="n">
        <v>52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99</v>
      </c>
      <c r="B1" s="2" t="s">
        <v>1</v>
      </c>
      <c r="D1" s="2" t="s">
        <v>93</v>
      </c>
    </row>
    <row r="2" spans="1:6">
      <c r="B2" s="2" t="s">
        <v>2</v>
      </c>
      <c r="C2" s="2" t="s">
        <v>94</v>
      </c>
      <c r="D2" s="2" t="s">
        <v>34</v>
      </c>
      <c r="E2" s="2" t="s">
        <v>95</v>
      </c>
      <c r="F2" s="2" t="s">
        <v>453</v>
      </c>
    </row>
    <row r="3" spans="1:6">
      <c r="A3" s="3" t="s">
        <v>1200</v>
      </c>
    </row>
    <row r="4" spans="1:6">
      <c r="A4" s="4" t="s">
        <v>1201</v>
      </c>
      <c r="B4" s="6" t="n">
        <v>133</v>
      </c>
      <c r="C4" s="6" t="n">
        <v>94</v>
      </c>
      <c r="D4" s="6" t="n">
        <v>80</v>
      </c>
    </row>
    <row r="5" spans="1:6">
      <c r="A5" s="4" t="s">
        <v>1202</v>
      </c>
      <c r="B5" s="5" t="n">
        <v>2</v>
      </c>
      <c r="C5" s="5" t="n">
        <v>41</v>
      </c>
      <c r="D5" s="5" t="n">
        <v>4</v>
      </c>
    </row>
    <row r="6" spans="1:6">
      <c r="A6" s="4" t="s">
        <v>1203</v>
      </c>
      <c r="B6" s="5" t="n">
        <v>0</v>
      </c>
      <c r="C6" s="5" t="n">
        <v>5</v>
      </c>
      <c r="D6" s="5" t="n">
        <v>16</v>
      </c>
    </row>
    <row r="7" spans="1:6">
      <c r="A7" s="4" t="s">
        <v>1204</v>
      </c>
      <c r="B7" s="5" t="n">
        <v>-3</v>
      </c>
      <c r="C7" s="5" t="n">
        <v>-6</v>
      </c>
      <c r="D7" s="5" t="n">
        <v>-2</v>
      </c>
    </row>
    <row r="8" spans="1:6">
      <c r="A8" s="4" t="s">
        <v>1205</v>
      </c>
      <c r="B8" s="5" t="n">
        <v>-4</v>
      </c>
      <c r="C8" s="5" t="n">
        <v>0</v>
      </c>
      <c r="D8" s="5" t="n">
        <v>0</v>
      </c>
    </row>
    <row r="9" spans="1:6">
      <c r="A9" s="4" t="s">
        <v>1206</v>
      </c>
      <c r="B9" s="5" t="n">
        <v>2</v>
      </c>
      <c r="C9" s="5" t="n">
        <v>-1</v>
      </c>
      <c r="D9" s="5" t="n">
        <v>-4</v>
      </c>
    </row>
    <row r="10" spans="1:6">
      <c r="A10" s="4" t="s">
        <v>1207</v>
      </c>
      <c r="B10" s="5" t="n">
        <v>130</v>
      </c>
      <c r="D10" s="5" t="n">
        <v>94</v>
      </c>
      <c r="E10" s="6" t="n">
        <v>80</v>
      </c>
    </row>
    <row r="11" spans="1:6">
      <c r="A11" s="4" t="s">
        <v>1208</v>
      </c>
      <c r="B11" s="5" t="n">
        <v>1</v>
      </c>
    </row>
    <row r="12" spans="1:6">
      <c r="A12" s="4" t="s">
        <v>1209</v>
      </c>
      <c r="B12" s="5" t="n">
        <v>2</v>
      </c>
      <c r="C12" s="6" t="n">
        <v>3</v>
      </c>
      <c r="D12" s="5" t="n">
        <v>3</v>
      </c>
      <c r="E12" s="6" t="n">
        <v>5</v>
      </c>
    </row>
    <row r="13" spans="1:6">
      <c r="A13" s="4" t="s">
        <v>1210</v>
      </c>
      <c r="B13" s="5" t="n">
        <v>56</v>
      </c>
      <c r="D13" s="6" t="n">
        <v>51</v>
      </c>
      <c r="F13" s="6" t="n">
        <v>0</v>
      </c>
    </row>
    <row r="14" spans="1:6">
      <c r="A14" s="4" t="s">
        <v>1211</v>
      </c>
      <c r="B14" s="5" t="n">
        <v>130</v>
      </c>
    </row>
    <row r="15" spans="1:6">
      <c r="A15" s="4" t="s">
        <v>483</v>
      </c>
    </row>
    <row r="16" spans="1:6">
      <c r="A16" s="3" t="s">
        <v>1200</v>
      </c>
    </row>
    <row r="17" spans="1:6">
      <c r="A17" s="4" t="s">
        <v>1212</v>
      </c>
      <c r="B17" s="6" t="n">
        <v>2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4</v>
      </c>
    </row>
    <row r="2" spans="1:3">
      <c r="A2" s="3" t="s">
        <v>1214</v>
      </c>
    </row>
    <row r="3" spans="1:3">
      <c r="A3" s="4" t="s">
        <v>1215</v>
      </c>
      <c r="B3" s="6" t="n">
        <v>41</v>
      </c>
      <c r="C3" s="6" t="n">
        <v>48</v>
      </c>
    </row>
    <row r="4" spans="1:3">
      <c r="A4" s="4" t="s">
        <v>1216</v>
      </c>
      <c r="B4" s="5" t="n">
        <v>7</v>
      </c>
      <c r="C4" s="5" t="n">
        <v>15</v>
      </c>
    </row>
    <row r="5" spans="1:3">
      <c r="A5" s="4" t="s">
        <v>1217</v>
      </c>
      <c r="B5" s="5" t="n">
        <v>21</v>
      </c>
      <c r="C5" s="5" t="n">
        <v>20</v>
      </c>
    </row>
    <row r="6" spans="1:3">
      <c r="A6" s="4" t="s">
        <v>1218</v>
      </c>
      <c r="B6" s="6" t="n">
        <v>12</v>
      </c>
      <c r="C6" s="6" t="n">
        <v>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9</v>
      </c>
      <c r="B1" s="2" t="s">
        <v>1</v>
      </c>
      <c r="D1" s="2" t="s">
        <v>93</v>
      </c>
    </row>
    <row r="2" spans="1:5">
      <c r="B2" s="2" t="s">
        <v>2</v>
      </c>
      <c r="C2" s="2" t="s">
        <v>94</v>
      </c>
      <c r="D2" s="2" t="s">
        <v>34</v>
      </c>
      <c r="E2" s="2" t="s">
        <v>95</v>
      </c>
    </row>
    <row r="3" spans="1:5">
      <c r="A3" s="3" t="s">
        <v>1220</v>
      </c>
    </row>
    <row r="4" spans="1:5">
      <c r="A4" s="4" t="s">
        <v>1221</v>
      </c>
      <c r="B4" s="6" t="n">
        <v>46</v>
      </c>
      <c r="C4" s="6" t="n">
        <v>57</v>
      </c>
      <c r="D4" s="6" t="n">
        <v>129</v>
      </c>
      <c r="E4" s="6" t="n">
        <v>129</v>
      </c>
    </row>
    <row r="5" spans="1:5">
      <c r="A5" s="4" t="s">
        <v>1222</v>
      </c>
      <c r="B5" s="5" t="n">
        <v>11</v>
      </c>
      <c r="C5" s="5" t="n">
        <v>14</v>
      </c>
      <c r="D5" s="5" t="n">
        <v>29</v>
      </c>
      <c r="E5" s="5" t="n">
        <v>30</v>
      </c>
    </row>
    <row r="6" spans="1:5">
      <c r="A6" s="4" t="s">
        <v>1223</v>
      </c>
      <c r="B6" s="5" t="n">
        <v>4</v>
      </c>
      <c r="C6" s="5" t="n">
        <v>6</v>
      </c>
      <c r="D6" s="5" t="n">
        <v>11</v>
      </c>
      <c r="E6" s="5" t="n">
        <v>10</v>
      </c>
    </row>
    <row r="7" spans="1:5">
      <c r="A7" s="4" t="s">
        <v>1224</v>
      </c>
      <c r="B7" s="6" t="n">
        <v>3</v>
      </c>
      <c r="C7" s="6" t="n">
        <v>4</v>
      </c>
      <c r="D7" s="6" t="n">
        <v>7</v>
      </c>
      <c r="E7" s="6" t="n">
        <v>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25</v>
      </c>
      <c r="B1" s="2" t="s">
        <v>1</v>
      </c>
      <c r="D1" s="2" t="s">
        <v>93</v>
      </c>
    </row>
    <row r="2" spans="1:5">
      <c r="B2" s="2" t="s">
        <v>2</v>
      </c>
      <c r="C2" s="2" t="s">
        <v>94</v>
      </c>
      <c r="D2" s="2" t="s">
        <v>34</v>
      </c>
      <c r="E2" s="2" t="s">
        <v>95</v>
      </c>
    </row>
    <row r="3" spans="1:5">
      <c r="A3" s="3" t="s">
        <v>1226</v>
      </c>
    </row>
    <row r="4" spans="1:5">
      <c r="A4" s="4" t="s">
        <v>96</v>
      </c>
      <c r="B4" s="6" t="n">
        <v>1596</v>
      </c>
      <c r="C4" s="6" t="n">
        <v>1778</v>
      </c>
      <c r="D4" s="6" t="n">
        <v>3797</v>
      </c>
      <c r="E4" s="6" t="n">
        <v>3591</v>
      </c>
    </row>
    <row r="5" spans="1:5">
      <c r="A5" s="4" t="s">
        <v>473</v>
      </c>
    </row>
    <row r="6" spans="1:5">
      <c r="A6" s="3" t="s">
        <v>1226</v>
      </c>
    </row>
    <row r="7" spans="1:5">
      <c r="A7" s="4" t="s">
        <v>96</v>
      </c>
      <c r="B7" s="5" t="n">
        <v>886</v>
      </c>
      <c r="C7" s="5" t="n">
        <v>1003</v>
      </c>
      <c r="D7" s="5" t="n">
        <v>2115</v>
      </c>
      <c r="E7" s="5" t="n">
        <v>2052</v>
      </c>
    </row>
    <row r="8" spans="1:5">
      <c r="A8" s="4" t="s">
        <v>474</v>
      </c>
    </row>
    <row r="9" spans="1:5">
      <c r="A9" s="3" t="s">
        <v>1226</v>
      </c>
    </row>
    <row r="10" spans="1:5">
      <c r="A10" s="4" t="s">
        <v>96</v>
      </c>
      <c r="B10" s="6" t="n">
        <v>710</v>
      </c>
      <c r="C10" s="6" t="n">
        <v>775</v>
      </c>
      <c r="D10" s="6" t="n">
        <v>1682</v>
      </c>
      <c r="E10" s="6" t="n">
        <v>153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7</v>
      </c>
      <c r="B1" s="2" t="s">
        <v>453</v>
      </c>
      <c r="C1" s="2" t="s">
        <v>2</v>
      </c>
      <c r="D1" s="2" t="s">
        <v>94</v>
      </c>
      <c r="E1" s="2" t="s">
        <v>34</v>
      </c>
      <c r="F1" s="2" t="s">
        <v>95</v>
      </c>
    </row>
    <row r="2" spans="1:6">
      <c r="A2" s="3" t="s">
        <v>1226</v>
      </c>
    </row>
    <row r="3" spans="1:6">
      <c r="A3" s="4" t="s">
        <v>1228</v>
      </c>
      <c r="C3" s="6" t="n">
        <v>167</v>
      </c>
      <c r="D3" s="6" t="n">
        <v>233</v>
      </c>
      <c r="E3" s="6" t="n">
        <v>440</v>
      </c>
      <c r="F3" s="6" t="n">
        <v>365</v>
      </c>
    </row>
    <row r="4" spans="1:6">
      <c r="A4" s="4" t="s">
        <v>473</v>
      </c>
    </row>
    <row r="5" spans="1:6">
      <c r="A5" s="3" t="s">
        <v>1226</v>
      </c>
    </row>
    <row r="6" spans="1:6">
      <c r="A6" s="4" t="s">
        <v>1228</v>
      </c>
      <c r="C6" s="5" t="n">
        <v>75</v>
      </c>
      <c r="D6" s="5" t="n">
        <v>111</v>
      </c>
      <c r="E6" s="5" t="n">
        <v>226</v>
      </c>
      <c r="F6" s="5" t="n">
        <v>174</v>
      </c>
    </row>
    <row r="7" spans="1:6">
      <c r="A7" s="4" t="s">
        <v>474</v>
      </c>
    </row>
    <row r="8" spans="1:6">
      <c r="A8" s="3" t="s">
        <v>1226</v>
      </c>
    </row>
    <row r="9" spans="1:6">
      <c r="A9" s="4" t="s">
        <v>1228</v>
      </c>
      <c r="B9" s="6" t="n">
        <v>18</v>
      </c>
      <c r="C9" s="5" t="n">
        <v>129</v>
      </c>
      <c r="D9" s="5" t="n">
        <v>152</v>
      </c>
      <c r="E9" s="5" t="n">
        <v>285</v>
      </c>
      <c r="F9" s="5" t="n">
        <v>257</v>
      </c>
    </row>
    <row r="10" spans="1:6">
      <c r="A10" s="4" t="s">
        <v>728</v>
      </c>
    </row>
    <row r="11" spans="1:6">
      <c r="A11" s="3" t="s">
        <v>1226</v>
      </c>
    </row>
    <row r="12" spans="1:6">
      <c r="A12" s="4" t="s">
        <v>1228</v>
      </c>
      <c r="C12" s="6" t="n">
        <v>-37</v>
      </c>
      <c r="D12" s="6" t="n">
        <v>-30</v>
      </c>
      <c r="E12" s="6" t="n">
        <v>-71</v>
      </c>
      <c r="F12" s="6" t="n">
        <v>-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7:04:07Z</dcterms:created>
  <dcterms:modified xmlns:dcterms="http://purl.org/dc/terms/" xmlns:xsi="http://www.w3.org/2001/XMLSchema-instance" xsi:type="dcterms:W3CDTF">2020-03-03T17:04:07Z</dcterms:modified>
</cp:coreProperties>
</file>